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Covid-19 Uncertainties and Liqu" sheetId="10" state="visible" r:id="rId10"/>
    <sheet xmlns:r="http://schemas.openxmlformats.org/officeDocument/2006/relationships" name="Basis of Presentation" sheetId="11" state="visible" r:id="rId11"/>
    <sheet xmlns:r="http://schemas.openxmlformats.org/officeDocument/2006/relationships" name="SIGNIFICANT ACCOUNTING POLICES" sheetId="12" state="visible" r:id="rId12"/>
    <sheet xmlns:r="http://schemas.openxmlformats.org/officeDocument/2006/relationships" name="USE OF ESTIMATES, ASSUMPTIONS, " sheetId="13" state="visible" r:id="rId13"/>
    <sheet xmlns:r="http://schemas.openxmlformats.org/officeDocument/2006/relationships" name="ACQUISITION OF SUBSIDIARY" sheetId="14" state="visible" r:id="rId14"/>
    <sheet xmlns:r="http://schemas.openxmlformats.org/officeDocument/2006/relationships" name="Trade and Other Receivables"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MINERAL PROPERTIES AND PROPERTY" sheetId="18" state="visible" r:id="rId18"/>
    <sheet xmlns:r="http://schemas.openxmlformats.org/officeDocument/2006/relationships" name="OTHER ASSETS" sheetId="19" state="visible" r:id="rId19"/>
    <sheet xmlns:r="http://schemas.openxmlformats.org/officeDocument/2006/relationships" name="Trade and Other Payables" sheetId="20" state="visible" r:id="rId20"/>
    <sheet xmlns:r="http://schemas.openxmlformats.org/officeDocument/2006/relationships" name="Related Party Transactions" sheetId="21" state="visible" r:id="rId21"/>
    <sheet xmlns:r="http://schemas.openxmlformats.org/officeDocument/2006/relationships" name="Lease Obligations" sheetId="22" state="visible" r:id="rId22"/>
    <sheet xmlns:r="http://schemas.openxmlformats.org/officeDocument/2006/relationships" name="DEBT" sheetId="23" state="visible" r:id="rId23"/>
    <sheet xmlns:r="http://schemas.openxmlformats.org/officeDocument/2006/relationships" name="Other Liabilities" sheetId="24" state="visible" r:id="rId24"/>
    <sheet xmlns:r="http://schemas.openxmlformats.org/officeDocument/2006/relationships" name="CLOSURE AND RECLAMATION PROVISI" sheetId="25" state="visible" r:id="rId25"/>
    <sheet xmlns:r="http://schemas.openxmlformats.org/officeDocument/2006/relationships" name="SHARE BASED PAYMENTS" sheetId="26" state="visible" r:id="rId26"/>
    <sheet xmlns:r="http://schemas.openxmlformats.org/officeDocument/2006/relationships" name="SHARE CAPITAL" sheetId="27" state="visible" r:id="rId27"/>
    <sheet xmlns:r="http://schemas.openxmlformats.org/officeDocument/2006/relationships" name="EARNINGS PER SHARE" sheetId="28" state="visible" r:id="rId28"/>
    <sheet xmlns:r="http://schemas.openxmlformats.org/officeDocument/2006/relationships" name="Sales" sheetId="29" state="visible" r:id="rId29"/>
    <sheet xmlns:r="http://schemas.openxmlformats.org/officeDocument/2006/relationships" name="Cost of Sales" sheetId="30" state="visible" r:id="rId30"/>
    <sheet xmlns:r="http://schemas.openxmlformats.org/officeDocument/2006/relationships" name="General and Administration" sheetId="31" state="visible" r:id="rId31"/>
    <sheet xmlns:r="http://schemas.openxmlformats.org/officeDocument/2006/relationships" name="Other Expenses" sheetId="32" state="visible" r:id="rId32"/>
    <sheet xmlns:r="http://schemas.openxmlformats.org/officeDocument/2006/relationships" name="Interest and Finance Costs Net" sheetId="33" state="visible" r:id="rId33"/>
    <sheet xmlns:r="http://schemas.openxmlformats.org/officeDocument/2006/relationships" name="Income Taxes" sheetId="34" state="visible" r:id="rId34"/>
    <sheet xmlns:r="http://schemas.openxmlformats.org/officeDocument/2006/relationships" name="Segmented Information" sheetId="35" state="visible" r:id="rId35"/>
    <sheet xmlns:r="http://schemas.openxmlformats.org/officeDocument/2006/relationships" name="Fair Value Measurements" sheetId="36" state="visible" r:id="rId36"/>
    <sheet xmlns:r="http://schemas.openxmlformats.org/officeDocument/2006/relationships" name="Management of Financial Risk" sheetId="37" state="visible" r:id="rId37"/>
    <sheet xmlns:r="http://schemas.openxmlformats.org/officeDocument/2006/relationships" name="Supplemental Cashflow Informati" sheetId="38" state="visible" r:id="rId38"/>
    <sheet xmlns:r="http://schemas.openxmlformats.org/officeDocument/2006/relationships" name="NON-CONTROLLING INTEREST" sheetId="39" state="visible" r:id="rId39"/>
    <sheet xmlns:r="http://schemas.openxmlformats.org/officeDocument/2006/relationships" name="Contingencies and Capital Commi" sheetId="40" state="visible" r:id="rId40"/>
    <sheet xmlns:r="http://schemas.openxmlformats.org/officeDocument/2006/relationships" name="Subsequent Events" sheetId="41" state="visible" r:id="rId41"/>
    <sheet xmlns:r="http://schemas.openxmlformats.org/officeDocument/2006/relationships" name="SIGNIFICANT ACCOUNTING POLICES " sheetId="42" state="visible" r:id="rId42"/>
    <sheet xmlns:r="http://schemas.openxmlformats.org/officeDocument/2006/relationships" name="USE OF ESTIMATES, ASSUMPTIONS_2" sheetId="43" state="visible" r:id="rId43"/>
    <sheet xmlns:r="http://schemas.openxmlformats.org/officeDocument/2006/relationships" name="SIGNIFICANT ACCOUNTING POLICE_2" sheetId="44" state="visible" r:id="rId44"/>
    <sheet xmlns:r="http://schemas.openxmlformats.org/officeDocument/2006/relationships" name="ACQUISITION OF SUBSIDIARY (Tabl" sheetId="45" state="visible" r:id="rId45"/>
    <sheet xmlns:r="http://schemas.openxmlformats.org/officeDocument/2006/relationships" name="Trade and Other Receivables (Ta" sheetId="46" state="visible" r:id="rId46"/>
    <sheet xmlns:r="http://schemas.openxmlformats.org/officeDocument/2006/relationships" name="Inventories (Tables)" sheetId="47" state="visible" r:id="rId47"/>
    <sheet xmlns:r="http://schemas.openxmlformats.org/officeDocument/2006/relationships" name="Other Current Assets (Tables)" sheetId="48" state="visible" r:id="rId48"/>
    <sheet xmlns:r="http://schemas.openxmlformats.org/officeDocument/2006/relationships" name="MINERAL PROPERTIES AND PROPER_2" sheetId="49" state="visible" r:id="rId49"/>
    <sheet xmlns:r="http://schemas.openxmlformats.org/officeDocument/2006/relationships" name="OTHER ASSETS (Tables)" sheetId="50" state="visible" r:id="rId50"/>
    <sheet xmlns:r="http://schemas.openxmlformats.org/officeDocument/2006/relationships" name="Trade and Other Payables (Table" sheetId="51" state="visible" r:id="rId51"/>
    <sheet xmlns:r="http://schemas.openxmlformats.org/officeDocument/2006/relationships" name="Related Party Transactions (Tab" sheetId="52" state="visible" r:id="rId52"/>
    <sheet xmlns:r="http://schemas.openxmlformats.org/officeDocument/2006/relationships" name="Lease Obligations (Tables)" sheetId="53" state="visible" r:id="rId53"/>
    <sheet xmlns:r="http://schemas.openxmlformats.org/officeDocument/2006/relationships" name="DEBT (Tables)" sheetId="54" state="visible" r:id="rId54"/>
    <sheet xmlns:r="http://schemas.openxmlformats.org/officeDocument/2006/relationships" name="Other Liabilities (Tables)" sheetId="55" state="visible" r:id="rId55"/>
    <sheet xmlns:r="http://schemas.openxmlformats.org/officeDocument/2006/relationships" name="CLOSURE AND RECLAMATION PROVI_2" sheetId="56" state="visible" r:id="rId56"/>
    <sheet xmlns:r="http://schemas.openxmlformats.org/officeDocument/2006/relationships" name="SHARE BASED PAYMENTS (Tables)" sheetId="57" state="visible" r:id="rId57"/>
    <sheet xmlns:r="http://schemas.openxmlformats.org/officeDocument/2006/relationships" name="SHARE CAPITAL (Tables)" sheetId="58" state="visible" r:id="rId58"/>
    <sheet xmlns:r="http://schemas.openxmlformats.org/officeDocument/2006/relationships" name="EARNINGS PER SHARE (Tables)" sheetId="59" state="visible" r:id="rId59"/>
    <sheet xmlns:r="http://schemas.openxmlformats.org/officeDocument/2006/relationships" name="Sales (Tables)" sheetId="60" state="visible" r:id="rId60"/>
    <sheet xmlns:r="http://schemas.openxmlformats.org/officeDocument/2006/relationships" name="Cost of Sales (Tables)" sheetId="61" state="visible" r:id="rId61"/>
    <sheet xmlns:r="http://schemas.openxmlformats.org/officeDocument/2006/relationships" name="General, and Administration (Ta" sheetId="62" state="visible" r:id="rId62"/>
    <sheet xmlns:r="http://schemas.openxmlformats.org/officeDocument/2006/relationships" name="Other Expenses (Tables)" sheetId="63" state="visible" r:id="rId63"/>
    <sheet xmlns:r="http://schemas.openxmlformats.org/officeDocument/2006/relationships" name="Interest and Finance Costs Net " sheetId="64" state="visible" r:id="rId64"/>
    <sheet xmlns:r="http://schemas.openxmlformats.org/officeDocument/2006/relationships" name="Income Taxes (Tables)" sheetId="65" state="visible" r:id="rId65"/>
    <sheet xmlns:r="http://schemas.openxmlformats.org/officeDocument/2006/relationships" name="Segmented Information (Tables)" sheetId="66" state="visible" r:id="rId66"/>
    <sheet xmlns:r="http://schemas.openxmlformats.org/officeDocument/2006/relationships" name="Fair Value Measurements (Tables" sheetId="67" state="visible" r:id="rId67"/>
    <sheet xmlns:r="http://schemas.openxmlformats.org/officeDocument/2006/relationships" name="Management of Financial Risk (T" sheetId="68" state="visible" r:id="rId68"/>
    <sheet xmlns:r="http://schemas.openxmlformats.org/officeDocument/2006/relationships" name="Supplemental Cashflow Informa_2" sheetId="69" state="visible" r:id="rId69"/>
    <sheet xmlns:r="http://schemas.openxmlformats.org/officeDocument/2006/relationships" name="NON-CONTROLLING INTEREST (Table" sheetId="70" state="visible" r:id="rId70"/>
    <sheet xmlns:r="http://schemas.openxmlformats.org/officeDocument/2006/relationships" name="Nature of Operations (Details)" sheetId="71" state="visible" r:id="rId71"/>
    <sheet xmlns:r="http://schemas.openxmlformats.org/officeDocument/2006/relationships" name="SIGNIFICANT ACCOUNTING POLICE_3" sheetId="72" state="visible" r:id="rId72"/>
    <sheet xmlns:r="http://schemas.openxmlformats.org/officeDocument/2006/relationships" name="SIGNIFICANT ACCOUNTING POLICE_4" sheetId="73" state="visible" r:id="rId73"/>
    <sheet xmlns:r="http://schemas.openxmlformats.org/officeDocument/2006/relationships" name="SIGNIFICANT ACCOUNTING POLICE_5" sheetId="74" state="visible" r:id="rId74"/>
    <sheet xmlns:r="http://schemas.openxmlformats.org/officeDocument/2006/relationships" name="USE OF ESTIMATES, ASSUMPTIONS_3" sheetId="75" state="visible" r:id="rId75"/>
    <sheet xmlns:r="http://schemas.openxmlformats.org/officeDocument/2006/relationships" name="ACQUISITION OF SUBSIDIARY (Deta" sheetId="76" state="visible" r:id="rId76"/>
    <sheet xmlns:r="http://schemas.openxmlformats.org/officeDocument/2006/relationships" name="ACQUISITION OF SUBSIDIARY - Con" sheetId="77" state="visible" r:id="rId77"/>
    <sheet xmlns:r="http://schemas.openxmlformats.org/officeDocument/2006/relationships" name="ACQUISITION OF SUBSIDIARY - Fin" sheetId="78" state="visible" r:id="rId78"/>
    <sheet xmlns:r="http://schemas.openxmlformats.org/officeDocument/2006/relationships" name="Trade and Other Receivables (Sc" sheetId="79" state="visible" r:id="rId79"/>
    <sheet xmlns:r="http://schemas.openxmlformats.org/officeDocument/2006/relationships" name="Trade and Other Receivables (Na" sheetId="80" state="visible" r:id="rId80"/>
    <sheet xmlns:r="http://schemas.openxmlformats.org/officeDocument/2006/relationships" name="Inventories (Schedule of Invent" sheetId="81" state="visible" r:id="rId81"/>
    <sheet xmlns:r="http://schemas.openxmlformats.org/officeDocument/2006/relationships" name="Other Current Assets (Schedule " sheetId="82" state="visible" r:id="rId82"/>
    <sheet xmlns:r="http://schemas.openxmlformats.org/officeDocument/2006/relationships" name="MINERAL PROPERTIES AND PROPER_3" sheetId="83" state="visible" r:id="rId83"/>
    <sheet xmlns:r="http://schemas.openxmlformats.org/officeDocument/2006/relationships" name="OTHER ASSETS (Schedule of other" sheetId="84" state="visible" r:id="rId84"/>
    <sheet xmlns:r="http://schemas.openxmlformats.org/officeDocument/2006/relationships" name="Trade and Other Payables (Sched" sheetId="85" state="visible" r:id="rId85"/>
    <sheet xmlns:r="http://schemas.openxmlformats.org/officeDocument/2006/relationships" name="Related Party Transactions (Nar" sheetId="86" state="visible" r:id="rId86"/>
    <sheet xmlns:r="http://schemas.openxmlformats.org/officeDocument/2006/relationships" name="Related Party Transactions (Sch" sheetId="87" state="visible" r:id="rId87"/>
    <sheet xmlns:r="http://schemas.openxmlformats.org/officeDocument/2006/relationships" name="Lease Obligations (Schedule of " sheetId="88" state="visible" r:id="rId88"/>
    <sheet xmlns:r="http://schemas.openxmlformats.org/officeDocument/2006/relationships" name="DEBT - Movement in debt (Detail" sheetId="89" state="visible" r:id="rId89"/>
    <sheet xmlns:r="http://schemas.openxmlformats.org/officeDocument/2006/relationships" name="DEBT - Credit Facilities (Detai" sheetId="90" state="visible" r:id="rId90"/>
    <sheet xmlns:r="http://schemas.openxmlformats.org/officeDocument/2006/relationships" name="DEBT - Convertible Debentures (" sheetId="91" state="visible" r:id="rId91"/>
    <sheet xmlns:r="http://schemas.openxmlformats.org/officeDocument/2006/relationships" name="Other Liabilities (Schedule of " sheetId="92" state="visible" r:id="rId92"/>
    <sheet xmlns:r="http://schemas.openxmlformats.org/officeDocument/2006/relationships" name="CLOSURE AND RECLAMATION PROVI_3" sheetId="93" state="visible" r:id="rId93"/>
    <sheet xmlns:r="http://schemas.openxmlformats.org/officeDocument/2006/relationships" name="CLOSURE AND RECLAMATION PROVI_4" sheetId="94" state="visible" r:id="rId94"/>
    <sheet xmlns:r="http://schemas.openxmlformats.org/officeDocument/2006/relationships" name="SHARE BASED PAYMENTS (Narrative" sheetId="95" state="visible" r:id="rId95"/>
    <sheet xmlns:r="http://schemas.openxmlformats.org/officeDocument/2006/relationships" name="SHARE BASED PAYMENTS (Schedule " sheetId="96" state="visible" r:id="rId96"/>
    <sheet xmlns:r="http://schemas.openxmlformats.org/officeDocument/2006/relationships" name="SHARE BASED PAYMENTS (Schedul_2" sheetId="97" state="visible" r:id="rId97"/>
    <sheet xmlns:r="http://schemas.openxmlformats.org/officeDocument/2006/relationships" name="SHARE CAPITAL (Details)" sheetId="98" state="visible" r:id="rId98"/>
    <sheet xmlns:r="http://schemas.openxmlformats.org/officeDocument/2006/relationships" name="EARNINGS PER SHARE (Schedule of" sheetId="99" state="visible" r:id="rId99"/>
    <sheet xmlns:r="http://schemas.openxmlformats.org/officeDocument/2006/relationships" name="EARNINGS PER SHARE (Narrative) " sheetId="100" state="visible" r:id="rId100"/>
    <sheet xmlns:r="http://schemas.openxmlformats.org/officeDocument/2006/relationships" name="Sales (Schedule of Sales by Pro" sheetId="101" state="visible" r:id="rId101"/>
    <sheet xmlns:r="http://schemas.openxmlformats.org/officeDocument/2006/relationships" name="Sales (Schedule of Sales by Maj" sheetId="102" state="visible" r:id="rId102"/>
    <sheet xmlns:r="http://schemas.openxmlformats.org/officeDocument/2006/relationships" name="Sales (Mitigating Price Risk) (" sheetId="103" state="visible" r:id="rId103"/>
    <sheet xmlns:r="http://schemas.openxmlformats.org/officeDocument/2006/relationships" name="Cost of Sales (Schedule of Cost" sheetId="104" state="visible" r:id="rId104"/>
    <sheet xmlns:r="http://schemas.openxmlformats.org/officeDocument/2006/relationships" name="General and Administration (Sch" sheetId="105" state="visible" r:id="rId105"/>
    <sheet xmlns:r="http://schemas.openxmlformats.org/officeDocument/2006/relationships" name="Other Expenses (Schedule of Oth" sheetId="106" state="visible" r:id="rId106"/>
    <sheet xmlns:r="http://schemas.openxmlformats.org/officeDocument/2006/relationships" name="Interest and Finance Costs Ne_2" sheetId="107" state="visible" r:id="rId107"/>
    <sheet xmlns:r="http://schemas.openxmlformats.org/officeDocument/2006/relationships" name="Income Taxes (Narrative) (Detai" sheetId="108" state="visible" r:id="rId108"/>
    <sheet xmlns:r="http://schemas.openxmlformats.org/officeDocument/2006/relationships" name="Income Taxes (Schedule of Incom" sheetId="109" state="visible" r:id="rId109"/>
    <sheet xmlns:r="http://schemas.openxmlformats.org/officeDocument/2006/relationships" name="Income Taxes (Schedule of Curre" sheetId="110" state="visible" r:id="rId110"/>
    <sheet xmlns:r="http://schemas.openxmlformats.org/officeDocument/2006/relationships" name="Income Taxes (Schedule of Defer" sheetId="111" state="visible" r:id="rId111"/>
    <sheet xmlns:r="http://schemas.openxmlformats.org/officeDocument/2006/relationships" name="Income Taxes (Schedule of Unrec" sheetId="112" state="visible" r:id="rId112"/>
    <sheet xmlns:r="http://schemas.openxmlformats.org/officeDocument/2006/relationships" name="Income Taxes (Schedule of Tax L" sheetId="113" state="visible" r:id="rId113"/>
    <sheet xmlns:r="http://schemas.openxmlformats.org/officeDocument/2006/relationships" name="Segmented Information (Schedule" sheetId="114" state="visible" r:id="rId114"/>
    <sheet xmlns:r="http://schemas.openxmlformats.org/officeDocument/2006/relationships" name="Fair Value Measurements (Schedu" sheetId="115" state="visible" r:id="rId115"/>
    <sheet xmlns:r="http://schemas.openxmlformats.org/officeDocument/2006/relationships" name="Management of Financial Risk (S" sheetId="116" state="visible" r:id="rId116"/>
    <sheet xmlns:r="http://schemas.openxmlformats.org/officeDocument/2006/relationships" name="Management of Financial Risk _2" sheetId="117" state="visible" r:id="rId117"/>
    <sheet xmlns:r="http://schemas.openxmlformats.org/officeDocument/2006/relationships" name="Management of Financial Risk (D" sheetId="118" state="visible" r:id="rId118"/>
    <sheet xmlns:r="http://schemas.openxmlformats.org/officeDocument/2006/relationships" name="Management of Financial Risk _3" sheetId="119" state="visible" r:id="rId119"/>
    <sheet xmlns:r="http://schemas.openxmlformats.org/officeDocument/2006/relationships" name="Management of Financial Risk (C" sheetId="120" state="visible" r:id="rId120"/>
    <sheet xmlns:r="http://schemas.openxmlformats.org/officeDocument/2006/relationships" name="Supplemental Cashflow Informa_3" sheetId="121" state="visible" r:id="rId121"/>
    <sheet xmlns:r="http://schemas.openxmlformats.org/officeDocument/2006/relationships" name="Supplemental Cashflow Informa_4" sheetId="122" state="visible" r:id="rId122"/>
    <sheet xmlns:r="http://schemas.openxmlformats.org/officeDocument/2006/relationships" name="Supplemental Cashflow Informa_5" sheetId="123" state="visible" r:id="rId123"/>
    <sheet xmlns:r="http://schemas.openxmlformats.org/officeDocument/2006/relationships" name="NON-CONTROLLING INTEREST - Summ" sheetId="124" state="visible" r:id="rId124"/>
    <sheet xmlns:r="http://schemas.openxmlformats.org/officeDocument/2006/relationships" name="Contingencies and Capital Com_2" sheetId="125" state="visible" r:id="rId125"/>
    <sheet xmlns:r="http://schemas.openxmlformats.org/officeDocument/2006/relationships" name="Uncategorized Items - _IXDS" sheetId="126" state="visible" r:id="rId1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_(&quot;$ &quot;#,##0.000_);_(&quot;$ &quot;(#,##0.000)"/>
    <numFmt numFmtId="168" formatCode="_(&quot;$ &quot;#,##0.0_);_(&quot;$ &quot;(#,##0.0)"/>
    <numFmt numFmtId="169" formatCode="#,##0.0000_);(#,##0.0000)"/>
    <numFmt numFmtId="170" formatCode="_(&quot;XAF &quot;#,##0_);_(&quot;XAF &quot;(#,##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FORTUNA SILVER MINES INC</t>
        </is>
      </c>
    </row>
    <row r="5">
      <c r="A5" s="4" t="inlineStr">
        <is>
          <t>Entity Central Index Key</t>
        </is>
      </c>
      <c r="B5" s="4" t="inlineStr">
        <is>
          <t>0001341335</t>
        </is>
      </c>
    </row>
    <row r="6">
      <c r="A6" s="4" t="inlineStr">
        <is>
          <t>Document Type</t>
        </is>
      </c>
      <c r="B6" s="4" t="inlineStr">
        <is>
          <t>40-F</t>
        </is>
      </c>
    </row>
    <row r="7">
      <c r="A7" s="4" t="inlineStr">
        <is>
          <t>Document Registration Statement</t>
        </is>
      </c>
      <c r="B7" s="4" t="inlineStr">
        <is>
          <t>false</t>
        </is>
      </c>
    </row>
    <row r="8">
      <c r="A8" s="4" t="inlineStr">
        <is>
          <t>Document Annual Report</t>
        </is>
      </c>
      <c r="B8" s="4" t="inlineStr">
        <is>
          <t>true</t>
        </is>
      </c>
    </row>
    <row r="9">
      <c r="A9" s="4" t="inlineStr">
        <is>
          <t>Amendment Flag</t>
        </is>
      </c>
      <c r="B9" s="4" t="inlineStr">
        <is>
          <t>false</t>
        </is>
      </c>
    </row>
    <row r="10">
      <c r="A10" s="4" t="inlineStr">
        <is>
          <t>Document Period End Date</t>
        </is>
      </c>
      <c r="B10" s="4" t="inlineStr">
        <is>
          <t>Dec. 31,
		2021</t>
        </is>
      </c>
    </row>
    <row r="11">
      <c r="A11" s="4" t="inlineStr">
        <is>
          <t>Entity File Number</t>
        </is>
      </c>
      <c r="B11" s="4" t="inlineStr">
        <is>
          <t>001-35297</t>
        </is>
      </c>
    </row>
    <row r="12">
      <c r="A12" s="4" t="inlineStr">
        <is>
          <t>Entity Incorporation, State or Country Code</t>
        </is>
      </c>
      <c r="B12" s="4" t="inlineStr">
        <is>
          <t>Z4</t>
        </is>
      </c>
    </row>
    <row r="13">
      <c r="A13" s="4" t="inlineStr">
        <is>
          <t>Entity Primary SIC Number</t>
        </is>
      </c>
      <c r="B13" s="4" t="inlineStr">
        <is>
          <t>1040</t>
        </is>
      </c>
    </row>
    <row r="14">
      <c r="A14" s="4" t="inlineStr">
        <is>
          <t>Entity Tax Identification Number</t>
        </is>
      </c>
      <c r="B14" s="4" t="inlineStr">
        <is>
          <t>00-0000000</t>
        </is>
      </c>
    </row>
    <row r="15">
      <c r="A15" s="4" t="inlineStr">
        <is>
          <t>Entity Address, Address Line One</t>
        </is>
      </c>
      <c r="B15" s="4" t="inlineStr">
        <is>
          <t>200 Burrard Street</t>
        </is>
      </c>
    </row>
    <row r="16">
      <c r="A16" s="4" t="inlineStr">
        <is>
          <t>Entity Address, Address Line Two</t>
        </is>
      </c>
      <c r="B16" s="4" t="inlineStr">
        <is>
          <t>Suite 650</t>
        </is>
      </c>
    </row>
    <row r="17">
      <c r="A17" s="4" t="inlineStr">
        <is>
          <t>Entity Address, City or Town</t>
        </is>
      </c>
      <c r="B17" s="4" t="inlineStr">
        <is>
          <t>Vancouver</t>
        </is>
      </c>
    </row>
    <row r="18">
      <c r="A18" s="4" t="inlineStr">
        <is>
          <t>Entity Address, State or Province</t>
        </is>
      </c>
      <c r="B18" s="4" t="inlineStr">
        <is>
          <t>BC</t>
        </is>
      </c>
    </row>
    <row r="19">
      <c r="A19" s="4" t="inlineStr">
        <is>
          <t>Entity Address, Postal Zip Code</t>
        </is>
      </c>
      <c r="B19" s="4" t="inlineStr">
        <is>
          <t>V6C 3L6</t>
        </is>
      </c>
    </row>
    <row r="20">
      <c r="A20" s="4" t="inlineStr">
        <is>
          <t>Entity Address, Country</t>
        </is>
      </c>
      <c r="B20" s="4" t="inlineStr">
        <is>
          <t>CA</t>
        </is>
      </c>
    </row>
    <row r="21">
      <c r="A21" s="4" t="inlineStr">
        <is>
          <t>City Area Code</t>
        </is>
      </c>
      <c r="B21" s="4" t="inlineStr">
        <is>
          <t>604</t>
        </is>
      </c>
    </row>
    <row r="22">
      <c r="A22" s="4" t="inlineStr">
        <is>
          <t>Local Phone Number</t>
        </is>
      </c>
      <c r="B22" s="4" t="inlineStr">
        <is>
          <t>484-4085</t>
        </is>
      </c>
    </row>
    <row r="23">
      <c r="A23" s="4" t="inlineStr">
        <is>
          <t>Title of 12(b) Security</t>
        </is>
      </c>
      <c r="B23" s="4" t="inlineStr">
        <is>
          <t xml:space="preserve"> Common Shares</t>
        </is>
      </c>
    </row>
    <row r="24">
      <c r="A24" s="4" t="inlineStr">
        <is>
          <t>Trading Symbol</t>
        </is>
      </c>
      <c r="B24" s="4" t="inlineStr">
        <is>
          <t>FSM</t>
        </is>
      </c>
    </row>
    <row r="25">
      <c r="A25" s="4" t="inlineStr">
        <is>
          <t>Security Exchange Name</t>
        </is>
      </c>
      <c r="B25" s="4" t="inlineStr">
        <is>
          <t>NYSE</t>
        </is>
      </c>
    </row>
    <row r="26">
      <c r="A26" s="4" t="inlineStr">
        <is>
          <t>Annual Information Form</t>
        </is>
      </c>
      <c r="B26" s="4" t="inlineStr">
        <is>
          <t>true</t>
        </is>
      </c>
    </row>
    <row r="27">
      <c r="A27" s="4" t="inlineStr">
        <is>
          <t>Audited Annual Financial Statements</t>
        </is>
      </c>
      <c r="B27" s="4" t="inlineStr">
        <is>
          <t>true</t>
        </is>
      </c>
    </row>
    <row r="28">
      <c r="A28" s="4" t="inlineStr">
        <is>
          <t>Document Fiscal Period Focus</t>
        </is>
      </c>
      <c r="B28" s="4" t="inlineStr">
        <is>
          <t>FY</t>
        </is>
      </c>
    </row>
    <row r="29">
      <c r="A29" s="4" t="inlineStr">
        <is>
          <t>Document Fiscal Year Focus</t>
        </is>
      </c>
      <c r="B29" s="4" t="inlineStr">
        <is>
          <t>2021</t>
        </is>
      </c>
    </row>
    <row r="30">
      <c r="A30" s="4" t="inlineStr">
        <is>
          <t>Current Fiscal Year End Date</t>
        </is>
      </c>
      <c r="B30" s="4" t="inlineStr">
        <is>
          <t>--12-31</t>
        </is>
      </c>
    </row>
    <row r="31">
      <c r="A31" s="4" t="inlineStr">
        <is>
          <t>Entity Interactive Data Current</t>
        </is>
      </c>
      <c r="B31" s="4" t="inlineStr">
        <is>
          <t>Yes</t>
        </is>
      </c>
    </row>
    <row r="32">
      <c r="A32" s="4" t="inlineStr">
        <is>
          <t>Entity Current Reporting Status</t>
        </is>
      </c>
      <c r="B32" s="4" t="inlineStr">
        <is>
          <t>Yes</t>
        </is>
      </c>
    </row>
    <row r="33">
      <c r="A33" s="4" t="inlineStr">
        <is>
          <t>Entity Emerging Growth Company</t>
        </is>
      </c>
      <c r="B33" s="4" t="inlineStr">
        <is>
          <t>false</t>
        </is>
      </c>
    </row>
    <row r="34">
      <c r="A34" s="4" t="inlineStr">
        <is>
          <t>ICFR Auditor Attestation Flag</t>
        </is>
      </c>
      <c r="B34" s="4" t="inlineStr">
        <is>
          <t>true</t>
        </is>
      </c>
    </row>
    <row r="35">
      <c r="A35" s="4" t="inlineStr">
        <is>
          <t>Entity Common Stock, Shares Outstanding</t>
        </is>
      </c>
      <c r="B35" s="5" t="n">
        <v>291529330</v>
      </c>
    </row>
    <row r="36">
      <c r="A36" s="4" t="inlineStr">
        <is>
          <t>Auditor Name</t>
        </is>
      </c>
      <c r="B36" s="4" t="inlineStr">
        <is>
          <t>KPMG LLP</t>
        </is>
      </c>
    </row>
    <row r="37">
      <c r="A37" s="4" t="inlineStr">
        <is>
          <t>Auditor Firm ID</t>
        </is>
      </c>
      <c r="B37" s="4" t="inlineStr">
        <is>
          <t>85</t>
        </is>
      </c>
    </row>
    <row r="38">
      <c r="A38" s="4" t="inlineStr">
        <is>
          <t>Auditor Location</t>
        </is>
      </c>
      <c r="B38" s="4" t="inlineStr">
        <is>
          <t>Vancouver, Canada</t>
        </is>
      </c>
    </row>
    <row r="39">
      <c r="A39" s="4" t="inlineStr">
        <is>
          <t>Business Contact</t>
        </is>
      </c>
    </row>
    <row r="40">
      <c r="A40" s="3" t="inlineStr">
        <is>
          <t>Document Information [Line Items]</t>
        </is>
      </c>
    </row>
    <row r="41">
      <c r="A41" s="4" t="inlineStr">
        <is>
          <t>Entity Address, Address Line One</t>
        </is>
      </c>
      <c r="B41" s="4" t="inlineStr">
        <is>
          <t>10 East 40th Street</t>
        </is>
      </c>
    </row>
    <row r="42">
      <c r="A42" s="4" t="inlineStr">
        <is>
          <t>Entity Address, Address Line Two</t>
        </is>
      </c>
      <c r="B42" s="4" t="inlineStr">
        <is>
          <t>10th Floor</t>
        </is>
      </c>
    </row>
    <row r="43">
      <c r="A43" s="4" t="inlineStr">
        <is>
          <t>Entity Address, City or Town</t>
        </is>
      </c>
      <c r="B43" s="4" t="inlineStr">
        <is>
          <t>New York</t>
        </is>
      </c>
    </row>
    <row r="44">
      <c r="A44" s="4" t="inlineStr">
        <is>
          <t>Entity Address, State or Province</t>
        </is>
      </c>
      <c r="B44" s="4" t="inlineStr">
        <is>
          <t>NY</t>
        </is>
      </c>
    </row>
    <row r="45">
      <c r="A45" s="4" t="inlineStr">
        <is>
          <t>Entity Address, Postal Zip Code</t>
        </is>
      </c>
      <c r="B45" s="4" t="inlineStr">
        <is>
          <t>10016</t>
        </is>
      </c>
    </row>
    <row r="46">
      <c r="A46" s="4" t="inlineStr">
        <is>
          <t>City Area Code</t>
        </is>
      </c>
      <c r="B46" s="4" t="inlineStr">
        <is>
          <t>212</t>
        </is>
      </c>
    </row>
    <row r="47">
      <c r="A47" s="4" t="inlineStr">
        <is>
          <t>Local Phone Number</t>
        </is>
      </c>
      <c r="B47" s="4" t="inlineStr">
        <is>
          <t>947-7200</t>
        </is>
      </c>
    </row>
    <row r="48">
      <c r="A48" s="4" t="inlineStr">
        <is>
          <t>Contact Personnel Name</t>
        </is>
      </c>
      <c r="B48" s="4" t="inlineStr">
        <is>
          <t>National Corporate Research, Lt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vid-19 Uncertainties and Liquidity Risk</t>
        </is>
      </c>
      <c r="B1" s="2" t="inlineStr">
        <is>
          <t>12 Months Ended</t>
        </is>
      </c>
    </row>
    <row r="2">
      <c r="B2" s="2" t="inlineStr">
        <is>
          <t>Dec. 31, 2021</t>
        </is>
      </c>
    </row>
    <row r="3">
      <c r="A3" s="3" t="inlineStr">
        <is>
          <t>Covid-19 Uncertainties [abstract]</t>
        </is>
      </c>
    </row>
    <row r="4">
      <c r="A4" s="4" t="inlineStr">
        <is>
          <t>Covid-19 Uncertainities</t>
        </is>
      </c>
      <c r="B4" s="4" t="inlineStr">
        <is>
          <t>2. COVID-19 UNCERTAINTIES ​ In March 2020, the World Health Organization declared COVID-19 as a pandemic. In response to the pandemic, Governments implemented measures to curb the spread of COVID-19. Government mandated measures in Argentina, Mexico, and Peru included among others, the closure of international borders, the temporary suspension of all non-essential business, including mining and the declaration of mandatory quarantine periods. These measures resulted in the temporary suspension of operations at our operations in Argentina, Mexico and Peru, which impacted our production and costs in 2020. ​ During 2021, there were no Government mandated suspensions of operations at any of our operations in Latin America. However, operations in Latin America were affected by waves of COVID-19 during the year, which resulted in reduced workforces and quarantine periods for those affected. The pandemic continued to cause difficulties and hardship in the communities where we operate. The Company has, however, been able to continue operations in West Africa largely unaffected since the outbreak of COVID-19. ​ Health protocols are in place at each mine site for control, isolation and quarantine, as necessary, and these continue to be reviewed and adjusted accordingly based on the circumstances at each location. The Company’s focus is the health and safety of the workforce and on measures to prevent and manage the transmission of COVID-19 amongst the workforce and the communities in which the Company operates. ​ The Company’s operations and financial performance are dependent on it being able to operate at each of its mines and projects. Given the fast-changing situation with respect to the COVID-19 pandemic, including further waves of the virus and the emergence of variant forms of the virus, it is difficult to predict the exact nature and extent of the impact the pandemic may have on the Company’s operations and its business. Outbreaks of COVID-19 in areas where the Company operates or restrictive directives of government and public health authorities could cause delays or disruptions in the Company’s supply chain, restrict access to its mine sites, restrict its ability to transport and ship gold doré and/or metal concentrates, restrict access to processing and refinery facilities, or impediments to market logistics. Suspensions of operations or curtailment of commissioning activities at the Company’s mines remains a significant risk to its business and operations.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ARNINGS PER SHARE (Narrative) (Details) - USD ($)</t>
        </is>
      </c>
      <c r="B1" s="2" t="inlineStr">
        <is>
          <t>12 Months Ended</t>
        </is>
      </c>
    </row>
    <row r="2">
      <c r="B2" s="2" t="inlineStr">
        <is>
          <t>Dec. 31, 2021</t>
        </is>
      </c>
      <c r="C2" s="2" t="inlineStr">
        <is>
          <t>Dec. 31, 2020</t>
        </is>
      </c>
    </row>
    <row r="3">
      <c r="A3" s="3" t="inlineStr">
        <is>
          <t>Disclosure of Earnings Per Share [line items]</t>
        </is>
      </c>
    </row>
    <row r="4">
      <c r="A4" s="4" t="inlineStr">
        <is>
          <t>Antidilutive securities excluded from computation of EPS</t>
        </is>
      </c>
      <c r="B4" s="5" t="n">
        <v>7551</v>
      </c>
      <c r="C4" s="5" t="n">
        <v>755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chedule of Sales by Product and Geographical Area) (Details) - USD ($) $ in Thousands</t>
        </is>
      </c>
      <c r="B1" s="2" t="inlineStr">
        <is>
          <t>12 Months Ended</t>
        </is>
      </c>
    </row>
    <row r="2">
      <c r="B2" s="2" t="inlineStr">
        <is>
          <t>Dec. 31, 2021</t>
        </is>
      </c>
      <c r="C2" s="2" t="inlineStr">
        <is>
          <t>Dec. 31, 2020</t>
        </is>
      </c>
    </row>
    <row r="3">
      <c r="A3" s="3" t="inlineStr">
        <is>
          <t>Disclosure of geographical areas [line items]</t>
        </is>
      </c>
    </row>
    <row r="4">
      <c r="A4" s="4" t="inlineStr">
        <is>
          <t>Sales to external customers</t>
        </is>
      </c>
      <c r="B4" s="6" t="n">
        <v>599853</v>
      </c>
      <c r="C4" s="6" t="n">
        <v>278966</v>
      </c>
    </row>
    <row r="5">
      <c r="A5" s="4" t="inlineStr">
        <is>
          <t>Silver Gold Concentrates [member]</t>
        </is>
      </c>
    </row>
    <row r="6">
      <c r="A6" s="3" t="inlineStr">
        <is>
          <t>Disclosure of geographical areas [line items]</t>
        </is>
      </c>
    </row>
    <row r="7">
      <c r="A7" s="4" t="inlineStr">
        <is>
          <t>Sales to external customers</t>
        </is>
      </c>
      <c r="B7" s="5" t="n">
        <v>219663</v>
      </c>
      <c r="C7" s="5" t="n">
        <v>188327</v>
      </c>
    </row>
    <row r="8">
      <c r="A8" s="4" t="inlineStr">
        <is>
          <t>Silver Lead Concentrates [member]</t>
        </is>
      </c>
    </row>
    <row r="9">
      <c r="A9" s="3" t="inlineStr">
        <is>
          <t>Disclosure of geographical areas [line items]</t>
        </is>
      </c>
    </row>
    <row r="10">
      <c r="A10" s="4" t="inlineStr">
        <is>
          <t>Sales to external customers</t>
        </is>
      </c>
      <c r="B10" s="5" t="n">
        <v>59755</v>
      </c>
      <c r="C10" s="5" t="n">
        <v>43055</v>
      </c>
    </row>
    <row r="11">
      <c r="A11" s="4" t="inlineStr">
        <is>
          <t>Zinc Concentrates [member]</t>
        </is>
      </c>
    </row>
    <row r="12">
      <c r="A12" s="3" t="inlineStr">
        <is>
          <t>Disclosure of geographical areas [line items]</t>
        </is>
      </c>
    </row>
    <row r="13">
      <c r="A13" s="4" t="inlineStr">
        <is>
          <t>Sales to external customers</t>
        </is>
      </c>
      <c r="B13" s="5" t="n">
        <v>42990</v>
      </c>
      <c r="C13" s="5" t="n">
        <v>23980</v>
      </c>
    </row>
    <row r="14">
      <c r="A14" s="4" t="inlineStr">
        <is>
          <t>Gold Dore</t>
        </is>
      </c>
    </row>
    <row r="15">
      <c r="A15" s="3" t="inlineStr">
        <is>
          <t>Disclosure of geographical areas [line items]</t>
        </is>
      </c>
    </row>
    <row r="16">
      <c r="A16" s="4" t="inlineStr">
        <is>
          <t>Sales to external customers</t>
        </is>
      </c>
      <c r="B16" s="5" t="n">
        <v>280255</v>
      </c>
      <c r="C16" s="5" t="n">
        <v>20297</v>
      </c>
    </row>
    <row r="17">
      <c r="A17" s="4" t="inlineStr">
        <is>
          <t>Provisional pricing adjustments</t>
        </is>
      </c>
    </row>
    <row r="18">
      <c r="A18" s="3" t="inlineStr">
        <is>
          <t>Disclosure of geographical areas [line items]</t>
        </is>
      </c>
    </row>
    <row r="19">
      <c r="A19" s="4" t="inlineStr">
        <is>
          <t>Sales to external customers</t>
        </is>
      </c>
      <c r="B19" s="5" t="n">
        <v>-2810</v>
      </c>
      <c r="C19" s="5" t="n">
        <v>3307</v>
      </c>
    </row>
    <row r="20">
      <c r="A20" s="4" t="inlineStr">
        <is>
          <t>PERU</t>
        </is>
      </c>
    </row>
    <row r="21">
      <c r="A21" s="3" t="inlineStr">
        <is>
          <t>Disclosure of geographical areas [line items]</t>
        </is>
      </c>
    </row>
    <row r="22">
      <c r="A22" s="4" t="inlineStr">
        <is>
          <t>Sales to external customers</t>
        </is>
      </c>
      <c r="B22" s="5" t="n">
        <v>103544</v>
      </c>
      <c r="C22" s="5" t="n">
        <v>67643</v>
      </c>
    </row>
    <row r="23">
      <c r="A23" s="4" t="inlineStr">
        <is>
          <t>PERU | Silver Lead Concentrates [member]</t>
        </is>
      </c>
    </row>
    <row r="24">
      <c r="A24" s="3" t="inlineStr">
        <is>
          <t>Disclosure of geographical areas [line items]</t>
        </is>
      </c>
    </row>
    <row r="25">
      <c r="A25" s="4" t="inlineStr">
        <is>
          <t>Sales to external customers</t>
        </is>
      </c>
      <c r="B25" s="5" t="n">
        <v>59755</v>
      </c>
      <c r="C25" s="5" t="n">
        <v>43055</v>
      </c>
    </row>
    <row r="26">
      <c r="A26" s="4" t="inlineStr">
        <is>
          <t>PERU | Zinc Concentrates [member]</t>
        </is>
      </c>
    </row>
    <row r="27">
      <c r="A27" s="3" t="inlineStr">
        <is>
          <t>Disclosure of geographical areas [line items]</t>
        </is>
      </c>
    </row>
    <row r="28">
      <c r="A28" s="4" t="inlineStr">
        <is>
          <t>Sales to external customers</t>
        </is>
      </c>
      <c r="B28" s="5" t="n">
        <v>42990</v>
      </c>
      <c r="C28" s="5" t="n">
        <v>23980</v>
      </c>
    </row>
    <row r="29">
      <c r="A29" s="4" t="inlineStr">
        <is>
          <t>PERU | Provisional pricing adjustments</t>
        </is>
      </c>
    </row>
    <row r="30">
      <c r="A30" s="3" t="inlineStr">
        <is>
          <t>Disclosure of geographical areas [line items]</t>
        </is>
      </c>
    </row>
    <row r="31">
      <c r="A31" s="4" t="inlineStr">
        <is>
          <t>Sales to external customers</t>
        </is>
      </c>
      <c r="B31" s="5" t="n">
        <v>799</v>
      </c>
    </row>
    <row r="32">
      <c r="A32" s="4" t="inlineStr">
        <is>
          <t>Provisional pricing adjustment</t>
        </is>
      </c>
      <c r="C32" s="5" t="n">
        <v>608</v>
      </c>
    </row>
    <row r="33">
      <c r="A33" s="4" t="inlineStr">
        <is>
          <t>MEXICO</t>
        </is>
      </c>
    </row>
    <row r="34">
      <c r="A34" s="3" t="inlineStr">
        <is>
          <t>Disclosure of geographical areas [line items]</t>
        </is>
      </c>
    </row>
    <row r="35">
      <c r="A35" s="4" t="inlineStr">
        <is>
          <t>Sales to external customers</t>
        </is>
      </c>
      <c r="B35" s="5" t="n">
        <v>216054</v>
      </c>
      <c r="C35" s="5" t="n">
        <v>191026</v>
      </c>
    </row>
    <row r="36">
      <c r="A36" s="4" t="inlineStr">
        <is>
          <t>MEXICO | Silver Gold Concentrates [member]</t>
        </is>
      </c>
    </row>
    <row r="37">
      <c r="A37" s="3" t="inlineStr">
        <is>
          <t>Disclosure of geographical areas [line items]</t>
        </is>
      </c>
    </row>
    <row r="38">
      <c r="A38" s="4" t="inlineStr">
        <is>
          <t>Sales to external customers</t>
        </is>
      </c>
      <c r="B38" s="5" t="n">
        <v>219663</v>
      </c>
      <c r="C38" s="5" t="n">
        <v>188327</v>
      </c>
    </row>
    <row r="39">
      <c r="A39" s="4" t="inlineStr">
        <is>
          <t>MEXICO | Provisional pricing adjustments</t>
        </is>
      </c>
    </row>
    <row r="40">
      <c r="A40" s="3" t="inlineStr">
        <is>
          <t>Disclosure of geographical areas [line items]</t>
        </is>
      </c>
    </row>
    <row r="41">
      <c r="A41" s="4" t="inlineStr">
        <is>
          <t>Sales to external customers</t>
        </is>
      </c>
      <c r="B41" s="5" t="n">
        <v>-3609</v>
      </c>
      <c r="C41" s="5" t="n">
        <v>2699</v>
      </c>
    </row>
    <row r="42">
      <c r="A42" s="4" t="inlineStr">
        <is>
          <t>ARGENTINA</t>
        </is>
      </c>
    </row>
    <row r="43">
      <c r="A43" s="3" t="inlineStr">
        <is>
          <t>Disclosure of geographical areas [line items]</t>
        </is>
      </c>
    </row>
    <row r="44">
      <c r="A44" s="4" t="inlineStr">
        <is>
          <t>Sales to external customers</t>
        </is>
      </c>
      <c r="B44" s="5" t="n">
        <v>178999</v>
      </c>
      <c r="C44" s="5" t="n">
        <v>20297</v>
      </c>
    </row>
    <row r="45">
      <c r="A45" s="4" t="inlineStr">
        <is>
          <t>ARGENTINA | Gold Dore</t>
        </is>
      </c>
    </row>
    <row r="46">
      <c r="A46" s="3" t="inlineStr">
        <is>
          <t>Disclosure of geographical areas [line items]</t>
        </is>
      </c>
    </row>
    <row r="47">
      <c r="A47" s="4" t="inlineStr">
        <is>
          <t>Sales to external customers</t>
        </is>
      </c>
      <c r="B47" s="5" t="n">
        <v>178999</v>
      </c>
      <c r="C47" s="6" t="n">
        <v>20297</v>
      </c>
    </row>
    <row r="48">
      <c r="A48" s="4" t="inlineStr">
        <is>
          <t>BURKINA FASO</t>
        </is>
      </c>
    </row>
    <row r="49">
      <c r="A49" s="3" t="inlineStr">
        <is>
          <t>Disclosure of geographical areas [line items]</t>
        </is>
      </c>
    </row>
    <row r="50">
      <c r="A50" s="4" t="inlineStr">
        <is>
          <t>Sales to external customers</t>
        </is>
      </c>
      <c r="B50" s="5" t="n">
        <v>101256</v>
      </c>
    </row>
    <row r="51">
      <c r="A51" s="4" t="inlineStr">
        <is>
          <t>BURKINA FASO | Gold Dore</t>
        </is>
      </c>
    </row>
    <row r="52">
      <c r="A52" s="3" t="inlineStr">
        <is>
          <t>Disclosure of geographical areas [line items]</t>
        </is>
      </c>
    </row>
    <row r="53">
      <c r="A53" s="4" t="inlineStr">
        <is>
          <t>Sales to external customers</t>
        </is>
      </c>
      <c r="B53" s="6" t="n">
        <v>10125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ales (Schedule of Sales by Major Customer) (Details) - USD ($) $ in Thousands</t>
        </is>
      </c>
      <c r="B1" s="2" t="inlineStr">
        <is>
          <t>12 Months Ended</t>
        </is>
      </c>
    </row>
    <row r="2">
      <c r="B2" s="2" t="inlineStr">
        <is>
          <t>Dec. 31, 2021</t>
        </is>
      </c>
      <c r="C2" s="2" t="inlineStr">
        <is>
          <t>Dec. 31, 2020</t>
        </is>
      </c>
    </row>
    <row r="3">
      <c r="A3" s="3" t="inlineStr">
        <is>
          <t>Disclosure of major customers [line items]</t>
        </is>
      </c>
    </row>
    <row r="4">
      <c r="A4" s="4" t="inlineStr">
        <is>
          <t>Revenue</t>
        </is>
      </c>
      <c r="B4" s="6" t="n">
        <v>599853</v>
      </c>
      <c r="C4" s="6" t="n">
        <v>278966</v>
      </c>
    </row>
    <row r="5">
      <c r="A5" s="4" t="inlineStr">
        <is>
          <t>Customer One [member]</t>
        </is>
      </c>
    </row>
    <row r="6">
      <c r="A6" s="3" t="inlineStr">
        <is>
          <t>Disclosure of major customers [line items]</t>
        </is>
      </c>
    </row>
    <row r="7">
      <c r="A7" s="4" t="inlineStr">
        <is>
          <t>Revenue</t>
        </is>
      </c>
      <c r="B7" s="5" t="n">
        <v>178999</v>
      </c>
      <c r="C7" s="5" t="n">
        <v>191026</v>
      </c>
    </row>
    <row r="8">
      <c r="A8" s="4" t="inlineStr">
        <is>
          <t>Customer Two [member]</t>
        </is>
      </c>
    </row>
    <row r="9">
      <c r="A9" s="3" t="inlineStr">
        <is>
          <t>Disclosure of major customers [line items]</t>
        </is>
      </c>
    </row>
    <row r="10">
      <c r="A10" s="4" t="inlineStr">
        <is>
          <t>Revenue</t>
        </is>
      </c>
      <c r="B10" s="5" t="n">
        <v>103544</v>
      </c>
      <c r="C10" s="5" t="n">
        <v>67643</v>
      </c>
    </row>
    <row r="11">
      <c r="A11" s="4" t="inlineStr">
        <is>
          <t>Customer Three [member]</t>
        </is>
      </c>
    </row>
    <row r="12">
      <c r="A12" s="3" t="inlineStr">
        <is>
          <t>Disclosure of major customers [line items]</t>
        </is>
      </c>
    </row>
    <row r="13">
      <c r="A13" s="4" t="inlineStr">
        <is>
          <t>Revenue (expenses)</t>
        </is>
      </c>
      <c r="B13" s="5" t="n">
        <v>101256</v>
      </c>
    </row>
    <row r="14">
      <c r="A14" s="4" t="inlineStr">
        <is>
          <t>Customer Four [member]</t>
        </is>
      </c>
    </row>
    <row r="15">
      <c r="A15" s="3" t="inlineStr">
        <is>
          <t>Disclosure of major customers [line items]</t>
        </is>
      </c>
    </row>
    <row r="16">
      <c r="A16" s="4" t="inlineStr">
        <is>
          <t>Revenue</t>
        </is>
      </c>
      <c r="B16" s="5" t="n">
        <v>91950</v>
      </c>
      <c r="C16" s="6" t="n">
        <v>20297</v>
      </c>
    </row>
    <row r="17">
      <c r="A17" s="4" t="inlineStr">
        <is>
          <t>Customer Five [Member]</t>
        </is>
      </c>
    </row>
    <row r="18">
      <c r="A18" s="3" t="inlineStr">
        <is>
          <t>Disclosure of major customers [line items]</t>
        </is>
      </c>
    </row>
    <row r="19">
      <c r="A19" s="4" t="inlineStr">
        <is>
          <t>Revenue</t>
        </is>
      </c>
      <c r="B19" s="5" t="n">
        <v>48032</v>
      </c>
    </row>
    <row r="20">
      <c r="A20" s="4" t="inlineStr">
        <is>
          <t>Customer Six [Member]</t>
        </is>
      </c>
    </row>
    <row r="21">
      <c r="A21" s="3" t="inlineStr">
        <is>
          <t>Disclosure of major customers [line items]</t>
        </is>
      </c>
    </row>
    <row r="22">
      <c r="A22" s="4" t="inlineStr">
        <is>
          <t>Revenue</t>
        </is>
      </c>
      <c r="B22" s="5" t="n">
        <v>47212</v>
      </c>
    </row>
    <row r="23">
      <c r="A23" s="4" t="inlineStr">
        <is>
          <t>Customer Seven [Member]</t>
        </is>
      </c>
    </row>
    <row r="24">
      <c r="A24" s="3" t="inlineStr">
        <is>
          <t>Disclosure of major customers [line items]</t>
        </is>
      </c>
    </row>
    <row r="25">
      <c r="A25" s="4" t="inlineStr">
        <is>
          <t>Revenue</t>
        </is>
      </c>
      <c r="B25" s="6" t="n">
        <v>2886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1" customWidth="1" min="2" max="2"/>
    <col width="15" customWidth="1" min="3" max="3"/>
    <col width="19" customWidth="1" min="4" max="4"/>
    <col width="20" customWidth="1" min="5" max="5"/>
    <col width="15" customWidth="1" min="6" max="6"/>
    <col width="19" customWidth="1" min="7" max="7"/>
    <col width="17" customWidth="1" min="8" max="8"/>
    <col width="21" customWidth="1" min="9" max="9"/>
  </cols>
  <sheetData>
    <row r="1">
      <c r="A1" s="1" t="inlineStr">
        <is>
          <t>Sales (Mitigating Price Risk) (Details) $ in Thousands</t>
        </is>
      </c>
      <c r="B1" s="2" t="inlineStr">
        <is>
          <t>12 Months Ended</t>
        </is>
      </c>
    </row>
    <row r="2">
      <c r="B2" s="2" t="inlineStr">
        <is>
          <t>Dec. 31, 2021USD ($)</t>
        </is>
      </c>
      <c r="C2" s="2" t="inlineStr">
        <is>
          <t>Oct. 31, 2021t</t>
        </is>
      </c>
      <c r="D2" s="2" t="inlineStr">
        <is>
          <t>Oct. 31, 2021$ / T</t>
        </is>
      </c>
      <c r="E2" s="2" t="inlineStr">
        <is>
          <t>Feb. 11, 2021t$ / T</t>
        </is>
      </c>
      <c r="F2" s="2" t="inlineStr">
        <is>
          <t>Dec. 31, 2020t</t>
        </is>
      </c>
      <c r="G2" s="2" t="inlineStr">
        <is>
          <t>Dec. 31, 2020$ / T</t>
        </is>
      </c>
      <c r="H2" s="2" t="inlineStr">
        <is>
          <t>Dec. 31, 2020gal</t>
        </is>
      </c>
      <c r="I2" s="2" t="inlineStr">
        <is>
          <t>Dec. 31, 2020$ / gal</t>
        </is>
      </c>
    </row>
    <row r="3">
      <c r="A3" s="3" t="inlineStr">
        <is>
          <t>Disclosure of major customers [line items]</t>
        </is>
      </c>
    </row>
    <row r="4">
      <c r="A4" s="4" t="inlineStr">
        <is>
          <t>Ralized loss | $</t>
        </is>
      </c>
      <c r="B4" s="6" t="n">
        <v>1500</v>
      </c>
    </row>
    <row r="5">
      <c r="A5" s="4" t="inlineStr">
        <is>
          <t>Unrealized loss | $</t>
        </is>
      </c>
      <c r="B5" s="6" t="n">
        <v>1300</v>
      </c>
    </row>
    <row r="6">
      <c r="A6" s="4" t="inlineStr">
        <is>
          <t>Lead Commodity [member]</t>
        </is>
      </c>
    </row>
    <row r="7">
      <c r="A7" s="3" t="inlineStr">
        <is>
          <t>Disclosure of major customers [line items]</t>
        </is>
      </c>
    </row>
    <row r="8">
      <c r="A8" s="4" t="inlineStr">
        <is>
          <t>Aggregate quantity of zero cost collars | t</t>
        </is>
      </c>
      <c r="E8" s="5" t="n">
        <v>6237</v>
      </c>
    </row>
    <row r="9">
      <c r="A9" s="4" t="inlineStr">
        <is>
          <t>Floor Price</t>
        </is>
      </c>
      <c r="E9" s="5" t="n">
        <v>2000</v>
      </c>
    </row>
    <row r="10">
      <c r="A10" s="4" t="inlineStr">
        <is>
          <t>Cap Price</t>
        </is>
      </c>
      <c r="E10" s="5" t="n">
        <v>2125</v>
      </c>
    </row>
    <row r="11">
      <c r="A11" s="4" t="inlineStr">
        <is>
          <t>Zinc Commodity [member]</t>
        </is>
      </c>
    </row>
    <row r="12">
      <c r="A12" s="3" t="inlineStr">
        <is>
          <t>Disclosure of major customers [line items]</t>
        </is>
      </c>
    </row>
    <row r="13">
      <c r="A13" s="4" t="inlineStr">
        <is>
          <t>Aggregate quantity of zero cost collars | t</t>
        </is>
      </c>
      <c r="F13" s="5" t="n">
        <v>12300</v>
      </c>
    </row>
    <row r="14">
      <c r="A14" s="4" t="inlineStr">
        <is>
          <t>Floor Price</t>
        </is>
      </c>
      <c r="G14" s="5" t="n">
        <v>2600</v>
      </c>
    </row>
    <row r="15">
      <c r="A15" s="4" t="inlineStr">
        <is>
          <t>Cap Price</t>
        </is>
      </c>
      <c r="G15" s="5" t="n">
        <v>2900</v>
      </c>
    </row>
    <row r="16">
      <c r="A16" s="4" t="inlineStr">
        <is>
          <t>Heating Oil Commodity [Member]</t>
        </is>
      </c>
    </row>
    <row r="17">
      <c r="A17" s="3" t="inlineStr">
        <is>
          <t>Disclosure of major customers [line items]</t>
        </is>
      </c>
    </row>
    <row r="18">
      <c r="A18" s="4" t="inlineStr">
        <is>
          <t>Aggregate quantity of zero cost collars | gal</t>
        </is>
      </c>
      <c r="H18" s="5" t="n">
        <v>720000</v>
      </c>
    </row>
    <row r="19">
      <c r="A19" s="4" t="inlineStr">
        <is>
          <t>Floor Price | $ / gal</t>
        </is>
      </c>
      <c r="I19" s="11" t="n">
        <v>1.4</v>
      </c>
    </row>
    <row r="20">
      <c r="A20" s="4" t="inlineStr">
        <is>
          <t>Cap Price | $ / gal</t>
        </is>
      </c>
      <c r="I20" s="12" t="n">
        <v>1.615</v>
      </c>
    </row>
    <row r="21">
      <c r="A21" s="4" t="inlineStr">
        <is>
          <t>Jet Fuel Commodity [Member]</t>
        </is>
      </c>
    </row>
    <row r="22">
      <c r="A22" s="3" t="inlineStr">
        <is>
          <t>Disclosure of major customers [line items]</t>
        </is>
      </c>
    </row>
    <row r="23">
      <c r="A23" s="4" t="inlineStr">
        <is>
          <t>Aggregate quantity of zero cost collars | gal</t>
        </is>
      </c>
      <c r="H23" s="5" t="n">
        <v>1680000</v>
      </c>
    </row>
    <row r="24">
      <c r="A24" s="4" t="inlineStr">
        <is>
          <t>Floor Price | $ / gal</t>
        </is>
      </c>
      <c r="I24" s="11" t="n">
        <v>1.3</v>
      </c>
    </row>
    <row r="25">
      <c r="A25" s="4" t="inlineStr">
        <is>
          <t>Cap Price | $ / gal</t>
        </is>
      </c>
      <c r="I25" s="12" t="n">
        <v>1.4775</v>
      </c>
    </row>
    <row r="26">
      <c r="A26" s="4" t="inlineStr">
        <is>
          <t>Swap contract [member] | Heating Oil Commodity [Member]</t>
        </is>
      </c>
    </row>
    <row r="27">
      <c r="A27" s="3" t="inlineStr">
        <is>
          <t>Disclosure of major customers [line items]</t>
        </is>
      </c>
    </row>
    <row r="28">
      <c r="A28" s="4" t="inlineStr">
        <is>
          <t>Aggregate forward- swap</t>
        </is>
      </c>
      <c r="H28" s="5" t="n">
        <v>720000</v>
      </c>
      <c r="I28" s="11" t="n">
        <v>1.52</v>
      </c>
    </row>
    <row r="29">
      <c r="A29" s="4" t="inlineStr">
        <is>
          <t>Swap contract [member] | Jet Fuel Commodity [Member]</t>
        </is>
      </c>
    </row>
    <row r="30">
      <c r="A30" s="3" t="inlineStr">
        <is>
          <t>Disclosure of major customers [line items]</t>
        </is>
      </c>
    </row>
    <row r="31">
      <c r="A31" s="4" t="inlineStr">
        <is>
          <t>Aggregate forward- swap</t>
        </is>
      </c>
      <c r="H31" s="5" t="n">
        <v>1680000</v>
      </c>
      <c r="I31" s="8" t="n">
        <v>1.438</v>
      </c>
    </row>
    <row r="32">
      <c r="A32" s="4" t="inlineStr">
        <is>
          <t>Forward Swap Contract, Maturing From January 01, 2022 To March 31, 2022 [Member]</t>
        </is>
      </c>
    </row>
    <row r="33">
      <c r="A33" s="3" t="inlineStr">
        <is>
          <t>Disclosure of major customers [line items]</t>
        </is>
      </c>
    </row>
    <row r="34">
      <c r="A34" s="4" t="inlineStr">
        <is>
          <t>Aggregate forward- swap</t>
        </is>
      </c>
      <c r="C34" s="5" t="n">
        <v>1200</v>
      </c>
      <c r="D34" s="5" t="n">
        <v>3300</v>
      </c>
    </row>
    <row r="35">
      <c r="A35" s="4" t="inlineStr">
        <is>
          <t>Forward Swap Contract, Maturing From April 01, 2022 To June 30, 2022 [Member] | Zinc Commodity [member]</t>
        </is>
      </c>
    </row>
    <row r="36">
      <c r="A36" s="3" t="inlineStr">
        <is>
          <t>Disclosure of major customers [line items]</t>
        </is>
      </c>
    </row>
    <row r="37">
      <c r="A37" s="4" t="inlineStr">
        <is>
          <t>Aggregate forward- swap</t>
        </is>
      </c>
      <c r="C37" s="5" t="n">
        <v>1200</v>
      </c>
      <c r="D37" s="5" t="n">
        <v>3256</v>
      </c>
    </row>
    <row r="38">
      <c r="A38" s="4" t="inlineStr">
        <is>
          <t>Forward Swap Contract, Maturing From July 31, 2022 To Sep 30, 2022 [Member] | Zinc Commodity [member]</t>
        </is>
      </c>
    </row>
    <row r="39">
      <c r="A39" s="3" t="inlineStr">
        <is>
          <t>Disclosure of major customers [line items]</t>
        </is>
      </c>
    </row>
    <row r="40">
      <c r="A40" s="4" t="inlineStr">
        <is>
          <t>Aggregate forward- swap</t>
        </is>
      </c>
      <c r="C40" s="5" t="n">
        <v>1200</v>
      </c>
      <c r="D40" s="5" t="n">
        <v>3256</v>
      </c>
    </row>
    <row r="41">
      <c r="A41" s="4" t="inlineStr">
        <is>
          <t>Forward Swap Contract, Maturing From October 01, 2022 To December 30, 2022 [Member] | Zinc Commodity [member]</t>
        </is>
      </c>
    </row>
    <row r="42">
      <c r="A42" s="3" t="inlineStr">
        <is>
          <t>Disclosure of major customers [line items]</t>
        </is>
      </c>
    </row>
    <row r="43">
      <c r="A43" s="4" t="inlineStr">
        <is>
          <t>Aggregate forward- swap</t>
        </is>
      </c>
      <c r="C43" s="5" t="n">
        <v>1200</v>
      </c>
      <c r="D43" s="5" t="n">
        <v>3175</v>
      </c>
    </row>
    <row r="44">
      <c r="A44" s="4" t="inlineStr">
        <is>
          <t>Zero cost collar derivatives maturing from January 01 2022 to March 31,2022 | Zinc Commodity [member]</t>
        </is>
      </c>
    </row>
    <row r="45">
      <c r="A45" s="3" t="inlineStr">
        <is>
          <t>Disclosure of major customers [line items]</t>
        </is>
      </c>
    </row>
    <row r="46">
      <c r="A46" s="4" t="inlineStr">
        <is>
          <t>Aggregate quantity of zero cost collars | t</t>
        </is>
      </c>
      <c r="C46" s="5" t="n">
        <v>1200</v>
      </c>
    </row>
    <row r="47">
      <c r="A47" s="4" t="inlineStr">
        <is>
          <t>Floor Price</t>
        </is>
      </c>
      <c r="D47" s="5" t="n">
        <v>3200</v>
      </c>
    </row>
    <row r="48">
      <c r="A48" s="4" t="inlineStr">
        <is>
          <t>Cap Price</t>
        </is>
      </c>
      <c r="D48" s="5" t="n">
        <v>3500</v>
      </c>
    </row>
    <row r="49">
      <c r="A49" s="4" t="inlineStr">
        <is>
          <t>Zero Cost Collar Derivatives Maturing From April 01 2022 To June 30, 2022 [Member] | Zinc Commodity [member]</t>
        </is>
      </c>
    </row>
    <row r="50">
      <c r="A50" s="3" t="inlineStr">
        <is>
          <t>Disclosure of major customers [line items]</t>
        </is>
      </c>
    </row>
    <row r="51">
      <c r="A51" s="4" t="inlineStr">
        <is>
          <t>Aggregate quantity of zero cost collars | t</t>
        </is>
      </c>
      <c r="C51" s="5" t="n">
        <v>1200</v>
      </c>
    </row>
    <row r="52">
      <c r="A52" s="4" t="inlineStr">
        <is>
          <t>Floor Price</t>
        </is>
      </c>
      <c r="D52" s="5" t="n">
        <v>3200</v>
      </c>
    </row>
    <row r="53">
      <c r="A53" s="4" t="inlineStr">
        <is>
          <t>Cap Price</t>
        </is>
      </c>
      <c r="D53" s="5" t="n">
        <v>3400</v>
      </c>
    </row>
    <row r="54">
      <c r="A54" s="4" t="inlineStr">
        <is>
          <t>Zero Cost Collar Derivatives Maturing From July 01, 2022 To September 30, 2022 [Member] | Zinc Commodity [member]</t>
        </is>
      </c>
    </row>
    <row r="55">
      <c r="A55" s="3" t="inlineStr">
        <is>
          <t>Disclosure of major customers [line items]</t>
        </is>
      </c>
    </row>
    <row r="56">
      <c r="A56" s="4" t="inlineStr">
        <is>
          <t>Aggregate quantity of zero cost collars | t</t>
        </is>
      </c>
      <c r="C56" s="5" t="n">
        <v>1200</v>
      </c>
    </row>
    <row r="57">
      <c r="A57" s="4" t="inlineStr">
        <is>
          <t>Floor Price</t>
        </is>
      </c>
      <c r="D57" s="5" t="n">
        <v>3200</v>
      </c>
    </row>
    <row r="58">
      <c r="A58" s="4" t="inlineStr">
        <is>
          <t>Cap Price</t>
        </is>
      </c>
      <c r="D58" s="5" t="n">
        <v>3290</v>
      </c>
    </row>
    <row r="59">
      <c r="A59" s="4" t="inlineStr">
        <is>
          <t>Zero Cost Collar Derivatives Maturing From October 01, 2022 To December 31, 2022 [Member] | Zinc Commodity [member]</t>
        </is>
      </c>
    </row>
    <row r="60">
      <c r="A60" s="3" t="inlineStr">
        <is>
          <t>Disclosure of major customers [line items]</t>
        </is>
      </c>
    </row>
    <row r="61">
      <c r="A61" s="4" t="inlineStr">
        <is>
          <t>Aggregate quantity of zero cost collars | t</t>
        </is>
      </c>
      <c r="C61" s="5" t="n">
        <v>1200</v>
      </c>
    </row>
    <row r="62">
      <c r="A62" s="4" t="inlineStr">
        <is>
          <t>Floor Price</t>
        </is>
      </c>
      <c r="D62" s="5" t="n">
        <v>3100</v>
      </c>
    </row>
    <row r="63">
      <c r="A63" s="4" t="inlineStr">
        <is>
          <t>Cap Price</t>
        </is>
      </c>
      <c r="D63" s="5" t="n">
        <v>3225</v>
      </c>
    </row>
  </sheetData>
  <mergeCells count="3">
    <mergeCell ref="A1:A2"/>
    <mergeCell ref="C1:D1"/>
    <mergeCell ref="F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Sales (Schedule of Cost of Sales)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Direct mining costs</t>
        </is>
      </c>
      <c r="B4" s="6" t="n">
        <v>198141</v>
      </c>
      <c r="C4" s="6" t="n">
        <v>94609</v>
      </c>
    </row>
    <row r="5">
      <c r="A5" s="4" t="inlineStr">
        <is>
          <t>Salaries and benefits</t>
        </is>
      </c>
      <c r="B5" s="5" t="n">
        <v>34773</v>
      </c>
      <c r="C5" s="5" t="n">
        <v>16586</v>
      </c>
    </row>
    <row r="6">
      <c r="A6" s="4" t="inlineStr">
        <is>
          <t>Workers' Participation</t>
        </is>
      </c>
      <c r="B6" s="5" t="n">
        <v>7647</v>
      </c>
      <c r="C6" s="5" t="n">
        <v>7459</v>
      </c>
    </row>
    <row r="7">
      <c r="A7" s="4" t="inlineStr">
        <is>
          <t>Depletion and depreciation</t>
        </is>
      </c>
      <c r="B7" s="5" t="n">
        <v>121077</v>
      </c>
      <c r="C7" s="5" t="n">
        <v>43778</v>
      </c>
    </row>
    <row r="8">
      <c r="A8" s="4" t="inlineStr">
        <is>
          <t>Royalties</t>
        </is>
      </c>
      <c r="B8" s="5" t="n">
        <v>25703</v>
      </c>
      <c r="C8" s="5" t="n">
        <v>6318</v>
      </c>
    </row>
    <row r="9">
      <c r="A9" s="4" t="inlineStr">
        <is>
          <t>Impairment of inventories</t>
        </is>
      </c>
      <c r="B9" s="5" t="n">
        <v>7035</v>
      </c>
    </row>
    <row r="10">
      <c r="A10" s="4" t="inlineStr">
        <is>
          <t>Impairment (recovery) of inventories</t>
        </is>
      </c>
      <c r="C10" s="5" t="n">
        <v>-5</v>
      </c>
    </row>
    <row r="11">
      <c r="A11" s="4" t="inlineStr">
        <is>
          <t>Cost of sales</t>
        </is>
      </c>
      <c r="B11" s="5" t="n">
        <v>394376</v>
      </c>
      <c r="C11" s="5" t="n">
        <v>168745</v>
      </c>
    </row>
    <row r="12">
      <c r="A12" s="4" t="inlineStr">
        <is>
          <t>Depletion and depreciation, right-of-use</t>
        </is>
      </c>
      <c r="B12" s="6" t="n">
        <v>6300</v>
      </c>
      <c r="C12" s="6" t="n">
        <v>25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on (Schedule of General And Administrative Expenses) (Details) - USD ($) $ in Thousands</t>
        </is>
      </c>
      <c r="B1" s="2" t="inlineStr">
        <is>
          <t>12 Months Ended</t>
        </is>
      </c>
    </row>
    <row r="2">
      <c r="B2" s="2" t="inlineStr">
        <is>
          <t>Dec. 31, 2021</t>
        </is>
      </c>
      <c r="C2" s="2" t="inlineStr">
        <is>
          <t>Dec. 31, 2020</t>
        </is>
      </c>
    </row>
    <row r="3">
      <c r="A3" s="3" t="inlineStr">
        <is>
          <t>General and Administration [abstract]</t>
        </is>
      </c>
    </row>
    <row r="4">
      <c r="A4" s="4" t="inlineStr">
        <is>
          <t>General and administration</t>
        </is>
      </c>
      <c r="B4" s="6" t="n">
        <v>39386</v>
      </c>
      <c r="C4" s="6" t="n">
        <v>20834</v>
      </c>
    </row>
    <row r="5">
      <c r="A5" s="4" t="inlineStr">
        <is>
          <t>Workers' participation</t>
        </is>
      </c>
      <c r="B5" s="5" t="n">
        <v>1813</v>
      </c>
      <c r="C5" s="5" t="n">
        <v>1808</v>
      </c>
    </row>
    <row r="6">
      <c r="A6" s="4" t="inlineStr">
        <is>
          <t>General and administrative subtotal</t>
        </is>
      </c>
      <c r="B6" s="5" t="n">
        <v>41199</v>
      </c>
      <c r="C6" s="5" t="n">
        <v>22642</v>
      </c>
    </row>
    <row r="7">
      <c r="A7" s="4" t="inlineStr">
        <is>
          <t>Share-based payments</t>
        </is>
      </c>
      <c r="B7" s="5" t="n">
        <v>4161</v>
      </c>
      <c r="C7" s="5" t="n">
        <v>12444</v>
      </c>
    </row>
    <row r="8">
      <c r="A8" s="4" t="inlineStr">
        <is>
          <t>Total general and administrative expense</t>
        </is>
      </c>
      <c r="B8" s="6" t="n">
        <v>45360</v>
      </c>
      <c r="C8" s="6" t="n">
        <v>3508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Expenses (Schedule of Other Expenses) (Details) - USD ($) $ in Thousands</t>
        </is>
      </c>
      <c r="B1" s="2" t="inlineStr">
        <is>
          <t>12 Months Ended</t>
        </is>
      </c>
    </row>
    <row r="2">
      <c r="B2" s="2" t="inlineStr">
        <is>
          <t>Dec. 31, 2021</t>
        </is>
      </c>
      <c r="C2" s="2" t="inlineStr">
        <is>
          <t>Dec. 31, 2020</t>
        </is>
      </c>
    </row>
    <row r="3">
      <c r="A3" s="3" t="inlineStr">
        <is>
          <t>Other Expenses [abstract]</t>
        </is>
      </c>
    </row>
    <row r="4">
      <c r="A4" s="4" t="inlineStr">
        <is>
          <t>Write-down (recovery) of investment in associates</t>
        </is>
      </c>
      <c r="B4" s="6" t="n">
        <v>327</v>
      </c>
      <c r="C4" s="6" t="n">
        <v>-194</v>
      </c>
    </row>
    <row r="5">
      <c r="A5" s="4" t="inlineStr">
        <is>
          <t>Loss on disposal of assets and other write-downs</t>
        </is>
      </c>
      <c r="B5" s="5" t="n">
        <v>818</v>
      </c>
      <c r="C5" s="5" t="n">
        <v>878</v>
      </c>
    </row>
    <row r="6">
      <c r="A6" s="4" t="inlineStr">
        <is>
          <t>Write-off of accounts receivable</t>
        </is>
      </c>
      <c r="B6" s="5" t="n">
        <v>659</v>
      </c>
      <c r="C6" s="5" t="n">
        <v>484</v>
      </c>
    </row>
    <row r="7">
      <c r="A7" s="4" t="inlineStr">
        <is>
          <t>Other expenses (income)</t>
        </is>
      </c>
      <c r="B7" s="5" t="n">
        <v>4730</v>
      </c>
      <c r="C7" s="5" t="n">
        <v>-308</v>
      </c>
    </row>
    <row r="8">
      <c r="A8" s="4" t="inlineStr">
        <is>
          <t>SGM Royalty settlement</t>
        </is>
      </c>
      <c r="B8" s="5" t="n">
        <v>9600</v>
      </c>
      <c r="C8" s="5" t="n">
        <v>447</v>
      </c>
    </row>
    <row r="9">
      <c r="A9" s="4" t="inlineStr">
        <is>
          <t>Care and maintenance costs related to COVID-19</t>
        </is>
      </c>
      <c r="C9" s="5" t="n">
        <v>3121</v>
      </c>
    </row>
    <row r="10">
      <c r="A10" s="4" t="inlineStr">
        <is>
          <t>Share of loss from associates</t>
        </is>
      </c>
      <c r="C10" s="5" t="n">
        <v>76</v>
      </c>
    </row>
    <row r="11">
      <c r="A11" s="4" t="inlineStr">
        <is>
          <t>Other (income) expenses</t>
        </is>
      </c>
      <c r="B11" s="6" t="n">
        <v>16134</v>
      </c>
      <c r="C11" s="6" t="n">
        <v>450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erest and Finance Costs Net (Details) - USD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Interest income</t>
        </is>
      </c>
      <c r="B4" s="6" t="n">
        <v>1846</v>
      </c>
      <c r="C4" s="6" t="n">
        <v>1217</v>
      </c>
    </row>
    <row r="5">
      <c r="A5" s="4" t="inlineStr">
        <is>
          <t>Interest expense</t>
        </is>
      </c>
      <c r="B5" s="5" t="n">
        <v>-10246</v>
      </c>
      <c r="C5" s="5" t="n">
        <v>-1510</v>
      </c>
    </row>
    <row r="6">
      <c r="A6" s="4" t="inlineStr">
        <is>
          <t>Bank stand-by and commitment fees</t>
        </is>
      </c>
      <c r="B6" s="5" t="n">
        <v>-69</v>
      </c>
      <c r="C6" s="5" t="n">
        <v>-369</v>
      </c>
    </row>
    <row r="7">
      <c r="A7" s="4" t="inlineStr">
        <is>
          <t>Accretion expense</t>
        </is>
      </c>
      <c r="B7" s="5" t="n">
        <v>-3799</v>
      </c>
      <c r="C7" s="5" t="n">
        <v>-751</v>
      </c>
    </row>
    <row r="8">
      <c r="A8" s="4" t="inlineStr">
        <is>
          <t>Loss on extinguishment of credit facility</t>
        </is>
      </c>
      <c r="B8" s="5" t="n">
        <v>-595</v>
      </c>
    </row>
    <row r="9">
      <c r="A9" s="4" t="inlineStr">
        <is>
          <t>Interest and finance (costs) income, net</t>
        </is>
      </c>
      <c r="B9" s="6" t="n">
        <v>-12863</v>
      </c>
      <c r="C9" s="6" t="n">
        <v>-141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1</t>
        </is>
      </c>
      <c r="C2" s="2" t="inlineStr">
        <is>
          <t>Dec. 31, 2020</t>
        </is>
      </c>
    </row>
    <row r="3">
      <c r="A3" s="3" t="inlineStr">
        <is>
          <t>Income Taxes [line items]</t>
        </is>
      </c>
    </row>
    <row r="4">
      <c r="A4" s="4" t="inlineStr">
        <is>
          <t>Applicable tax rate</t>
        </is>
      </c>
      <c r="B4" s="4" t="inlineStr">
        <is>
          <t>27.00%</t>
        </is>
      </c>
      <c r="C4" s="4" t="inlineStr">
        <is>
          <t>27.00%</t>
        </is>
      </c>
    </row>
    <row r="5">
      <c r="A5" s="4" t="inlineStr">
        <is>
          <t>CANADA</t>
        </is>
      </c>
    </row>
    <row r="6">
      <c r="A6" s="3" t="inlineStr">
        <is>
          <t>Income Taxes [line items]</t>
        </is>
      </c>
    </row>
    <row r="7">
      <c r="A7" s="4" t="inlineStr">
        <is>
          <t>Resource related expense accumulated with no deferred tax benefit recognized</t>
        </is>
      </c>
      <c r="B7" s="10" t="n">
        <v>8.5</v>
      </c>
      <c r="C7" s="10" t="n">
        <v>8.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Reconciliation) (Details) - USD ($) $ in Thousands</t>
        </is>
      </c>
      <c r="B1" s="2" t="inlineStr">
        <is>
          <t>12 Months Ended</t>
        </is>
      </c>
    </row>
    <row r="2">
      <c r="B2" s="2" t="inlineStr">
        <is>
          <t>Dec. 31, 2021</t>
        </is>
      </c>
      <c r="C2" s="2" t="inlineStr">
        <is>
          <t>Dec. 31, 2020</t>
        </is>
      </c>
    </row>
    <row r="3">
      <c r="A3" s="3" t="inlineStr">
        <is>
          <t>Income Taxes [abstract]</t>
        </is>
      </c>
    </row>
    <row r="4">
      <c r="A4" s="4" t="inlineStr">
        <is>
          <t>Net income before tax</t>
        </is>
      </c>
      <c r="B4" s="6" t="n">
        <v>107180</v>
      </c>
      <c r="C4" s="6" t="n">
        <v>58955</v>
      </c>
    </row>
    <row r="5">
      <c r="A5" s="4" t="inlineStr">
        <is>
          <t>Statutory tax rate</t>
        </is>
      </c>
      <c r="B5" s="4" t="inlineStr">
        <is>
          <t>27.00%</t>
        </is>
      </c>
      <c r="C5" s="4" t="inlineStr">
        <is>
          <t>27.00%</t>
        </is>
      </c>
    </row>
    <row r="6">
      <c r="A6" s="4" t="inlineStr">
        <is>
          <t>Anticipated income tax at statutory rates</t>
        </is>
      </c>
      <c r="B6" s="6" t="n">
        <v>28939</v>
      </c>
      <c r="C6" s="6" t="n">
        <v>15918</v>
      </c>
    </row>
    <row r="7">
      <c r="A7" s="4" t="inlineStr">
        <is>
          <t>Non-deductible expenditures (deductible expenditures)</t>
        </is>
      </c>
      <c r="B7" s="5" t="n">
        <v>-5535</v>
      </c>
      <c r="C7" s="5" t="n">
        <v>1326</v>
      </c>
    </row>
    <row r="8">
      <c r="A8" s="4" t="inlineStr">
        <is>
          <t>Differences between Canadian and foreign tax rates</t>
        </is>
      </c>
      <c r="B8" s="5" t="n">
        <v>4392</v>
      </c>
      <c r="C8" s="5" t="n">
        <v>1284</v>
      </c>
    </row>
    <row r="9">
      <c r="A9" s="4" t="inlineStr">
        <is>
          <t>Change in estimate</t>
        </is>
      </c>
      <c r="B9" s="5" t="n">
        <v>-93</v>
      </c>
      <c r="C9" s="5" t="n">
        <v>-192</v>
      </c>
    </row>
    <row r="10">
      <c r="A10" s="4" t="inlineStr">
        <is>
          <t>Effect of change in tax rates</t>
        </is>
      </c>
      <c r="B10" s="5" t="n">
        <v>-1919</v>
      </c>
      <c r="C10" s="5" t="n">
        <v>436</v>
      </c>
    </row>
    <row r="11">
      <c r="A11" s="4" t="inlineStr">
        <is>
          <t>Inflation adjustment</t>
        </is>
      </c>
      <c r="B11" s="5" t="n">
        <v>-24873</v>
      </c>
      <c r="C11" s="5" t="n">
        <v>-10634</v>
      </c>
    </row>
    <row r="12">
      <c r="A12" s="4" t="inlineStr">
        <is>
          <t>Impact of foreign exchange</t>
        </is>
      </c>
      <c r="B12" s="5" t="n">
        <v>14865</v>
      </c>
      <c r="C12" s="5" t="n">
        <v>15081</v>
      </c>
    </row>
    <row r="13">
      <c r="A13" s="4" t="inlineStr">
        <is>
          <t>Changes in deferred tax assets not recognized</t>
        </is>
      </c>
      <c r="B13" s="5" t="n">
        <v>18692</v>
      </c>
      <c r="C13" s="5" t="n">
        <v>5909</v>
      </c>
    </row>
    <row r="14">
      <c r="A14" s="4" t="inlineStr">
        <is>
          <t>Mining taxes</t>
        </is>
      </c>
      <c r="B14" s="5" t="n">
        <v>7636</v>
      </c>
      <c r="C14" s="5" t="n">
        <v>4656</v>
      </c>
    </row>
    <row r="15">
      <c r="A15" s="4" t="inlineStr">
        <is>
          <t>Withholding taxes</t>
        </is>
      </c>
      <c r="B15" s="5" t="n">
        <v>8148</v>
      </c>
      <c r="C15" s="5" t="n">
        <v>3670</v>
      </c>
    </row>
    <row r="16">
      <c r="A16" s="4" t="inlineStr">
        <is>
          <t>Other items</t>
        </is>
      </c>
      <c r="B16" s="5" t="n">
        <v>-2471</v>
      </c>
      <c r="C16" s="5" t="n">
        <v>-52</v>
      </c>
    </row>
    <row r="17">
      <c r="A17" s="4" t="inlineStr">
        <is>
          <t>Total tax expense</t>
        </is>
      </c>
      <c r="B17" s="5" t="n">
        <v>47781</v>
      </c>
      <c r="C17" s="5" t="n">
        <v>37402</v>
      </c>
    </row>
    <row r="18">
      <c r="A18" s="4" t="inlineStr">
        <is>
          <t>Current income tax expense</t>
        </is>
      </c>
      <c r="B18" s="5" t="n">
        <v>51651</v>
      </c>
      <c r="C18" s="5" t="n">
        <v>38818</v>
      </c>
    </row>
    <row r="19">
      <c r="A19" s="4" t="inlineStr">
        <is>
          <t>Deferred income tax recovery</t>
        </is>
      </c>
      <c r="B19" s="6" t="n">
        <v>-3870</v>
      </c>
      <c r="C19" s="6" t="n">
        <v>-141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t>
        </is>
      </c>
      <c r="B4" s="4" t="inlineStr">
        <is>
          <t>3. BASIS OF PRESENTATION ​ Statement of Compliance ​ These consolidated financial statements (“financial statements”) have been prepared by management of the Company in accordance with International Financial Reporting Standards as issued by the International Accounting Standards Board (“IFRS”) effective as of December 31, 2021. ​ Certain comparative figures have been reclassified to conform to the presentation adopted for the year ended December 31, 2021. ​ On March 23, 2022, the Company's Board of Directors approved these financial statements for issuance. ​ Basis of Measurement ​ These financial statements have been prepared on a historical cost basis, except for those assets and liabilities that are measured at fair value (Note 28) at the end of each reporting perio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urrent and Deferred Taxes) (Details) - USD ($) $ in Thousands</t>
        </is>
      </c>
      <c r="B1" s="2" t="inlineStr">
        <is>
          <t>12 Months Ended</t>
        </is>
      </c>
    </row>
    <row r="2">
      <c r="B2" s="2" t="inlineStr">
        <is>
          <t>Dec. 31, 2021</t>
        </is>
      </c>
      <c r="C2" s="2" t="inlineStr">
        <is>
          <t>Dec. 31, 2020</t>
        </is>
      </c>
    </row>
    <row r="3">
      <c r="A3" s="3" t="inlineStr">
        <is>
          <t>Income Taxes [abstract]</t>
        </is>
      </c>
    </row>
    <row r="4">
      <c r="A4" s="4" t="inlineStr">
        <is>
          <t>Current taxes on profit for the year</t>
        </is>
      </c>
      <c r="B4" s="6" t="n">
        <v>51106</v>
      </c>
      <c r="C4" s="6" t="n">
        <v>38603</v>
      </c>
    </row>
    <row r="5">
      <c r="A5" s="4" t="inlineStr">
        <is>
          <t>Changes in estimates related to prior years</t>
        </is>
      </c>
      <c r="B5" s="5" t="n">
        <v>545</v>
      </c>
      <c r="C5" s="5" t="n">
        <v>215</v>
      </c>
    </row>
    <row r="6">
      <c r="A6" s="4" t="inlineStr">
        <is>
          <t>Total current tax expense (income) and adjustments for current tax of prior periods</t>
        </is>
      </c>
      <c r="B6" s="5" t="n">
        <v>51651</v>
      </c>
      <c r="C6" s="5" t="n">
        <v>38818</v>
      </c>
    </row>
    <row r="7">
      <c r="A7" s="4" t="inlineStr">
        <is>
          <t>Origination and reversal of temporary differences and foreign exchange rate</t>
        </is>
      </c>
      <c r="B7" s="5" t="n">
        <v>-985</v>
      </c>
      <c r="C7" s="5" t="n">
        <v>-1500</v>
      </c>
    </row>
    <row r="8">
      <c r="A8" s="4" t="inlineStr">
        <is>
          <t>Changes in estimates related to prior years</t>
        </is>
      </c>
      <c r="B8" s="5" t="n">
        <v>-638</v>
      </c>
      <c r="C8" s="5" t="n">
        <v>-396</v>
      </c>
    </row>
    <row r="9">
      <c r="A9" s="4" t="inlineStr">
        <is>
          <t>Effect of differences in tax rates</t>
        </is>
      </c>
      <c r="B9" s="5" t="n">
        <v>-328</v>
      </c>
      <c r="C9" s="5" t="n">
        <v>44</v>
      </c>
    </row>
    <row r="10">
      <c r="A10" s="4" t="inlineStr">
        <is>
          <t>Effect of changes in tax rates</t>
        </is>
      </c>
      <c r="B10" s="5" t="n">
        <v>-1919</v>
      </c>
      <c r="C10" s="5" t="n">
        <v>436</v>
      </c>
    </row>
    <row r="11">
      <c r="A11" s="4" t="inlineStr">
        <is>
          <t>Deferred tax expense (income)</t>
        </is>
      </c>
      <c r="B11" s="5" t="n">
        <v>-3870</v>
      </c>
      <c r="C11" s="5" t="n">
        <v>-1416</v>
      </c>
    </row>
    <row r="12">
      <c r="A12" s="4" t="inlineStr">
        <is>
          <t>Total tax expense</t>
        </is>
      </c>
      <c r="B12" s="6" t="n">
        <v>47781</v>
      </c>
      <c r="C12" s="6" t="n">
        <v>3740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Tax Assets and Liabilities) (Details) - US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eferred tax assets</t>
        </is>
      </c>
      <c r="B4" s="6" t="n">
        <v>75931</v>
      </c>
      <c r="C4" s="6" t="n">
        <v>56556</v>
      </c>
    </row>
    <row r="5">
      <c r="A5" s="4" t="inlineStr">
        <is>
          <t>Deferred tax liabilities</t>
        </is>
      </c>
      <c r="B5" s="5" t="n">
        <v>-267599</v>
      </c>
      <c r="C5" s="5" t="n">
        <v>-76055</v>
      </c>
    </row>
    <row r="6">
      <c r="A6" s="4" t="inlineStr">
        <is>
          <t>Net deferred tax liabilities</t>
        </is>
      </c>
      <c r="B6" s="5" t="n">
        <v>-191668</v>
      </c>
      <c r="C6" s="5" t="n">
        <v>-19499</v>
      </c>
    </row>
    <row r="7">
      <c r="A7" s="4" t="inlineStr">
        <is>
          <t>Net deferred tax liabilities</t>
        </is>
      </c>
      <c r="B7" s="5" t="n">
        <v>-191668</v>
      </c>
      <c r="C7" s="5" t="n">
        <v>-19499</v>
      </c>
    </row>
    <row r="8">
      <c r="A8" s="3" t="inlineStr">
        <is>
          <t>Reconciliation of changes in deferred tax liability (asset) [abstract]</t>
        </is>
      </c>
    </row>
    <row r="9">
      <c r="A9" s="4" t="inlineStr">
        <is>
          <t>Beginning balance</t>
        </is>
      </c>
      <c r="B9" s="5" t="n">
        <v>19499</v>
      </c>
      <c r="C9" s="5" t="n">
        <v>20915</v>
      </c>
    </row>
    <row r="10">
      <c r="A10" s="4" t="inlineStr">
        <is>
          <t>Deferred income tax (recovery) expense through income statement</t>
        </is>
      </c>
      <c r="B10" s="5" t="n">
        <v>-3870</v>
      </c>
      <c r="C10" s="5" t="n">
        <v>-1416</v>
      </c>
    </row>
    <row r="11">
      <c r="A11" s="4" t="inlineStr">
        <is>
          <t>Deferred income tax expense through equity</t>
        </is>
      </c>
      <c r="B11" s="5" t="n">
        <v>176039</v>
      </c>
    </row>
    <row r="12">
      <c r="A12" s="4" t="inlineStr">
        <is>
          <t>Ending balance</t>
        </is>
      </c>
      <c r="B12" s="5" t="n">
        <v>191668</v>
      </c>
      <c r="C12" s="5" t="n">
        <v>19499</v>
      </c>
    </row>
    <row r="13">
      <c r="A13" s="4" t="inlineStr">
        <is>
          <t>Reclamation and closure cost obligation [member]</t>
        </is>
      </c>
    </row>
    <row r="14">
      <c r="A14" s="3" t="inlineStr">
        <is>
          <t>Disclosure of temporary difference, unused tax losses and unused tax credits [line items]</t>
        </is>
      </c>
    </row>
    <row r="15">
      <c r="A15" s="4" t="inlineStr">
        <is>
          <t>Deferred tax assets</t>
        </is>
      </c>
      <c r="B15" s="5" t="n">
        <v>15872</v>
      </c>
      <c r="C15" s="5" t="n">
        <v>13080</v>
      </c>
    </row>
    <row r="16">
      <c r="A16" s="4" t="inlineStr">
        <is>
          <t>Carried forward tax loss [member]</t>
        </is>
      </c>
    </row>
    <row r="17">
      <c r="A17" s="3" t="inlineStr">
        <is>
          <t>Disclosure of temporary difference, unused tax losses and unused tax credits [line items]</t>
        </is>
      </c>
    </row>
    <row r="18">
      <c r="A18" s="4" t="inlineStr">
        <is>
          <t>Deferred tax assets</t>
        </is>
      </c>
      <c r="B18" s="5" t="n">
        <v>4192</v>
      </c>
      <c r="C18" s="5" t="n">
        <v>17729</v>
      </c>
    </row>
    <row r="19">
      <c r="A19" s="4" t="inlineStr">
        <is>
          <t>Accounts payable and accrued liability [member]</t>
        </is>
      </c>
    </row>
    <row r="20">
      <c r="A20" s="3" t="inlineStr">
        <is>
          <t>Disclosure of temporary difference, unused tax losses and unused tax credits [line items]</t>
        </is>
      </c>
    </row>
    <row r="21">
      <c r="A21" s="4" t="inlineStr">
        <is>
          <t>Deferred tax assets</t>
        </is>
      </c>
      <c r="B21" s="5" t="n">
        <v>19370</v>
      </c>
      <c r="C21" s="5" t="n">
        <v>16437</v>
      </c>
    </row>
    <row r="22">
      <c r="A22" s="4" t="inlineStr">
        <is>
          <t>Deductibility of resource taxes [member]</t>
        </is>
      </c>
    </row>
    <row r="23">
      <c r="A23" s="3" t="inlineStr">
        <is>
          <t>Disclosure of temporary difference, unused tax losses and unused tax credits [line items]</t>
        </is>
      </c>
    </row>
    <row r="24">
      <c r="A24" s="4" t="inlineStr">
        <is>
          <t>Deferred tax assets</t>
        </is>
      </c>
      <c r="B24" s="5" t="n">
        <v>3085</v>
      </c>
      <c r="C24" s="5" t="n">
        <v>3414</v>
      </c>
    </row>
    <row r="25">
      <c r="A25" s="4" t="inlineStr">
        <is>
          <t>Lease obligations [member]</t>
        </is>
      </c>
    </row>
    <row r="26">
      <c r="A26" s="3" t="inlineStr">
        <is>
          <t>Disclosure of temporary difference, unused tax losses and unused tax credits [line items]</t>
        </is>
      </c>
    </row>
    <row r="27">
      <c r="A27" s="4" t="inlineStr">
        <is>
          <t>Deferred tax assets</t>
        </is>
      </c>
      <c r="B27" s="5" t="n">
        <v>8270</v>
      </c>
      <c r="C27" s="5" t="n">
        <v>5769</v>
      </c>
    </row>
    <row r="28">
      <c r="A28" s="4" t="inlineStr">
        <is>
          <t>Other deferred tax assets [member]</t>
        </is>
      </c>
    </row>
    <row r="29">
      <c r="A29" s="3" t="inlineStr">
        <is>
          <t>Disclosure of temporary difference, unused tax losses and unused tax credits [line items]</t>
        </is>
      </c>
    </row>
    <row r="30">
      <c r="A30" s="4" t="inlineStr">
        <is>
          <t>Deferred tax assets</t>
        </is>
      </c>
      <c r="B30" s="5" t="n">
        <v>1153</v>
      </c>
      <c r="C30" s="5" t="n">
        <v>127</v>
      </c>
    </row>
    <row r="31">
      <c r="A31" s="4" t="inlineStr">
        <is>
          <t>Mineral Properties [member]</t>
        </is>
      </c>
    </row>
    <row r="32">
      <c r="A32" s="3" t="inlineStr">
        <is>
          <t>Disclosure of temporary difference, unused tax losses and unused tax credits [line items]</t>
        </is>
      </c>
    </row>
    <row r="33">
      <c r="A33" s="4" t="inlineStr">
        <is>
          <t>Deferred tax liabilities</t>
        </is>
      </c>
      <c r="B33" s="5" t="n">
        <v>-244296</v>
      </c>
      <c r="C33" s="5" t="n">
        <v>-55134</v>
      </c>
    </row>
    <row r="34">
      <c r="A34" s="4" t="inlineStr">
        <is>
          <t>Mining and foreign withholding taxes [member]</t>
        </is>
      </c>
    </row>
    <row r="35">
      <c r="A35" s="3" t="inlineStr">
        <is>
          <t>Disclosure of temporary difference, unused tax losses and unused tax credits [line items]</t>
        </is>
      </c>
    </row>
    <row r="36">
      <c r="A36" s="4" t="inlineStr">
        <is>
          <t>Deferred tax liabilities</t>
        </is>
      </c>
      <c r="B36" s="5" t="n">
        <v>-4523</v>
      </c>
      <c r="C36" s="5" t="n">
        <v>-4862</v>
      </c>
    </row>
    <row r="37">
      <c r="A37" s="4" t="inlineStr">
        <is>
          <t>Equipment and Building [member]</t>
        </is>
      </c>
    </row>
    <row r="38">
      <c r="A38" s="3" t="inlineStr">
        <is>
          <t>Disclosure of temporary difference, unused tax losses and unused tax credits [line items]</t>
        </is>
      </c>
    </row>
    <row r="39">
      <c r="A39" s="4" t="inlineStr">
        <is>
          <t>Deferred tax assets</t>
        </is>
      </c>
      <c r="B39" s="5" t="n">
        <v>23989</v>
      </c>
    </row>
    <row r="40">
      <c r="A40" s="4" t="inlineStr">
        <is>
          <t>Deferred tax liabilities</t>
        </is>
      </c>
      <c r="C40" s="5" t="n">
        <v>-1928</v>
      </c>
    </row>
    <row r="41">
      <c r="A41" s="4" t="inlineStr">
        <is>
          <t>Convertible Debentures [member]</t>
        </is>
      </c>
    </row>
    <row r="42">
      <c r="A42" s="3" t="inlineStr">
        <is>
          <t>Disclosure of temporary difference, unused tax losses and unused tax credits [line items]</t>
        </is>
      </c>
    </row>
    <row r="43">
      <c r="A43" s="4" t="inlineStr">
        <is>
          <t>Deferred tax liabilities</t>
        </is>
      </c>
      <c r="B43" s="5" t="n">
        <v>-1198</v>
      </c>
      <c r="C43" s="5" t="n">
        <v>-1544</v>
      </c>
    </row>
    <row r="44">
      <c r="A44" s="4" t="inlineStr">
        <is>
          <t>Inflation [member]</t>
        </is>
      </c>
    </row>
    <row r="45">
      <c r="A45" s="3" t="inlineStr">
        <is>
          <t>Disclosure of temporary difference, unused tax losses and unused tax credits [line items]</t>
        </is>
      </c>
    </row>
    <row r="46">
      <c r="A46" s="4" t="inlineStr">
        <is>
          <t>Deferred tax liabilities</t>
        </is>
      </c>
      <c r="B46" s="5" t="n">
        <v>-10163</v>
      </c>
      <c r="C46" s="5" t="n">
        <v>-11210</v>
      </c>
    </row>
    <row r="47">
      <c r="A47" s="4" t="inlineStr">
        <is>
          <t>Other deferred tax liabilities [member]</t>
        </is>
      </c>
    </row>
    <row r="48">
      <c r="A48" s="3" t="inlineStr">
        <is>
          <t>Disclosure of temporary difference, unused tax losses and unused tax credits [line items]</t>
        </is>
      </c>
    </row>
    <row r="49">
      <c r="A49" s="4" t="inlineStr">
        <is>
          <t>Deferred tax liabilities</t>
        </is>
      </c>
      <c r="B49" s="6" t="n">
        <v>-7419</v>
      </c>
      <c r="C49" s="6" t="n">
        <v>-137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Unrecognized Deductible Temporary Difference and Unused Tax Losses) (Details) - USD ($) $ in Thousands</t>
        </is>
      </c>
      <c r="B1" s="2" t="inlineStr">
        <is>
          <t>Dec. 31, 2021</t>
        </is>
      </c>
      <c r="C1" s="2" t="inlineStr">
        <is>
          <t>Dec. 31, 2020</t>
        </is>
      </c>
    </row>
    <row r="2">
      <c r="A2" s="3" t="inlineStr">
        <is>
          <t>Income Taxes [line items]</t>
        </is>
      </c>
    </row>
    <row r="3">
      <c r="A3" s="4" t="inlineStr">
        <is>
          <t>Non capital losses</t>
        </is>
      </c>
      <c r="B3" s="6" t="n">
        <v>136072</v>
      </c>
      <c r="C3" s="6" t="n">
        <v>90192</v>
      </c>
    </row>
    <row r="4">
      <c r="A4" s="4" t="inlineStr">
        <is>
          <t>Provision</t>
        </is>
      </c>
      <c r="B4" s="5" t="n">
        <v>11657</v>
      </c>
      <c r="C4" s="5" t="n">
        <v>14488</v>
      </c>
    </row>
    <row r="5">
      <c r="A5" s="4" t="inlineStr">
        <is>
          <t>Share issue costs</t>
        </is>
      </c>
      <c r="B5" s="5" t="n">
        <v>1711</v>
      </c>
      <c r="C5" s="5" t="n">
        <v>3894</v>
      </c>
    </row>
    <row r="6">
      <c r="A6" s="4" t="inlineStr">
        <is>
          <t>Mineral properties, plant and equipment</t>
        </is>
      </c>
      <c r="B6" s="5" t="n">
        <v>12705</v>
      </c>
    </row>
    <row r="7">
      <c r="A7" s="4" t="inlineStr">
        <is>
          <t>Lease obligation</t>
        </is>
      </c>
      <c r="B7" s="5" t="n">
        <v>863</v>
      </c>
      <c r="C7" s="5" t="n">
        <v>555</v>
      </c>
    </row>
    <row r="8">
      <c r="A8" s="4" t="inlineStr">
        <is>
          <t>Derivative liabilities</t>
        </is>
      </c>
      <c r="C8" s="5" t="n">
        <v>1111</v>
      </c>
    </row>
    <row r="9">
      <c r="A9" s="4" t="inlineStr">
        <is>
          <t>Capital losses</t>
        </is>
      </c>
      <c r="B9" s="5" t="n">
        <v>4204</v>
      </c>
      <c r="C9" s="5" t="n">
        <v>255</v>
      </c>
    </row>
    <row r="10">
      <c r="A10" s="4" t="inlineStr">
        <is>
          <t>Investments in subsidiaries</t>
        </is>
      </c>
      <c r="B10" s="5" t="n">
        <v>901</v>
      </c>
      <c r="C10" s="5" t="n">
        <v>1534</v>
      </c>
    </row>
    <row r="11">
      <c r="A11" s="4" t="inlineStr">
        <is>
          <t>Unrecognized deductible temporary differences</t>
        </is>
      </c>
      <c r="B11" s="5" t="n">
        <v>168114</v>
      </c>
      <c r="C11" s="5" t="n">
        <v>112029</v>
      </c>
    </row>
    <row r="12">
      <c r="A12" s="4" t="inlineStr">
        <is>
          <t>MEXICO</t>
        </is>
      </c>
    </row>
    <row r="13">
      <c r="A13" s="3" t="inlineStr">
        <is>
          <t>Income Taxes [line items]</t>
        </is>
      </c>
    </row>
    <row r="14">
      <c r="A14" s="4" t="inlineStr">
        <is>
          <t>Non capital losses</t>
        </is>
      </c>
      <c r="B14" s="5" t="n">
        <v>378</v>
      </c>
      <c r="C14" s="5" t="n">
        <v>367</v>
      </c>
    </row>
    <row r="15">
      <c r="A15" s="4" t="inlineStr">
        <is>
          <t>Investments in subsidiaries</t>
        </is>
      </c>
      <c r="B15" s="5" t="n">
        <v>204283</v>
      </c>
      <c r="C15" s="5" t="n">
        <v>248880</v>
      </c>
    </row>
    <row r="16">
      <c r="A16" s="4" t="inlineStr">
        <is>
          <t>PERU</t>
        </is>
      </c>
    </row>
    <row r="17">
      <c r="A17" s="3" t="inlineStr">
        <is>
          <t>Income Taxes [line items]</t>
        </is>
      </c>
    </row>
    <row r="18">
      <c r="A18" s="4" t="inlineStr">
        <is>
          <t>Investments in subsidiaries</t>
        </is>
      </c>
      <c r="B18" s="5" t="n">
        <v>59976</v>
      </c>
      <c r="C18" s="6" t="n">
        <v>62414</v>
      </c>
    </row>
    <row r="19">
      <c r="A19" s="4" t="inlineStr">
        <is>
          <t>WEST AFRICA</t>
        </is>
      </c>
    </row>
    <row r="20">
      <c r="A20" s="3" t="inlineStr">
        <is>
          <t>Income Taxes [line items]</t>
        </is>
      </c>
    </row>
    <row r="21">
      <c r="A21" s="4" t="inlineStr">
        <is>
          <t>Investments in subsidiaries</t>
        </is>
      </c>
      <c r="B21" s="6" t="n">
        <v>11455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Tax Losses Expiry Dates) (Details) - USD ($) $ in Thousands</t>
        </is>
      </c>
      <c r="B1" s="2" t="inlineStr">
        <is>
          <t>12 Months Ended</t>
        </is>
      </c>
    </row>
    <row r="2">
      <c r="B2" s="2" t="inlineStr">
        <is>
          <t>Dec. 31, 2021</t>
        </is>
      </c>
      <c r="C2" s="2" t="inlineStr">
        <is>
          <t>Dec. 31, 2020</t>
        </is>
      </c>
    </row>
    <row r="3">
      <c r="A3" s="3" t="inlineStr">
        <is>
          <t>Income Taxes [line items]</t>
        </is>
      </c>
    </row>
    <row r="4">
      <c r="A4" s="4" t="inlineStr">
        <is>
          <t>Unused tax losses for which no deferred tax asset recognised</t>
        </is>
      </c>
      <c r="B4" s="6" t="n">
        <v>136072</v>
      </c>
      <c r="C4" s="6" t="n">
        <v>90192</v>
      </c>
    </row>
    <row r="5">
      <c r="A5" s="4" t="inlineStr">
        <is>
          <t>CANADA</t>
        </is>
      </c>
    </row>
    <row r="6">
      <c r="A6" s="3" t="inlineStr">
        <is>
          <t>Income Taxes [line items]</t>
        </is>
      </c>
    </row>
    <row r="7">
      <c r="A7" s="4" t="inlineStr">
        <is>
          <t>Unused tax losses for which no deferred tax asset recognised</t>
        </is>
      </c>
      <c r="B7" s="6" t="n">
        <v>150015</v>
      </c>
      <c r="C7" s="6" t="n">
        <v>90300</v>
      </c>
    </row>
    <row r="8">
      <c r="A8" s="4" t="inlineStr">
        <is>
          <t>CANADA | Bottom of range [member]</t>
        </is>
      </c>
    </row>
    <row r="9">
      <c r="A9" s="3" t="inlineStr">
        <is>
          <t>Income Taxes [line items]</t>
        </is>
      </c>
    </row>
    <row r="10">
      <c r="A10" s="4" t="inlineStr">
        <is>
          <t>Year of Expiry</t>
        </is>
      </c>
      <c r="B10" s="4" t="inlineStr">
        <is>
          <t>2026</t>
        </is>
      </c>
      <c r="C10" s="4" t="inlineStr">
        <is>
          <t>2026</t>
        </is>
      </c>
    </row>
    <row r="11">
      <c r="A11" s="4" t="inlineStr">
        <is>
          <t>CANADA | Top of range [member]</t>
        </is>
      </c>
    </row>
    <row r="12">
      <c r="A12" s="3" t="inlineStr">
        <is>
          <t>Income Taxes [line items]</t>
        </is>
      </c>
    </row>
    <row r="13">
      <c r="A13" s="4" t="inlineStr">
        <is>
          <t>Year of Expiry</t>
        </is>
      </c>
      <c r="B13" s="4" t="inlineStr">
        <is>
          <t>2041</t>
        </is>
      </c>
      <c r="C13" s="4" t="inlineStr">
        <is>
          <t>2039</t>
        </is>
      </c>
    </row>
    <row r="14">
      <c r="A14" s="4" t="inlineStr">
        <is>
          <t>ARGENTINA</t>
        </is>
      </c>
    </row>
    <row r="15">
      <c r="A15" s="3" t="inlineStr">
        <is>
          <t>Income Taxes [line items]</t>
        </is>
      </c>
    </row>
    <row r="16">
      <c r="A16" s="4" t="inlineStr">
        <is>
          <t>Unused tax losses for which no deferred tax asset recognised</t>
        </is>
      </c>
      <c r="C16" s="6" t="n">
        <v>68900</v>
      </c>
    </row>
    <row r="17">
      <c r="A17" s="4" t="inlineStr">
        <is>
          <t>ARGENTINA | Bottom of range [member]</t>
        </is>
      </c>
    </row>
    <row r="18">
      <c r="A18" s="3" t="inlineStr">
        <is>
          <t>Income Taxes [line items]</t>
        </is>
      </c>
    </row>
    <row r="19">
      <c r="A19" s="4" t="inlineStr">
        <is>
          <t>Year of Expiry</t>
        </is>
      </c>
      <c r="C19" s="4" t="inlineStr">
        <is>
          <t>2020</t>
        </is>
      </c>
    </row>
    <row r="20">
      <c r="A20" s="4" t="inlineStr">
        <is>
          <t>ARGENTINA | Top of range [member]</t>
        </is>
      </c>
    </row>
    <row r="21">
      <c r="A21" s="3" t="inlineStr">
        <is>
          <t>Income Taxes [line items]</t>
        </is>
      </c>
    </row>
    <row r="22">
      <c r="A22" s="4" t="inlineStr">
        <is>
          <t>Year of Expiry</t>
        </is>
      </c>
      <c r="C22" s="4" t="inlineStr">
        <is>
          <t>2024</t>
        </is>
      </c>
    </row>
    <row r="23">
      <c r="A23" s="4" t="inlineStr">
        <is>
          <t>MEXICO</t>
        </is>
      </c>
    </row>
    <row r="24">
      <c r="A24" s="3" t="inlineStr">
        <is>
          <t>Income Taxes [line items]</t>
        </is>
      </c>
    </row>
    <row r="25">
      <c r="A25" s="4" t="inlineStr">
        <is>
          <t>Year of Expiry</t>
        </is>
      </c>
      <c r="C25" s="4" t="inlineStr">
        <is>
          <t>2029</t>
        </is>
      </c>
    </row>
    <row r="26">
      <c r="A26" s="4" t="inlineStr">
        <is>
          <t>Unused tax losses for which no deferred tax asset recognised</t>
        </is>
      </c>
      <c r="B26" s="6" t="n">
        <v>378</v>
      </c>
      <c r="C26" s="6" t="n">
        <v>367</v>
      </c>
    </row>
    <row r="27">
      <c r="A27" s="4" t="inlineStr">
        <is>
          <t>MEXICO | Bottom of range [member]</t>
        </is>
      </c>
    </row>
    <row r="28">
      <c r="A28" s="3" t="inlineStr">
        <is>
          <t>Income Taxes [line items]</t>
        </is>
      </c>
    </row>
    <row r="29">
      <c r="A29" s="4" t="inlineStr">
        <is>
          <t>Year of Expiry</t>
        </is>
      </c>
      <c r="B29" s="4" t="inlineStr">
        <is>
          <t>2021</t>
        </is>
      </c>
      <c r="C29" s="4" t="inlineStr">
        <is>
          <t>2021</t>
        </is>
      </c>
    </row>
    <row r="30">
      <c r="A30" s="4" t="inlineStr">
        <is>
          <t>MEXICO | Top of range [member]</t>
        </is>
      </c>
    </row>
    <row r="31">
      <c r="A31" s="3" t="inlineStr">
        <is>
          <t>Income Taxes [line items]</t>
        </is>
      </c>
    </row>
    <row r="32">
      <c r="A32" s="4" t="inlineStr">
        <is>
          <t>Year of Expiry</t>
        </is>
      </c>
      <c r="B32" s="4" t="inlineStr">
        <is>
          <t>203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Segmented Information)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Cost of sales</t>
        </is>
      </c>
      <c r="B4" s="6" t="n">
        <v>394376</v>
      </c>
      <c r="C4" s="6" t="n">
        <v>168745</v>
      </c>
    </row>
    <row r="5">
      <c r="A5" s="4" t="inlineStr">
        <is>
          <t>Sales to external customers</t>
        </is>
      </c>
      <c r="B5" s="5" t="n">
        <v>599853</v>
      </c>
      <c r="C5" s="5" t="n">
        <v>278966</v>
      </c>
    </row>
    <row r="6">
      <c r="A6" s="4" t="inlineStr">
        <is>
          <t>Cost of sales before depreciation and depletion</t>
        </is>
      </c>
      <c r="B6" s="5" t="n">
        <v>-273299</v>
      </c>
      <c r="C6" s="5" t="n">
        <v>-126588</v>
      </c>
    </row>
    <row r="7">
      <c r="A7" s="4" t="inlineStr">
        <is>
          <t>Depreciation and depletion in cost of sales</t>
        </is>
      </c>
      <c r="B7" s="5" t="n">
        <v>-121077</v>
      </c>
      <c r="C7" s="5" t="n">
        <v>-42157</v>
      </c>
    </row>
    <row r="8">
      <c r="A8" s="4" t="inlineStr">
        <is>
          <t>Selling, general and administration</t>
        </is>
      </c>
      <c r="B8" s="5" t="n">
        <v>-45360</v>
      </c>
      <c r="C8" s="5" t="n">
        <v>-35086</v>
      </c>
    </row>
    <row r="9">
      <c r="A9" s="4" t="inlineStr">
        <is>
          <t>Other income (expenses)</t>
        </is>
      </c>
      <c r="B9" s="5" t="n">
        <v>-23238</v>
      </c>
      <c r="C9" s="5" t="n">
        <v>-17897</v>
      </c>
    </row>
    <row r="10">
      <c r="A10" s="4" t="inlineStr">
        <is>
          <t>Finance items</t>
        </is>
      </c>
      <c r="B10" s="5" t="n">
        <v>-29699</v>
      </c>
      <c r="C10" s="5" t="n">
        <v>1717</v>
      </c>
    </row>
    <row r="11">
      <c r="A11" s="4" t="inlineStr">
        <is>
          <t>Income before income taxes</t>
        </is>
      </c>
      <c r="B11" s="5" t="n">
        <v>107180</v>
      </c>
      <c r="C11" s="5" t="n">
        <v>58955</v>
      </c>
    </row>
    <row r="12">
      <c r="A12" s="4" t="inlineStr">
        <is>
          <t>Total tax expense</t>
        </is>
      </c>
      <c r="B12" s="5" t="n">
        <v>-47781</v>
      </c>
      <c r="C12" s="5" t="n">
        <v>-37402</v>
      </c>
    </row>
    <row r="13">
      <c r="A13" s="4" t="inlineStr">
        <is>
          <t>Net income for the year</t>
        </is>
      </c>
      <c r="B13" s="5" t="n">
        <v>59399</v>
      </c>
      <c r="C13" s="5" t="n">
        <v>21553</v>
      </c>
    </row>
    <row r="14">
      <c r="A14" s="4" t="inlineStr">
        <is>
          <t>Assets</t>
        </is>
      </c>
      <c r="B14" s="5" t="n">
        <v>2021922</v>
      </c>
      <c r="C14" s="5" t="n">
        <v>1055338</v>
      </c>
    </row>
    <row r="15">
      <c r="A15" s="4" t="inlineStr">
        <is>
          <t>Liabilities</t>
        </is>
      </c>
      <c r="B15" s="5" t="n">
        <v>592352</v>
      </c>
      <c r="C15" s="5" t="n">
        <v>329568</v>
      </c>
    </row>
    <row r="16">
      <c r="A16" s="4" t="inlineStr">
        <is>
          <t>Capital Expenditure</t>
        </is>
      </c>
      <c r="B16" s="5" t="n">
        <v>172125</v>
      </c>
      <c r="C16" s="5" t="n">
        <v>105085</v>
      </c>
    </row>
    <row r="17">
      <c r="A17" s="4" t="inlineStr">
        <is>
          <t>Mansfield Reporting [Member] | Material reconciling items [member]</t>
        </is>
      </c>
    </row>
    <row r="18">
      <c r="A18" s="3" t="inlineStr">
        <is>
          <t>Disclosure of operating segments [line items]</t>
        </is>
      </c>
    </row>
    <row r="19">
      <c r="A19" s="4" t="inlineStr">
        <is>
          <t>Sales to external customers</t>
        </is>
      </c>
      <c r="B19" s="5" t="n">
        <v>178999</v>
      </c>
      <c r="C19" s="5" t="n">
        <v>20297</v>
      </c>
    </row>
    <row r="20">
      <c r="A20" s="4" t="inlineStr">
        <is>
          <t>Cost of sales before depreciation and depletion</t>
        </is>
      </c>
      <c r="B20" s="5" t="n">
        <v>-79224</v>
      </c>
      <c r="C20" s="5" t="n">
        <v>-10073</v>
      </c>
    </row>
    <row r="21">
      <c r="A21" s="4" t="inlineStr">
        <is>
          <t>Depreciation and depletion in cost of sales</t>
        </is>
      </c>
      <c r="B21" s="5" t="n">
        <v>-43665</v>
      </c>
    </row>
    <row r="22">
      <c r="A22" s="4" t="inlineStr">
        <is>
          <t>Selling, general and administration</t>
        </is>
      </c>
      <c r="B22" s="5" t="n">
        <v>-5793</v>
      </c>
    </row>
    <row r="23">
      <c r="A23" s="4" t="inlineStr">
        <is>
          <t>Other income (expenses)</t>
        </is>
      </c>
      <c r="B23" s="5" t="n">
        <v>-5069</v>
      </c>
      <c r="C23" s="5" t="n">
        <v>-12982</v>
      </c>
    </row>
    <row r="24">
      <c r="A24" s="4" t="inlineStr">
        <is>
          <t>Finance items</t>
        </is>
      </c>
      <c r="B24" s="5" t="n">
        <v>-972</v>
      </c>
      <c r="C24" s="5" t="n">
        <v>4208</v>
      </c>
    </row>
    <row r="25">
      <c r="A25" s="4" t="inlineStr">
        <is>
          <t>Income before income taxes</t>
        </is>
      </c>
      <c r="B25" s="5" t="n">
        <v>44276</v>
      </c>
      <c r="C25" s="5" t="n">
        <v>1450</v>
      </c>
    </row>
    <row r="26">
      <c r="A26" s="4" t="inlineStr">
        <is>
          <t>Total tax expense</t>
        </is>
      </c>
      <c r="B26" s="5" t="n">
        <v>-3242</v>
      </c>
      <c r="C26" s="5" t="n">
        <v>-323</v>
      </c>
    </row>
    <row r="27">
      <c r="A27" s="4" t="inlineStr">
        <is>
          <t>Net income for the year</t>
        </is>
      </c>
      <c r="B27" s="5" t="n">
        <v>41034</v>
      </c>
      <c r="C27" s="5" t="n">
        <v>1127</v>
      </c>
    </row>
    <row r="28">
      <c r="A28" s="4" t="inlineStr">
        <is>
          <t>Assets</t>
        </is>
      </c>
      <c r="B28" s="5" t="n">
        <v>613584</v>
      </c>
      <c r="C28" s="5" t="n">
        <v>622122</v>
      </c>
    </row>
    <row r="29">
      <c r="A29" s="4" t="inlineStr">
        <is>
          <t>Liabilities</t>
        </is>
      </c>
      <c r="B29" s="5" t="n">
        <v>51544</v>
      </c>
      <c r="C29" s="5" t="n">
        <v>50650</v>
      </c>
    </row>
    <row r="30">
      <c r="A30" s="4" t="inlineStr">
        <is>
          <t>Capital Expenditure</t>
        </is>
      </c>
      <c r="B30" s="5" t="n">
        <v>40845</v>
      </c>
      <c r="C30" s="5" t="n">
        <v>79686</v>
      </c>
    </row>
    <row r="31">
      <c r="A31" s="4" t="inlineStr">
        <is>
          <t>SANU Report Segment [Member] | Material reconciling items [member]</t>
        </is>
      </c>
    </row>
    <row r="32">
      <c r="A32" s="3" t="inlineStr">
        <is>
          <t>Disclosure of operating segments [line items]</t>
        </is>
      </c>
    </row>
    <row r="33">
      <c r="A33" s="4" t="inlineStr">
        <is>
          <t>Sales to external customers</t>
        </is>
      </c>
      <c r="B33" s="5" t="n">
        <v>101256</v>
      </c>
    </row>
    <row r="34">
      <c r="A34" s="4" t="inlineStr">
        <is>
          <t>Cost of sales before depreciation and depletion</t>
        </is>
      </c>
      <c r="B34" s="5" t="n">
        <v>-51839</v>
      </c>
    </row>
    <row r="35">
      <c r="A35" s="4" t="inlineStr">
        <is>
          <t>Depreciation and depletion in cost of sales</t>
        </is>
      </c>
      <c r="B35" s="5" t="n">
        <v>-28973</v>
      </c>
    </row>
    <row r="36">
      <c r="A36" s="4" t="inlineStr">
        <is>
          <t>Selling, general and administration</t>
        </is>
      </c>
      <c r="B36" s="5" t="n">
        <v>-953</v>
      </c>
    </row>
    <row r="37">
      <c r="A37" s="4" t="inlineStr">
        <is>
          <t>Other income (expenses)</t>
        </is>
      </c>
      <c r="B37" s="5" t="n">
        <v>-2536</v>
      </c>
    </row>
    <row r="38">
      <c r="A38" s="4" t="inlineStr">
        <is>
          <t>Finance items</t>
        </is>
      </c>
      <c r="B38" s="5" t="n">
        <v>-2664</v>
      </c>
    </row>
    <row r="39">
      <c r="A39" s="4" t="inlineStr">
        <is>
          <t>Income before income taxes</t>
        </is>
      </c>
      <c r="B39" s="5" t="n">
        <v>14291</v>
      </c>
    </row>
    <row r="40">
      <c r="A40" s="4" t="inlineStr">
        <is>
          <t>Total tax expense</t>
        </is>
      </c>
      <c r="B40" s="5" t="n">
        <v>-2749</v>
      </c>
    </row>
    <row r="41">
      <c r="A41" s="4" t="inlineStr">
        <is>
          <t>Net income for the year</t>
        </is>
      </c>
      <c r="B41" s="5" t="n">
        <v>11542</v>
      </c>
    </row>
    <row r="42">
      <c r="A42" s="4" t="inlineStr">
        <is>
          <t>Assets</t>
        </is>
      </c>
      <c r="B42" s="5" t="n">
        <v>249153</v>
      </c>
    </row>
    <row r="43">
      <c r="A43" s="4" t="inlineStr">
        <is>
          <t>Liabilities</t>
        </is>
      </c>
      <c r="B43" s="5" t="n">
        <v>228929</v>
      </c>
    </row>
    <row r="44">
      <c r="A44" s="4" t="inlineStr">
        <is>
          <t>Capital Expenditure</t>
        </is>
      </c>
      <c r="B44" s="5" t="n">
        <v>22856</v>
      </c>
    </row>
    <row r="45">
      <c r="A45" s="4" t="inlineStr">
        <is>
          <t>SANGO Reporting Segment [Member] | Material reconciling items [member]</t>
        </is>
      </c>
    </row>
    <row r="46">
      <c r="A46" s="3" t="inlineStr">
        <is>
          <t>Disclosure of operating segments [line items]</t>
        </is>
      </c>
    </row>
    <row r="47">
      <c r="A47" s="4" t="inlineStr">
        <is>
          <t>Other income (expenses)</t>
        </is>
      </c>
      <c r="B47" s="5" t="n">
        <v>-472</v>
      </c>
    </row>
    <row r="48">
      <c r="A48" s="4" t="inlineStr">
        <is>
          <t>Finance items</t>
        </is>
      </c>
      <c r="B48" s="5" t="n">
        <v>-96</v>
      </c>
    </row>
    <row r="49">
      <c r="A49" s="4" t="inlineStr">
        <is>
          <t>Income before income taxes</t>
        </is>
      </c>
      <c r="B49" s="5" t="n">
        <v>-568</v>
      </c>
    </row>
    <row r="50">
      <c r="A50" s="4" t="inlineStr">
        <is>
          <t>Total tax expense</t>
        </is>
      </c>
      <c r="B50" s="5" t="n">
        <v>-499</v>
      </c>
    </row>
    <row r="51">
      <c r="A51" s="4" t="inlineStr">
        <is>
          <t>Net income for the year</t>
        </is>
      </c>
      <c r="B51" s="5" t="n">
        <v>-1067</v>
      </c>
    </row>
    <row r="52">
      <c r="A52" s="4" t="inlineStr">
        <is>
          <t>Assets</t>
        </is>
      </c>
      <c r="B52" s="5" t="n">
        <v>760220</v>
      </c>
    </row>
    <row r="53">
      <c r="A53" s="4" t="inlineStr">
        <is>
          <t>Liabilities</t>
        </is>
      </c>
      <c r="B53" s="5" t="n">
        <v>25281</v>
      </c>
    </row>
    <row r="54">
      <c r="A54" s="4" t="inlineStr">
        <is>
          <t>Capital Expenditure</t>
        </is>
      </c>
      <c r="B54" s="5" t="n">
        <v>56614</v>
      </c>
    </row>
    <row r="55">
      <c r="A55" s="4" t="inlineStr">
        <is>
          <t>Cuzcatlan Reporting Segment [member] | Material reconciling items [member]</t>
        </is>
      </c>
    </row>
    <row r="56">
      <c r="A56" s="3" t="inlineStr">
        <is>
          <t>Disclosure of operating segments [line items]</t>
        </is>
      </c>
    </row>
    <row r="57">
      <c r="A57" s="4" t="inlineStr">
        <is>
          <t>Sales to external customers</t>
        </is>
      </c>
      <c r="B57" s="5" t="n">
        <v>216054</v>
      </c>
      <c r="C57" s="5" t="n">
        <v>191026</v>
      </c>
    </row>
    <row r="58">
      <c r="A58" s="4" t="inlineStr">
        <is>
          <t>Cost of sales before depreciation and depletion</t>
        </is>
      </c>
      <c r="B58" s="5" t="n">
        <v>-90499</v>
      </c>
      <c r="C58" s="5" t="n">
        <v>-76459</v>
      </c>
    </row>
    <row r="59">
      <c r="A59" s="4" t="inlineStr">
        <is>
          <t>Depreciation and depletion in cost of sales</t>
        </is>
      </c>
      <c r="B59" s="5" t="n">
        <v>-32257</v>
      </c>
      <c r="C59" s="5" t="n">
        <v>-27856</v>
      </c>
    </row>
    <row r="60">
      <c r="A60" s="4" t="inlineStr">
        <is>
          <t>Selling, general and administration</t>
        </is>
      </c>
      <c r="B60" s="5" t="n">
        <v>-10007</v>
      </c>
      <c r="C60" s="5" t="n">
        <v>-8054</v>
      </c>
    </row>
    <row r="61">
      <c r="A61" s="4" t="inlineStr">
        <is>
          <t>Other income (expenses)</t>
        </is>
      </c>
      <c r="B61" s="5" t="n">
        <v>-15793</v>
      </c>
      <c r="C61" s="5" t="n">
        <v>-3742</v>
      </c>
    </row>
    <row r="62">
      <c r="A62" s="4" t="inlineStr">
        <is>
          <t>Finance items</t>
        </is>
      </c>
      <c r="B62" s="5" t="n">
        <v>-882</v>
      </c>
      <c r="C62" s="5" t="n">
        <v>-104</v>
      </c>
    </row>
    <row r="63">
      <c r="A63" s="4" t="inlineStr">
        <is>
          <t>Income before income taxes</t>
        </is>
      </c>
      <c r="B63" s="5" t="n">
        <v>66616</v>
      </c>
      <c r="C63" s="5" t="n">
        <v>74811</v>
      </c>
    </row>
    <row r="64">
      <c r="A64" s="4" t="inlineStr">
        <is>
          <t>Total tax expense</t>
        </is>
      </c>
      <c r="B64" s="5" t="n">
        <v>-23586</v>
      </c>
      <c r="C64" s="5" t="n">
        <v>-28926</v>
      </c>
    </row>
    <row r="65">
      <c r="A65" s="4" t="inlineStr">
        <is>
          <t>Net income for the year</t>
        </is>
      </c>
      <c r="B65" s="5" t="n">
        <v>43030</v>
      </c>
      <c r="C65" s="5" t="n">
        <v>45885</v>
      </c>
    </row>
    <row r="66">
      <c r="A66" s="4" t="inlineStr">
        <is>
          <t>Assets</t>
        </is>
      </c>
      <c r="B66" s="5" t="n">
        <v>239448</v>
      </c>
      <c r="C66" s="5" t="n">
        <v>280602</v>
      </c>
    </row>
    <row r="67">
      <c r="A67" s="4" t="inlineStr">
        <is>
          <t>Liabilities</t>
        </is>
      </c>
      <c r="B67" s="5" t="n">
        <v>48094</v>
      </c>
      <c r="C67" s="5" t="n">
        <v>49500</v>
      </c>
    </row>
    <row r="68">
      <c r="A68" s="4" t="inlineStr">
        <is>
          <t>Capital Expenditure</t>
        </is>
      </c>
      <c r="B68" s="5" t="n">
        <v>26962</v>
      </c>
      <c r="C68" s="5" t="n">
        <v>15801</v>
      </c>
    </row>
    <row r="69">
      <c r="A69" s="4" t="inlineStr">
        <is>
          <t>Bateas Reporting Segment [member] | Material reconciling items [member]</t>
        </is>
      </c>
    </row>
    <row r="70">
      <c r="A70" s="3" t="inlineStr">
        <is>
          <t>Disclosure of operating segments [line items]</t>
        </is>
      </c>
    </row>
    <row r="71">
      <c r="A71" s="4" t="inlineStr">
        <is>
          <t>Sales to external customers</t>
        </is>
      </c>
      <c r="B71" s="5" t="n">
        <v>103544</v>
      </c>
      <c r="C71" s="5" t="n">
        <v>67643</v>
      </c>
    </row>
    <row r="72">
      <c r="A72" s="4" t="inlineStr">
        <is>
          <t>Cost of sales before depreciation and depletion</t>
        </is>
      </c>
      <c r="B72" s="5" t="n">
        <v>-51737</v>
      </c>
      <c r="C72" s="5" t="n">
        <v>-40056</v>
      </c>
    </row>
    <row r="73">
      <c r="A73" s="4" t="inlineStr">
        <is>
          <t>Depreciation and depletion in cost of sales</t>
        </is>
      </c>
      <c r="B73" s="5" t="n">
        <v>-16182</v>
      </c>
      <c r="C73" s="5" t="n">
        <v>-14301</v>
      </c>
    </row>
    <row r="74">
      <c r="A74" s="4" t="inlineStr">
        <is>
          <t>Selling, general and administration</t>
        </is>
      </c>
      <c r="B74" s="5" t="n">
        <v>-4127</v>
      </c>
      <c r="C74" s="5" t="n">
        <v>-3891</v>
      </c>
    </row>
    <row r="75">
      <c r="A75" s="4" t="inlineStr">
        <is>
          <t>Other income (expenses)</t>
        </is>
      </c>
      <c r="B75" s="5" t="n">
        <v>632</v>
      </c>
      <c r="C75" s="5" t="n">
        <v>-1214</v>
      </c>
    </row>
    <row r="76">
      <c r="A76" s="4" t="inlineStr">
        <is>
          <t>Finance items</t>
        </is>
      </c>
      <c r="B76" s="5" t="n">
        <v>-5034</v>
      </c>
      <c r="C76" s="5" t="n">
        <v>-698</v>
      </c>
    </row>
    <row r="77">
      <c r="A77" s="4" t="inlineStr">
        <is>
          <t>Income before income taxes</t>
        </is>
      </c>
      <c r="B77" s="5" t="n">
        <v>27096</v>
      </c>
      <c r="C77" s="5" t="n">
        <v>7483</v>
      </c>
    </row>
    <row r="78">
      <c r="A78" s="4" t="inlineStr">
        <is>
          <t>Total tax expense</t>
        </is>
      </c>
      <c r="B78" s="5" t="n">
        <v>-9415</v>
      </c>
      <c r="C78" s="5" t="n">
        <v>-4312</v>
      </c>
    </row>
    <row r="79">
      <c r="A79" s="4" t="inlineStr">
        <is>
          <t>Net income for the year</t>
        </is>
      </c>
      <c r="B79" s="5" t="n">
        <v>17681</v>
      </c>
      <c r="C79" s="5" t="n">
        <v>3171</v>
      </c>
    </row>
    <row r="80">
      <c r="A80" s="4" t="inlineStr">
        <is>
          <t>Assets</t>
        </is>
      </c>
      <c r="B80" s="5" t="n">
        <v>128012</v>
      </c>
      <c r="C80" s="5" t="n">
        <v>125286</v>
      </c>
    </row>
    <row r="81">
      <c r="A81" s="4" t="inlineStr">
        <is>
          <t>Liabilities</t>
        </is>
      </c>
      <c r="B81" s="5" t="n">
        <v>54863</v>
      </c>
      <c r="C81" s="5" t="n">
        <v>42710</v>
      </c>
    </row>
    <row r="82">
      <c r="A82" s="4" t="inlineStr">
        <is>
          <t>Capital Expenditure</t>
        </is>
      </c>
      <c r="B82" s="5" t="n">
        <v>24848</v>
      </c>
      <c r="C82" s="5" t="n">
        <v>9476</v>
      </c>
    </row>
    <row r="83">
      <c r="A83" s="4" t="inlineStr">
        <is>
          <t>Corporate Segment [Member] | Material reconciling items [member]</t>
        </is>
      </c>
    </row>
    <row r="84">
      <c r="A84" s="3" t="inlineStr">
        <is>
          <t>Disclosure of operating segments [line items]</t>
        </is>
      </c>
    </row>
    <row r="85">
      <c r="A85" s="4" t="inlineStr">
        <is>
          <t>Selling, general and administration</t>
        </is>
      </c>
      <c r="B85" s="5" t="n">
        <v>-24480</v>
      </c>
      <c r="C85" s="5" t="n">
        <v>-23141</v>
      </c>
    </row>
    <row r="86">
      <c r="A86" s="4" t="inlineStr">
        <is>
          <t>Other income (expenses)</t>
        </is>
      </c>
      <c r="C86" s="5" t="n">
        <v>41</v>
      </c>
    </row>
    <row r="87">
      <c r="A87" s="4" t="inlineStr">
        <is>
          <t>Finance items</t>
        </is>
      </c>
      <c r="B87" s="5" t="n">
        <v>-20051</v>
      </c>
      <c r="C87" s="5" t="n">
        <v>-1689</v>
      </c>
    </row>
    <row r="88">
      <c r="A88" s="4" t="inlineStr">
        <is>
          <t>Income before income taxes</t>
        </is>
      </c>
      <c r="B88" s="5" t="n">
        <v>-44531</v>
      </c>
      <c r="C88" s="5" t="n">
        <v>-24789</v>
      </c>
    </row>
    <row r="89">
      <c r="A89" s="4" t="inlineStr">
        <is>
          <t>Total tax expense</t>
        </is>
      </c>
      <c r="B89" s="5" t="n">
        <v>-8290</v>
      </c>
      <c r="C89" s="5" t="n">
        <v>-3841</v>
      </c>
    </row>
    <row r="90">
      <c r="A90" s="4" t="inlineStr">
        <is>
          <t>Net income for the year</t>
        </is>
      </c>
      <c r="B90" s="5" t="n">
        <v>-52821</v>
      </c>
      <c r="C90" s="5" t="n">
        <v>-28630</v>
      </c>
    </row>
    <row r="91">
      <c r="A91" s="4" t="inlineStr">
        <is>
          <t>Assets</t>
        </is>
      </c>
      <c r="B91" s="5" t="n">
        <v>31505</v>
      </c>
      <c r="C91" s="5" t="n">
        <v>27328</v>
      </c>
    </row>
    <row r="92">
      <c r="A92" s="4" t="inlineStr">
        <is>
          <t>Liabilities</t>
        </is>
      </c>
      <c r="B92" s="6" t="n">
        <v>183641</v>
      </c>
      <c r="C92" s="5" t="n">
        <v>186708</v>
      </c>
    </row>
    <row r="93">
      <c r="A93" s="4" t="inlineStr">
        <is>
          <t>Capital Expenditure</t>
        </is>
      </c>
      <c r="C93" s="6" t="n">
        <v>12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Financial Instruments) (Details) - USD ($) $ in Thousands</t>
        </is>
      </c>
      <c r="B1" s="2" t="inlineStr">
        <is>
          <t>Dec. 31, 2021</t>
        </is>
      </c>
      <c r="C1" s="2" t="inlineStr">
        <is>
          <t>Dec. 31, 2020</t>
        </is>
      </c>
    </row>
    <row r="2">
      <c r="A2" s="3" t="inlineStr">
        <is>
          <t>Disclosure Of Fair Value Measurement Of Assets And Liabilities [line items]</t>
        </is>
      </c>
    </row>
    <row r="3">
      <c r="A3" s="4" t="inlineStr">
        <is>
          <t>Assets</t>
        </is>
      </c>
      <c r="B3" s="6" t="n">
        <v>2021922</v>
      </c>
      <c r="C3" s="6" t="n">
        <v>1055338</v>
      </c>
    </row>
    <row r="4">
      <c r="A4" s="4" t="inlineStr">
        <is>
          <t>Liabilities</t>
        </is>
      </c>
      <c r="B4" s="5" t="n">
        <v>592352</v>
      </c>
      <c r="C4" s="5" t="n">
        <v>329568</v>
      </c>
    </row>
    <row r="5">
      <c r="A5" s="4" t="inlineStr">
        <is>
          <t>At fair value [member]</t>
        </is>
      </c>
    </row>
    <row r="6">
      <c r="A6" s="3" t="inlineStr">
        <is>
          <t>Disclosure Of Fair Value Measurement Of Assets And Liabilities [line items]</t>
        </is>
      </c>
    </row>
    <row r="7">
      <c r="A7" s="4" t="inlineStr">
        <is>
          <t>Financial assets</t>
        </is>
      </c>
      <c r="B7" s="5" t="n">
        <v>25413</v>
      </c>
    </row>
    <row r="8">
      <c r="A8" s="4" t="inlineStr">
        <is>
          <t>Financial assets, at fair value</t>
        </is>
      </c>
      <c r="C8" s="5" t="n">
        <v>23420</v>
      </c>
    </row>
    <row r="9">
      <c r="A9" s="4" t="inlineStr">
        <is>
          <t>Financial liabilities, at fair value</t>
        </is>
      </c>
      <c r="B9" s="5" t="n">
        <v>-3133</v>
      </c>
    </row>
    <row r="10">
      <c r="A10" s="4" t="inlineStr">
        <is>
          <t>At fair value [member] | Fair value hedges [member]</t>
        </is>
      </c>
    </row>
    <row r="11">
      <c r="A11" s="3" t="inlineStr">
        <is>
          <t>Disclosure Of Fair Value Measurement Of Assets And Liabilities [line items]</t>
        </is>
      </c>
    </row>
    <row r="12">
      <c r="A12" s="4" t="inlineStr">
        <is>
          <t>Financial assets</t>
        </is>
      </c>
      <c r="B12" s="5" t="n">
        <v>496</v>
      </c>
      <c r="C12" s="5" t="n">
        <v>1059</v>
      </c>
    </row>
    <row r="13">
      <c r="A13" s="4" t="inlineStr">
        <is>
          <t>Financial liabilities</t>
        </is>
      </c>
      <c r="B13" s="5" t="n">
        <v>-78</v>
      </c>
    </row>
    <row r="14">
      <c r="A14" s="4" t="inlineStr">
        <is>
          <t>At fair value [member] | Financial liabilities at fair value through profit or loss, category [member]</t>
        </is>
      </c>
    </row>
    <row r="15">
      <c r="A15" s="3" t="inlineStr">
        <is>
          <t>Disclosure Of Fair Value Measurement Of Assets And Liabilities [line items]</t>
        </is>
      </c>
    </row>
    <row r="16">
      <c r="A16" s="4" t="inlineStr">
        <is>
          <t>Financial liabilities, at fair value</t>
        </is>
      </c>
      <c r="C16" s="5" t="n">
        <v>-1260</v>
      </c>
    </row>
    <row r="17">
      <c r="A17" s="4" t="inlineStr">
        <is>
          <t>At fair value [member] | Financial liabilities at fair value through profit or loss, category [member] | Fair value hedges [member]</t>
        </is>
      </c>
    </row>
    <row r="18">
      <c r="A18" s="3" t="inlineStr">
        <is>
          <t>Disclosure Of Fair Value Measurement Of Assets And Liabilities [line items]</t>
        </is>
      </c>
    </row>
    <row r="19">
      <c r="A19" s="4" t="inlineStr">
        <is>
          <t>Financial liabilities</t>
        </is>
      </c>
      <c r="C19" s="5" t="n">
        <v>-1084</v>
      </c>
    </row>
    <row r="20">
      <c r="A20" s="4" t="inlineStr">
        <is>
          <t>At fair value [member] | Financial assets at fair value through profit or loss, category [member]</t>
        </is>
      </c>
    </row>
    <row r="21">
      <c r="A21" s="3" t="inlineStr">
        <is>
          <t>Disclosure Of Fair Value Measurement Of Assets And Liabilities [line items]</t>
        </is>
      </c>
    </row>
    <row r="22">
      <c r="A22" s="4" t="inlineStr">
        <is>
          <t>Financial assets</t>
        </is>
      </c>
      <c r="B22" s="5" t="n">
        <v>24917</v>
      </c>
      <c r="C22" s="5" t="n">
        <v>22361</v>
      </c>
    </row>
    <row r="23">
      <c r="A23" s="4" t="inlineStr">
        <is>
          <t>Financial liabilities, at fair value</t>
        </is>
      </c>
      <c r="B23" s="5" t="n">
        <v>-3055</v>
      </c>
    </row>
    <row r="24">
      <c r="A24" s="4" t="inlineStr">
        <is>
          <t>At fair value [member] | Financial assets at fair value through profit or loss, category [member] | Financial liabilities at fair value through profit or loss, category [member]</t>
        </is>
      </c>
    </row>
    <row r="25">
      <c r="A25" s="3" t="inlineStr">
        <is>
          <t>Disclosure Of Fair Value Measurement Of Assets And Liabilities [line items]</t>
        </is>
      </c>
    </row>
    <row r="26">
      <c r="A26" s="4" t="inlineStr">
        <is>
          <t>Financial liabilities</t>
        </is>
      </c>
      <c r="C26" s="5" t="n">
        <v>-176</v>
      </c>
    </row>
    <row r="27">
      <c r="A27" s="4" t="inlineStr">
        <is>
          <t>At fair value [member] | Level 1 of fair value hierarchy [member]</t>
        </is>
      </c>
    </row>
    <row r="28">
      <c r="A28" s="3" t="inlineStr">
        <is>
          <t>Disclosure Of Fair Value Measurement Of Assets And Liabilities [line items]</t>
        </is>
      </c>
    </row>
    <row r="29">
      <c r="A29" s="4" t="inlineStr">
        <is>
          <t>Financial assets, at fair value</t>
        </is>
      </c>
      <c r="B29" s="5" t="n">
        <v>496</v>
      </c>
      <c r="C29" s="5" t="n">
        <v>1059</v>
      </c>
    </row>
    <row r="30">
      <c r="A30" s="4" t="inlineStr">
        <is>
          <t>At fair value [member] | Level 2 of fair value hierarchy [member]</t>
        </is>
      </c>
    </row>
    <row r="31">
      <c r="A31" s="3" t="inlineStr">
        <is>
          <t>Disclosure Of Fair Value Measurement Of Assets And Liabilities [line items]</t>
        </is>
      </c>
    </row>
    <row r="32">
      <c r="A32" s="4" t="inlineStr">
        <is>
          <t>Financial assets, at fair value</t>
        </is>
      </c>
      <c r="B32" s="5" t="n">
        <v>24917</v>
      </c>
      <c r="C32" s="5" t="n">
        <v>22361</v>
      </c>
    </row>
    <row r="33">
      <c r="A33" s="4" t="inlineStr">
        <is>
          <t>Financial liabilities, at fair value</t>
        </is>
      </c>
      <c r="B33" s="5" t="n">
        <v>-3133</v>
      </c>
    </row>
    <row r="34">
      <c r="A34" s="4" t="inlineStr">
        <is>
          <t>At fair value [member] | Level 2 of fair value hierarchy [member] | Financial liabilities at fair value through profit or loss, category [member]</t>
        </is>
      </c>
    </row>
    <row r="35">
      <c r="A35" s="3" t="inlineStr">
        <is>
          <t>Disclosure Of Fair Value Measurement Of Assets And Liabilities [line items]</t>
        </is>
      </c>
    </row>
    <row r="36">
      <c r="A36" s="4" t="inlineStr">
        <is>
          <t>Financial liabilities, at fair value</t>
        </is>
      </c>
      <c r="C36" s="5" t="n">
        <v>-1260</v>
      </c>
    </row>
    <row r="37">
      <c r="A37" s="4" t="inlineStr">
        <is>
          <t>At fair value [member] | Interest rate swap liability [Member]</t>
        </is>
      </c>
    </row>
    <row r="38">
      <c r="A38" s="3" t="inlineStr">
        <is>
          <t>Disclosure Of Fair Value Measurement Of Assets And Liabilities [line items]</t>
        </is>
      </c>
    </row>
    <row r="39">
      <c r="A39" s="4" t="inlineStr">
        <is>
          <t>Financial liabilities, at fair value</t>
        </is>
      </c>
      <c r="B39" s="5" t="n">
        <v>-78</v>
      </c>
    </row>
    <row r="40">
      <c r="A40" s="4" t="inlineStr">
        <is>
          <t>At fair value [member] | Interest rate swap liability [Member] | Fair value hedges [member]</t>
        </is>
      </c>
    </row>
    <row r="41">
      <c r="A41" s="3" t="inlineStr">
        <is>
          <t>Disclosure Of Fair Value Measurement Of Assets And Liabilities [line items]</t>
        </is>
      </c>
    </row>
    <row r="42">
      <c r="A42" s="4" t="inlineStr">
        <is>
          <t>Financial liabilities</t>
        </is>
      </c>
      <c r="B42" s="5" t="n">
        <v>-78</v>
      </c>
    </row>
    <row r="43">
      <c r="A43" s="4" t="inlineStr">
        <is>
          <t>At fair value [member] | Interest rate swap liability [Member] | Financial liabilities at fair value through profit or loss, category [member]</t>
        </is>
      </c>
    </row>
    <row r="44">
      <c r="A44" s="3" t="inlineStr">
        <is>
          <t>Disclosure Of Fair Value Measurement Of Assets And Liabilities [line items]</t>
        </is>
      </c>
    </row>
    <row r="45">
      <c r="A45" s="4" t="inlineStr">
        <is>
          <t>Financial liabilities, at fair value</t>
        </is>
      </c>
      <c r="C45" s="5" t="n">
        <v>-1084</v>
      </c>
    </row>
    <row r="46">
      <c r="A46" s="4" t="inlineStr">
        <is>
          <t>At fair value [member] | Interest rate swap liability [Member] | Financial liabilities at fair value through profit or loss, category [member] | Fair value hedges [member]</t>
        </is>
      </c>
    </row>
    <row r="47">
      <c r="A47" s="3" t="inlineStr">
        <is>
          <t>Disclosure Of Fair Value Measurement Of Assets And Liabilities [line items]</t>
        </is>
      </c>
    </row>
    <row r="48">
      <c r="A48" s="4" t="inlineStr">
        <is>
          <t>Financial liabilities</t>
        </is>
      </c>
      <c r="C48" s="5" t="n">
        <v>-1084</v>
      </c>
    </row>
    <row r="49">
      <c r="A49" s="4" t="inlineStr">
        <is>
          <t>At fair value [member] | Interest rate swap liability [Member] | Level 2 of fair value hierarchy [member]</t>
        </is>
      </c>
    </row>
    <row r="50">
      <c r="A50" s="3" t="inlineStr">
        <is>
          <t>Disclosure Of Fair Value Measurement Of Assets And Liabilities [line items]</t>
        </is>
      </c>
    </row>
    <row r="51">
      <c r="A51" s="4" t="inlineStr">
        <is>
          <t>Financial liabilities, at fair value</t>
        </is>
      </c>
      <c r="B51" s="5" t="n">
        <v>-78</v>
      </c>
    </row>
    <row r="52">
      <c r="A52" s="4" t="inlineStr">
        <is>
          <t>At fair value [member] | Interest rate swap liability [Member] | Level 2 of fair value hierarchy [member] | Financial liabilities at fair value through profit or loss, category [member]</t>
        </is>
      </c>
    </row>
    <row r="53">
      <c r="A53" s="3" t="inlineStr">
        <is>
          <t>Disclosure Of Fair Value Measurement Of Assets And Liabilities [line items]</t>
        </is>
      </c>
    </row>
    <row r="54">
      <c r="A54" s="4" t="inlineStr">
        <is>
          <t>Financial liabilities, at fair value</t>
        </is>
      </c>
      <c r="C54" s="5" t="n">
        <v>-1084</v>
      </c>
    </row>
    <row r="55">
      <c r="A55" s="4" t="inlineStr">
        <is>
          <t>At fair value [member] | Metal Forward Sales Contracts [member]</t>
        </is>
      </c>
    </row>
    <row r="56">
      <c r="A56" s="3" t="inlineStr">
        <is>
          <t>Disclosure Of Fair Value Measurement Of Assets And Liabilities [line items]</t>
        </is>
      </c>
    </row>
    <row r="57">
      <c r="A57" s="4" t="inlineStr">
        <is>
          <t>Financial liabilities, at fair value</t>
        </is>
      </c>
      <c r="B57" s="5" t="n">
        <v>-2547</v>
      </c>
      <c r="C57" s="5" t="n">
        <v>-124</v>
      </c>
    </row>
    <row r="58">
      <c r="A58" s="4" t="inlineStr">
        <is>
          <t>At fair value [member] | Metal Forward Sales Contracts [member] | Financial assets at fair value through profit or loss, category [member]</t>
        </is>
      </c>
    </row>
    <row r="59">
      <c r="A59" s="3" t="inlineStr">
        <is>
          <t>Disclosure Of Fair Value Measurement Of Assets And Liabilities [line items]</t>
        </is>
      </c>
    </row>
    <row r="60">
      <c r="A60" s="4" t="inlineStr">
        <is>
          <t>Financial liabilities</t>
        </is>
      </c>
      <c r="C60" s="5" t="n">
        <v>-124</v>
      </c>
    </row>
    <row r="61">
      <c r="A61" s="4" t="inlineStr">
        <is>
          <t>Financial liabilities, at fair value</t>
        </is>
      </c>
      <c r="B61" s="5" t="n">
        <v>-2547</v>
      </c>
    </row>
    <row r="62">
      <c r="A62" s="4" t="inlineStr">
        <is>
          <t>At fair value [member] | Metal Forward Sales Contracts [member] | Level 2 of fair value hierarchy [member]</t>
        </is>
      </c>
    </row>
    <row r="63">
      <c r="A63" s="3" t="inlineStr">
        <is>
          <t>Disclosure Of Fair Value Measurement Of Assets And Liabilities [line items]</t>
        </is>
      </c>
    </row>
    <row r="64">
      <c r="A64" s="4" t="inlineStr">
        <is>
          <t>Financial liabilities, at fair value</t>
        </is>
      </c>
      <c r="B64" s="5" t="n">
        <v>-2547</v>
      </c>
      <c r="C64" s="5" t="n">
        <v>-124</v>
      </c>
    </row>
    <row r="65">
      <c r="A65" s="4" t="inlineStr">
        <is>
          <t>At fair value [member] | Fuel Forward Contracts Liability [Member]</t>
        </is>
      </c>
    </row>
    <row r="66">
      <c r="A66" s="3" t="inlineStr">
        <is>
          <t>Disclosure Of Fair Value Measurement Of Assets And Liabilities [line items]</t>
        </is>
      </c>
    </row>
    <row r="67">
      <c r="A67" s="4" t="inlineStr">
        <is>
          <t>Financial liabilities, at fair value</t>
        </is>
      </c>
      <c r="B67" s="5" t="n">
        <v>-508</v>
      </c>
      <c r="C67" s="5" t="n">
        <v>-52</v>
      </c>
    </row>
    <row r="68">
      <c r="A68" s="4" t="inlineStr">
        <is>
          <t>At fair value [member] | Fuel Forward Contracts Liability [Member] | Financial assets at fair value through profit or loss, category [member]</t>
        </is>
      </c>
    </row>
    <row r="69">
      <c r="A69" s="3" t="inlineStr">
        <is>
          <t>Disclosure Of Fair Value Measurement Of Assets And Liabilities [line items]</t>
        </is>
      </c>
    </row>
    <row r="70">
      <c r="A70" s="4" t="inlineStr">
        <is>
          <t>Financial liabilities</t>
        </is>
      </c>
      <c r="C70" s="5" t="n">
        <v>-52</v>
      </c>
    </row>
    <row r="71">
      <c r="A71" s="4" t="inlineStr">
        <is>
          <t>Financial liabilities, at fair value</t>
        </is>
      </c>
      <c r="B71" s="5" t="n">
        <v>-508</v>
      </c>
    </row>
    <row r="72">
      <c r="A72" s="4" t="inlineStr">
        <is>
          <t>At fair value [member] | Fuel Forward Contracts Liability [Member] | Level 2 of fair value hierarchy [member]</t>
        </is>
      </c>
    </row>
    <row r="73">
      <c r="A73" s="3" t="inlineStr">
        <is>
          <t>Disclosure Of Fair Value Measurement Of Assets And Liabilities [line items]</t>
        </is>
      </c>
    </row>
    <row r="74">
      <c r="A74" s="4" t="inlineStr">
        <is>
          <t>Financial liabilities, at fair value</t>
        </is>
      </c>
      <c r="B74" s="5" t="n">
        <v>-508</v>
      </c>
      <c r="C74" s="5" t="n">
        <v>-52</v>
      </c>
    </row>
    <row r="75">
      <c r="A75" s="4" t="inlineStr">
        <is>
          <t>At fair value [member] | Investments in Equity Securities [Member]</t>
        </is>
      </c>
    </row>
    <row r="76">
      <c r="A76" s="3" t="inlineStr">
        <is>
          <t>Disclosure Of Fair Value Measurement Of Assets And Liabilities [line items]</t>
        </is>
      </c>
    </row>
    <row r="77">
      <c r="A77" s="4" t="inlineStr">
        <is>
          <t>Financial assets</t>
        </is>
      </c>
      <c r="B77" s="5" t="n">
        <v>496</v>
      </c>
    </row>
    <row r="78">
      <c r="A78" s="4" t="inlineStr">
        <is>
          <t>Financial assets, at fair value</t>
        </is>
      </c>
      <c r="C78" s="5" t="n">
        <v>1059</v>
      </c>
    </row>
    <row r="79">
      <c r="A79" s="4" t="inlineStr">
        <is>
          <t>At fair value [member] | Investments in Equity Securities [Member] | Fair value hedges [member]</t>
        </is>
      </c>
    </row>
    <row r="80">
      <c r="A80" s="3" t="inlineStr">
        <is>
          <t>Disclosure Of Fair Value Measurement Of Assets And Liabilities [line items]</t>
        </is>
      </c>
    </row>
    <row r="81">
      <c r="A81" s="4" t="inlineStr">
        <is>
          <t>Financial assets</t>
        </is>
      </c>
      <c r="B81" s="5" t="n">
        <v>496</v>
      </c>
      <c r="C81" s="5" t="n">
        <v>1059</v>
      </c>
    </row>
    <row r="82">
      <c r="A82" s="4" t="inlineStr">
        <is>
          <t>At fair value [member] | Investments in Equity Securities [Member] | Level 1 of fair value hierarchy [member]</t>
        </is>
      </c>
    </row>
    <row r="83">
      <c r="A83" s="3" t="inlineStr">
        <is>
          <t>Disclosure Of Fair Value Measurement Of Assets And Liabilities [line items]</t>
        </is>
      </c>
    </row>
    <row r="84">
      <c r="A84" s="4" t="inlineStr">
        <is>
          <t>Financial assets, at fair value</t>
        </is>
      </c>
      <c r="B84" s="5" t="n">
        <v>496</v>
      </c>
      <c r="C84" s="5" t="n">
        <v>1059</v>
      </c>
    </row>
    <row r="85">
      <c r="A85" s="4" t="inlineStr">
        <is>
          <t>At fair value [member] | Trade Receivables Concentrate Sales [member]</t>
        </is>
      </c>
    </row>
    <row r="86">
      <c r="A86" s="3" t="inlineStr">
        <is>
          <t>Disclosure Of Fair Value Measurement Of Assets And Liabilities [line items]</t>
        </is>
      </c>
    </row>
    <row r="87">
      <c r="A87" s="4" t="inlineStr">
        <is>
          <t>Financial assets</t>
        </is>
      </c>
      <c r="B87" s="5" t="n">
        <v>23298</v>
      </c>
    </row>
    <row r="88">
      <c r="A88" s="4" t="inlineStr">
        <is>
          <t>Financial assets, at fair value</t>
        </is>
      </c>
      <c r="C88" s="5" t="n">
        <v>22361</v>
      </c>
    </row>
    <row r="89">
      <c r="A89" s="4" t="inlineStr">
        <is>
          <t>At fair value [member] | Trade Receivables Concentrate Sales [member] | Financial assets at fair value through profit or loss, category [member]</t>
        </is>
      </c>
    </row>
    <row r="90">
      <c r="A90" s="3" t="inlineStr">
        <is>
          <t>Disclosure Of Fair Value Measurement Of Assets And Liabilities [line items]</t>
        </is>
      </c>
    </row>
    <row r="91">
      <c r="A91" s="4" t="inlineStr">
        <is>
          <t>Financial assets</t>
        </is>
      </c>
      <c r="B91" s="5" t="n">
        <v>23298</v>
      </c>
      <c r="C91" s="5" t="n">
        <v>22361</v>
      </c>
    </row>
    <row r="92">
      <c r="A92" s="4" t="inlineStr">
        <is>
          <t>At fair value [member] | Trade Receivables Concentrate Sales [member] | Level 2 of fair value hierarchy [member]</t>
        </is>
      </c>
    </row>
    <row r="93">
      <c r="A93" s="3" t="inlineStr">
        <is>
          <t>Disclosure Of Fair Value Measurement Of Assets And Liabilities [line items]</t>
        </is>
      </c>
    </row>
    <row r="94">
      <c r="A94" s="4" t="inlineStr">
        <is>
          <t>Financial assets, at fair value</t>
        </is>
      </c>
      <c r="B94" s="5" t="n">
        <v>23298</v>
      </c>
      <c r="C94" s="5" t="n">
        <v>22361</v>
      </c>
    </row>
    <row r="95">
      <c r="A95" s="4" t="inlineStr">
        <is>
          <t>At fair value [member] | Fuel Hedge Contracts Assets [Member]</t>
        </is>
      </c>
    </row>
    <row r="96">
      <c r="A96" s="3" t="inlineStr">
        <is>
          <t>Disclosure Of Fair Value Measurement Of Assets And Liabilities [line items]</t>
        </is>
      </c>
    </row>
    <row r="97">
      <c r="A97" s="4" t="inlineStr">
        <is>
          <t>Financial assets</t>
        </is>
      </c>
      <c r="B97" s="5" t="n">
        <v>1619</v>
      </c>
    </row>
    <row r="98">
      <c r="A98" s="4" t="inlineStr">
        <is>
          <t>At fair value [member] | Fuel Hedge Contracts Assets [Member] | Financial assets at fair value through profit or loss, category [member]</t>
        </is>
      </c>
    </row>
    <row r="99">
      <c r="A99" s="3" t="inlineStr">
        <is>
          <t>Disclosure Of Fair Value Measurement Of Assets And Liabilities [line items]</t>
        </is>
      </c>
    </row>
    <row r="100">
      <c r="A100" s="4" t="inlineStr">
        <is>
          <t>Financial assets</t>
        </is>
      </c>
      <c r="B100" s="5" t="n">
        <v>1619</v>
      </c>
    </row>
    <row r="101">
      <c r="A101" s="4" t="inlineStr">
        <is>
          <t>At fair value [member] | Fuel Hedge Contracts Assets [Member] | Level 2 of fair value hierarchy [member]</t>
        </is>
      </c>
    </row>
    <row r="102">
      <c r="A102" s="3" t="inlineStr">
        <is>
          <t>Disclosure Of Fair Value Measurement Of Assets And Liabilities [line items]</t>
        </is>
      </c>
    </row>
    <row r="103">
      <c r="A103" s="4" t="inlineStr">
        <is>
          <t>Financial assets, at fair value</t>
        </is>
      </c>
      <c r="B103" s="5" t="n">
        <v>1619</v>
      </c>
    </row>
    <row r="104">
      <c r="A104" s="4" t="inlineStr">
        <is>
          <t>Not measured at fair value in statement of financial position but for which fair value is disclosed [member]</t>
        </is>
      </c>
    </row>
    <row r="105">
      <c r="A105" s="3" t="inlineStr">
        <is>
          <t>Disclosure Of Fair Value Measurement Of Assets And Liabilities [line items]</t>
        </is>
      </c>
    </row>
    <row r="106">
      <c r="A106" s="4" t="inlineStr">
        <is>
          <t>Assets</t>
        </is>
      </c>
      <c r="B106" s="5" t="n">
        <v>113941</v>
      </c>
      <c r="C106" s="5" t="n">
        <v>139954</v>
      </c>
    </row>
    <row r="107">
      <c r="A107" s="4" t="inlineStr">
        <is>
          <t>Liabilities</t>
        </is>
      </c>
      <c r="B107" s="5" t="n">
        <v>306152</v>
      </c>
      <c r="C107" s="5" t="n">
        <v>225216</v>
      </c>
    </row>
    <row r="108">
      <c r="A108" s="4" t="inlineStr">
        <is>
          <t>Financial assets</t>
        </is>
      </c>
      <c r="C108" s="5" t="n">
        <v>139954</v>
      </c>
    </row>
    <row r="109">
      <c r="A109" s="4" t="inlineStr">
        <is>
          <t>Financial assets, at fair value</t>
        </is>
      </c>
      <c r="B109" s="5" t="n">
        <v>113941</v>
      </c>
    </row>
    <row r="110">
      <c r="A110" s="4" t="inlineStr">
        <is>
          <t>Financial liabilities</t>
        </is>
      </c>
      <c r="B110" s="5" t="n">
        <v>-148663</v>
      </c>
      <c r="C110" s="5" t="n">
        <v>-66600</v>
      </c>
    </row>
    <row r="111">
      <c r="A111" s="4" t="inlineStr">
        <is>
          <t>Not measured at fair value in statement of financial position but for which fair value is disclosed [member] | Financial assets at amortised cost, category [member]</t>
        </is>
      </c>
    </row>
    <row r="112">
      <c r="A112" s="3" t="inlineStr">
        <is>
          <t>Disclosure Of Fair Value Measurement Of Assets And Liabilities [line items]</t>
        </is>
      </c>
    </row>
    <row r="113">
      <c r="A113" s="4" t="inlineStr">
        <is>
          <t>Financial assets</t>
        </is>
      </c>
      <c r="B113" s="5" t="n">
        <v>113941</v>
      </c>
      <c r="C113" s="5" t="n">
        <v>139954</v>
      </c>
    </row>
    <row r="114">
      <c r="A114" s="4" t="inlineStr">
        <is>
          <t>Not measured at fair value in statement of financial position but for which fair value is disclosed [member] | Financial assets at amortised cost, category [member] | Other Liability [member]</t>
        </is>
      </c>
    </row>
    <row r="115">
      <c r="A115" s="3" t="inlineStr">
        <is>
          <t>Disclosure Of Fair Value Measurement Of Assets And Liabilities [line items]</t>
        </is>
      </c>
    </row>
    <row r="116">
      <c r="A116" s="4" t="inlineStr">
        <is>
          <t>Financial liabilities</t>
        </is>
      </c>
      <c r="B116" s="5" t="n">
        <v>-306152</v>
      </c>
      <c r="C116" s="5" t="n">
        <v>-225216</v>
      </c>
    </row>
    <row r="117">
      <c r="A117" s="4" t="inlineStr">
        <is>
          <t>Not measured at fair value in statement of financial position but for which fair value is disclosed [member] | Level 2 of fair value hierarchy [member]</t>
        </is>
      </c>
    </row>
    <row r="118">
      <c r="A118" s="3" t="inlineStr">
        <is>
          <t>Disclosure Of Fair Value Measurement Of Assets And Liabilities [line items]</t>
        </is>
      </c>
    </row>
    <row r="119">
      <c r="A119" s="4" t="inlineStr">
        <is>
          <t>Liabilities</t>
        </is>
      </c>
      <c r="B119" s="5" t="n">
        <v>170614</v>
      </c>
    </row>
    <row r="120">
      <c r="A120" s="4" t="inlineStr">
        <is>
          <t>Financial liabilities, at fair value</t>
        </is>
      </c>
      <c r="C120" s="5" t="n">
        <v>-198315</v>
      </c>
    </row>
    <row r="121">
      <c r="A121" s="4" t="inlineStr">
        <is>
          <t>Not measured at fair value in statement of financial position but for which fair value is disclosed [member] | Trade Payables [member]</t>
        </is>
      </c>
    </row>
    <row r="122">
      <c r="A122" s="3" t="inlineStr">
        <is>
          <t>Disclosure Of Fair Value Measurement Of Assets And Liabilities [line items]</t>
        </is>
      </c>
    </row>
    <row r="123">
      <c r="A123" s="4" t="inlineStr">
        <is>
          <t>Liabilities</t>
        </is>
      </c>
      <c r="B123" s="5" t="n">
        <v>80925</v>
      </c>
      <c r="C123" s="5" t="n">
        <v>26140</v>
      </c>
    </row>
    <row r="124">
      <c r="A124" s="4" t="inlineStr">
        <is>
          <t>Financial liabilities</t>
        </is>
      </c>
      <c r="B124" s="5" t="n">
        <v>-80925</v>
      </c>
      <c r="C124" s="5" t="n">
        <v>-26140</v>
      </c>
    </row>
    <row r="125">
      <c r="A125" s="4" t="inlineStr">
        <is>
          <t>Not measured at fair value in statement of financial position but for which fair value is disclosed [member] | Trade Payables [member] | Financial assets at amortised cost, category [member] | Other Liability [member]</t>
        </is>
      </c>
    </row>
    <row r="126">
      <c r="A126" s="3" t="inlineStr">
        <is>
          <t>Disclosure Of Fair Value Measurement Of Assets And Liabilities [line items]</t>
        </is>
      </c>
    </row>
    <row r="127">
      <c r="A127" s="4" t="inlineStr">
        <is>
          <t>Financial liabilities</t>
        </is>
      </c>
      <c r="B127" s="5" t="n">
        <v>-80925</v>
      </c>
      <c r="C127" s="5" t="n">
        <v>-26140</v>
      </c>
    </row>
    <row r="128">
      <c r="A128" s="4" t="inlineStr">
        <is>
          <t>Not measured at fair value in statement of financial position but for which fair value is disclosed [member] | Payroll Payable [member]</t>
        </is>
      </c>
    </row>
    <row r="129">
      <c r="A129" s="3" t="inlineStr">
        <is>
          <t>Disclosure Of Fair Value Measurement Of Assets And Liabilities [line items]</t>
        </is>
      </c>
    </row>
    <row r="130">
      <c r="A130" s="4" t="inlineStr">
        <is>
          <t>Liabilities</t>
        </is>
      </c>
      <c r="B130" s="5" t="n">
        <v>23311</v>
      </c>
      <c r="C130" s="5" t="n">
        <v>17676</v>
      </c>
    </row>
    <row r="131">
      <c r="A131" s="4" t="inlineStr">
        <is>
          <t>Financial liabilities</t>
        </is>
      </c>
      <c r="B131" s="5" t="n">
        <v>-23311</v>
      </c>
      <c r="C131" s="5" t="n">
        <v>-17676</v>
      </c>
    </row>
    <row r="132">
      <c r="A132" s="4" t="inlineStr">
        <is>
          <t>Not measured at fair value in statement of financial position but for which fair value is disclosed [member] | Payroll Payable [member] | Financial assets at amortised cost, category [member] | Other Liability [member]</t>
        </is>
      </c>
    </row>
    <row r="133">
      <c r="A133" s="3" t="inlineStr">
        <is>
          <t>Disclosure Of Fair Value Measurement Of Assets And Liabilities [line items]</t>
        </is>
      </c>
    </row>
    <row r="134">
      <c r="A134" s="4" t="inlineStr">
        <is>
          <t>Financial liabilities</t>
        </is>
      </c>
      <c r="B134" s="5" t="n">
        <v>-23311</v>
      </c>
      <c r="C134" s="5" t="n">
        <v>-17676</v>
      </c>
    </row>
    <row r="135">
      <c r="A135" s="4" t="inlineStr">
        <is>
          <t>Not measured at fair value in statement of financial position but for which fair value is disclosed [member] | Credit Facilities [Member]</t>
        </is>
      </c>
    </row>
    <row r="136">
      <c r="A136" s="3" t="inlineStr">
        <is>
          <t>Disclosure Of Fair Value Measurement Of Assets And Liabilities [line items]</t>
        </is>
      </c>
    </row>
    <row r="137">
      <c r="A137" s="4" t="inlineStr">
        <is>
          <t>Liabilities</t>
        </is>
      </c>
      <c r="B137" s="5" t="n">
        <v>117082</v>
      </c>
      <c r="C137" s="5" t="n">
        <v>119850</v>
      </c>
    </row>
    <row r="138">
      <c r="A138" s="4" t="inlineStr">
        <is>
          <t>Not measured at fair value in statement of financial position but for which fair value is disclosed [member] | Credit Facilities [Member] | Financial assets at amortised cost, category [member] | Other Liability [member]</t>
        </is>
      </c>
    </row>
    <row r="139">
      <c r="A139" s="3" t="inlineStr">
        <is>
          <t>Disclosure Of Fair Value Measurement Of Assets And Liabilities [line items]</t>
        </is>
      </c>
    </row>
    <row r="140">
      <c r="A140" s="4" t="inlineStr">
        <is>
          <t>Financial liabilities</t>
        </is>
      </c>
      <c r="B140" s="5" t="n">
        <v>-117082</v>
      </c>
      <c r="C140" s="5" t="n">
        <v>-119850</v>
      </c>
    </row>
    <row r="141">
      <c r="A141" s="4" t="inlineStr">
        <is>
          <t>Not measured at fair value in statement of financial position but for which fair value is disclosed [member] | Credit Facilities [Member] | Level 2 of fair value hierarchy [member]</t>
        </is>
      </c>
    </row>
    <row r="142">
      <c r="A142" s="3" t="inlineStr">
        <is>
          <t>Disclosure Of Fair Value Measurement Of Assets And Liabilities [line items]</t>
        </is>
      </c>
    </row>
    <row r="143">
      <c r="A143" s="4" t="inlineStr">
        <is>
          <t>Liabilities</t>
        </is>
      </c>
      <c r="B143" s="5" t="n">
        <v>120000</v>
      </c>
    </row>
    <row r="144">
      <c r="A144" s="4" t="inlineStr">
        <is>
          <t>Financial liabilities, at fair value</t>
        </is>
      </c>
      <c r="C144" s="5" t="n">
        <v>-120000</v>
      </c>
    </row>
    <row r="145">
      <c r="A145" s="4" t="inlineStr">
        <is>
          <t>Not measured at fair value in statement of financial position but for which fair value is disclosed [member] | Convertible Debentures [member]</t>
        </is>
      </c>
    </row>
    <row r="146">
      <c r="A146" s="3" t="inlineStr">
        <is>
          <t>Disclosure Of Fair Value Measurement Of Assets And Liabilities [line items]</t>
        </is>
      </c>
    </row>
    <row r="147">
      <c r="A147" s="4" t="inlineStr">
        <is>
          <t>Liabilities</t>
        </is>
      </c>
      <c r="C147" s="5" t="n">
        <v>38766</v>
      </c>
    </row>
    <row r="148">
      <c r="A148" s="4" t="inlineStr">
        <is>
          <t>Financial liabilities</t>
        </is>
      </c>
      <c r="B148" s="5" t="n">
        <v>-40407</v>
      </c>
    </row>
    <row r="149">
      <c r="A149" s="4" t="inlineStr">
        <is>
          <t>Not measured at fair value in statement of financial position but for which fair value is disclosed [member] | Convertible Debentures [member] | Financial assets at amortised cost, category [member]</t>
        </is>
      </c>
    </row>
    <row r="150">
      <c r="A150" s="3" t="inlineStr">
        <is>
          <t>Disclosure Of Fair Value Measurement Of Assets And Liabilities [line items]</t>
        </is>
      </c>
    </row>
    <row r="151">
      <c r="A151" s="4" t="inlineStr">
        <is>
          <t>Financial liabilities, at fair value</t>
        </is>
      </c>
      <c r="C151" s="5" t="n">
        <v>-38766</v>
      </c>
    </row>
    <row r="152">
      <c r="A152" s="4" t="inlineStr">
        <is>
          <t>Not measured at fair value in statement of financial position but for which fair value is disclosed [member] | Convertible Debentures [member] | Financial assets at amortised cost, category [member] | Other Liability [member]</t>
        </is>
      </c>
    </row>
    <row r="153">
      <c r="A153" s="3" t="inlineStr">
        <is>
          <t>Disclosure Of Fair Value Measurement Of Assets And Liabilities [line items]</t>
        </is>
      </c>
    </row>
    <row r="154">
      <c r="A154" s="4" t="inlineStr">
        <is>
          <t>Financial liabilities</t>
        </is>
      </c>
      <c r="B154" s="5" t="n">
        <v>-40407</v>
      </c>
    </row>
    <row r="155">
      <c r="A155" s="4" t="inlineStr">
        <is>
          <t>Not measured at fair value in statement of financial position but for which fair value is disclosed [member] | Convertible Debentures [member] | Level 2 of fair value hierarchy [member]</t>
        </is>
      </c>
    </row>
    <row r="156">
      <c r="A156" s="3" t="inlineStr">
        <is>
          <t>Disclosure Of Fair Value Measurement Of Assets And Liabilities [line items]</t>
        </is>
      </c>
    </row>
    <row r="157">
      <c r="A157" s="4" t="inlineStr">
        <is>
          <t>Financial liabilities</t>
        </is>
      </c>
      <c r="B157" s="5" t="n">
        <v>-50614</v>
      </c>
    </row>
    <row r="158">
      <c r="A158" s="4" t="inlineStr">
        <is>
          <t>Financial liabilities, at fair value</t>
        </is>
      </c>
      <c r="C158" s="5" t="n">
        <v>-78315</v>
      </c>
    </row>
    <row r="159">
      <c r="A159" s="4" t="inlineStr">
        <is>
          <t>Not measured at fair value in statement of financial position but for which fair value is disclosed [member] | Other Payables [member]</t>
        </is>
      </c>
    </row>
    <row r="160">
      <c r="A160" s="3" t="inlineStr">
        <is>
          <t>Disclosure Of Fair Value Measurement Of Assets And Liabilities [line items]</t>
        </is>
      </c>
    </row>
    <row r="161">
      <c r="A161" s="4" t="inlineStr">
        <is>
          <t>Liabilities</t>
        </is>
      </c>
      <c r="B161" s="5" t="n">
        <v>44427</v>
      </c>
      <c r="C161" s="5" t="n">
        <v>22784</v>
      </c>
    </row>
    <row r="162">
      <c r="A162" s="4" t="inlineStr">
        <is>
          <t>Financial liabilities</t>
        </is>
      </c>
      <c r="B162" s="5" t="n">
        <v>-44427</v>
      </c>
      <c r="C162" s="5" t="n">
        <v>-22784</v>
      </c>
    </row>
    <row r="163">
      <c r="A163" s="4" t="inlineStr">
        <is>
          <t>Not measured at fair value in statement of financial position but for which fair value is disclosed [member] | Other Payables [member] | Financial assets at amortised cost, category [member] | Other Liability [member]</t>
        </is>
      </c>
    </row>
    <row r="164">
      <c r="A164" s="3" t="inlineStr">
        <is>
          <t>Disclosure Of Fair Value Measurement Of Assets And Liabilities [line items]</t>
        </is>
      </c>
    </row>
    <row r="165">
      <c r="A165" s="4" t="inlineStr">
        <is>
          <t>Financial liabilities</t>
        </is>
      </c>
      <c r="B165" s="5" t="n">
        <v>-44427</v>
      </c>
      <c r="C165" s="5" t="n">
        <v>-22784</v>
      </c>
    </row>
    <row r="166">
      <c r="A166" s="4" t="inlineStr">
        <is>
          <t>Not measured at fair value in statement of financial position but for which fair value is disclosed [member] | Cash and Cash Equivalents [member]</t>
        </is>
      </c>
    </row>
    <row r="167">
      <c r="A167" s="3" t="inlineStr">
        <is>
          <t>Disclosure Of Fair Value Measurement Of Assets And Liabilities [line items]</t>
        </is>
      </c>
    </row>
    <row r="168">
      <c r="A168" s="4" t="inlineStr">
        <is>
          <t>Assets</t>
        </is>
      </c>
      <c r="B168" s="5" t="n">
        <v>107097</v>
      </c>
      <c r="C168" s="5" t="n">
        <v>131898</v>
      </c>
    </row>
    <row r="169">
      <c r="A169" s="4" t="inlineStr">
        <is>
          <t>Financial assets</t>
        </is>
      </c>
      <c r="C169" s="5" t="n">
        <v>131898</v>
      </c>
    </row>
    <row r="170">
      <c r="A170" s="4" t="inlineStr">
        <is>
          <t>Financial assets, at fair value</t>
        </is>
      </c>
      <c r="B170" s="5" t="n">
        <v>107097</v>
      </c>
    </row>
    <row r="171">
      <c r="A171" s="4" t="inlineStr">
        <is>
          <t>Not measured at fair value in statement of financial position but for which fair value is disclosed [member] | Cash and Cash Equivalents [member] | Financial assets at amortised cost, category [member]</t>
        </is>
      </c>
    </row>
    <row r="172">
      <c r="A172" s="3" t="inlineStr">
        <is>
          <t>Disclosure Of Fair Value Measurement Of Assets And Liabilities [line items]</t>
        </is>
      </c>
    </row>
    <row r="173">
      <c r="A173" s="4" t="inlineStr">
        <is>
          <t>Financial assets</t>
        </is>
      </c>
      <c r="B173" s="5" t="n">
        <v>107097</v>
      </c>
      <c r="C173" s="5" t="n">
        <v>131898</v>
      </c>
    </row>
    <row r="174">
      <c r="A174" s="4" t="inlineStr">
        <is>
          <t>Not measured at fair value in statement of financial position but for which fair value is disclosed [member] | Trade Receivables Dor Sales Assets [Member]</t>
        </is>
      </c>
    </row>
    <row r="175">
      <c r="A175" s="3" t="inlineStr">
        <is>
          <t>Disclosure Of Fair Value Measurement Of Assets And Liabilities [line items]</t>
        </is>
      </c>
    </row>
    <row r="176">
      <c r="A176" s="4" t="inlineStr">
        <is>
          <t>Financial assets</t>
        </is>
      </c>
      <c r="B176" s="5" t="n">
        <v>2420</v>
      </c>
      <c r="C176" s="5" t="n">
        <v>3948</v>
      </c>
    </row>
    <row r="177">
      <c r="A177" s="4" t="inlineStr">
        <is>
          <t>Financial assets, at fair value</t>
        </is>
      </c>
      <c r="C177" s="5" t="n">
        <v>3948</v>
      </c>
    </row>
    <row r="178">
      <c r="A178" s="4" t="inlineStr">
        <is>
          <t>Not measured at fair value in statement of financial position but for which fair value is disclosed [member] | Trade Receivables Dor Sales Assets [Member] | Financial assets at amortised cost, category [member]</t>
        </is>
      </c>
    </row>
    <row r="179">
      <c r="A179" s="3" t="inlineStr">
        <is>
          <t>Disclosure Of Fair Value Measurement Of Assets And Liabilities [line items]</t>
        </is>
      </c>
    </row>
    <row r="180">
      <c r="A180" s="4" t="inlineStr">
        <is>
          <t>Financial assets</t>
        </is>
      </c>
      <c r="B180" s="5" t="n">
        <v>2420</v>
      </c>
      <c r="C180" s="5" t="n">
        <v>3948</v>
      </c>
    </row>
    <row r="181">
      <c r="A181" s="4" t="inlineStr">
        <is>
          <t>Not measured at fair value in statement of financial position but for which fair value is disclosed [member] | Other Receivables [member]</t>
        </is>
      </c>
    </row>
    <row r="182">
      <c r="A182" s="3" t="inlineStr">
        <is>
          <t>Disclosure Of Fair Value Measurement Of Assets And Liabilities [line items]</t>
        </is>
      </c>
    </row>
    <row r="183">
      <c r="A183" s="4" t="inlineStr">
        <is>
          <t>Assets</t>
        </is>
      </c>
      <c r="B183" s="5" t="n">
        <v>4424</v>
      </c>
      <c r="C183" s="5" t="n">
        <v>4108</v>
      </c>
    </row>
    <row r="184">
      <c r="A184" s="4" t="inlineStr">
        <is>
          <t>Financial assets</t>
        </is>
      </c>
      <c r="C184" s="5" t="n">
        <v>4108</v>
      </c>
    </row>
    <row r="185">
      <c r="A185" s="4" t="inlineStr">
        <is>
          <t>Financial assets, at fair value</t>
        </is>
      </c>
      <c r="B185" s="5" t="n">
        <v>4424</v>
      </c>
    </row>
    <row r="186">
      <c r="A186" s="4" t="inlineStr">
        <is>
          <t>Not measured at fair value in statement of financial position but for which fair value is disclosed [member] | Other Receivables [member] | Financial assets at amortised cost, category [member]</t>
        </is>
      </c>
    </row>
    <row r="187">
      <c r="A187" s="3" t="inlineStr">
        <is>
          <t>Disclosure Of Fair Value Measurement Of Assets And Liabilities [line items]</t>
        </is>
      </c>
    </row>
    <row r="188">
      <c r="A188" s="4" t="inlineStr">
        <is>
          <t>Financial assets</t>
        </is>
      </c>
      <c r="B188" s="6" t="n">
        <v>4424</v>
      </c>
      <c r="C188" s="6" t="n">
        <v>410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 of Financial Risk (Schedule of Company's Maximum Exposure to Credit Risk) (Details) - USD ($) $ in Thousands</t>
        </is>
      </c>
      <c r="B1" s="2" t="inlineStr">
        <is>
          <t>Dec. 31, 2021</t>
        </is>
      </c>
      <c r="C1" s="2" t="inlineStr">
        <is>
          <t>Dec. 31, 2020</t>
        </is>
      </c>
      <c r="D1" s="2" t="inlineStr">
        <is>
          <t>Dec. 31, 2019</t>
        </is>
      </c>
    </row>
    <row r="2">
      <c r="A2" s="3" t="inlineStr">
        <is>
          <t>Disclosure of nature and extent of risks arising from financial instruments [line items]</t>
        </is>
      </c>
    </row>
    <row r="3">
      <c r="A3" s="4" t="inlineStr">
        <is>
          <t>Cash and cash equivalents</t>
        </is>
      </c>
      <c r="B3" s="6" t="n">
        <v>107097</v>
      </c>
      <c r="C3" s="6" t="n">
        <v>131898</v>
      </c>
      <c r="D3" s="6" t="n">
        <v>83404</v>
      </c>
    </row>
    <row r="4">
      <c r="A4" s="4" t="inlineStr">
        <is>
          <t>Marketable securities</t>
        </is>
      </c>
      <c r="C4" s="5" t="n">
        <v>659</v>
      </c>
    </row>
    <row r="5">
      <c r="A5" s="4" t="inlineStr">
        <is>
          <t>Derivative assets</t>
        </is>
      </c>
      <c r="B5" s="5" t="n">
        <v>129</v>
      </c>
    </row>
    <row r="6">
      <c r="A6" s="4" t="inlineStr">
        <is>
          <t>Accounts receivable and other assets</t>
        </is>
      </c>
      <c r="B6" s="5" t="n">
        <v>76487</v>
      </c>
      <c r="C6" s="5" t="n">
        <v>76555</v>
      </c>
    </row>
    <row r="7">
      <c r="A7" s="4" t="inlineStr">
        <is>
          <t>Other non-current receivables</t>
        </is>
      </c>
      <c r="B7" s="5" t="n">
        <v>26430</v>
      </c>
      <c r="C7" s="5" t="n">
        <v>16144</v>
      </c>
    </row>
    <row r="8">
      <c r="A8" s="4" t="inlineStr">
        <is>
          <t>Credit risk [member]</t>
        </is>
      </c>
    </row>
    <row r="9">
      <c r="A9" s="3" t="inlineStr">
        <is>
          <t>Disclosure of nature and extent of risks arising from financial instruments [line items]</t>
        </is>
      </c>
    </row>
    <row r="10">
      <c r="A10" s="4" t="inlineStr">
        <is>
          <t>Cash and cash equivalents</t>
        </is>
      </c>
      <c r="B10" s="5" t="n">
        <v>107097</v>
      </c>
      <c r="C10" s="5" t="n">
        <v>131898</v>
      </c>
    </row>
    <row r="11">
      <c r="A11" s="4" t="inlineStr">
        <is>
          <t>Derivative assets</t>
        </is>
      </c>
      <c r="B11" s="5" t="n">
        <v>1619</v>
      </c>
    </row>
    <row r="12">
      <c r="A12" s="4" t="inlineStr">
        <is>
          <t>Accounts receivable and other assets</t>
        </is>
      </c>
      <c r="B12" s="5" t="n">
        <v>76487</v>
      </c>
      <c r="C12" s="5" t="n">
        <v>76555</v>
      </c>
    </row>
    <row r="13">
      <c r="A13" s="4" t="inlineStr">
        <is>
          <t>Income tax receivable</t>
        </is>
      </c>
      <c r="B13" s="5" t="n">
        <v>1713</v>
      </c>
    </row>
    <row r="14">
      <c r="A14" s="4" t="inlineStr">
        <is>
          <t>Other non-current receivables</t>
        </is>
      </c>
      <c r="B14" s="5" t="n">
        <v>5903</v>
      </c>
      <c r="C14" s="5" t="n">
        <v>6429</v>
      </c>
    </row>
    <row r="15">
      <c r="A15" s="4" t="inlineStr">
        <is>
          <t>Total financial assets</t>
        </is>
      </c>
      <c r="B15" s="6" t="n">
        <v>192819</v>
      </c>
      <c r="C15" s="6" t="n">
        <v>21488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anagement of Financial Risk (Schedule of Company's Liquidity Risk) (Details) - USD ($) $ in Thousands</t>
        </is>
      </c>
      <c r="B1" s="2" t="inlineStr">
        <is>
          <t>Nov. 04, 2021</t>
        </is>
      </c>
      <c r="C1" s="2" t="inlineStr">
        <is>
          <t>Oct. 05, 2021</t>
        </is>
      </c>
      <c r="D1" s="2" t="inlineStr">
        <is>
          <t>Dec. 31, 2021</t>
        </is>
      </c>
      <c r="E1" s="2" t="inlineStr">
        <is>
          <t>Dec. 17, 2021</t>
        </is>
      </c>
      <c r="F1" s="2" t="inlineStr">
        <is>
          <t>Nov. 05, 2021</t>
        </is>
      </c>
      <c r="G1" s="2" t="inlineStr">
        <is>
          <t>Dec. 31, 2020</t>
        </is>
      </c>
      <c r="H1" s="2" t="inlineStr">
        <is>
          <t>Dec. 31, 2019</t>
        </is>
      </c>
    </row>
    <row r="2">
      <c r="A2" s="3" t="inlineStr">
        <is>
          <t>Disclosure of nature and extent of risks arising from financial instruments [line items]</t>
        </is>
      </c>
    </row>
    <row r="3">
      <c r="A3" s="4" t="inlineStr">
        <is>
          <t>Other liabilities</t>
        </is>
      </c>
      <c r="D3" s="6" t="n">
        <v>3310</v>
      </c>
      <c r="G3" s="6" t="n">
        <v>2523</v>
      </c>
    </row>
    <row r="4">
      <c r="A4" s="4" t="inlineStr">
        <is>
          <t>Cash and cash equivalents</t>
        </is>
      </c>
      <c r="D4" s="5" t="n">
        <v>107097</v>
      </c>
      <c r="G4" s="5" t="n">
        <v>131898</v>
      </c>
      <c r="H4" s="6" t="n">
        <v>83404</v>
      </c>
    </row>
    <row r="5">
      <c r="A5" s="4" t="inlineStr">
        <is>
          <t>Operating leases</t>
        </is>
      </c>
      <c r="D5" s="5" t="n">
        <v>41655</v>
      </c>
      <c r="G5" s="5" t="n">
        <v>31703</v>
      </c>
    </row>
    <row r="6">
      <c r="A6" s="4" t="inlineStr">
        <is>
          <t>Not later than one year [member]</t>
        </is>
      </c>
    </row>
    <row r="7">
      <c r="A7" s="3" t="inlineStr">
        <is>
          <t>Disclosure of nature and extent of risks arising from financial instruments [line items]</t>
        </is>
      </c>
    </row>
    <row r="8">
      <c r="A8" s="4" t="inlineStr">
        <is>
          <t>Operating leases</t>
        </is>
      </c>
      <c r="D8" s="5" t="n">
        <v>12292</v>
      </c>
      <c r="G8" s="5" t="n">
        <v>7367</v>
      </c>
    </row>
    <row r="9">
      <c r="A9" s="4" t="inlineStr">
        <is>
          <t>Later than one year and not later than five years [member]</t>
        </is>
      </c>
    </row>
    <row r="10">
      <c r="A10" s="3" t="inlineStr">
        <is>
          <t>Disclosure of nature and extent of risks arising from financial instruments [line items]</t>
        </is>
      </c>
    </row>
    <row r="11">
      <c r="A11" s="4" t="inlineStr">
        <is>
          <t>Operating leases</t>
        </is>
      </c>
      <c r="D11" s="5" t="n">
        <v>13380</v>
      </c>
      <c r="G11" s="5" t="n">
        <v>10209</v>
      </c>
    </row>
    <row r="12">
      <c r="A12" s="4" t="inlineStr">
        <is>
          <t>Later than five years [member]</t>
        </is>
      </c>
    </row>
    <row r="13">
      <c r="A13" s="3" t="inlineStr">
        <is>
          <t>Disclosure of nature and extent of risks arising from financial instruments [line items]</t>
        </is>
      </c>
    </row>
    <row r="14">
      <c r="A14" s="4" t="inlineStr">
        <is>
          <t>Operating leases</t>
        </is>
      </c>
      <c r="D14" s="5" t="n">
        <v>15983</v>
      </c>
      <c r="G14" s="5" t="n">
        <v>14127</v>
      </c>
    </row>
    <row r="15">
      <c r="A15" s="4" t="inlineStr">
        <is>
          <t>Liquidity risk [member]</t>
        </is>
      </c>
    </row>
    <row r="16">
      <c r="A16" s="3" t="inlineStr">
        <is>
          <t>Disclosure of nature and extent of risks arising from financial instruments [line items]</t>
        </is>
      </c>
    </row>
    <row r="17">
      <c r="A17" s="4" t="inlineStr">
        <is>
          <t>Trade and other payables</t>
        </is>
      </c>
      <c r="D17" s="5" t="n">
        <v>133805</v>
      </c>
      <c r="G17" s="5" t="n">
        <v>65275</v>
      </c>
    </row>
    <row r="18">
      <c r="A18" s="4" t="inlineStr">
        <is>
          <t>Debt</t>
        </is>
      </c>
      <c r="D18" s="5" t="n">
        <v>166000</v>
      </c>
      <c r="G18" s="5" t="n">
        <v>166000</v>
      </c>
    </row>
    <row r="19">
      <c r="A19" s="4" t="inlineStr">
        <is>
          <t>Income tax payable</t>
        </is>
      </c>
      <c r="D19" s="5" t="n">
        <v>20563</v>
      </c>
      <c r="G19" s="5" t="n">
        <v>23808</v>
      </c>
    </row>
    <row r="20">
      <c r="A20" s="4" t="inlineStr">
        <is>
          <t>Lease obligations</t>
        </is>
      </c>
      <c r="D20" s="5" t="n">
        <v>41655</v>
      </c>
      <c r="G20" s="5" t="n">
        <v>31703</v>
      </c>
    </row>
    <row r="21">
      <c r="A21" s="4" t="inlineStr">
        <is>
          <t>Other liabilities</t>
        </is>
      </c>
      <c r="D21" s="5" t="n">
        <v>3310</v>
      </c>
      <c r="G21" s="5" t="n">
        <v>2523</v>
      </c>
    </row>
    <row r="22">
      <c r="A22" s="4" t="inlineStr">
        <is>
          <t>Capital commitments</t>
        </is>
      </c>
      <c r="D22" s="5" t="n">
        <v>71759</v>
      </c>
      <c r="G22" s="5" t="n">
        <v>558</v>
      </c>
    </row>
    <row r="23">
      <c r="A23" s="4" t="inlineStr">
        <is>
          <t>Provisions</t>
        </is>
      </c>
      <c r="D23" s="5" t="n">
        <v>56112</v>
      </c>
      <c r="G23" s="5" t="n">
        <v>40350</v>
      </c>
    </row>
    <row r="24">
      <c r="A24" s="4" t="inlineStr">
        <is>
          <t>Total financial liabilities</t>
        </is>
      </c>
      <c r="D24" s="5" t="n">
        <v>493204</v>
      </c>
      <c r="G24" s="5" t="n">
        <v>330217</v>
      </c>
    </row>
    <row r="25">
      <c r="A25" s="4" t="inlineStr">
        <is>
          <t>Liquidity risk [member] | Not later than one year [member]</t>
        </is>
      </c>
    </row>
    <row r="26">
      <c r="A26" s="3" t="inlineStr">
        <is>
          <t>Disclosure of nature and extent of risks arising from financial instruments [line items]</t>
        </is>
      </c>
    </row>
    <row r="27">
      <c r="A27" s="4" t="inlineStr">
        <is>
          <t>Trade and other payables</t>
        </is>
      </c>
      <c r="D27" s="5" t="n">
        <v>133805</v>
      </c>
      <c r="G27" s="5" t="n">
        <v>65275</v>
      </c>
    </row>
    <row r="28">
      <c r="A28" s="4" t="inlineStr">
        <is>
          <t>Income tax payable</t>
        </is>
      </c>
      <c r="D28" s="5" t="n">
        <v>20563</v>
      </c>
      <c r="G28" s="5" t="n">
        <v>23808</v>
      </c>
    </row>
    <row r="29">
      <c r="A29" s="4" t="inlineStr">
        <is>
          <t>Lease obligations</t>
        </is>
      </c>
      <c r="D29" s="5" t="n">
        <v>12292</v>
      </c>
      <c r="G29" s="5" t="n">
        <v>7367</v>
      </c>
    </row>
    <row r="30">
      <c r="A30" s="4" t="inlineStr">
        <is>
          <t>Capital commitments</t>
        </is>
      </c>
      <c r="D30" s="5" t="n">
        <v>66542</v>
      </c>
      <c r="G30" s="5" t="n">
        <v>558</v>
      </c>
    </row>
    <row r="31">
      <c r="A31" s="4" t="inlineStr">
        <is>
          <t>Provisions</t>
        </is>
      </c>
      <c r="D31" s="5" t="n">
        <v>1883</v>
      </c>
      <c r="G31" s="5" t="n">
        <v>433</v>
      </c>
    </row>
    <row r="32">
      <c r="A32" s="4" t="inlineStr">
        <is>
          <t>Total financial liabilities</t>
        </is>
      </c>
      <c r="D32" s="5" t="n">
        <v>235085</v>
      </c>
      <c r="G32" s="5" t="n">
        <v>97441</v>
      </c>
    </row>
    <row r="33">
      <c r="A33" s="4" t="inlineStr">
        <is>
          <t>Liquidity risk [member] | Later than one year and not later than three years [member]</t>
        </is>
      </c>
    </row>
    <row r="34">
      <c r="A34" s="3" t="inlineStr">
        <is>
          <t>Disclosure of nature and extent of risks arising from financial instruments [line items]</t>
        </is>
      </c>
    </row>
    <row r="35">
      <c r="A35" s="4" t="inlineStr">
        <is>
          <t>Debt</t>
        </is>
      </c>
      <c r="D35" s="5" t="n">
        <v>46000</v>
      </c>
      <c r="G35" s="5" t="n">
        <v>120000</v>
      </c>
    </row>
    <row r="36">
      <c r="A36" s="4" t="inlineStr">
        <is>
          <t>Lease obligations</t>
        </is>
      </c>
      <c r="D36" s="5" t="n">
        <v>11315</v>
      </c>
      <c r="G36" s="5" t="n">
        <v>6166</v>
      </c>
    </row>
    <row r="37">
      <c r="A37" s="4" t="inlineStr">
        <is>
          <t>Other liabilities</t>
        </is>
      </c>
      <c r="D37" s="5" t="n">
        <v>3310</v>
      </c>
      <c r="G37" s="5" t="n">
        <v>2523</v>
      </c>
    </row>
    <row r="38">
      <c r="A38" s="4" t="inlineStr">
        <is>
          <t>Capital commitments</t>
        </is>
      </c>
      <c r="D38" s="5" t="n">
        <v>5217</v>
      </c>
    </row>
    <row r="39">
      <c r="A39" s="4" t="inlineStr">
        <is>
          <t>Provisions</t>
        </is>
      </c>
      <c r="D39" s="5" t="n">
        <v>5561</v>
      </c>
      <c r="G39" s="5" t="n">
        <v>5444</v>
      </c>
    </row>
    <row r="40">
      <c r="A40" s="4" t="inlineStr">
        <is>
          <t>Total financial liabilities</t>
        </is>
      </c>
      <c r="D40" s="5" t="n">
        <v>71403</v>
      </c>
      <c r="G40" s="5" t="n">
        <v>134133</v>
      </c>
    </row>
    <row r="41">
      <c r="A41" s="4" t="inlineStr">
        <is>
          <t>Liquidity risk [member] | Later than three years and not later than five years [member]</t>
        </is>
      </c>
    </row>
    <row r="42">
      <c r="A42" s="3" t="inlineStr">
        <is>
          <t>Disclosure of nature and extent of risks arising from financial instruments [line items]</t>
        </is>
      </c>
    </row>
    <row r="43">
      <c r="A43" s="4" t="inlineStr">
        <is>
          <t>Debt</t>
        </is>
      </c>
      <c r="D43" s="5" t="n">
        <v>120000</v>
      </c>
      <c r="G43" s="5" t="n">
        <v>46000</v>
      </c>
    </row>
    <row r="44">
      <c r="A44" s="4" t="inlineStr">
        <is>
          <t>Lease obligations</t>
        </is>
      </c>
      <c r="D44" s="5" t="n">
        <v>2065</v>
      </c>
      <c r="G44" s="5" t="n">
        <v>4043</v>
      </c>
    </row>
    <row r="45">
      <c r="A45" s="4" t="inlineStr">
        <is>
          <t>Provisions</t>
        </is>
      </c>
      <c r="D45" s="5" t="n">
        <v>23954</v>
      </c>
      <c r="G45" s="5" t="n">
        <v>10692</v>
      </c>
    </row>
    <row r="46">
      <c r="A46" s="4" t="inlineStr">
        <is>
          <t>Total financial liabilities</t>
        </is>
      </c>
      <c r="D46" s="5" t="n">
        <v>146019</v>
      </c>
      <c r="G46" s="5" t="n">
        <v>60735</v>
      </c>
    </row>
    <row r="47">
      <c r="A47" s="4" t="inlineStr">
        <is>
          <t>Liquidity risk [member] | Later than five years [member]</t>
        </is>
      </c>
    </row>
    <row r="48">
      <c r="A48" s="3" t="inlineStr">
        <is>
          <t>Disclosure of nature and extent of risks arising from financial instruments [line items]</t>
        </is>
      </c>
    </row>
    <row r="49">
      <c r="A49" s="4" t="inlineStr">
        <is>
          <t>Lease obligations</t>
        </is>
      </c>
      <c r="D49" s="5" t="n">
        <v>15983</v>
      </c>
      <c r="G49" s="5" t="n">
        <v>14127</v>
      </c>
    </row>
    <row r="50">
      <c r="A50" s="4" t="inlineStr">
        <is>
          <t>Provisions</t>
        </is>
      </c>
      <c r="D50" s="5" t="n">
        <v>24714</v>
      </c>
      <c r="G50" s="5" t="n">
        <v>23781</v>
      </c>
    </row>
    <row r="51">
      <c r="A51" s="4" t="inlineStr">
        <is>
          <t>Total financial liabilities</t>
        </is>
      </c>
      <c r="D51" s="5" t="n">
        <v>40697</v>
      </c>
      <c r="G51" s="6" t="n">
        <v>37908</v>
      </c>
    </row>
    <row r="52">
      <c r="A52" s="4" t="inlineStr">
        <is>
          <t>Amended Credit Facility [Member]</t>
        </is>
      </c>
    </row>
    <row r="53">
      <c r="A53" s="3" t="inlineStr">
        <is>
          <t>Disclosure of nature and extent of risks arising from financial instruments [line items]</t>
        </is>
      </c>
    </row>
    <row r="54">
      <c r="A54" s="4" t="inlineStr">
        <is>
          <t>Credit facility, remaining borrowing capacity</t>
        </is>
      </c>
      <c r="B54" s="6" t="n">
        <v>120000</v>
      </c>
      <c r="C54" s="6" t="n">
        <v>120000</v>
      </c>
      <c r="E54" s="6" t="n">
        <v>200000</v>
      </c>
    </row>
    <row r="55">
      <c r="A55" s="4" t="inlineStr">
        <is>
          <t>Borrowing capacity</t>
        </is>
      </c>
      <c r="B55" s="6" t="n">
        <v>120000</v>
      </c>
      <c r="C55" s="6" t="n">
        <v>200000</v>
      </c>
      <c r="F55" s="6" t="n">
        <v>200000</v>
      </c>
    </row>
    <row r="56">
      <c r="A56" s="4" t="inlineStr">
        <is>
          <t>Debt term</t>
        </is>
      </c>
      <c r="B56" s="4" t="inlineStr">
        <is>
          <t>4 years</t>
        </is>
      </c>
      <c r="C56" s="4" t="inlineStr">
        <is>
          <t>4 years</t>
        </is>
      </c>
    </row>
    <row r="57">
      <c r="A57" s="4" t="inlineStr">
        <is>
          <t>Amended Credit Facility [Member] | After Three Years [Member]</t>
        </is>
      </c>
    </row>
    <row r="58">
      <c r="A58" s="3" t="inlineStr">
        <is>
          <t>Disclosure of nature and extent of risks arising from financial instruments [line items]</t>
        </is>
      </c>
    </row>
    <row r="59">
      <c r="A59" s="4" t="inlineStr">
        <is>
          <t>Borrowing capacity</t>
        </is>
      </c>
      <c r="B59" s="6" t="n">
        <v>150000</v>
      </c>
      <c r="C59" s="6" t="n">
        <v>150000</v>
      </c>
    </row>
    <row r="60">
      <c r="A60" s="4" t="inlineStr">
        <is>
          <t>Amended Credit Facility [Member] | Receipt of Extension of San Jose Environmental Impact Authorization [Member]</t>
        </is>
      </c>
    </row>
    <row r="61">
      <c r="A61" s="3" t="inlineStr">
        <is>
          <t>Disclosure of nature and extent of risks arising from financial instruments [line items]</t>
        </is>
      </c>
    </row>
    <row r="62">
      <c r="A62" s="4" t="inlineStr">
        <is>
          <t>Credit facility, remaining borrowing capacity</t>
        </is>
      </c>
      <c r="C62" s="6" t="n">
        <v>200000</v>
      </c>
    </row>
    <row r="63">
      <c r="A63" s="4" t="inlineStr">
        <is>
          <t>Revolving Credit Facility [member]</t>
        </is>
      </c>
    </row>
    <row r="64">
      <c r="A64" s="3" t="inlineStr">
        <is>
          <t>Disclosure of nature and extent of risks arising from financial instruments [line items]</t>
        </is>
      </c>
    </row>
    <row r="65">
      <c r="A65" s="4" t="inlineStr">
        <is>
          <t>Credit facility, remaining borrowing capacity</t>
        </is>
      </c>
      <c r="D65" s="6" t="n">
        <v>8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Q15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2" customWidth="1" min="7" max="7"/>
    <col width="21" customWidth="1" min="8" max="8"/>
    <col width="21" customWidth="1" min="9" max="9"/>
    <col width="17" customWidth="1" min="10" max="10"/>
    <col width="21" customWidth="1" min="11" max="11"/>
    <col width="21" customWidth="1" min="12" max="12"/>
    <col width="21" customWidth="1" min="13" max="13"/>
    <col width="21" customWidth="1" min="14" max="14"/>
    <col width="22" customWidth="1" min="15" max="15"/>
    <col width="21" customWidth="1" min="16" max="16"/>
    <col width="21" customWidth="1" min="17" max="17"/>
  </cols>
  <sheetData>
    <row r="1">
      <c r="A1" s="1" t="inlineStr">
        <is>
          <t>Management of Financial Risk (Disclosure of Nature and Extent Arising from Financial Instruments - Currency Risk) (Details) € in Thousands, XAF in Thousands, S/ in Thousands, $ in Thousands, $ in Thousands, $ in Thousands, $ in Thousands</t>
        </is>
      </c>
      <c r="B1" s="2" t="inlineStr">
        <is>
          <t>12 Months Ended</t>
        </is>
      </c>
    </row>
    <row r="2">
      <c r="B2" s="2" t="inlineStr">
        <is>
          <t>Dec. 31, 2021USD ($)</t>
        </is>
      </c>
      <c r="C2" s="2" t="inlineStr">
        <is>
          <t>Dec. 31, 2021PEN (S/)</t>
        </is>
      </c>
      <c r="D2" s="2" t="inlineStr">
        <is>
          <t>Dec. 31, 2021MXN ($)</t>
        </is>
      </c>
      <c r="E2" s="2" t="inlineStr">
        <is>
          <t>Dec. 31, 2021ARS ($)</t>
        </is>
      </c>
      <c r="F2" s="2" t="inlineStr">
        <is>
          <t>Dec. 31, 2021CAD ($)</t>
        </is>
      </c>
      <c r="G2" s="2" t="inlineStr">
        <is>
          <t>Dec. 31, 2021PEN (S/)</t>
        </is>
      </c>
      <c r="H2" s="2" t="inlineStr">
        <is>
          <t>Dec. 31, 2021MXN ($)</t>
        </is>
      </c>
      <c r="I2" s="2" t="inlineStr">
        <is>
          <t>Dec. 31, 2021ARS ($)</t>
        </is>
      </c>
      <c r="J2" s="2" t="inlineStr">
        <is>
          <t>Dec. 31, 2021XAF</t>
        </is>
      </c>
      <c r="K2" s="2" t="inlineStr">
        <is>
          <t>Dec. 31, 2021AUD ($)</t>
        </is>
      </c>
      <c r="L2" s="2" t="inlineStr">
        <is>
          <t>Dec. 31, 2021EUR (€)</t>
        </is>
      </c>
      <c r="M2" s="2" t="inlineStr">
        <is>
          <t>Dec. 31, 2020USD ($)</t>
        </is>
      </c>
      <c r="N2" s="2" t="inlineStr">
        <is>
          <t>Dec. 31, 2020CAD ($)</t>
        </is>
      </c>
      <c r="O2" s="2" t="inlineStr">
        <is>
          <t>Dec. 31, 2020PEN (S/)</t>
        </is>
      </c>
      <c r="P2" s="2" t="inlineStr">
        <is>
          <t>Dec. 31, 2020MXN ($)</t>
        </is>
      </c>
      <c r="Q2" s="2" t="inlineStr">
        <is>
          <t>Dec. 31, 2020ARS ($)</t>
        </is>
      </c>
    </row>
    <row r="3">
      <c r="A3" s="3" t="inlineStr">
        <is>
          <t>Disclosure of nature and extent of risks arising from financial instruments [line items]</t>
        </is>
      </c>
    </row>
    <row r="4">
      <c r="A4" s="4" t="inlineStr">
        <is>
          <t>Effect of Foreign denominated items</t>
        </is>
      </c>
      <c r="D4" s="6" t="n">
        <v>1527</v>
      </c>
      <c r="E4" s="6" t="n">
        <v>249</v>
      </c>
    </row>
    <row r="5">
      <c r="A5" s="4" t="inlineStr">
        <is>
          <t>CANADA</t>
        </is>
      </c>
    </row>
    <row r="6">
      <c r="A6" s="3" t="inlineStr">
        <is>
          <t>Disclosure of nature and extent of risks arising from financial instruments [line items]</t>
        </is>
      </c>
    </row>
    <row r="7">
      <c r="A7" s="4" t="inlineStr">
        <is>
          <t>Effect of Foreign denominated items</t>
        </is>
      </c>
      <c r="B7" s="6" t="n">
        <v>69000</v>
      </c>
    </row>
    <row r="8">
      <c r="A8" s="4" t="inlineStr">
        <is>
          <t>Change percentage, currency</t>
        </is>
      </c>
      <c r="B8" s="4" t="inlineStr">
        <is>
          <t>10.00%</t>
        </is>
      </c>
      <c r="C8" s="4" t="inlineStr">
        <is>
          <t>10.00%</t>
        </is>
      </c>
      <c r="D8" s="4" t="inlineStr">
        <is>
          <t>10.00%</t>
        </is>
      </c>
      <c r="E8" s="4" t="inlineStr">
        <is>
          <t>10.00%</t>
        </is>
      </c>
    </row>
    <row r="9">
      <c r="A9" s="4" t="inlineStr">
        <is>
          <t>CANADA | Currency risk [member]</t>
        </is>
      </c>
    </row>
    <row r="10">
      <c r="A10" s="3" t="inlineStr">
        <is>
          <t>Disclosure of nature and extent of risks arising from financial instruments [line items]</t>
        </is>
      </c>
    </row>
    <row r="11">
      <c r="A11" s="4" t="inlineStr">
        <is>
          <t>Foreign exposure on asset (liabilities), net</t>
        </is>
      </c>
      <c r="B11" s="6" t="n">
        <v>-755000</v>
      </c>
      <c r="F11" s="6" t="n">
        <v>-962</v>
      </c>
      <c r="M11" s="6" t="n">
        <v>-11981000</v>
      </c>
      <c r="N11" s="6" t="n">
        <v>-15254</v>
      </c>
    </row>
    <row r="12">
      <c r="A12" s="4" t="inlineStr">
        <is>
          <t>CANADA | Currency risk [member] | Cash and Cash Equivalent [member]</t>
        </is>
      </c>
    </row>
    <row r="13">
      <c r="A13" s="3" t="inlineStr">
        <is>
          <t>Disclosure of nature and extent of risks arising from financial instruments [line items]</t>
        </is>
      </c>
    </row>
    <row r="14">
      <c r="A14" s="4" t="inlineStr">
        <is>
          <t>Foreign exposure on asset (liabilities), net</t>
        </is>
      </c>
      <c r="F14" s="5" t="n">
        <v>1660</v>
      </c>
      <c r="N14" s="5" t="n">
        <v>1402</v>
      </c>
    </row>
    <row r="15">
      <c r="A15" s="4" t="inlineStr">
        <is>
          <t>CANADA | Currency risk [member] | Marketable Securities [member]</t>
        </is>
      </c>
    </row>
    <row r="16">
      <c r="A16" s="3" t="inlineStr">
        <is>
          <t>Disclosure of nature and extent of risks arising from financial instruments [line items]</t>
        </is>
      </c>
    </row>
    <row r="17">
      <c r="A17" s="4" t="inlineStr">
        <is>
          <t>Foreign exposure on asset (liabilities), net</t>
        </is>
      </c>
      <c r="F17" s="5" t="n">
        <v>527</v>
      </c>
      <c r="N17" s="5" t="n">
        <v>1348</v>
      </c>
    </row>
    <row r="18">
      <c r="A18" s="4" t="inlineStr">
        <is>
          <t>CANADA | Currency risk [member] | Trade and Value Added Tax Long Term Receivable [Member]</t>
        </is>
      </c>
    </row>
    <row r="19">
      <c r="A19" s="3" t="inlineStr">
        <is>
          <t>Disclosure of nature and extent of risks arising from financial instruments [line items]</t>
        </is>
      </c>
    </row>
    <row r="20">
      <c r="A20" s="4" t="inlineStr">
        <is>
          <t>Foreign exposure on asset (liabilities), net</t>
        </is>
      </c>
      <c r="F20" s="5" t="n">
        <v>690</v>
      </c>
      <c r="N20" s="5" t="n">
        <v>53</v>
      </c>
    </row>
    <row r="21">
      <c r="A21" s="4" t="inlineStr">
        <is>
          <t>CANADA | Currency risk [member] | Trade and Other Payables [member]</t>
        </is>
      </c>
    </row>
    <row r="22">
      <c r="A22" s="3" t="inlineStr">
        <is>
          <t>Disclosure of nature and extent of risks arising from financial instruments [line items]</t>
        </is>
      </c>
    </row>
    <row r="23">
      <c r="A23" s="4" t="inlineStr">
        <is>
          <t>Foreign exposure on asset (liabilities), net</t>
        </is>
      </c>
      <c r="F23" s="6" t="n">
        <v>-3839</v>
      </c>
      <c r="N23" s="5" t="n">
        <v>-17838</v>
      </c>
    </row>
    <row r="24">
      <c r="A24" s="4" t="inlineStr">
        <is>
          <t>CANADA | Currency risk [member] | Other Liabilities [member]</t>
        </is>
      </c>
    </row>
    <row r="25">
      <c r="A25" s="3" t="inlineStr">
        <is>
          <t>Disclosure of nature and extent of risks arising from financial instruments [line items]</t>
        </is>
      </c>
    </row>
    <row r="26">
      <c r="A26" s="4" t="inlineStr">
        <is>
          <t>Foreign exposure on asset (liabilities), net</t>
        </is>
      </c>
      <c r="N26" s="6" t="n">
        <v>-207</v>
      </c>
    </row>
    <row r="27">
      <c r="A27" s="4" t="inlineStr">
        <is>
          <t>PERU</t>
        </is>
      </c>
    </row>
    <row r="28">
      <c r="A28" s="3" t="inlineStr">
        <is>
          <t>Disclosure of nature and extent of risks arising from financial instruments [line items]</t>
        </is>
      </c>
    </row>
    <row r="29">
      <c r="A29" s="4" t="inlineStr">
        <is>
          <t>Effect of Foreign denominated items | S/</t>
        </is>
      </c>
      <c r="C29" s="4" t="inlineStr">
        <is>
          <t>S/ 152</t>
        </is>
      </c>
    </row>
    <row r="30">
      <c r="A30" s="4" t="inlineStr">
        <is>
          <t>Change percentage, currency</t>
        </is>
      </c>
      <c r="B30" s="4" t="inlineStr">
        <is>
          <t>10.00%</t>
        </is>
      </c>
      <c r="C30" s="4" t="inlineStr">
        <is>
          <t>10.00%</t>
        </is>
      </c>
      <c r="D30" s="4" t="inlineStr">
        <is>
          <t>10.00%</t>
        </is>
      </c>
      <c r="E30" s="4" t="inlineStr">
        <is>
          <t>10.00%</t>
        </is>
      </c>
    </row>
    <row r="31">
      <c r="A31" s="4" t="inlineStr">
        <is>
          <t>PERU | Currency risk [member]</t>
        </is>
      </c>
    </row>
    <row r="32">
      <c r="A32" s="3" t="inlineStr">
        <is>
          <t>Disclosure of nature and extent of risks arising from financial instruments [line items]</t>
        </is>
      </c>
    </row>
    <row r="33">
      <c r="A33" s="4" t="inlineStr">
        <is>
          <t>Foreign exposure on asset (liabilities), net</t>
        </is>
      </c>
      <c r="B33" s="6" t="n">
        <v>1668000</v>
      </c>
      <c r="G33" s="4" t="inlineStr">
        <is>
          <t>S/ 6,450</t>
        </is>
      </c>
      <c r="M33" s="5" t="n">
        <v>-2439000</v>
      </c>
      <c r="O33" s="4" t="inlineStr">
        <is>
          <t>S/ (8,839)</t>
        </is>
      </c>
    </row>
    <row r="34">
      <c r="A34" s="4" t="inlineStr">
        <is>
          <t>PERU | Currency risk [member] | Cash and Cash Equivalent [member]</t>
        </is>
      </c>
    </row>
    <row r="35">
      <c r="A35" s="3" t="inlineStr">
        <is>
          <t>Disclosure of nature and extent of risks arising from financial instruments [line items]</t>
        </is>
      </c>
    </row>
    <row r="36">
      <c r="A36" s="4" t="inlineStr">
        <is>
          <t>Foreign exposure on asset (liabilities), net | S/</t>
        </is>
      </c>
      <c r="G36" s="5" t="n">
        <v>5508</v>
      </c>
      <c r="O36" s="5" t="n">
        <v>9658</v>
      </c>
    </row>
    <row r="37">
      <c r="A37" s="4" t="inlineStr">
        <is>
          <t>PERU | Currency risk [member] | Trade and Value Added Tax Long Term Receivable [Member]</t>
        </is>
      </c>
    </row>
    <row r="38">
      <c r="A38" s="3" t="inlineStr">
        <is>
          <t>Disclosure of nature and extent of risks arising from financial instruments [line items]</t>
        </is>
      </c>
    </row>
    <row r="39">
      <c r="A39" s="4" t="inlineStr">
        <is>
          <t>Foreign exposure on asset (liabilities), net | S/</t>
        </is>
      </c>
      <c r="G39" s="5" t="n">
        <v>2144</v>
      </c>
      <c r="O39" s="5" t="n">
        <v>3563</v>
      </c>
    </row>
    <row r="40">
      <c r="A40" s="4" t="inlineStr">
        <is>
          <t>PERU | Currency risk [member] | Income Tax Receivable [member]</t>
        </is>
      </c>
    </row>
    <row r="41">
      <c r="A41" s="3" t="inlineStr">
        <is>
          <t>Disclosure of nature and extent of risks arising from financial instruments [line items]</t>
        </is>
      </c>
    </row>
    <row r="42">
      <c r="A42" s="4" t="inlineStr">
        <is>
          <t>Foreign exposure on asset (liabilities), net | S/</t>
        </is>
      </c>
      <c r="G42" s="5" t="n">
        <v>20707</v>
      </c>
      <c r="O42" s="5" t="n">
        <v>6915</v>
      </c>
    </row>
    <row r="43">
      <c r="A43" s="4" t="inlineStr">
        <is>
          <t>PERU | Currency risk [member] | Trade and Other Payables [member]</t>
        </is>
      </c>
    </row>
    <row r="44">
      <c r="A44" s="3" t="inlineStr">
        <is>
          <t>Disclosure of nature and extent of risks arising from financial instruments [line items]</t>
        </is>
      </c>
    </row>
    <row r="45">
      <c r="A45" s="4" t="inlineStr">
        <is>
          <t>Foreign exposure on asset (liabilities), net | S/</t>
        </is>
      </c>
      <c r="G45" s="5" t="n">
        <v>-17496</v>
      </c>
      <c r="O45" s="5" t="n">
        <v>-28046</v>
      </c>
    </row>
    <row r="46">
      <c r="A46" s="4" t="inlineStr">
        <is>
          <t>PERU | Currency risk [member] | Provisions Current [member]</t>
        </is>
      </c>
    </row>
    <row r="47">
      <c r="A47" s="3" t="inlineStr">
        <is>
          <t>Disclosure of nature and extent of risks arising from financial instruments [line items]</t>
        </is>
      </c>
    </row>
    <row r="48">
      <c r="A48" s="4" t="inlineStr">
        <is>
          <t>Foreign exposure on asset (liabilities), net | S/</t>
        </is>
      </c>
      <c r="G48" s="4" t="inlineStr">
        <is>
          <t>S/ (4,413)</t>
        </is>
      </c>
      <c r="O48" s="5" t="n">
        <v>100</v>
      </c>
    </row>
    <row r="49">
      <c r="A49" s="4" t="inlineStr">
        <is>
          <t>PERU | Currency risk [member] | Income Tax Payable [member]</t>
        </is>
      </c>
    </row>
    <row r="50">
      <c r="A50" s="3" t="inlineStr">
        <is>
          <t>Disclosure of nature and extent of risks arising from financial instruments [line items]</t>
        </is>
      </c>
    </row>
    <row r="51">
      <c r="A51" s="4" t="inlineStr">
        <is>
          <t>Foreign exposure on asset (liabilities), net | S/</t>
        </is>
      </c>
      <c r="O51" s="5" t="n">
        <v>-275</v>
      </c>
    </row>
    <row r="52">
      <c r="A52" s="4" t="inlineStr">
        <is>
          <t>PERU | Currency risk [member] | Provisions Noncurrent [member]</t>
        </is>
      </c>
    </row>
    <row r="53">
      <c r="A53" s="3" t="inlineStr">
        <is>
          <t>Disclosure of nature and extent of risks arising from financial instruments [line items]</t>
        </is>
      </c>
    </row>
    <row r="54">
      <c r="A54" s="4" t="inlineStr">
        <is>
          <t>Foreign exposure on asset (liabilities), net | S/</t>
        </is>
      </c>
      <c r="O54" s="4" t="inlineStr">
        <is>
          <t>S/ (754)</t>
        </is>
      </c>
    </row>
    <row r="55">
      <c r="A55" s="4" t="inlineStr">
        <is>
          <t>MEXICO</t>
        </is>
      </c>
    </row>
    <row r="56">
      <c r="A56" s="3" t="inlineStr">
        <is>
          <t>Disclosure of nature and extent of risks arising from financial instruments [line items]</t>
        </is>
      </c>
    </row>
    <row r="57">
      <c r="A57" s="4" t="inlineStr">
        <is>
          <t>Change percentage, currency</t>
        </is>
      </c>
      <c r="B57" s="4" t="inlineStr">
        <is>
          <t>10.00%</t>
        </is>
      </c>
      <c r="C57" s="4" t="inlineStr">
        <is>
          <t>10.00%</t>
        </is>
      </c>
      <c r="D57" s="4" t="inlineStr">
        <is>
          <t>10.00%</t>
        </is>
      </c>
      <c r="E57" s="4" t="inlineStr">
        <is>
          <t>10.00%</t>
        </is>
      </c>
    </row>
    <row r="58">
      <c r="A58" s="4" t="inlineStr">
        <is>
          <t>MEXICO | Currency risk [member]</t>
        </is>
      </c>
    </row>
    <row r="59">
      <c r="A59" s="3" t="inlineStr">
        <is>
          <t>Disclosure of nature and extent of risks arising from financial instruments [line items]</t>
        </is>
      </c>
    </row>
    <row r="60">
      <c r="A60" s="4" t="inlineStr">
        <is>
          <t>Foreign exposure on asset (liabilities), net</t>
        </is>
      </c>
      <c r="B60" s="6" t="n">
        <v>-16802000</v>
      </c>
      <c r="H60" s="6" t="n">
        <v>-332720</v>
      </c>
      <c r="M60" s="5" t="n">
        <v>-25402000</v>
      </c>
      <c r="P60" s="6" t="n">
        <v>-506735</v>
      </c>
    </row>
    <row r="61">
      <c r="A61" s="4" t="inlineStr">
        <is>
          <t>MEXICO | Currency risk [member] | Cash and Cash Equivalent [member]</t>
        </is>
      </c>
    </row>
    <row r="62">
      <c r="A62" s="3" t="inlineStr">
        <is>
          <t>Disclosure of nature and extent of risks arising from financial instruments [line items]</t>
        </is>
      </c>
    </row>
    <row r="63">
      <c r="A63" s="4" t="inlineStr">
        <is>
          <t>Foreign exposure on asset (liabilities), net</t>
        </is>
      </c>
      <c r="H63" s="5" t="n">
        <v>18126</v>
      </c>
      <c r="P63" s="5" t="n">
        <v>3117</v>
      </c>
    </row>
    <row r="64">
      <c r="A64" s="4" t="inlineStr">
        <is>
          <t>MEXICO | Currency risk [member] | Trade and Value Added Tax Long Term Receivable [Member]</t>
        </is>
      </c>
    </row>
    <row r="65">
      <c r="A65" s="3" t="inlineStr">
        <is>
          <t>Disclosure of nature and extent of risks arising from financial instruments [line items]</t>
        </is>
      </c>
    </row>
    <row r="66">
      <c r="A66" s="4" t="inlineStr">
        <is>
          <t>Foreign exposure on asset (liabilities), net</t>
        </is>
      </c>
      <c r="H66" s="5" t="n">
        <v>174229</v>
      </c>
      <c r="P66" s="5" t="n">
        <v>108569</v>
      </c>
    </row>
    <row r="67">
      <c r="A67" s="4" t="inlineStr">
        <is>
          <t>MEXICO | Currency risk [member] | VAT - long term receivable [member]</t>
        </is>
      </c>
    </row>
    <row r="68">
      <c r="A68" s="3" t="inlineStr">
        <is>
          <t>Disclosure of nature and extent of risks arising from financial instruments [line items]</t>
        </is>
      </c>
    </row>
    <row r="69">
      <c r="A69" s="4" t="inlineStr">
        <is>
          <t>Foreign exposure on asset (liabilities), net</t>
        </is>
      </c>
      <c r="H69" s="5" t="n">
        <v>70520</v>
      </c>
      <c r="P69" s="5" t="n">
        <v>67542</v>
      </c>
    </row>
    <row r="70">
      <c r="A70" s="4" t="inlineStr">
        <is>
          <t>MEXICO | Currency risk [member] | Trade and Other Payables [member]</t>
        </is>
      </c>
    </row>
    <row r="71">
      <c r="A71" s="3" t="inlineStr">
        <is>
          <t>Disclosure of nature and extent of risks arising from financial instruments [line items]</t>
        </is>
      </c>
    </row>
    <row r="72">
      <c r="A72" s="4" t="inlineStr">
        <is>
          <t>Foreign exposure on asset (liabilities), net</t>
        </is>
      </c>
      <c r="H72" s="5" t="n">
        <v>-400697</v>
      </c>
      <c r="P72" s="5" t="n">
        <v>-311747</v>
      </c>
    </row>
    <row r="73">
      <c r="A73" s="4" t="inlineStr">
        <is>
          <t>MEXICO | Currency risk [member] | Provisions Current [member]</t>
        </is>
      </c>
    </row>
    <row r="74">
      <c r="A74" s="3" t="inlineStr">
        <is>
          <t>Disclosure of nature and extent of risks arising from financial instruments [line items]</t>
        </is>
      </c>
    </row>
    <row r="75">
      <c r="A75" s="4" t="inlineStr">
        <is>
          <t>Foreign exposure on asset (liabilities), net</t>
        </is>
      </c>
      <c r="H75" s="5" t="n">
        <v>-13534</v>
      </c>
      <c r="P75" s="5" t="n">
        <v>-4871</v>
      </c>
    </row>
    <row r="76">
      <c r="A76" s="4" t="inlineStr">
        <is>
          <t>MEXICO | Currency risk [member] | Income Tax Payable [member]</t>
        </is>
      </c>
    </row>
    <row r="77">
      <c r="A77" s="3" t="inlineStr">
        <is>
          <t>Disclosure of nature and extent of risks arising from financial instruments [line items]</t>
        </is>
      </c>
    </row>
    <row r="78">
      <c r="A78" s="4" t="inlineStr">
        <is>
          <t>Foreign exposure on asset (liabilities), net</t>
        </is>
      </c>
      <c r="H78" s="5" t="n">
        <v>-87881</v>
      </c>
      <c r="P78" s="5" t="n">
        <v>-297083</v>
      </c>
    </row>
    <row r="79">
      <c r="A79" s="4" t="inlineStr">
        <is>
          <t>MEXICO | Currency risk [member] | Other Liabilities [member]</t>
        </is>
      </c>
    </row>
    <row r="80">
      <c r="A80" s="3" t="inlineStr">
        <is>
          <t>Disclosure of nature and extent of risks arising from financial instruments [line items]</t>
        </is>
      </c>
    </row>
    <row r="81">
      <c r="A81" s="4" t="inlineStr">
        <is>
          <t>Foreign exposure on asset (liabilities), net</t>
        </is>
      </c>
      <c r="H81" s="5" t="n">
        <v>-6178</v>
      </c>
      <c r="P81" s="5" t="n">
        <v>-5160</v>
      </c>
    </row>
    <row r="82">
      <c r="A82" s="4" t="inlineStr">
        <is>
          <t>MEXICO | Currency risk [member] | Provisions Noncurrent [member]</t>
        </is>
      </c>
    </row>
    <row r="83">
      <c r="A83" s="3" t="inlineStr">
        <is>
          <t>Disclosure of nature and extent of risks arising from financial instruments [line items]</t>
        </is>
      </c>
    </row>
    <row r="84">
      <c r="A84" s="4" t="inlineStr">
        <is>
          <t>Foreign exposure on asset (liabilities), net</t>
        </is>
      </c>
      <c r="H84" s="6" t="n">
        <v>-87305</v>
      </c>
      <c r="P84" s="6" t="n">
        <v>-67102</v>
      </c>
    </row>
    <row r="85">
      <c r="A85" s="4" t="inlineStr">
        <is>
          <t>ARGENTINA</t>
        </is>
      </c>
    </row>
    <row r="86">
      <c r="A86" s="3" t="inlineStr">
        <is>
          <t>Disclosure of nature and extent of risks arising from financial instruments [line items]</t>
        </is>
      </c>
    </row>
    <row r="87">
      <c r="A87" s="4" t="inlineStr">
        <is>
          <t>Change percentage, currency</t>
        </is>
      </c>
      <c r="B87" s="4" t="inlineStr">
        <is>
          <t>10.00%</t>
        </is>
      </c>
      <c r="C87" s="4" t="inlineStr">
        <is>
          <t>10.00%</t>
        </is>
      </c>
      <c r="D87" s="4" t="inlineStr">
        <is>
          <t>10.00%</t>
        </is>
      </c>
      <c r="E87" s="4" t="inlineStr">
        <is>
          <t>10.00%</t>
        </is>
      </c>
    </row>
    <row r="88">
      <c r="A88" s="4" t="inlineStr">
        <is>
          <t>ARGENTINA | Currency risk [member]</t>
        </is>
      </c>
    </row>
    <row r="89">
      <c r="A89" s="3" t="inlineStr">
        <is>
          <t>Disclosure of nature and extent of risks arising from financial instruments [line items]</t>
        </is>
      </c>
    </row>
    <row r="90">
      <c r="A90" s="4" t="inlineStr">
        <is>
          <t>Foreign exposure on asset (liabilities), net</t>
        </is>
      </c>
      <c r="B90" s="6" t="n">
        <v>2734000</v>
      </c>
      <c r="I90" s="6" t="n">
        <v>261439</v>
      </c>
      <c r="M90" s="6" t="n">
        <v>29091000</v>
      </c>
      <c r="Q90" s="6" t="n">
        <v>2442206</v>
      </c>
    </row>
    <row r="91">
      <c r="A91" s="4" t="inlineStr">
        <is>
          <t>ARGENTINA | Currency risk [member] | Cash and Cash Equivalent [member]</t>
        </is>
      </c>
    </row>
    <row r="92">
      <c r="A92" s="3" t="inlineStr">
        <is>
          <t>Disclosure of nature and extent of risks arising from financial instruments [line items]</t>
        </is>
      </c>
    </row>
    <row r="93">
      <c r="A93" s="4" t="inlineStr">
        <is>
          <t>Foreign exposure on asset (liabilities), net</t>
        </is>
      </c>
      <c r="I93" s="5" t="n">
        <v>4319</v>
      </c>
      <c r="Q93" s="5" t="n">
        <v>2326</v>
      </c>
    </row>
    <row r="94">
      <c r="A94" s="4" t="inlineStr">
        <is>
          <t>ARGENTINA | Currency risk [member] | Trade and Value Added Tax Long Term Receivable [Member]</t>
        </is>
      </c>
    </row>
    <row r="95">
      <c r="A95" s="3" t="inlineStr">
        <is>
          <t>Disclosure of nature and extent of risks arising from financial instruments [line items]</t>
        </is>
      </c>
    </row>
    <row r="96">
      <c r="A96" s="4" t="inlineStr">
        <is>
          <t>Foreign exposure on asset (liabilities), net</t>
        </is>
      </c>
      <c r="I96" s="5" t="n">
        <v>1526506</v>
      </c>
      <c r="Q96" s="5" t="n">
        <v>3281760</v>
      </c>
    </row>
    <row r="97">
      <c r="A97" s="4" t="inlineStr">
        <is>
          <t>ARGENTINA | Currency risk [member] | Trade and Other Payables [member]</t>
        </is>
      </c>
    </row>
    <row r="98">
      <c r="A98" s="3" t="inlineStr">
        <is>
          <t>Disclosure of nature and extent of risks arising from financial instruments [line items]</t>
        </is>
      </c>
    </row>
    <row r="99">
      <c r="A99" s="4" t="inlineStr">
        <is>
          <t>Foreign exposure on asset (liabilities), net</t>
        </is>
      </c>
      <c r="I99" s="5" t="n">
        <v>-1174033</v>
      </c>
      <c r="Q99" s="5" t="n">
        <v>-764331</v>
      </c>
    </row>
    <row r="100">
      <c r="A100" s="4" t="inlineStr">
        <is>
          <t>ARGENTINA | Currency risk [member] | Provisions Current [member]</t>
        </is>
      </c>
    </row>
    <row r="101">
      <c r="A101" s="3" t="inlineStr">
        <is>
          <t>Disclosure of nature and extent of risks arising from financial instruments [line items]</t>
        </is>
      </c>
    </row>
    <row r="102">
      <c r="A102" s="4" t="inlineStr">
        <is>
          <t>Foreign exposure on asset (liabilities), net</t>
        </is>
      </c>
      <c r="I102" s="6" t="n">
        <v>-95353</v>
      </c>
      <c r="Q102" s="6" t="n">
        <v>-77549</v>
      </c>
    </row>
    <row r="103">
      <c r="A103" s="4" t="inlineStr">
        <is>
          <t>WEST AFRICA</t>
        </is>
      </c>
    </row>
    <row r="104">
      <c r="A104" s="3" t="inlineStr">
        <is>
          <t>Disclosure of nature and extent of risks arising from financial instruments [line items]</t>
        </is>
      </c>
    </row>
    <row r="105">
      <c r="A105" s="4" t="inlineStr">
        <is>
          <t>Effect of Foreign denominated items</t>
        </is>
      </c>
      <c r="B105" s="6" t="n">
        <v>2595000</v>
      </c>
    </row>
    <row r="106">
      <c r="A106" s="4" t="inlineStr">
        <is>
          <t>Change percentage, currency</t>
        </is>
      </c>
      <c r="B106" s="4" t="inlineStr">
        <is>
          <t>10.00%</t>
        </is>
      </c>
      <c r="C106" s="4" t="inlineStr">
        <is>
          <t>10.00%</t>
        </is>
      </c>
      <c r="D106" s="4" t="inlineStr">
        <is>
          <t>10.00%</t>
        </is>
      </c>
      <c r="E106" s="4" t="inlineStr">
        <is>
          <t>10.00%</t>
        </is>
      </c>
    </row>
    <row r="107">
      <c r="A107" s="4" t="inlineStr">
        <is>
          <t>WEST AFRICA | Currency risk [member]</t>
        </is>
      </c>
    </row>
    <row r="108">
      <c r="A108" s="3" t="inlineStr">
        <is>
          <t>Disclosure of nature and extent of risks arising from financial instruments [line items]</t>
        </is>
      </c>
    </row>
    <row r="109">
      <c r="A109" s="4" t="inlineStr">
        <is>
          <t>Foreign exposure on asset (liabilities), net</t>
        </is>
      </c>
      <c r="B109" s="6" t="n">
        <v>28548000</v>
      </c>
      <c r="J109" s="13" t="n">
        <v>16001082</v>
      </c>
    </row>
    <row r="110">
      <c r="A110" s="4" t="inlineStr">
        <is>
          <t>WEST AFRICA | Currency risk [member] | Cash and Cash Equivalent [member]</t>
        </is>
      </c>
    </row>
    <row r="111">
      <c r="A111" s="3" t="inlineStr">
        <is>
          <t>Disclosure of nature and extent of risks arising from financial instruments [line items]</t>
        </is>
      </c>
    </row>
    <row r="112">
      <c r="A112" s="4" t="inlineStr">
        <is>
          <t>Foreign exposure on asset (liabilities), net | XAF</t>
        </is>
      </c>
      <c r="J112" s="5" t="n">
        <v>11494909</v>
      </c>
    </row>
    <row r="113">
      <c r="A113" s="4" t="inlineStr">
        <is>
          <t>WEST AFRICA | Currency risk [member] | Restricted Cash [Member]</t>
        </is>
      </c>
    </row>
    <row r="114">
      <c r="A114" s="3" t="inlineStr">
        <is>
          <t>Disclosure of nature and extent of risks arising from financial instruments [line items]</t>
        </is>
      </c>
    </row>
    <row r="115">
      <c r="A115" s="4" t="inlineStr">
        <is>
          <t>Foreign exposure on asset (liabilities), net | XAF</t>
        </is>
      </c>
      <c r="J115" s="5" t="n">
        <v>1166963</v>
      </c>
    </row>
    <row r="116">
      <c r="A116" s="4" t="inlineStr">
        <is>
          <t>WEST AFRICA | Currency risk [member] | Trade and Value Added Tax Long Term Receivable [Member]</t>
        </is>
      </c>
    </row>
    <row r="117">
      <c r="A117" s="3" t="inlineStr">
        <is>
          <t>Disclosure of nature and extent of risks arising from financial instruments [line items]</t>
        </is>
      </c>
    </row>
    <row r="118">
      <c r="A118" s="4" t="inlineStr">
        <is>
          <t>Foreign exposure on asset (liabilities), net | XAF</t>
        </is>
      </c>
      <c r="J118" s="5" t="n">
        <v>13433368</v>
      </c>
    </row>
    <row r="119">
      <c r="A119" s="4" t="inlineStr">
        <is>
          <t>WEST AFRICA | Currency risk [member] | Trade and Other Payables [member]</t>
        </is>
      </c>
    </row>
    <row r="120">
      <c r="A120" s="3" t="inlineStr">
        <is>
          <t>Disclosure of nature and extent of risks arising from financial instruments [line items]</t>
        </is>
      </c>
    </row>
    <row r="121">
      <c r="A121" s="4" t="inlineStr">
        <is>
          <t>Foreign exposure on asset (liabilities), net | XAF</t>
        </is>
      </c>
      <c r="J121" s="13" t="n">
        <v>-10094158</v>
      </c>
    </row>
    <row r="122">
      <c r="A122" s="4" t="inlineStr">
        <is>
          <t>AUSTRALIA</t>
        </is>
      </c>
    </row>
    <row r="123">
      <c r="A123" s="3" t="inlineStr">
        <is>
          <t>Disclosure of nature and extent of risks arising from financial instruments [line items]</t>
        </is>
      </c>
    </row>
    <row r="124">
      <c r="A124" s="4" t="inlineStr">
        <is>
          <t>Effect of Foreign denominated items</t>
        </is>
      </c>
      <c r="B124" s="6" t="n">
        <v>61000</v>
      </c>
    </row>
    <row r="125">
      <c r="A125" s="4" t="inlineStr">
        <is>
          <t>Change percentage, currency</t>
        </is>
      </c>
      <c r="B125" s="4" t="inlineStr">
        <is>
          <t>10.00%</t>
        </is>
      </c>
      <c r="C125" s="4" t="inlineStr">
        <is>
          <t>10.00%</t>
        </is>
      </c>
      <c r="D125" s="4" t="inlineStr">
        <is>
          <t>10.00%</t>
        </is>
      </c>
      <c r="E125" s="4" t="inlineStr">
        <is>
          <t>10.00%</t>
        </is>
      </c>
    </row>
    <row r="126">
      <c r="A126" s="4" t="inlineStr">
        <is>
          <t>AUSTRALIA | Currency risk [member]</t>
        </is>
      </c>
    </row>
    <row r="127">
      <c r="A127" s="3" t="inlineStr">
        <is>
          <t>Disclosure of nature and extent of risks arising from financial instruments [line items]</t>
        </is>
      </c>
    </row>
    <row r="128">
      <c r="A128" s="4" t="inlineStr">
        <is>
          <t>Foreign exposure on asset (liabilities), net</t>
        </is>
      </c>
      <c r="B128" s="6" t="n">
        <v>-804000</v>
      </c>
      <c r="K128" s="6" t="n">
        <v>-934</v>
      </c>
    </row>
    <row r="129">
      <c r="A129" s="4" t="inlineStr">
        <is>
          <t>AUSTRALIA | Currency risk [member] | Cash and Cash Equivalent [member]</t>
        </is>
      </c>
    </row>
    <row r="130">
      <c r="A130" s="3" t="inlineStr">
        <is>
          <t>Disclosure of nature and extent of risks arising from financial instruments [line items]</t>
        </is>
      </c>
    </row>
    <row r="131">
      <c r="A131" s="4" t="inlineStr">
        <is>
          <t>Foreign exposure on asset (liabilities), net</t>
        </is>
      </c>
      <c r="K131" s="5" t="n">
        <v>5</v>
      </c>
    </row>
    <row r="132">
      <c r="A132" s="4" t="inlineStr">
        <is>
          <t>AUSTRALIA | Currency risk [member] | Trade and Other Payables [member]</t>
        </is>
      </c>
    </row>
    <row r="133">
      <c r="A133" s="3" t="inlineStr">
        <is>
          <t>Disclosure of nature and extent of risks arising from financial instruments [line items]</t>
        </is>
      </c>
    </row>
    <row r="134">
      <c r="A134" s="4" t="inlineStr">
        <is>
          <t>Foreign exposure on asset (liabilities), net</t>
        </is>
      </c>
      <c r="K134" s="6" t="n">
        <v>-939</v>
      </c>
    </row>
    <row r="135">
      <c r="A135" s="4" t="inlineStr">
        <is>
          <t>European Union</t>
        </is>
      </c>
    </row>
    <row r="136">
      <c r="A136" s="3" t="inlineStr">
        <is>
          <t>Disclosure of nature and extent of risks arising from financial instruments [line items]</t>
        </is>
      </c>
    </row>
    <row r="137">
      <c r="A137" s="4" t="inlineStr">
        <is>
          <t>Effect of Foreign denominated items</t>
        </is>
      </c>
      <c r="B137" s="6" t="n">
        <v>110000</v>
      </c>
    </row>
    <row r="138">
      <c r="A138" s="4" t="inlineStr">
        <is>
          <t>Change percentage, currency</t>
        </is>
      </c>
      <c r="B138" s="4" t="inlineStr">
        <is>
          <t>10.00%</t>
        </is>
      </c>
      <c r="C138" s="4" t="inlineStr">
        <is>
          <t>10.00%</t>
        </is>
      </c>
      <c r="D138" s="4" t="inlineStr">
        <is>
          <t>10.00%</t>
        </is>
      </c>
      <c r="E138" s="4" t="inlineStr">
        <is>
          <t>10.00%</t>
        </is>
      </c>
    </row>
    <row r="139">
      <c r="A139" s="4" t="inlineStr">
        <is>
          <t>European Union | Currency risk [member]</t>
        </is>
      </c>
    </row>
    <row r="140">
      <c r="A140" s="3" t="inlineStr">
        <is>
          <t>Disclosure of nature and extent of risks arising from financial instruments [line items]</t>
        </is>
      </c>
    </row>
    <row r="141">
      <c r="A141" s="4" t="inlineStr">
        <is>
          <t>Foreign exposure on asset (liabilities), net</t>
        </is>
      </c>
      <c r="B141" s="6" t="n">
        <v>-1207000</v>
      </c>
      <c r="L141" s="14" t="n">
        <v>-1403</v>
      </c>
    </row>
    <row r="142">
      <c r="A142" s="4" t="inlineStr">
        <is>
          <t>European Union | Currency risk [member] | Cash and Cash Equivalent [member]</t>
        </is>
      </c>
    </row>
    <row r="143">
      <c r="A143" s="3" t="inlineStr">
        <is>
          <t>Disclosure of nature and extent of risks arising from financial instruments [line items]</t>
        </is>
      </c>
    </row>
    <row r="144">
      <c r="A144" s="4" t="inlineStr">
        <is>
          <t>Foreign exposure on asset (liabilities), net | €</t>
        </is>
      </c>
      <c r="L144" s="5" t="n">
        <v>28</v>
      </c>
    </row>
    <row r="145">
      <c r="A145" s="4" t="inlineStr">
        <is>
          <t>European Union | Currency risk [member] | Trade and Other Payables [member]</t>
        </is>
      </c>
    </row>
    <row r="146">
      <c r="A146" s="3" t="inlineStr">
        <is>
          <t>Disclosure of nature and extent of risks arising from financial instruments [line items]</t>
        </is>
      </c>
    </row>
    <row r="147">
      <c r="A147" s="4" t="inlineStr">
        <is>
          <t>Foreign exposure on asset (liabilities), net | €</t>
        </is>
      </c>
      <c r="L147" s="14" t="n">
        <v>-1431</v>
      </c>
    </row>
    <row r="148">
      <c r="A148" s="4" t="inlineStr">
        <is>
          <t>Forward contract [member] | Currency risk [member]</t>
        </is>
      </c>
    </row>
    <row r="149">
      <c r="A149" s="3" t="inlineStr">
        <is>
          <t>Disclosure of nature and extent of risks arising from financial instruments [line items]</t>
        </is>
      </c>
    </row>
    <row r="150">
      <c r="A150" s="4" t="inlineStr">
        <is>
          <t>Notional amount</t>
        </is>
      </c>
      <c r="B150" s="6" t="n">
        <v>18500000</v>
      </c>
    </row>
    <row r="151">
      <c r="A151" s="4" t="inlineStr">
        <is>
          <t>Forward contract fixed rate</t>
        </is>
      </c>
      <c r="B151" s="8" t="n">
        <v>1.173</v>
      </c>
    </row>
  </sheetData>
  <mergeCells count="4">
    <mergeCell ref="A1:A2"/>
    <mergeCell ref="B1:E1"/>
    <mergeCell ref="F1:L1"/>
    <mergeCell ref="M1:Q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 width="19" customWidth="1" min="5" max="5"/>
    <col width="17" customWidth="1" min="6" max="6"/>
    <col width="21" customWidth="1" min="7" max="7"/>
  </cols>
  <sheetData>
    <row r="1">
      <c r="A1" s="1" t="inlineStr">
        <is>
          <t>Management of Financial Risk (Disclosure of Nature and Extent Arising from Financial Instruments - Commodity Price Risk) (Details) $ in Thousands</t>
        </is>
      </c>
      <c r="B1" s="2" t="inlineStr">
        <is>
          <t>12 Months Ended</t>
        </is>
      </c>
    </row>
    <row r="2">
      <c r="B2" s="2" t="inlineStr">
        <is>
          <t>Dec. 31, 2021USD ($)</t>
        </is>
      </c>
      <c r="C2" s="2" t="inlineStr">
        <is>
          <t>Dec. 31, 2020USD ($)t</t>
        </is>
      </c>
      <c r="D2" s="2" t="inlineStr">
        <is>
          <t>Feb. 11, 2021t$ / T</t>
        </is>
      </c>
      <c r="E2" s="2" t="inlineStr">
        <is>
          <t>Dec. 31, 2020$ / T</t>
        </is>
      </c>
      <c r="F2" s="2" t="inlineStr">
        <is>
          <t>Dec. 31, 2020gal</t>
        </is>
      </c>
      <c r="G2" s="2" t="inlineStr">
        <is>
          <t>Dec. 31, 2020$ / gal</t>
        </is>
      </c>
    </row>
    <row r="3">
      <c r="A3" s="3" t="inlineStr">
        <is>
          <t>Disclosure of nature and extent of risks arising from financial instruments [line items]</t>
        </is>
      </c>
    </row>
    <row r="4">
      <c r="A4" s="4" t="inlineStr">
        <is>
          <t>Increase (decrease) in sales due to price changes of commodity</t>
        </is>
      </c>
      <c r="B4" s="6" t="n">
        <v>-2800</v>
      </c>
    </row>
    <row r="5">
      <c r="A5" s="4" t="inlineStr">
        <is>
          <t>Liquidity amount available</t>
        </is>
      </c>
      <c r="B5" s="5" t="n">
        <v>187100</v>
      </c>
    </row>
    <row r="6">
      <c r="A6" s="4" t="inlineStr">
        <is>
          <t>Silver Commodity Type [member]</t>
        </is>
      </c>
    </row>
    <row r="7">
      <c r="A7" s="3" t="inlineStr">
        <is>
          <t>Disclosure of nature and extent of risks arising from financial instruments [line items]</t>
        </is>
      </c>
    </row>
    <row r="8">
      <c r="A8" s="4" t="inlineStr">
        <is>
          <t>Effect on Sales</t>
        </is>
      </c>
      <c r="B8" s="6" t="n">
        <v>1154</v>
      </c>
    </row>
    <row r="9">
      <c r="A9" s="4" t="inlineStr">
        <is>
          <t>Change percentage, commodity</t>
        </is>
      </c>
      <c r="B9" s="4" t="inlineStr">
        <is>
          <t>10.00%</t>
        </is>
      </c>
    </row>
    <row r="10">
      <c r="A10" s="4" t="inlineStr">
        <is>
          <t>Gold Commodity Type [member]</t>
        </is>
      </c>
    </row>
    <row r="11">
      <c r="A11" s="3" t="inlineStr">
        <is>
          <t>Disclosure of nature and extent of risks arising from financial instruments [line items]</t>
        </is>
      </c>
    </row>
    <row r="12">
      <c r="A12" s="4" t="inlineStr">
        <is>
          <t>Effect on Sales</t>
        </is>
      </c>
      <c r="B12" s="6" t="n">
        <v>562</v>
      </c>
    </row>
    <row r="13">
      <c r="A13" s="4" t="inlineStr">
        <is>
          <t>Change percentage, commodity</t>
        </is>
      </c>
      <c r="B13" s="4" t="inlineStr">
        <is>
          <t>10.00%</t>
        </is>
      </c>
    </row>
    <row r="14">
      <c r="A14" s="4" t="inlineStr">
        <is>
          <t>Increase (decrease) in sales due to price changes of commodity</t>
        </is>
      </c>
      <c r="C14" s="6" t="n">
        <v>3300</v>
      </c>
    </row>
    <row r="15">
      <c r="A15" s="4" t="inlineStr">
        <is>
          <t>Lead Commodity [member]</t>
        </is>
      </c>
    </row>
    <row r="16">
      <c r="A16" s="3" t="inlineStr">
        <is>
          <t>Disclosure of nature and extent of risks arising from financial instruments [line items]</t>
        </is>
      </c>
    </row>
    <row r="17">
      <c r="A17" s="4" t="inlineStr">
        <is>
          <t>Effect on Sales</t>
        </is>
      </c>
      <c r="B17" s="6" t="n">
        <v>343</v>
      </c>
    </row>
    <row r="18">
      <c r="A18" s="4" t="inlineStr">
        <is>
          <t>Change percentage, commodity</t>
        </is>
      </c>
      <c r="B18" s="4" t="inlineStr">
        <is>
          <t>10.00%</t>
        </is>
      </c>
    </row>
    <row r="19">
      <c r="A19" s="4" t="inlineStr">
        <is>
          <t>Aggregate quantity of zero cost collars | t</t>
        </is>
      </c>
      <c r="D19" s="5" t="n">
        <v>6237</v>
      </c>
    </row>
    <row r="20">
      <c r="A20" s="4" t="inlineStr">
        <is>
          <t>Floor Price | $ / T</t>
        </is>
      </c>
      <c r="D20" s="5" t="n">
        <v>2000</v>
      </c>
    </row>
    <row r="21">
      <c r="A21" s="4" t="inlineStr">
        <is>
          <t>Cap Price | $ / T</t>
        </is>
      </c>
      <c r="D21" s="5" t="n">
        <v>2125</v>
      </c>
    </row>
    <row r="22">
      <c r="A22" s="4" t="inlineStr">
        <is>
          <t>Zinc Commodity [member]</t>
        </is>
      </c>
    </row>
    <row r="23">
      <c r="A23" s="3" t="inlineStr">
        <is>
          <t>Disclosure of nature and extent of risks arising from financial instruments [line items]</t>
        </is>
      </c>
    </row>
    <row r="24">
      <c r="A24" s="4" t="inlineStr">
        <is>
          <t>Effect on Sales</t>
        </is>
      </c>
      <c r="B24" s="6" t="n">
        <v>318</v>
      </c>
    </row>
    <row r="25">
      <c r="A25" s="4" t="inlineStr">
        <is>
          <t>Change percentage, commodity</t>
        </is>
      </c>
      <c r="B25" s="4" t="inlineStr">
        <is>
          <t>10.00%</t>
        </is>
      </c>
    </row>
    <row r="26">
      <c r="A26" s="4" t="inlineStr">
        <is>
          <t>Aggregate quantity of zero cost collars | t</t>
        </is>
      </c>
      <c r="C26" s="5" t="n">
        <v>12300</v>
      </c>
    </row>
    <row r="27">
      <c r="A27" s="4" t="inlineStr">
        <is>
          <t>Floor Price | $ / T</t>
        </is>
      </c>
      <c r="E27" s="5" t="n">
        <v>2600</v>
      </c>
    </row>
    <row r="28">
      <c r="A28" s="4" t="inlineStr">
        <is>
          <t>Cap Price | $ / T</t>
        </is>
      </c>
      <c r="E28" s="5" t="n">
        <v>2900</v>
      </c>
    </row>
    <row r="29">
      <c r="A29" s="4" t="inlineStr">
        <is>
          <t>Heating Oil Commodity [Member]</t>
        </is>
      </c>
    </row>
    <row r="30">
      <c r="A30" s="3" t="inlineStr">
        <is>
          <t>Disclosure of nature and extent of risks arising from financial instruments [line items]</t>
        </is>
      </c>
    </row>
    <row r="31">
      <c r="A31" s="4" t="inlineStr">
        <is>
          <t>Aggregate quantity of zero cost collars | gal</t>
        </is>
      </c>
      <c r="F31" s="5" t="n">
        <v>720000</v>
      </c>
    </row>
    <row r="32">
      <c r="A32" s="4" t="inlineStr">
        <is>
          <t>Floor Price | $ / gal</t>
        </is>
      </c>
      <c r="G32" s="11" t="n">
        <v>1.4</v>
      </c>
    </row>
    <row r="33">
      <c r="A33" s="4" t="inlineStr">
        <is>
          <t>Cap Price | $ / gal</t>
        </is>
      </c>
      <c r="G33" s="12" t="n">
        <v>1.615</v>
      </c>
    </row>
    <row r="34">
      <c r="A34" s="4" t="inlineStr">
        <is>
          <t>Heating Oil Commodity [Member] | Swap contract [member]</t>
        </is>
      </c>
    </row>
    <row r="35">
      <c r="A35" s="3" t="inlineStr">
        <is>
          <t>Disclosure of nature and extent of risks arising from financial instruments [line items]</t>
        </is>
      </c>
    </row>
    <row r="36">
      <c r="A36" s="4" t="inlineStr">
        <is>
          <t>Aggregate forward- swap</t>
        </is>
      </c>
      <c r="F36" s="5" t="n">
        <v>720000</v>
      </c>
      <c r="G36" s="11" t="n">
        <v>1.52</v>
      </c>
    </row>
    <row r="37">
      <c r="A37" s="4" t="inlineStr">
        <is>
          <t>Jet Fuel Commodity [Member]</t>
        </is>
      </c>
    </row>
    <row r="38">
      <c r="A38" s="3" t="inlineStr">
        <is>
          <t>Disclosure of nature and extent of risks arising from financial instruments [line items]</t>
        </is>
      </c>
    </row>
    <row r="39">
      <c r="A39" s="4" t="inlineStr">
        <is>
          <t>Aggregate quantity of zero cost collars | gal</t>
        </is>
      </c>
      <c r="F39" s="5" t="n">
        <v>1680000</v>
      </c>
    </row>
    <row r="40">
      <c r="A40" s="4" t="inlineStr">
        <is>
          <t>Floor Price | $ / gal</t>
        </is>
      </c>
      <c r="G40" s="11" t="n">
        <v>1.3</v>
      </c>
    </row>
    <row r="41">
      <c r="A41" s="4" t="inlineStr">
        <is>
          <t>Cap Price | $ / gal</t>
        </is>
      </c>
      <c r="G41" s="12" t="n">
        <v>1.4775</v>
      </c>
    </row>
    <row r="42">
      <c r="A42" s="4" t="inlineStr">
        <is>
          <t>Jet Fuel Commodity [Member] | Swap contract [member]</t>
        </is>
      </c>
    </row>
    <row r="43">
      <c r="A43" s="3" t="inlineStr">
        <is>
          <t>Disclosure of nature and extent of risks arising from financial instruments [line items]</t>
        </is>
      </c>
    </row>
    <row r="44">
      <c r="A44" s="4" t="inlineStr">
        <is>
          <t>Aggregate forward- swap</t>
        </is>
      </c>
      <c r="F44" s="5" t="n">
        <v>1680000</v>
      </c>
      <c r="G44" s="8" t="n">
        <v>1.438</v>
      </c>
    </row>
  </sheetData>
  <mergeCells count="3">
    <mergeCell ref="A1:A2"/>
    <mergeCell ref="B1:C1"/>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ES</t>
        </is>
      </c>
      <c r="B1" s="2" t="inlineStr">
        <is>
          <t>12 Months Ended</t>
        </is>
      </c>
    </row>
    <row r="2">
      <c r="B2" s="2" t="inlineStr">
        <is>
          <t>Dec. 31, 2021</t>
        </is>
      </c>
    </row>
    <row r="3">
      <c r="A3" s="3" t="inlineStr">
        <is>
          <t>Significant Accounting Policies [abstract]</t>
        </is>
      </c>
    </row>
    <row r="4">
      <c r="A4" s="4" t="inlineStr">
        <is>
          <t>SIGNIFICANT ACCOUNTING POLICES</t>
        </is>
      </c>
      <c r="B4" s="4" t="inlineStr">
        <is>
          <t>4. SIGNIFICANT ACCOUNTING POLICES ​ The Company has consistently applied the following accounting policies to all periods presented in these financial statements. ​ (a) Basis of Consolidation ​ These financial statements include the accounts of the Company. All significant intercompany transactions, balances, revenues, and expenses have been eliminated upon consolidation. ​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d the ability to affect those returns through its power over the investee. ​ Fortuna Silver Mines Inc. is the ultimate parent entity of the group. At December 31, 2021, the principal subsidiaries of the Company, their geographic locations, and the ownership interests held by the Company, were as follows: ​ ​ ​ ​ ​ ​ ​ ​ Name Location Ownership Principal Activity Minera Bateas S.A.C. ("Bateas") ​ Peru ​ 100% ​ Caylloma Mine Compania Minera Cuzcatlan S.A. de C.V. ("Cuzcatlan") ​ Mexico ​ 100% ​ San Jose Mine Mansfield Minera S.A. ("Mansfield") ​ Argentina ​ 100% ​ Lindero Mine Roxgold SANU S.A. (“Sanu”) ​ Burkina Faso ​ 90% ​ Yaramoko Mine Roxgold SANGO S.A. ( “Sango”) ​ Côte d’Ivoire ​ 90% ​ Séguéla Exploration Project ​ (b) Business Combination ​ A business combination is an acquisition of assets and liabilities that constitute a business. A business is an integrated set of activities and assets that consist of inpu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 When acquiring a set of activities or assets in the exploration and development stage, which may not have outputs, the Company considers other factors to determine whether the set of activities or assets is a business. ​ Acquisitions of businesses are accounted for using the acquisition method. The consideration transferred in a business combination is measured at fair value, which is allocated to the identifiable assets acquired and liabilities assumed based on the acquisition-date fair value. The excess of the cost of acquisition over the fair value of the Company’s share of the identifiable net assets acquired is recorded as goodwill. If the cost of acquisition is less than the fair value of the net assets acquired, the difference, or gain, is recognized directly in the consolidated statement of operations. The results of businesses acquired during the period are included in the financial statements from the date of acquisition. Acquisition-related costs are expensed as incurred. Provisional fair values are finalized within 12 months of the acquisition date. Measurement period adjustments are adjustments that arise from additional information obtained during the measurement period about facts and circumstances that existed at the acquisition date. ​ (c) Non-Controlling Interests ​ Non-controlling interest represents equity interests in subsidiaries owned by outside parties. Non-controlling interests are recorded at their proportionate share of the fair value of identifiable net assets acquired on initial recognition. The share of net assets of subsidiaries attributable to non-controlling interests is presented as a component of equity. Their share of net income and other comprehensive income is recognized directly in equity even if the results of the non-controlling interest have a deficit balance. ​ The Company recognises transactions with non-controlling interest as transactions with equity shareholders. Changes in the Company’s ownership interest in subsidiaries that do not result in loss of control are accounted for as equity transactions. ​ (d) Consolidation, Functional and Presentation Currency ​ These financial statements are presented in United States Dollars (“$” or “US$” or “US dollars”), which is the functional currency of the Company. Reference to C$ are to Canadian dollars. All amounts in these financial statements have been rounded to the nearest thousand US dollars, unless otherwise stated. ​ The functional currency for each entity consolidated within the Company's financial statements is determined by the currency of the primary economic environment in which it operates. The functional currency of subsidiaries acquired in the year are identified in the table below. ​ Name of Subsidiary Place of Incorporation Beneficial Common Share Ownership Interest Principal Activity Functional Currency Roxgold SANU S.A. Burkina Faso 90% Mining USD Roxgold SANGO S.A. Côte d’Ivoire 90% Exploration USD Roxgold Burkina Faso S.A.R.L. Burkina Faso 100% Exploration USD Roxgold Exploration S.A.R.L. Burkina Faso 100% Exploration USD Roxgold Boussoura S.A.R.L. Burkina Faso 100% Exploration USD FR Mining Limited British Virgin Islands 100% Holding USD FR Gold Limited British Virgin Islands 100% Holding USD Roxgold CI Limited Cayman Islands 100% Holding USD Roxgold Boussoura Cayman Islands 100% Holding USD Roxgold Inc. Canada 100% Holding CAD FR Gold Mining Inc. Canada 100% Holding CAD Fortuna Silver Mines Australia Pty Ltd. Australia 100% Corporate AUD LGL Exploration Côte d’Ivoire SA Côte d’Ivoire 100% Exploration XOF LGL Resources Côte d’Ivoire SA Côte d’Ivoire 100% Exploration XOF ​ Assets and liabilities of the subsidiaries that have a functional currency other than the US dollars are translated into US dollars at the exchange rate in effect on the consolidated statements of financial position date and revenues and expenses are translated at the average rate over the reporting period. Gains and losses from these translations are recognized in other comprehensive income. ​ Transactions in foreign currencies are initially recorded in the functional currency at the exchange rate at the date of the transaction. Monetary assets and liabilities denominated in foreign currencies are translated at the rate of exchange at each financial position date. Foreign exchange gains or losses on translation to the functional currency of an entity are recorded in profit or loss. Non-monetary items that are measured in terms of historical cost in a foreign currency are translated using the exchange rate as at the date of the initial transaction. ​ (e) Cash, Cash Equivalents and Short-Term Investments ​ Cash and cash equivalents include cash on hand, demand deposits, and money market instruments with maturities from the date of acquisition of 90 days or less, which are readily convertible to known amounts of cash and are subject to insignificant changes in value. Short-term investments consist of term deposits with original maturities in excess of three months but less than twelve months. Cash, cash equivalents and short-term investments are designated as amortized cost. ​ (f) Inventories ​ Inventories include mineral concentrates, doré, leach pad, gold in-circuit, stockpiled ore, materials and supplies, and are valued at the lower of average production cost and estimated net realizable value. Production costs allocated to metal inventories include direct mining costs, direct labor and material costs, mine site overhead, depletion and amortization. Stockpiled ore that is not expected to be processed within the next twelve months is classified as non-current. Costs allocated to materials and supplies are based on weighted average costs and include all costs of purchase and other costs in bringing these inventories to their existing location and condition. ​ In the heap leaching process, ore is stacked on the leach pad and treated with a chemical solution that dissolves the gold contained within the ore. The resulting pregnant solution is further processed in a plant where the gold is recovered. The cost of leach pad inventory is based on cost of mining, crushing and leaching, including applicable depletion and amortization, and is removed as ounces of gold are recovered at the weighted average cost per recoverable ounce of gold on the leach pad. Estimates of recoverable gold in the leach pad are calculated based on the quantities of ore placed on the leach pad (measured tonnes added to the leach pad), the estimated grade of ore placed on the leach pad (based on assay data), and an estimated recovery percentage (based on estimated recovery assumptions from metallurgical testing). The nature of the leaching process inherently limits the ability to precisely monitor inventory levels. As a result, estimates are refined based on actual results and engineering studies over a period of time. The final recovery of gold from leach pad will not be known until the leaching process is concluded at the end of the mine life. ​ If the carrying value exceeds the net realizable amount, a write-down is recognized. The write-down may be reversed in a subsequent period if the circumstances which caused the write-down no longer exist, to the extent that the related inventory has not been sold. Net realizable value is calculated as the estimated price at the time of sale based on prevailing metal prices less estimated future costs to convert the inventories into saleable form and estimated costs to sell. ​ (g) Exploration and Evaluation Assets ​ Exploration expenditures on properties for which the Company does not have title or rights to are expensed when incurred. Significant payments related to the acquisition of land and mineral rights and the costs to conduct a preliminary evaluation to determine that the property has potential to develop an economic ore body are capitalized as incurred. The time between initial acquisition and a full evaluation of a property’s potential is dependent on many factors including, but not limited to, location relative to existing infrastructure, the property’s stage of development, geological controls and metal prices. ​ The Company capitalizes the cost of acquiring, maintaining its interest and exploring mineral properties as exploration and evaluation assets until such time as the properties are placed into development, abandoned, sold, or considered to be impaired in value. ​ If a mineable ore body is discovered, exploration and evaluation costs are reclassified to mining properties. The Company uses the following criteria in its assessment: ● the property has mineral reserves as referred to in Canadian National Instrument 43-101 Standards of Disclosure for Mineral Projects (“NI 43-101”), and ● when legal, permitting and social matters have been resolved sufficiently to allow mining of the ore body. ​ Exploration and evaluation assets are tested for impairment when an indicator of impairment is identified and upon reclassification to mining properties. ​ If no mineable ore body is discovered, all previously capitalized costs are expensed in the period in which it is determined the property has no economic value. ​ Proceeds received from the sale of interests in exploration and evaluation assets are credited to the carrying value of the mineral properties, plant and equipment. Exploration costs that do not relate to any specific property are expensed as incurred. ​ (h) Mineral Properties, and Property, Plant and Equipment ​ i. Mineral Properties and Development Costs ​ For operating mines, all mineral property expenditures are capitalized and amortized based on a unit-of-production method considering the expected production to be obtained over the life of the mineral property. The expected production includes proven and probable reserves and for the San Jose, Caylloma and Yaramoko mines the portion of inferred resources expected to be extracted economically as part of the production cost. ​ Capitalized costs of producing properties are amortized on a unit-of-production basis over proven and probable reserves and the portion of inferred resources where it is considered highly probable that those resources are expected to be extracted economically. ​ The expected production to be obtained over the life of the mineral property is based on our life-of-mine production plans which for San Jose, Caylloma and Yaramoko include a portion of inferred resources, and therefore differ from the life-of-mine plans we publish as part of our NI 43-101 compliant technical reports which are based on reserves only. The decision to use inferred resources, and the portion of inferred resources to be included varies for each operation and is based on the geological characteristics of the ore body, the quality and predictability of inferred resources, and the conversion of inferred resources into measured and indicated (“M&amp;I”) that we have historically achieved in the past. ​ Many factors are taken into account during resource classification including; the quality of drilling and sampling, drill/sample spacing, sample preparation and analysis, geological logging and modelling, database construction, geological interpretation and modelling, statistical/geostatistical analysis, interpolation method, local estimation, engineering studies, economic parameters, and reconciliation with actual results. ​ Once the integrity of the data has been established, two important considerations around classification of resources are geologic continuity and possible variation of thickness and grade between samples. For our inferred resources at San Jose, Caylloma and Yaramoko we are able to achieve a significant level of confidence on the existence of mineable material as geological continuity has been established by consistent drill hole intercepts both along strike and down-dip which provides us with reasonable confidence in the location of the structures. The vast majority of the inferred resources are interpolated, estimated between existing drill hole intercepts, as opposed to extrapolated where the grades are estimated beyond the furthest sample point, adding to our confidence in the geologic continuity of the veins. Furthermore, San Jose, Caylloma and Yaramoko are not structurally complex deposits where faulting has disrupted geologic continuity. ​ With regards to the variation of thickness and grade between samples, we use statistical means to calculate the probability that tonnage and grade content falls within a certain accuracy over a given timeframe. If the potential variation is estimated to be within ± 25% at 90 percent confidence globally, we classify it as an inferred resource. This is equivalent to stating that we have 95 percent confidence that greater than 75% of the inferred tonnes, grade, and metal content will ultimately be recovered by the mine and hence that the same percentage or higher will be converted from an inferred resource to an indicated resource through infill drilling as per our policy of upgrading prior to production. ​ As part of our process to include inferred resources into our life-of-mine production plans, we apply an economic cut-off to identify only the material that can be considered profitable to mine within our mine designs, and at this time we apply a conversion or “risk” factor to the mining blocks comprised of inferred resources that we include in such mine production plans. This conversion factor is based on the predictability of conversion derived from statistical estimates of confidence as described above and the support from historic conversion rates of inferred resources into M&amp;I at each of our mines. The conversion factors used in our 2021 and 2020 life-of-mine plans were 90% at San Jose, 80% at Caylloma and 100% at Yaramoko. ​ The percentage of inferred resources included as a component of the total mineable inventory (reserve + resource) considered in the 2021 life-of-mine evaluation for each operation as of December 31, 2020, was San Jose 35% (2020: 35% ), Caylloma 31% (2020: 52% ), and Yaramoko 11% . The Company reviews the conversion factors including past experience in assessing the future expected conversion of inferred resources to be used in the life-of-mine plans for inclusion of inferred resources once a year in light of new geologic information and conversion data and when events or circumstances indicate that a review should be made. The Company continually monitors expected conversion and any changes in estimates that arise from this review are accounted for prospectively. ​ Significant estimation is involved in determining resources and in determining the percentage of resources ultimately expected to be converted to reserves, which we determine based on careful consideration of both internal and external technical and economic data. Estimation of future conversion of resources is inherently uncertain and involves significant judgment and actual outcomes may vary from these judgments and estimates and such outcomes may have a material impact on the results. Revisions to these estimates are accounted for in the period in which the change in the estimate arises. ​ ii. Property, Plant and Equipment ​ Property, plant and equipment are recorded at cost, net of accumulated depreciation and impairments. Costs directly related to construction projects are capitalized to work in progress until the asset is available for use in the manner intended by management. Assets, other than capital works in progress, are depreciated to their residual values over their estimated useful lives as follows: ​ ​ ​ ​ ​ ​ ​ ​ ​ ​ ​ Land and buildings Land Not depreciated Mineral properties Units of production Declining balance Buildings, located at the mine Units of production Declining balance Buildings, others (1) 6 - 10 years Straight line Leasehold improvements (1) 4 - 8 years Straight line Plant and equipment Processing plant ​ Units of production ​ Declining balance Machinery and equipment (1) 3 - 12 years Straight line Furniture and other equipment (1) 2 - 12 years Straight line Transport units 4 - 5 years Straight line Capital work in progress Not depreciated ​ (1) The lesser of useful life or life of mine. ​ Equipment under finance lease is initially recorded at the present value of minimum lease payments at the inception of the lease and depreciated over the shorter of the lease term or useful life. ​ Spare parts and components included in machinery and equipment are depreciated over the shorter of the useful life of the component or the related machinery and equipment. ​ Borrowing costs attributed to the construction of qualifying assets are capitalized to mineral properties, plant and equipment, and are included in the carrying amounts of related assets until the asset is available for use in the manner intended by management. ​ The sales proceeds and associated production costs incurred during commissioning of qualifying assets under capital works in progress are recognized in profit or loss. ​ On an annual basis, the depreciation method, useful economic life, and residual value of each component asset is reviewed with any changes recognized prospectively over its remaining useful economic life. ​ iii. Stripping cost ​ Pre-production stripping costs are generally capitalized and amortized over the production life of the mine using the unit-of-production method. ​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to the statement of financial position as a stripping activity asset (included in mining interest) if the following criteria are met: ● improved access to the ore body is probable; ● the component of the ore body can be accurately identified; and ● the costs relating to the stripping activity associated with the component can be reliably measured. ​ If these criteria are not met, the costs are expensed in the period in which they are incurred. ​ The stripping activity asset is subsequently depleted using the units-of-production depletion method over the life of the identified component of the ore body to which access has been improved as a result of the stripping activity. ​ (i) Asset Impairment ​ At the end of each reporting period, the Company assesses for impairment indicators and if there are such indicators, then the Company performs a test of impairment. ​ For the purpose of assessing impairment, assets are grouped at the lowest level for which there are separately identifiable cash inflows or cash generating units. These are typically individual mines or development projects. Brownfields exploration projects, located close to existing mine infrastructure, are assessed for impairment as part of the associated mine cash generating unit. ​ An impairment loss is recognized for the amount by which the asset’s carrying amount exceeds its recoverable amount. The recoverable amount is the higher of an asset’s fair value less cost of disposal (“FVLCD”) and value in use. ​ When the recoverable amount is assessed using pre-tax discounted cash flow techniques, the resulting estimates are based on detailed mine and/or production plans. For value in use, recent cost levels are considered, together with expected changes in costs compatible with the current condition of the business. The cash flow forecasts are based on best estimates of the expected future revenues and costs, including the future cash costs of production, sustaining capital expenditures, and reclamation and closure costs. ​ Where a FVLCD model is used, the cash flow forecast includes net cash flows expected to be realized from extraction, processing, and sale of mineral resources that do not currently qualify for inclusion in proven or probable reserves and the portion of resources expected to be extracted economically. ​ Where an impairment loss subsequently reverses, the carrying amount of the asset or cash-generating unit is increased to the revised estimate of recoverable amount but not beyond the carrying amount that would have been determined had no impairment loss been recognized for the asset or cash-generating unit in prior years. A reversal of an impairment loss is recognized into earnings immediately. ​ (j) Borrowing Costs ​ Interest and other financing costs incurred that are attributable to acquiring and developing exploration and development stage mining properties and constructing new facilities (“qualifying assets”), are capitalized and included in the carrying amounts of qualifying assets until those qualifying assets are capable of operating in the manner intended by management. ​ The capitalization of borrowing costs incurred commences on the date when the following three conditions are met: ● expenditures for the qualifying asset are being incurred; ● borrowing costs are being incurred; and, ● activities that are necessary to prepare the qualifying asset for its intended use are being undertaken. ​ Borrowing costs incurred after the qualifying assets are substantially complete are expensed. ​ Transaction costs, including legal, upfront commitment fees and other costs of issuance, associated with debt are recorded against the debt and are amortized over the term of the credit facility using the effective interest rate method. ​ All other borrowing costs are expensed in the period in which they are incurred. ​ (k) Assets Held for Sale ​ A non-current asset is classified as held for sale when it meets the following criteria: ● The non-current asset is available for immediate sale in its present condition subject only to terms that are usual and customary for sales of such assets; and, ● the sale of the non-current asset is highly probable. For the sale to be highly probable: o the appropriate level of management must be committed to a plan to sell the asset; o an active program to locate a buyer and complete the plan must have been initiated; o the non-current asset or disposal group must be actively marketed for sale at a price that is reasonable in relation to its current fair value; o the sale should be expected to qualify for recognition as a completed sale within one year from the date of classification as held for sale (with certain exceptions); and o actions required to complete the plan should indicate that it is unlikely that significant changes to the plan will be made or that the plan will be withdrawn. ​ Assets held for sale are not depreciated and are recorded at the lower of their carrying amount and fair value less costs to sell. ​ (l) Income Taxes ​ Income tax expense consists of current and deferred tax expense. ​ Current tax expense is the expected tax payable on the taxable income for the year using tax rates enacted or substantively enacted at period end adjusted for amendments to tax payable with regards to previous years. ​ Deferred tax assets and liabilities are recognized for deferred tax consequences attributable to unused tax loss carry forwards, unused tax credits, and differences between the financial statement carrying amounts of existing assets and liabilities and their respective tax basis (“temporary differences”). Deferred tax assets and liabilities are measured using the enacted or substantively enacted tax rates expected to apply when the asset is realized, or the liability is settled. ​ The effect on deferred tax assets and liabilities of a change in tax rates is recognized in profit or loss in the period that substantive enactment occurs. ​ A deferred tax asset is recognized to the extent that it is probable that future taxable income will be available against which the asset can be utilized. To the extent that the Company does not consider it probable that a deferred tax asset will be recovered, the deferred tax asset is reduced. ​ The following temporary differences do not result in deferred tax assets or liabilities: ● the initial recognition of assets or liabilities, not arising in a business combination, that does not affect accounting or taxable income; ● goodwill; and ● investments in subsidiaries, associates and jointly controlled entities where the timing of reversal of the temporary differences can be controlled and reversal in the foreseeable future is not probable. ​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 (m) Provisions ​ i. Closure and Reclamation Provisions ​ Future obligations to retire an asset, including dismantling, remediation and ongoing treatment and monitoring of the site related to normal operation are initially recognized and recorded as a liability based on estimated future cash flows discounted at the risk-free rate. ​ The closure and reclamation provision (“CRP”) is adjusted at each reporting period for changes to the expected amount of cash flows required to discharge the liability, the timing of such cash flows and the risk-free discount rate. ​ The liability is accreted to full value over time through periodic charges to profit or loss. ​ The amount of the CRP initially recognized is capitalized as part of the related asset’s carrying value and amortized to profit or loss. The method of amortization follows that of the underlying asset. The costs related to a CRP are only capitalized to the extent that the amount meets the definition of an asset and can bring about future economic benefit. For a closed site or where the asset which generated a CRP no longer exists, there is no longer a future benefit related to the costs and as such, the amounts are expensed. Revisions in estimates or new disturbances result in an adjustment to the CRP with an offsetting adjustment to the asset, unless there is no future benefit, in which case they are expensed. ​ Due to uncertainties inherent in environmental remediation, the ultimate cost of future site closure and reclamation could differ from the amounts provided. The estimate of future site closure and reclamation costs is subject to change based on amendments to laws and regulations, changes in technologies, price increases and changes in interest rates, and as new information concerning the Company’s closure and reclamation obligations becomes available. Such changes are reflected prospectively in the determination of the provision. ​ ii. Environmental Disturbance Restoration Provisions ​ During the operating life of an asset, events such as infractions of environmental laws or regulations may occur. These events are not related to the normal operation of the asset and are referred to as environmental disturbance restoration provisions (“EDRP”). The costs associated with an EDRP are accrued and charged to earnings in the period in which the event giving rise to the liability occurs. Any subsequent adjustments to an EDRP due to changes in estimates are also charged to earnings in the period of adjustment. These costs are not capitalized as part of the long-lived asset’s carrying value. ​ iii. Other Provisions ​ Provisions are recognized when a present legal or constructive obligation exists as a result of past events, and it is probable that an outflow of resources that can be reliably estimated will be required to settle the obligation. Where the effect of the time value of money is material the provision is discounted using an appropriate current market based pre-tax discount rate. ​ (n) Common Share Capital ​ Shares are classified as equity. Costs directly attributable to the issuance of common shares are shown in equity as a deduction from the proceeds. ​ (o) Share-Based Payments ​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were not satisfied, the expense previously recognized is reversed in the period the forfeiture occurs. ​ Share-based payment expenses relating to cash-settled awards, including deferred and restricted share units are accrued and expensed over the vesting period based on the quoted market value of the Company’s common shares. As these awards will be settled in cash, the expense and liability are adjusted at each reporting period for any changes in the underlying share price. ​ Equity 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 party renders the services. ​ i. Stock Option Plan ​ The Company applies the fair value method of accounting for all stock option awards. Under this method, the Company recognizes a compensation expense for all stock options awarded to employees, based on the fair value of the options on the date of grant which is determined by using the Black-Scholes option pricing model. The fair value of the options is expensed over the graded vesting period of the options. ​ ii. Deferred Share Unit Plan ​ Deferred share units (“DSU”) are typically granted to non-executive directors of the Company. They are payable in cash upon resignation, retirement, removal, failure to achieve re-election, or upon a change of control of the Company. The DSU compensation liability is accounted for based on the number of DSUs outstanding and the quoted market value of the Company’s common shares at the financial position date. The year-over-year change in the DSU compensation liability is recognized in profit or loss. ​ iii. Share Unit Plans ​ The Company’s amended and restated share unit plan (the “SU Plan”) covers all restricted share units (“RSUs”) and performance share units (“PSUs”) granted by the Company on and after March 1, 2015. ​ Restricted Share Units ​ The Company’s RSUs are settled in either cash or equity, as determined by the Company’s Board of Directors at the grant date and typically vest over three years . ​ For 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 of Financial Risk (Capital Management) (Details) - USD ($) $ in Thousands</t>
        </is>
      </c>
      <c r="B1" s="2" t="inlineStr">
        <is>
          <t>Dec. 31, 2021</t>
        </is>
      </c>
      <c r="C1" s="2" t="inlineStr">
        <is>
          <t>Dec. 31, 2020</t>
        </is>
      </c>
      <c r="D1" s="2" t="inlineStr">
        <is>
          <t>Dec. 31, 2019</t>
        </is>
      </c>
    </row>
    <row r="2">
      <c r="A2" s="3" t="inlineStr">
        <is>
          <t>Management of Financial Risk [abstract]</t>
        </is>
      </c>
    </row>
    <row r="3">
      <c r="A3" s="4" t="inlineStr">
        <is>
          <t>Equity</t>
        </is>
      </c>
      <c r="B3" s="6" t="n">
        <v>1375148</v>
      </c>
      <c r="C3" s="6" t="n">
        <v>725770</v>
      </c>
    </row>
    <row r="4">
      <c r="A4" s="4" t="inlineStr">
        <is>
          <t>Credit facilities</t>
        </is>
      </c>
      <c r="B4" s="5" t="n">
        <v>157489</v>
      </c>
      <c r="C4" s="5" t="n">
        <v>158616</v>
      </c>
      <c r="D4" s="6" t="n">
        <v>146535</v>
      </c>
    </row>
    <row r="5">
      <c r="A5" s="4" t="inlineStr">
        <is>
          <t>Lease obligations</t>
        </is>
      </c>
      <c r="B5" s="5" t="n">
        <v>29405</v>
      </c>
      <c r="C5" s="5" t="n">
        <v>19497</v>
      </c>
    </row>
    <row r="6">
      <c r="A6" s="4" t="inlineStr">
        <is>
          <t>Less: Cash, cash equivalents and short-term investments</t>
        </is>
      </c>
      <c r="B6" s="5" t="n">
        <v>-107097</v>
      </c>
      <c r="C6" s="5" t="n">
        <v>-131898</v>
      </c>
    </row>
    <row r="7">
      <c r="A7" s="4" t="inlineStr">
        <is>
          <t>Capital amount</t>
        </is>
      </c>
      <c r="B7" s="6" t="n">
        <v>1454945</v>
      </c>
      <c r="C7" s="6" t="n">
        <v>77198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flow Information (Schedule of changes in working capital) (Details) - USD ($) $ in Thousands</t>
        </is>
      </c>
      <c r="B1" s="2" t="inlineStr">
        <is>
          <t>12 Months Ended</t>
        </is>
      </c>
    </row>
    <row r="2">
      <c r="B2" s="2" t="inlineStr">
        <is>
          <t>Dec. 31, 2021</t>
        </is>
      </c>
      <c r="C2" s="2" t="inlineStr">
        <is>
          <t>Dec. 31, 2020</t>
        </is>
      </c>
    </row>
    <row r="3">
      <c r="A3" s="3" t="inlineStr">
        <is>
          <t>Supplemental Cashflow Information [abstract]</t>
        </is>
      </c>
    </row>
    <row r="4">
      <c r="A4" s="4" t="inlineStr">
        <is>
          <t>Trade and other receivables</t>
        </is>
      </c>
      <c r="B4" s="6" t="n">
        <v>-16897</v>
      </c>
      <c r="C4" s="6" t="n">
        <v>10258</v>
      </c>
    </row>
    <row r="5">
      <c r="A5" s="4" t="inlineStr">
        <is>
          <t>Prepaid expenses</t>
        </is>
      </c>
      <c r="B5" s="5" t="n">
        <v>-2149</v>
      </c>
      <c r="C5" s="5" t="n">
        <v>161</v>
      </c>
    </row>
    <row r="6">
      <c r="A6" s="4" t="inlineStr">
        <is>
          <t>Inventories</t>
        </is>
      </c>
      <c r="B6" s="5" t="n">
        <v>-23824</v>
      </c>
      <c r="C6" s="5" t="n">
        <v>-25659</v>
      </c>
    </row>
    <row r="7">
      <c r="A7" s="4" t="inlineStr">
        <is>
          <t>Trade and other payables</t>
        </is>
      </c>
      <c r="B7" s="5" t="n">
        <v>3556</v>
      </c>
      <c r="C7" s="5" t="n">
        <v>6122</v>
      </c>
    </row>
    <row r="8">
      <c r="A8" s="4" t="inlineStr">
        <is>
          <t>Increase (decrease) in working capital</t>
        </is>
      </c>
      <c r="B8" s="6" t="n">
        <v>-39314</v>
      </c>
      <c r="C8" s="6" t="n">
        <v>-911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flow Information (Schedule of Changes in Liabilities Arising from Financing Activities) (Details) - USD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Amortization of discount</t>
        </is>
      </c>
      <c r="B4" s="6" t="n">
        <v>1883</v>
      </c>
      <c r="C4" s="6" t="n">
        <v>2081</v>
      </c>
    </row>
    <row r="5">
      <c r="A5" s="4" t="inlineStr">
        <is>
          <t>Long-term borrowings [member]</t>
        </is>
      </c>
    </row>
    <row r="6">
      <c r="A6" s="3" t="inlineStr">
        <is>
          <t>Disclosure of reconciliation of liabilities arising from financing activities [line items]</t>
        </is>
      </c>
    </row>
    <row r="7">
      <c r="A7" s="4" t="inlineStr">
        <is>
          <t>Liabilities arising from financing activities at beginning of period</t>
        </is>
      </c>
      <c r="B7" s="5" t="n">
        <v>119850</v>
      </c>
      <c r="C7" s="5" t="n">
        <v>109430</v>
      </c>
    </row>
    <row r="8">
      <c r="A8" s="4" t="inlineStr">
        <is>
          <t>Additions</t>
        </is>
      </c>
      <c r="C8" s="5" t="n">
        <v>65000</v>
      </c>
    </row>
    <row r="9">
      <c r="A9" s="4" t="inlineStr">
        <is>
          <t>Interest</t>
        </is>
      </c>
      <c r="B9" s="5" t="n">
        <v>845</v>
      </c>
      <c r="C9" s="5" t="n">
        <v>420</v>
      </c>
    </row>
    <row r="10">
      <c r="A10" s="4" t="inlineStr">
        <is>
          <t>Payments</t>
        </is>
      </c>
      <c r="B10" s="5" t="n">
        <v>-32288</v>
      </c>
      <c r="C10" s="5" t="n">
        <v>-55000</v>
      </c>
    </row>
    <row r="11">
      <c r="A11" s="4" t="inlineStr">
        <is>
          <t>Acquisition of Roxgold</t>
        </is>
      </c>
      <c r="B11" s="5" t="n">
        <v>31711</v>
      </c>
    </row>
    <row r="12">
      <c r="A12" s="4" t="inlineStr">
        <is>
          <t>Transaction costs</t>
        </is>
      </c>
      <c r="B12" s="5" t="n">
        <v>-3036</v>
      </c>
    </row>
    <row r="13">
      <c r="A13" s="4" t="inlineStr">
        <is>
          <t>Liabilities arising from financing activities at end of period</t>
        </is>
      </c>
      <c r="B13" s="5" t="n">
        <v>117082</v>
      </c>
      <c r="C13" s="5" t="n">
        <v>119850</v>
      </c>
    </row>
    <row r="14">
      <c r="A14" s="4" t="inlineStr">
        <is>
          <t>Convertible Debenture</t>
        </is>
      </c>
    </row>
    <row r="15">
      <c r="A15" s="3" t="inlineStr">
        <is>
          <t>Disclosure of reconciliation of liabilities arising from financing activities [line items]</t>
        </is>
      </c>
    </row>
    <row r="16">
      <c r="A16" s="4" t="inlineStr">
        <is>
          <t>Liabilities arising from financing activities at beginning of period</t>
        </is>
      </c>
      <c r="B16" s="5" t="n">
        <v>38766</v>
      </c>
      <c r="C16" s="5" t="n">
        <v>37105</v>
      </c>
    </row>
    <row r="17">
      <c r="A17" s="4" t="inlineStr">
        <is>
          <t>Interest</t>
        </is>
      </c>
      <c r="B17" s="5" t="n">
        <v>1641</v>
      </c>
      <c r="C17" s="5" t="n">
        <v>1661</v>
      </c>
    </row>
    <row r="18">
      <c r="A18" s="4" t="inlineStr">
        <is>
          <t>Liabilities arising from financing activities at end of period</t>
        </is>
      </c>
      <c r="B18" s="5" t="n">
        <v>40407</v>
      </c>
      <c r="C18" s="5" t="n">
        <v>38766</v>
      </c>
    </row>
    <row r="19">
      <c r="A19" s="4" t="inlineStr">
        <is>
          <t>Lease liabilities [member]</t>
        </is>
      </c>
    </row>
    <row r="20">
      <c r="A20" s="3" t="inlineStr">
        <is>
          <t>Disclosure of reconciliation of liabilities arising from financing activities [line items]</t>
        </is>
      </c>
    </row>
    <row r="21">
      <c r="A21" s="4" t="inlineStr">
        <is>
          <t>Liabilities arising from financing activities at beginning of period</t>
        </is>
      </c>
      <c r="B21" s="5" t="n">
        <v>19497</v>
      </c>
      <c r="C21" s="5" t="n">
        <v>23879</v>
      </c>
    </row>
    <row r="22">
      <c r="A22" s="4" t="inlineStr">
        <is>
          <t>Additions</t>
        </is>
      </c>
      <c r="B22" s="5" t="n">
        <v>7397</v>
      </c>
      <c r="C22" s="5" t="n">
        <v>2684</v>
      </c>
    </row>
    <row r="23">
      <c r="A23" s="4" t="inlineStr">
        <is>
          <t>Interest</t>
        </is>
      </c>
      <c r="B23" s="5" t="n">
        <v>2336</v>
      </c>
      <c r="C23" s="5" t="n">
        <v>1920</v>
      </c>
    </row>
    <row r="24">
      <c r="A24" s="4" t="inlineStr">
        <is>
          <t>Payments</t>
        </is>
      </c>
      <c r="B24" s="5" t="n">
        <v>-11928</v>
      </c>
      <c r="C24" s="5" t="n">
        <v>-8438</v>
      </c>
    </row>
    <row r="25">
      <c r="A25" s="4" t="inlineStr">
        <is>
          <t>Terminations</t>
        </is>
      </c>
      <c r="B25" s="5" t="n">
        <v>-1203</v>
      </c>
      <c r="C25" s="5" t="n">
        <v>-497</v>
      </c>
    </row>
    <row r="26">
      <c r="A26" s="4" t="inlineStr">
        <is>
          <t>Acquisition of Roxgold</t>
        </is>
      </c>
      <c r="B26" s="5" t="n">
        <v>13597</v>
      </c>
    </row>
    <row r="27">
      <c r="A27" s="4" t="inlineStr">
        <is>
          <t>Foreign exchange</t>
        </is>
      </c>
      <c r="B27" s="5" t="n">
        <v>-291</v>
      </c>
      <c r="C27" s="5" t="n">
        <v>-51</v>
      </c>
    </row>
    <row r="28">
      <c r="A28" s="4" t="inlineStr">
        <is>
          <t>Liabilities arising from financing activities at end of period</t>
        </is>
      </c>
      <c r="B28" s="5" t="n">
        <v>29405</v>
      </c>
      <c r="C28" s="5" t="n">
        <v>19497</v>
      </c>
    </row>
    <row r="29">
      <c r="A29" s="4" t="inlineStr">
        <is>
          <t>Assets held to hedge liabilities arising from financing activities [member]</t>
        </is>
      </c>
    </row>
    <row r="30">
      <c r="A30" s="3" t="inlineStr">
        <is>
          <t>Disclosure of reconciliation of liabilities arising from financing activities [line items]</t>
        </is>
      </c>
    </row>
    <row r="31">
      <c r="A31" s="4" t="inlineStr">
        <is>
          <t>Liabilities arising from financing activities at beginning of period</t>
        </is>
      </c>
      <c r="B31" s="5" t="n">
        <v>1260</v>
      </c>
      <c r="C31" s="5" t="n">
        <v>894</v>
      </c>
    </row>
    <row r="32">
      <c r="A32" s="4" t="inlineStr">
        <is>
          <t>Additions</t>
        </is>
      </c>
      <c r="B32" s="5" t="n">
        <v>508</v>
      </c>
      <c r="C32" s="5" t="n">
        <v>176</v>
      </c>
    </row>
    <row r="33">
      <c r="A33" s="4" t="inlineStr">
        <is>
          <t>Interest</t>
        </is>
      </c>
      <c r="B33" s="5" t="n">
        <v>1018</v>
      </c>
      <c r="C33" s="5" t="n">
        <v>563</v>
      </c>
    </row>
    <row r="34">
      <c r="A34" s="4" t="inlineStr">
        <is>
          <t>Payments</t>
        </is>
      </c>
      <c r="B34" s="5" t="n">
        <v>-2105</v>
      </c>
      <c r="C34" s="5" t="n">
        <v>-560</v>
      </c>
    </row>
    <row r="35">
      <c r="A35" s="4" t="inlineStr">
        <is>
          <t>Change in fair value</t>
        </is>
      </c>
      <c r="B35" s="5" t="n">
        <v>777</v>
      </c>
      <c r="C35" s="5" t="n">
        <v>187</v>
      </c>
    </row>
    <row r="36">
      <c r="A36" s="4" t="inlineStr">
        <is>
          <t>Liabilities arising from financing activities at end of period</t>
        </is>
      </c>
      <c r="B36" s="6" t="n">
        <v>1458</v>
      </c>
      <c r="C36" s="6" t="n">
        <v>126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flow Information (Schedule of significant non-cash financing and investing transactions) (Details) - USD ($) $ in Thousands</t>
        </is>
      </c>
      <c r="B1" s="2" t="inlineStr">
        <is>
          <t>12 Months Ended</t>
        </is>
      </c>
    </row>
    <row r="2">
      <c r="B2" s="2" t="inlineStr">
        <is>
          <t>Dec. 31, 2021</t>
        </is>
      </c>
      <c r="C2" s="2" t="inlineStr">
        <is>
          <t>Dec. 31, 2020</t>
        </is>
      </c>
    </row>
    <row r="3">
      <c r="A3" s="3" t="inlineStr">
        <is>
          <t>Supplemental Cashflow Information [abstract]</t>
        </is>
      </c>
    </row>
    <row r="4">
      <c r="A4" s="4" t="inlineStr">
        <is>
          <t>Acquisition of Roxgold</t>
        </is>
      </c>
      <c r="B4" s="6" t="n">
        <v>594666</v>
      </c>
    </row>
    <row r="5">
      <c r="A5" s="4" t="inlineStr">
        <is>
          <t>Mineral properties, plant and equipment changes in closure and reclamation provision</t>
        </is>
      </c>
      <c r="B5" s="5" t="n">
        <v>-3729</v>
      </c>
      <c r="C5" s="6" t="n">
        <v>-9339</v>
      </c>
    </row>
    <row r="6">
      <c r="A6" s="4" t="inlineStr">
        <is>
          <t>Stock options allocated to share capital upon exercise</t>
        </is>
      </c>
      <c r="B6" s="5" t="n">
        <v>136</v>
      </c>
      <c r="C6" s="5" t="n">
        <v>427</v>
      </c>
    </row>
    <row r="7">
      <c r="A7" s="4" t="inlineStr">
        <is>
          <t>Additions on right of use assets</t>
        </is>
      </c>
      <c r="B7" s="5" t="n">
        <v>-2551</v>
      </c>
      <c r="C7" s="5" t="n">
        <v>-2715</v>
      </c>
    </row>
    <row r="8">
      <c r="A8" s="4" t="inlineStr">
        <is>
          <t>Fair value of share units allocated to share capital upon settlement</t>
        </is>
      </c>
      <c r="B8" s="6" t="n">
        <v>4468</v>
      </c>
      <c r="C8" s="6" t="n">
        <v>308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ized Financial Statements (Details) - USD ($) $ in Thousands</t>
        </is>
      </c>
      <c r="B1" s="2" t="inlineStr">
        <is>
          <t>12 Months Ended</t>
        </is>
      </c>
    </row>
    <row r="2">
      <c r="B2" s="2" t="inlineStr">
        <is>
          <t>Dec. 31, 2021</t>
        </is>
      </c>
      <c r="C2" s="2" t="inlineStr">
        <is>
          <t>Dec. 31, 2020</t>
        </is>
      </c>
    </row>
    <row r="3">
      <c r="A3" s="4" t="inlineStr">
        <is>
          <t>Current assets</t>
        </is>
      </c>
      <c r="B3" s="6" t="n">
        <v>281082</v>
      </c>
      <c r="C3" s="6" t="n">
        <v>248067</v>
      </c>
    </row>
    <row r="4">
      <c r="A4" s="4" t="inlineStr">
        <is>
          <t>Current liabilities</t>
        </is>
      </c>
      <c r="B4" s="5" t="n">
        <v>-166773</v>
      </c>
      <c r="C4" s="5" t="n">
        <v>-96441</v>
      </c>
    </row>
    <row r="5">
      <c r="A5" s="4" t="inlineStr">
        <is>
          <t>Non-controlling interest</t>
        </is>
      </c>
      <c r="B5" s="5" t="n">
        <v>54422</v>
      </c>
    </row>
    <row r="6">
      <c r="A6" s="3" t="inlineStr">
        <is>
          <t>Non Controlling Income Statement [Abstract]</t>
        </is>
      </c>
    </row>
    <row r="7">
      <c r="A7" s="4" t="inlineStr">
        <is>
          <t>Revenue</t>
        </is>
      </c>
      <c r="B7" s="5" t="n">
        <v>599853</v>
      </c>
      <c r="C7" s="5" t="n">
        <v>278966</v>
      </c>
    </row>
    <row r="8">
      <c r="A8" s="4" t="inlineStr">
        <is>
          <t>Net income (loss) and comprehensive income (loss)</t>
        </is>
      </c>
      <c r="B8" s="5" t="n">
        <v>56111</v>
      </c>
      <c r="C8" s="5" t="n">
        <v>20967</v>
      </c>
    </row>
    <row r="9">
      <c r="A9" s="3" t="inlineStr">
        <is>
          <t>Statement of cash flows [abstract]</t>
        </is>
      </c>
    </row>
    <row r="10">
      <c r="A10" s="4" t="inlineStr">
        <is>
          <t>Cash flows provided by operating activities</t>
        </is>
      </c>
      <c r="B10" s="5" t="n">
        <v>147138</v>
      </c>
      <c r="C10" s="5" t="n">
        <v>93385</v>
      </c>
    </row>
    <row r="11">
      <c r="A11" s="4" t="inlineStr">
        <is>
          <t>Cash flows used in investing activities</t>
        </is>
      </c>
      <c r="B11" s="5" t="n">
        <v>-118499</v>
      </c>
      <c r="C11" s="5" t="n">
        <v>-113649</v>
      </c>
    </row>
    <row r="12">
      <c r="A12" s="4" t="inlineStr">
        <is>
          <t>Cash flows (used in) provided by financing activities</t>
        </is>
      </c>
      <c r="B12" s="5" t="n">
        <v>-51422</v>
      </c>
      <c r="C12" s="6" t="n">
        <v>68906</v>
      </c>
    </row>
    <row r="13">
      <c r="A13" s="4" t="inlineStr">
        <is>
          <t>Non-controlling interests [member]</t>
        </is>
      </c>
    </row>
    <row r="14">
      <c r="A14" s="3" t="inlineStr">
        <is>
          <t>Non Controlling Income Statement [Abstract]</t>
        </is>
      </c>
    </row>
    <row r="15">
      <c r="A15" s="4" t="inlineStr">
        <is>
          <t>Net income (loss) and comprehensive income (loss)</t>
        </is>
      </c>
      <c r="B15" s="6" t="n">
        <v>1522</v>
      </c>
    </row>
    <row r="16">
      <c r="A16" s="4" t="inlineStr">
        <is>
          <t>Yaramoko Mine [member] | Government of Burkina Faso [Member]</t>
        </is>
      </c>
    </row>
    <row r="17">
      <c r="A17" s="4" t="inlineStr">
        <is>
          <t>Non-controlling interest percentage</t>
        </is>
      </c>
      <c r="B17" s="4" t="inlineStr">
        <is>
          <t>10.00%</t>
        </is>
      </c>
    </row>
    <row r="18">
      <c r="A18" s="4" t="inlineStr">
        <is>
          <t>Current assets</t>
        </is>
      </c>
      <c r="B18" s="6" t="n">
        <v>60225</v>
      </c>
    </row>
    <row r="19">
      <c r="A19" s="4" t="inlineStr">
        <is>
          <t>Non-current assets</t>
        </is>
      </c>
      <c r="B19" s="5" t="n">
        <v>200406</v>
      </c>
    </row>
    <row r="20">
      <c r="A20" s="4" t="inlineStr">
        <is>
          <t>Current liabilities</t>
        </is>
      </c>
      <c r="B20" s="5" t="n">
        <v>-32754</v>
      </c>
    </row>
    <row r="21">
      <c r="A21" s="4" t="inlineStr">
        <is>
          <t>Non-current liabilities</t>
        </is>
      </c>
      <c r="B21" s="5" t="n">
        <v>-111353</v>
      </c>
    </row>
    <row r="22">
      <c r="A22" s="4" t="inlineStr">
        <is>
          <t>Net assets</t>
        </is>
      </c>
      <c r="B22" s="5" t="n">
        <v>116524</v>
      </c>
    </row>
    <row r="23">
      <c r="A23" s="4" t="inlineStr">
        <is>
          <t>Non-controlling interest</t>
        </is>
      </c>
      <c r="B23" s="5" t="n">
        <v>12095</v>
      </c>
    </row>
    <row r="24">
      <c r="A24" s="3" t="inlineStr">
        <is>
          <t>Non Controlling Income Statement [Abstract]</t>
        </is>
      </c>
    </row>
    <row r="25">
      <c r="A25" s="4" t="inlineStr">
        <is>
          <t>Revenue</t>
        </is>
      </c>
      <c r="B25" s="5" t="n">
        <v>101256</v>
      </c>
    </row>
    <row r="26">
      <c r="A26" s="4" t="inlineStr">
        <is>
          <t>Net income (loss) and comprehensive income (loss)</t>
        </is>
      </c>
      <c r="B26" s="5" t="n">
        <v>15945</v>
      </c>
    </row>
    <row r="27">
      <c r="A27" s="3" t="inlineStr">
        <is>
          <t>Statement of cash flows [abstract]</t>
        </is>
      </c>
    </row>
    <row r="28">
      <c r="A28" s="4" t="inlineStr">
        <is>
          <t>Cash flows provided by operating activities</t>
        </is>
      </c>
      <c r="B28" s="5" t="n">
        <v>28566</v>
      </c>
    </row>
    <row r="29">
      <c r="A29" s="4" t="inlineStr">
        <is>
          <t>Cash flows used in investing activities</t>
        </is>
      </c>
      <c r="B29" s="5" t="n">
        <v>-28429</v>
      </c>
    </row>
    <row r="30">
      <c r="A30" s="4" t="inlineStr">
        <is>
          <t>Cash flows (used in) provided by financing activities</t>
        </is>
      </c>
      <c r="B30" s="6" t="n">
        <v>-14804</v>
      </c>
    </row>
    <row r="31">
      <c r="A31" s="4" t="inlineStr">
        <is>
          <t>Seguela Project [Member] | Government of Cte d'Ivoire [Member]</t>
        </is>
      </c>
    </row>
    <row r="32">
      <c r="A32" s="4" t="inlineStr">
        <is>
          <t>Non-controlling interest percentage</t>
        </is>
      </c>
      <c r="B32" s="4" t="inlineStr">
        <is>
          <t>10.00%</t>
        </is>
      </c>
    </row>
    <row r="33">
      <c r="A33" s="4" t="inlineStr">
        <is>
          <t>Current assets</t>
        </is>
      </c>
      <c r="B33" s="6" t="n">
        <v>12036</v>
      </c>
    </row>
    <row r="34">
      <c r="A34" s="4" t="inlineStr">
        <is>
          <t>Non-current assets</t>
        </is>
      </c>
      <c r="B34" s="5" t="n">
        <v>62146</v>
      </c>
    </row>
    <row r="35">
      <c r="A35" s="4" t="inlineStr">
        <is>
          <t>Current liabilities</t>
        </is>
      </c>
      <c r="B35" s="5" t="n">
        <v>-21312</v>
      </c>
    </row>
    <row r="36">
      <c r="A36" s="4" t="inlineStr">
        <is>
          <t>Non-current liabilities</t>
        </is>
      </c>
      <c r="B36" s="5" t="n">
        <v>-52484</v>
      </c>
    </row>
    <row r="37">
      <c r="A37" s="4" t="inlineStr">
        <is>
          <t>Net assets</t>
        </is>
      </c>
      <c r="B37" s="5" t="n">
        <v>386</v>
      </c>
    </row>
    <row r="38">
      <c r="A38" s="4" t="inlineStr">
        <is>
          <t>Non-controlling interest</t>
        </is>
      </c>
      <c r="B38" s="5" t="n">
        <v>42327</v>
      </c>
    </row>
    <row r="39">
      <c r="A39" s="3" t="inlineStr">
        <is>
          <t>Non Controlling Income Statement [Abstract]</t>
        </is>
      </c>
    </row>
    <row r="40">
      <c r="A40" s="4" t="inlineStr">
        <is>
          <t>Net income (loss) and comprehensive income (loss)</t>
        </is>
      </c>
      <c r="B40" s="5" t="n">
        <v>-729</v>
      </c>
    </row>
    <row r="41">
      <c r="A41" s="3" t="inlineStr">
        <is>
          <t>Statement of cash flows [abstract]</t>
        </is>
      </c>
    </row>
    <row r="42">
      <c r="A42" s="4" t="inlineStr">
        <is>
          <t>Cash flows provided by operating activities</t>
        </is>
      </c>
      <c r="B42" s="5" t="n">
        <v>-144</v>
      </c>
    </row>
    <row r="43">
      <c r="A43" s="4" t="inlineStr">
        <is>
          <t>Cash flows used in investing activities</t>
        </is>
      </c>
      <c r="B43" s="5" t="n">
        <v>-25631</v>
      </c>
    </row>
    <row r="44">
      <c r="A44" s="4" t="inlineStr">
        <is>
          <t>Cash flows (used in) provided by financing activities</t>
        </is>
      </c>
      <c r="B44" s="6" t="n">
        <v>3760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1" customWidth="1" min="8" max="8"/>
    <col width="21" customWidth="1" min="9" max="9"/>
    <col width="21" customWidth="1" min="10" max="10"/>
  </cols>
  <sheetData>
    <row r="1">
      <c r="A1" s="1" t="inlineStr">
        <is>
          <t>Contingencies and Capital Commitments (Narrative) (Details) $ in Thousands, S/ in Millions</t>
        </is>
      </c>
      <c r="B1" s="2" t="inlineStr">
        <is>
          <t>Nov. 17, 2021USD ($)</t>
        </is>
      </c>
      <c r="C1" s="2" t="inlineStr">
        <is>
          <t>Oct. 07, 2021USD ($)</t>
        </is>
      </c>
      <c r="D1" s="2" t="inlineStr">
        <is>
          <t>Jan. 31, 2021USD ($)</t>
        </is>
      </c>
      <c r="E1" s="2" t="inlineStr">
        <is>
          <t>Dec. 31, 2021USD ($)</t>
        </is>
      </c>
      <c r="F1" s="2" t="inlineStr">
        <is>
          <t>Dec. 31, 2021PEN (S/)</t>
        </is>
      </c>
      <c r="G1" s="2" t="inlineStr">
        <is>
          <t>Dec. 31, 2020USD ($)</t>
        </is>
      </c>
      <c r="H1" s="2" t="inlineStr">
        <is>
          <t>Jan. 19, 2022USD ($)</t>
        </is>
      </c>
      <c r="I1" s="2" t="inlineStr">
        <is>
          <t>Nov. 16, 2021USD ($)</t>
        </is>
      </c>
      <c r="J1" s="2" t="inlineStr">
        <is>
          <t>Jan. 31, 2020USD ($)</t>
        </is>
      </c>
    </row>
    <row r="2">
      <c r="A2" s="3" t="inlineStr">
        <is>
          <t>Disclosure of other provisions [line items]</t>
        </is>
      </c>
    </row>
    <row r="3">
      <c r="A3" s="4" t="inlineStr">
        <is>
          <t>Tax expense (income)</t>
        </is>
      </c>
      <c r="E3" s="6" t="n">
        <v>47781</v>
      </c>
      <c r="G3" s="6" t="n">
        <v>37402</v>
      </c>
    </row>
    <row r="4">
      <c r="A4" s="4" t="inlineStr">
        <is>
          <t>Potential early payment termination amount</t>
        </is>
      </c>
      <c r="E4" s="5" t="n">
        <v>7800</v>
      </c>
    </row>
    <row r="5">
      <c r="A5" s="4" t="inlineStr">
        <is>
          <t>Civil Work [Member]</t>
        </is>
      </c>
    </row>
    <row r="6">
      <c r="A6" s="3" t="inlineStr">
        <is>
          <t>Disclosure of other provisions [line items]</t>
        </is>
      </c>
    </row>
    <row r="7">
      <c r="A7" s="4" t="inlineStr">
        <is>
          <t>Capital commitments</t>
        </is>
      </c>
      <c r="E7" s="5" t="n">
        <v>1300</v>
      </c>
    </row>
    <row r="8">
      <c r="A8" s="4" t="inlineStr">
        <is>
          <t>Equipment Purchases [Member]</t>
        </is>
      </c>
    </row>
    <row r="9">
      <c r="A9" s="3" t="inlineStr">
        <is>
          <t>Disclosure of other provisions [line items]</t>
        </is>
      </c>
    </row>
    <row r="10">
      <c r="A10" s="4" t="inlineStr">
        <is>
          <t>Capital commitments</t>
        </is>
      </c>
      <c r="E10" s="5" t="n">
        <v>5200</v>
      </c>
    </row>
    <row r="11">
      <c r="A11" s="4" t="inlineStr">
        <is>
          <t>Construction Related [Member]</t>
        </is>
      </c>
    </row>
    <row r="12">
      <c r="A12" s="3" t="inlineStr">
        <is>
          <t>Disclosure of other provisions [line items]</t>
        </is>
      </c>
    </row>
    <row r="13">
      <c r="A13" s="4" t="inlineStr">
        <is>
          <t>Capital commitments</t>
        </is>
      </c>
      <c r="E13" s="5" t="n">
        <v>71800</v>
      </c>
    </row>
    <row r="14">
      <c r="A14" s="4" t="inlineStr">
        <is>
          <t>Capital commitment amounts expected to be expended within one year</t>
        </is>
      </c>
      <c r="E14" s="5" t="n">
        <v>66400</v>
      </c>
    </row>
    <row r="15">
      <c r="A15" s="4" t="inlineStr">
        <is>
          <t>Proposal Of Cancelling Mining Concession [Member]</t>
        </is>
      </c>
    </row>
    <row r="16">
      <c r="A16" s="3" t="inlineStr">
        <is>
          <t>Disclosure of other provisions [line items]</t>
        </is>
      </c>
    </row>
    <row r="17">
      <c r="A17" s="4" t="inlineStr">
        <is>
          <t>Claimed Royalty</t>
        </is>
      </c>
      <c r="J17" s="6" t="n">
        <v>30000</v>
      </c>
    </row>
    <row r="18">
      <c r="A18" s="4" t="inlineStr">
        <is>
          <t>Claimed royalty payment</t>
        </is>
      </c>
      <c r="C18" s="6" t="n">
        <v>9600</v>
      </c>
    </row>
    <row r="19">
      <c r="A19" s="4" t="inlineStr">
        <is>
          <t>PERU</t>
        </is>
      </c>
    </row>
    <row r="20">
      <c r="A20" s="3" t="inlineStr">
        <is>
          <t>Disclosure of other provisions [line items]</t>
        </is>
      </c>
    </row>
    <row r="21">
      <c r="A21" s="4" t="inlineStr">
        <is>
          <t>Payment of disputed amount</t>
        </is>
      </c>
      <c r="E21" s="5" t="n">
        <v>1100</v>
      </c>
      <c r="F21" s="4" t="inlineStr">
        <is>
          <t>S/ 4.3</t>
        </is>
      </c>
    </row>
    <row r="22">
      <c r="A22" s="4" t="inlineStr">
        <is>
          <t>PERU | Assessed in Prior Period [Member]</t>
        </is>
      </c>
    </row>
    <row r="23">
      <c r="A23" s="3" t="inlineStr">
        <is>
          <t>Disclosure of other provisions [line items]</t>
        </is>
      </c>
    </row>
    <row r="24">
      <c r="A24" s="4" t="inlineStr">
        <is>
          <t>Income tax interest and penalties</t>
        </is>
      </c>
      <c r="E24" s="5" t="n">
        <v>600</v>
      </c>
      <c r="F24" s="15" t="n">
        <v>2.4</v>
      </c>
    </row>
    <row r="25">
      <c r="A25" s="4" t="inlineStr">
        <is>
          <t>Payment of disputed amount</t>
        </is>
      </c>
      <c r="E25" s="5" t="n">
        <v>1200</v>
      </c>
      <c r="F25" s="4" t="inlineStr">
        <is>
          <t>S/ 4.3</t>
        </is>
      </c>
    </row>
    <row r="26">
      <c r="A26" s="4" t="inlineStr">
        <is>
          <t>Caylloma Mine [Member]</t>
        </is>
      </c>
    </row>
    <row r="27">
      <c r="A27" s="3" t="inlineStr">
        <is>
          <t>Disclosure of other provisions [line items]</t>
        </is>
      </c>
    </row>
    <row r="28">
      <c r="A28" s="4" t="inlineStr">
        <is>
          <t>Undiscounted closure costs</t>
        </is>
      </c>
      <c r="B28" s="6" t="n">
        <v>15400</v>
      </c>
      <c r="D28" s="6" t="n">
        <v>11400</v>
      </c>
    </row>
    <row r="29">
      <c r="A29" s="4" t="inlineStr">
        <is>
          <t>Progressive closure activities</t>
        </is>
      </c>
      <c r="D29" s="5" t="n">
        <v>3500</v>
      </c>
    </row>
    <row r="30">
      <c r="A30" s="4" t="inlineStr">
        <is>
          <t>Final closure activities</t>
        </is>
      </c>
      <c r="B30" s="5" t="n">
        <v>8300</v>
      </c>
      <c r="D30" s="5" t="n">
        <v>7200</v>
      </c>
    </row>
    <row r="31">
      <c r="A31" s="4" t="inlineStr">
        <is>
          <t>Post closure activities</t>
        </is>
      </c>
      <c r="B31" s="6" t="n">
        <v>1900</v>
      </c>
      <c r="D31" s="6" t="n">
        <v>800</v>
      </c>
    </row>
    <row r="32">
      <c r="A32" s="4" t="inlineStr">
        <is>
          <t>Guarantees with government current year</t>
        </is>
      </c>
      <c r="I32" s="6" t="n">
        <v>9700</v>
      </c>
    </row>
    <row r="33">
      <c r="A33" s="4" t="inlineStr">
        <is>
          <t>Security bond</t>
        </is>
      </c>
      <c r="I33" s="5" t="n">
        <v>1500</v>
      </c>
    </row>
    <row r="34">
      <c r="A34" s="4" t="inlineStr">
        <is>
          <t>Bank letter of guarantee</t>
        </is>
      </c>
      <c r="I34" s="6" t="n">
        <v>8400</v>
      </c>
    </row>
    <row r="35">
      <c r="A35" s="4" t="inlineStr">
        <is>
          <t>Caylloma Mine [Member] | Received New Bank Letter Of Guarantee [Member]</t>
        </is>
      </c>
    </row>
    <row r="36">
      <c r="A36" s="3" t="inlineStr">
        <is>
          <t>Disclosure of other provisions [line items]</t>
        </is>
      </c>
    </row>
    <row r="37">
      <c r="A37" s="4" t="inlineStr">
        <is>
          <t>Guarantees with government next year</t>
        </is>
      </c>
      <c r="H37" s="6" t="n">
        <v>10800</v>
      </c>
    </row>
    <row r="38">
      <c r="A38" s="4" t="inlineStr">
        <is>
          <t>San Jose Mine [Member]</t>
        </is>
      </c>
    </row>
    <row r="39">
      <c r="A39" s="3" t="inlineStr">
        <is>
          <t>Disclosure of other provisions [line items]</t>
        </is>
      </c>
    </row>
    <row r="40">
      <c r="A40" s="4" t="inlineStr">
        <is>
          <t>Guarantees with government current year</t>
        </is>
      </c>
      <c r="E40" s="6" t="n">
        <v>12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58" customWidth="1" min="2" max="2"/>
    <col width="13" customWidth="1" min="3" max="3"/>
  </cols>
  <sheetData>
    <row r="1">
      <c r="A1" s="1" t="inlineStr">
        <is>
          <t>Label</t>
        </is>
      </c>
      <c r="B1" s="1" t="inlineStr">
        <is>
          <t>Element</t>
        </is>
      </c>
      <c r="C1" s="2" t="inlineStr">
        <is>
          <t>Value</t>
        </is>
      </c>
    </row>
    <row r="2">
      <c r="A2" s="4" t="inlineStr">
        <is>
          <t>Seguela Project [Member] | Government of Cte d'Ivoire [Member]</t>
        </is>
      </c>
    </row>
    <row r="3">
      <c r="A3" s="4" t="inlineStr">
        <is>
          <t>Profit (loss), attributable to non-controlling interests</t>
        </is>
      </c>
      <c r="B3" s="4" t="inlineStr">
        <is>
          <t>ifrs-full_ProfitLossAttributableToNoncontrollingInterests</t>
        </is>
      </c>
      <c r="C3" s="6" t="n">
        <v>100000</v>
      </c>
    </row>
    <row r="4">
      <c r="A4" s="4" t="inlineStr">
        <is>
          <t>Yaramoko Mine [member] | Government of Burkina Faso [Member]</t>
        </is>
      </c>
    </row>
    <row r="5">
      <c r="A5" s="4" t="inlineStr">
        <is>
          <t>Profit (loss), attributable to non-controlling interests</t>
        </is>
      </c>
      <c r="B5" s="4" t="inlineStr">
        <is>
          <t>ifrs-full_ProfitLossAttributableToNoncontrollingInterests</t>
        </is>
      </c>
      <c r="C5" s="6" t="n">
        <v>15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SE OF ESTIMATES, ASSUMPTIONS, AND JUDGEMENTS</t>
        </is>
      </c>
      <c r="B1" s="2" t="inlineStr">
        <is>
          <t>12 Months Ended</t>
        </is>
      </c>
    </row>
    <row r="2">
      <c r="B2" s="2" t="inlineStr">
        <is>
          <t>Dec. 31, 2021</t>
        </is>
      </c>
    </row>
    <row r="3">
      <c r="A3" s="3" t="inlineStr">
        <is>
          <t>Use of Estimates, Assumptions and Judgements [abstract]</t>
        </is>
      </c>
    </row>
    <row r="4">
      <c r="A4" s="4" t="inlineStr">
        <is>
          <t>USE OF ESTIMATES, ASSUMPTIONS, AND JUDGEMENTS</t>
        </is>
      </c>
      <c r="B4" s="4" t="inlineStr">
        <is>
          <t>5. USE OF ESTIMATES, ASSUMPTIONS, AND JUDGEMENTS ​ The preparation of these financial statements requires management to make estimates and judgements that affect the reported amounts of assets and liabilities at the period end date and reported amounts of expenses during the reporting period. Such judgements and estimates are, by their nature, uncertain. Actual outcomes could differ from these estimates. ​ The impact of such judgements and estimates are pervasive throughout the financial statements, and may require accounting adjustments based on future occurrences. These judgements and estimates are continuously evaluated and are based on management’s experience and knowledge of the relevant facts and circumstances. Revisions to accounting estimates are recognized in the period in which the estimate is revised and are accounted for prospectively. ​ In preparing these consolidated financial statements for the year ended December 31, 2021, the Company applied the critical estimates, assumptions and judgements as disclosed below. ​ (a) Critical Accounting Estimates and Assumptions ​ Areas where critical accounting estimates and assumptions have the most significant effect on the amounts recognized in the consolidated financial statements include: ​ i. Mineral Reserves and Resources and the Life of Mine Plan ​ The Company estimates its mineral reserves and mineral resources in accordance with the requirements of NI 43-101. Estimates of the quantities of the mineral reserves and mineral resources form the basis for the Company’s life of mine plans, which are used for the calculation of depletion expense under the units of production method, impairment tests, and forecasting the timing of the payments related to the environmental reclamation provision. ​ Significant estimation is involved in determining the reserves and resources included within the Company’s life of mine plans. Changes in forecast prices of commodities, exchange rates, production costs or recovery rates may result in the Company’s life of mine plan being revised and such changes could impact depletion rates, asset carrying values and our environmental reclamation provision. As at December 31, 2021, the Company used the following long-term prices for our reserve and resource estimations: gold $1,600 /oz for all mines except Séguéla which used $1,500 /oz, silver $21 /oz, lead $2,000 /t and zinc $2,500 /t. ​ In addition to the estimates above, estimation is involved in determining the percentage of resources ultimately expected to be converted to reserves and hence included in the Company’s life of mine plans. The Company’s life of mine plans include a portion of inferred resources as the Company believes this provides a better estimate of the expected life of mine for certain types of deposits, in particular for vein type structures. The percentage of inferred resources out of the total tonnage included in the life of mine plans is based on site specific geological, technical, and economic considerations. Estimation of future conversion of resources is inherently uncertain and involves judgement, and actual outcomes may vary from these judgements and estimates and such changes could have a material impact on the financial results. Some of the key assumptions in the estimation process include geological continuity, stationarity in the grades within defined domains, reasonable geotechnical and metallurgical conditions, treatment of outlier (extreme) values, cut-off grade determination and the establishment of geostatistical and search parameters. Revisions to these estimates are accounted for prospectively in the period in which the change in estimate arises. ​ ii. Valuation of Mineral Properties and Exploration Properties ​ The Company carries its mineral properties at cost less accumulated depletion and any accumulated provision for impairment. The costs of each property and related capitalized expenditures are depleted over the economic life of the property on a units-of-production basis. When a property is abandoned or when there is an impairment, costs are charged to profit or loss. ​ The Company undertakes a review of the carrying values of mining properties and related expenditures whenever events or changes in circumstances indicate that their carrying values may exceed their estimated net recoverable amounts determined by reference to estimated future operating results and discounted net cash flows. Where previous impairment has been recorded, the Company analyzes any impairment reversal indicators. An impairment loss is recognized when the carrying value of those assets is not recoverable. ​ In undertaking this review, management of the Company is required to make significant estimates of, amongst other things, future production and sales volumes, metal prices, foreign exchange rates, mineral resource and reserve quantities, future operating and capital costs to the end of the mine’s life, and reclamation costs. These estimates are subject to various risks and uncertainties which may ultimately have an effect on the expected recoverability of the carrying values of the mining properties and related expenditures. ​ The Company, from time to time, acquires exploration and development properties. When properties are acquired, the Company must determine the fair value attributable to each of the properties. When the Company conducts exploration on a mineral property and the results from the exploration do not support the carrying value, the property is written down to its new fair value which could have a material effect on the consolidated statement of financial position and the consolidated income statement. ​ iii. Deferred stripping costs ​ In determining whether stripping costs incurred during the production phase of a mining property relate to mineral reserves that will be mined in a future period and therefore should be capitalized, the Company makes estimates of the proportion of stripping activity which relates to extracting ore in the current period versus the proportion which relates to obtaining access to ore reserves which will be mined in the future. ​ iv. Inventory ​ Finished goods, work-in-process, heap leach ore and stockpile ore are valued at the lower of the average production costs or net realizable value. The assumptions used in the valuation of work-in process inventories include estimates of gold contained in the ore stacked on leach pads, assumptions of the amount of gold stacked that is expected to be recovered from the leach pads, the amount of gold in the mill circuits and assumption of the gold price expected to be realized when the gold is recovered. If these estimates or assumptions prove to be inaccurate, the Company could be required to write-down the recorded value of its work-in-process inventories, which would reduce the Company's earnings and working capital. ​ v. Reclamation and Other Closure Provisions ​ The Company has obligations for reclamation and other closure activities related to its mining properties. The future obligations for mine closure activities are estimated by the Company using mine closure plans or other similar studies which outline the requirements that will be carried out to meet the obligations. ​ Because the obligations are dependent on the laws and regulations of the countries in which the mines operate, the requirements could change as a result of amendments in the laws and regulations relating to environmental protection and other legislation affecting resource companies. As the estimate of the obligations is based on future expectations, a number of estimates and assumptions are made by management in the determination of closure provisions. ​ vi. Revenue from metal in concentrate ​ The Company’s sales of metal in concentrates allow for price adjustments based on the market price at the end of the relevant quotational period (“QP”) stipulated in the contract. These are referred to as provisional pricing arrangements and are such that the selling price for metal in concentrate is based on the prevailing spot price on a specified future date. At each balance sheet date, the Company estimates the value of the trade receivable using forward metal prices. ​ Adjustments to the sale price occurs based on movements in quoted market prices up to the end of the QP. The period between provisional invoicing and the end of the QP is generally between one and three months. Any future changes over the QP are embedded within the provisionally priced trade receivables and are, therefore, within the scope of IFRS 9 and not within the scope of IFRS 15. As such, the provisional price adjustments are accounted for as derivatives and presented separately in Note 21 of these financial statements. ​ vii. Contingencies ​ Contingencies can be either possible assets or possible liabilities arising from past events which, by their nature, will only be resolved when one or more future events not within our control occur or fail to occur. The assessment of such contingencies inherently involves the exercise of significant judgement and estimates of the outcome of future events. In assessing loss contingencies related to legal proceedings that are pending against the Company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 A liability is recognized in the consolidated financial statements when the outcome of the legal proceedings is probable and the estimated settlement amount can be estimated reliably. Contingent assets are not recognized in the consolidated financial statements until virtually certain. ​ viii. Fair Value Estimates in the Acquisition of Roxgold (Note 6) ​ Accounting for acquisitions requires estimates with respect to the fair value of the assets acquired and liabilities assumed. The determination of fair value requires management to use valuation methods including discounted cash flow models, comparable transactions and other market-based information, and to make assumptions and estimates about future events, such as production, future metal prices, production costs, capital expenditures, discount rates and other assumptions. Changes in these assumptions or estimates could affect the fair values assigned to assets acquired and liabilities assumed. ​ If the initial accounting for a business combination is incomplete by the end of the reporting period in which the combination occurs, the Company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s of the acquisition date and, if known, would have affected the measurement of the amounts recognized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 ​ (b) Critical Accounting Judgements in Applying the Entity’s Accounting Policies ​ Judgements that have the most significant effect on the amounts recognized in the Company’s consolidated financial statements are as follows: ​ i. Income Taxes ​ Deferred tax assets and liabilities are determined based on differences between the financial statement carrying values of assets and liabilities and their respective income tax bases and losses carried forward. The determination of the ability of the Company to utilize tax loss carryforwards to offset deferred tax liabilities requires management to exercise judgement and make certain assumptions about the future performance of the Company. ​ Management is required to assess whether it is “probable” that the Company will benefit from these prior losses and other deferred tax assets. Changes in economic conditions, metal prices and other factors could result in revisions to the estimates of the benefits to be realized or the timing of utilization of the losses. ​ ii. Assessment of Impairment and Reversal of Impairment Indicators ​ Management applies significant judgement in assessing whether indicators of impairment or reversal of impairment exist for an asset or a group of assets which could result in a testing for impairment. Internal and external factors such as significant changes in the use of the asset, commodity prices, life of mines, tax laws or regulations in the countries that our mines operate in and interest rates are used by management in determining whether there are any indicators of impairment or reversal of previous impairments. ​ As of December 31, 2021, the company determined there were indicators of impairment at the Lindero Mine due to a decrease in operating performance relative to management’s expectations. In determining the recoverable amounts of the Company’s mining interests, the Company makes estimates of the discounted future after-tax cash flows expected to be derived from the Company’s mining properties, costs to sell the mining properties and the appropriate discount rate. The projected cash flows are significantly affected by changes in assumptions related to long-term metal prices, changes in the amount of recoverable reserves and resources, production cost estimates, future capital expenditures, discount rates and exchange rates. The Company performed a test of impairment using a discount rate of 6.25% and a long-term gold price of $1,650 /oz. As a result, management estimated the recoverable amount of the Lindero Mine as at December 31, 2021, determined on a fair value less cost of disposal basis, and concluded no impairment charge was required. However, adverse changes in any of these assumptions in future periods may result in an impairment. ​ iii. Functional Currency ​ The functional currency for the Company and its subsidiaries is the currency of the primary economic environment in which each operates. The determination of functional currency may require certain judgements to determine the primary economic environment. The Company reconsiders the functional currency used when there is a change in the events and conditions which determined the primary economic environment. ​ iv. Leases ​ Significant judgments made by management in the accounting for leases primarily included whether the lease conveys the right to use a specific asset, whether the Company obtains substantially all of the economic benefits from the use of the asset, whether the Company has the right to direct the use of the asset, evaluating the appropriate discount rate to use to discount the lease liability for each lease or groups of assets, and to determine the lease term where a contract includes renewal options. Significant judgments over these factors would affect the present value of the lease liabilities, as well as the associated amount of the right-of-use (“ROU”) asset. ​ v. Value-added tax (“VAT”) receivable ​ Timing of collection of VAT receivables is uncertain as VAT refund procedures require a significant amount of information and follow-up. The Company assesses the recoverability of the amounts receivable at each reporting date and the expected timing of the recovery, which are impacted by several factors, including the status of discussions with the tax authorities, and current interpretation of relevant VAT legislation and regulation. Changes in these judgements can materially affect the amount recognized as VAT receivable and could result in an increase in other expenses recognized in profit or loss and the presentation of current and non-current VAT receiv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 OF SUBSIDIARY</t>
        </is>
      </c>
      <c r="B1" s="2" t="inlineStr">
        <is>
          <t>12 Months Ended</t>
        </is>
      </c>
    </row>
    <row r="2">
      <c r="B2" s="2" t="inlineStr">
        <is>
          <t>Dec. 31, 2021</t>
        </is>
      </c>
    </row>
    <row r="3">
      <c r="A3" s="3" t="inlineStr">
        <is>
          <t>ACQUISITION OF SUBSIDIARY</t>
        </is>
      </c>
    </row>
    <row r="4">
      <c r="A4" s="4" t="inlineStr">
        <is>
          <t>ACQUISITION OF SUBSIDIARY</t>
        </is>
      </c>
      <c r="B4" s="4" t="inlineStr">
        <is>
          <t xml:space="preserve">6. ACQUISITION OF SUBSIDIARY ​ On July 2, 2021 (the “Closing Date"), the Company completed the acquisition of Roxgold (the "Transaction") and its underground producing Yaramoko mine in Burkina Faso, the S é guéla development project in Côte d’Ivoire, and the Boussoura exploration property in Burkina Faso. The Transaction was completed by way of a court-approved plan of arrangement (the "Arrangement") under the Business Corporations Act (British Columbia) pursuant to the terms of an Arrangement agreement between Fortuna and Roxgold dated effective April 26, 2021. Under the terms of the Transaction, the Company acquired all of the issued and outstanding common shares ("Roxgold Shares") of Roxgold in exchange for 0.283 of a common share of Fortuna and C $0.001 in cash for each Roxgold Share. Upon completion of the Transaction, Roxgold became a wholly-owned subsidiary of Fortuna. The Company began consolidating the operating results, cash flows, and net assets of Roxgold from July 2, 2021. ​ On the closing of the Transaction, the Company issued 106,106,224 common shares and paid $0.3 million in cash in exchange for all of the issued and outstanding Roxgold Shares. In addition, the Company made the following cash payments: ● $5.6 million in change of control payments to non-continuing executives of Roxgold; ● $14.5 million on the accelerated vesting of RSUs and PSUs upon the change of control of Roxgold to non-continuing executives which has been determined to form part of the consideration; ● $9.2 million on the accelerated vesting of DSUs upon the change of control of Roxgold to directors of Roxgold which has been determined to form part of the consideration; and ● $4.6 million on the accelerated vesting of RSUs and PSUs upon the change of control of Roxgold to continuing executives and directors of Roxgold, $1.3 million of which has been determined to form part of the consideration and $3.3 million was expensed as Roxgold transaction costs. ​ Under the terms of the Arrangement, all Roxgold stock options, RSUs and PSUs issued in 2018, 2019, and 2020 to continuing employees and executives outstanding as at the effective time of the Arrangement were assumed by the Company having the same terms and conditions as the original respective Roxgold long-term incentive plans (including with respect to vesting and settlement), except that on settlement thereof the holder will receive 0.283 of a Fortuna common share or the cash equivalent at the time of settlement. Following the acquisition of Roxgold, the Company assumed 405,240 options, 1,023,696 PSUs and 1,419,649 RSUs. The Company recorded $8.2 million to equity reserve and $4.0 million to other liabilities. During the year ended December 31, 2021, $0.8 million of the equity settled units assumed were settled in cash. ​ The Company advanced a promissory note of $35.3 million to Roxgold on June 29, 2021 in advance of closing of the Transaction, to cover expected cash consideration, transaction costs, and liabilities in relation to the Transaction. The promissory note was effectively settled upon closing of the Transaction. ​ The Company has determined that the Transaction represents a business combination, with the Company identified as the acquirer. Based on the share price of the Company’s common shares immediately prior to the Closing Date, the estimated fair value of the of the Options, RSUs, and PSUs assumed, the cash consideration paid, and settlement of the pre-existing promissory note between Roxgold and Fortuna, the total consideration of the acquisition was determined to be $655.3 million. ​ ​ ​ ​ ​ Consideration paid: ​ ​ ​ Fortuna shares issued to Roxgold shareholders ​ $ 582,523 Options, RSUs, and PSUs assumed by Fortuna ​ ​ 12,143 Settlement of promissory note due from Roxgold ​ ​ 35,296 Cash consideration paid to Roxgold shareholders, PSU, RSU, and DSU holders ​ ​ 25,333 Total consideration ​ $ 655,295 ​ In accordance with the acquisition method of accounting, the acquisition cost was allocated to the underlying assets acquired and liabilities assumed, based upon their estimated fair values at the date of acquisition. The Company retained an independent appraiser to assist with determination of the fair value of certain assets acquired and liabilities assumed. The consideration paid has been allocated to the assets acquired and liabilities assumed based on their estimated fair values on the Closing Date. ​ During the year ended December 31, 2021, the Company completed the analysis to assign fair values to all assets acquired and liabilities assumed. Figures previously presented have been updated to reflect the measurement period adjustments detailed below. The following table summarizes the final purchase price allocation: ​ ​ ​ ​ ​ ​ ​ ​ ​ ​ ​ Allocation of consideration: (Expressed in $'000 rounded) Reported as of September 30, 2021 Adjustments Final Allocation Cash and cash equivalents ​ $ 65,600 ​ $ — ​ $ 65,600 Trade and other receivables ​ ​ 18,800 ​ ​ — ​ ​ 18,800 Other current assets ​ ​ 3,000 ​ ​ — ​ ​ 3,000 Inventory (1) ​ ​ 23,300 ​ ​ 1,200 ​ ​ 24,500 Restricted cash ​ ​ 2,100 ​ ​ — ​ ​ 2,100 Mineral properties and exploration and evaluation assets (2) ​ ​ 789,200 ​ ​ 20,800 ​ ​ 810,000 Property, plant and equipment ​ ​ 85,500 ​ ​ — ​ ​ 85,500 Trade and other payables (4) ​ ​ (56,400) ​ ​ (3,300) ​ ​ (59,700) Income taxes payable ​ ​ (5,400) ​ ​ — ​ ​ (5,400) Lease liabilities ​ ​ (13,600) ​ ​ — ​ ​ (13,600) Debt ​ ​ (31,700) ​ ​ — ​ ​ (31,700) Closure and reclamation provision (3) ​ ​ (3,300) ​ ​ (7,800) ​ ​ (11,100) Deferred tax liabilities (5) ​ ​ (162,600) ​ ​ (13,400) ​ ​ (176,000) Other labilities (4) ​ ​ (6,405) ​ ​ 2,600 ​ ​ (3,805) Non controlling interest ​ ​ (52,800) ​ ​ (100) ​ ​ (52,900) Net assets acquired ​ $ 655,295 ​ $ — ​ $ 655,295 (1) The fair value of inventory was adjusted to reflect an update to the mine plan and expected timing of processing stockpiled ore. (2) Measurement period adjustments to mineral properties were a result of updates to the mineral reserve and resource statement and refinments to the timing of cash flows used in the discounted cash flow models used to value mineral properties. (3) Adjustments to the fair value of closure and reclamation provisions were the result of management reviewing site closure plans during the measurement period and making adjustments and refinements to the cost estimates. (4) Relates to adustments to the opening balance sheet as of July 2, 2021 based on refinements to the treatment of executive payments. (5) The deferred tax liabilities were updated to reflect the change in temporary differences which resulted from the changes to the fair value of assests and liabilities acquired. ​ The fair value of mineral properties and exploration and evaluation assets (Level 3), debt (Level 2), and lease liabilities (Level 2) were estimated using discounted cash flow models, comparable transactions and other market-based information. The fair value of property, plant, and equipment (Level 3) was estimated using either market or cost approaches. Expected future cash flows are based on estimates of future gold prices and projected revenues, estimated quantities of mineral reserves and mineral resources, expected future production costs and capital expenditures based on life-of-mine plans. The fair value of inventory (Level 3) was based on forward gold prices and the cost to complete. ​ The non-controlling interest represents a 10% interest in the legal entities that own the Yaramoko and Séguéla properties, by the Burkina Faso and Côte d’Ivoire governments, respectively. The non-controlling interest was determined based on the present ownership instruments’ proportionate share in the recognized amounts of the acquiree’s identifiable net assets. ​ For the year ended December 31, 2021, transaction and integration costs in the form of continuing employee payouts, advisory, legal and other professional fees of $14.1 million were expensed as incurred and included in Roxgold transaction costs in the Consolidated Income Statement. ​ Consolidated revenue for the year ended December 31, 2021 includes revenue from the properties acquired in the Transaction of $101.3 million. Consolidated net income for the year ended December 31, 2021 includes net income before tax from Roxgold of $9.4 million. Had the transaction occurred on January 1, 2021, pro-forma unaudited consolidated revenue and net income before tax for the year ended December 31, 2021 would have been approximately $704.7 million and $115.2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 xml:space="preserve">7. TRADE AND OTHER RECEIVABLES ​ ​ ​ ​ ​ ​ ​ ​ As at December 31, 2021 December 31, 2020 Trade receivables from doré and concentrate sales ​ $ 25,718 ​ $ 26,309 Advances and other receivables ​ ​ 4,424 ​ ​ 4,108 Value added taxes recoverable - operations ​ ​ 46,345 ​ ​ 13,432 Value added taxes recoverable - Lindero construction ​ ​ - ​ ​ 32,706 Trade and other receivables ​ $ 76,487 ​ $ 76,555 ​ The Company’s trade receivables from concentrate and doré sales are expected to be collected in accordance with the terms of the existing concentrate and doré sales contracts with its customers. No amounts were past due as at December 31, 2021 and 2020. ​ During the year ended Deember 31, 2021, all of the Lindero construction value added taxes were recovered. ​ During the year ended December 31, 2021, the Company sold VAT receivables in the amount of $5.5 million at a factor rate of 5% to a commercial bank in Burkina Faso, and recognized a provision of $0.9 million related to estimated VAT receivables anticipated to be sold in the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8. INVENTORIES ​ ​ ​ ​ ​ ​ ​ ​ ​ As at Note December 31, 2021 December 31, 2020 Concentrate stockpiles ​ ​ $ 1,711 ​ $ 1,682 Doré bars ​ ​ ​ 3,456 ​ ​ 1,796 Leach pad and gold-in-circuit ​ ​ ​ 30,321 ​ ​ 7,851 Ore stockpiles ​ ​ ​ 39,292 ​ ​ 11,640 Materials and supplies ​ ​ ​ 31,437 ​ ​ 22,020 Total inventories ​ ​ $ 106,217 ​ $ 44,989 Less: non-current portion 11 ​ ​ (20,398) ​ ​ (9,715) Current inventories ​ ​ $ 85,819 ​ $ 35,274 ​ During the year ended December 31, 2021, the Company expensed $346.4 million (December 31, 2020 – $160.1 million) of inventories to cost of sales. During the year ended December 31, 2021, charges of $7.0 million, including $2.8 million related to depreciation, were recognized in cost of sales to reduce low grade stockpiles at Lindero and Yaramoko to net realizeable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 [abstract]</t>
        </is>
      </c>
    </row>
    <row r="4">
      <c r="A4" s="4" t="inlineStr">
        <is>
          <t>Other Current Assets</t>
        </is>
      </c>
      <c r="B4" s="4" t="inlineStr">
        <is>
          <t>9. OTHER CURRENT ASSETS ​ ​ ​ ​ ​ ​ ​ ​ As at December 31, 2021 December 31, 2020 Derivatives ​ $ 1,490 ​ $ - Prepaid expenses ​ ​ 8,060 ​ ​ 2,622 Investments in equity securities ​ ​ 416 ​ ​ 1,059 Assets held for sale ​ ​ - ​ ​ 659 Income tax recoverable ​ ​ 1,713 ​ ​ - Other current assets ​ $ 11,679 ​ $ 4,340 ​ Investments in equity securities are classified as fair value through other comprehensive income, and any changes in the fair value of the investments are recorded in Other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AND PROPERTY, PLANT AND EQUIPMENT</t>
        </is>
      </c>
      <c r="B1" s="2" t="inlineStr">
        <is>
          <t>12 Months Ended</t>
        </is>
      </c>
    </row>
    <row r="2">
      <c r="B2" s="2" t="inlineStr">
        <is>
          <t>Dec. 31, 2021</t>
        </is>
      </c>
    </row>
    <row r="3">
      <c r="A3" s="3" t="inlineStr">
        <is>
          <t>Disclosure of detailed information about property, plant and equipment [line items]</t>
        </is>
      </c>
    </row>
    <row r="4">
      <c r="A4" s="4" t="inlineStr">
        <is>
          <t>MINERAL PROPERTIES AND PROPERTY, PLANT AND EQUIPMENT</t>
        </is>
      </c>
      <c r="B4" s="4" t="inlineStr">
        <is>
          <t xml:space="preserve">​ 10. MINERAL PROPERTIES AND PROPERTY, PLANT AND EQUIPMENT ​ ​ ​ ​ ​ ​ ​ ​ ​ ​ ​ ​ ​ ​ ​ ​ ​ ​ ​ Note ​ ​ Mineral Properties - Depletable ​ ​ Mineral Properties - Non depletable ​ ​ Construction in Progress ​ ​ Property, Plant &amp; Equipment ​ ​ Total COST ​ ​ ​ ​ ​ ​ ​ ​ ​ ​ ​ ​ ​ ​ ​ ​ Balance at December 31, 2020 ​ ​ $ 327,414 ​ $ 250,145 ​ $ 188,960 ​ $ 378,754 ​ $ 1,145,273 Acquisiton of Roxgold 6 ​ ​ 112,499 ​ ​ 697,537 ​ ​ 15,047 ​ ​ 70,453 ​ ​ 895,536 Additions ​ ​ ​ 54,882 ​ ​ 59,600 ​ ​ 34,210 ​ ​ 23,433 ​ ​ 172,125 Changes in closure and reclamation provision ​ ​ ​ 2,262 ​ ​ 1,552 ​ ​ - ​ ​ (85) ​ ​ 3,729 Disposals ​ ​ ​ - ​ ​ - ​ ​ - ​ ​ (5,643) ​ ​ (5,643) Transfers ​ ​ ​ 261,055 ​ ​ (242,038) ​ ​ (227,591) ​ ​ 208,574 ​ ​ - Balance at December 31, 2021 ​ ​ $ 758,112 ​ $ 766,796 ​ $ 10,626 ​ $ 675,486 ​ $ 2,211,020 ​ ​ ​ ​ ​ ​ ​ ​ ​ ​ ​ ​ ​ ​ ​ ​ ​ ACCUMULATED DEPLETION ​ ​ ​ ​ ​ ​ ​ ​ ​ ​ ​ ​ ​ ​ ​ ​ Balance at December 31, 2020 ​ ​ $ 191,842 ​ $ - ​ $ - ​ $ 162,304 ​ $ 354,146 Disposals ​ ​ ​ - ​ ​ - ​ ​ - ​ ​ (4,319) ​ ​ (4,319) Depletion and depreciation ​ ​ ​ 83,618 ​ ​ - ​ ​ - ​ ​ 65,221 ​ ​ 148,839 Balance at December 31, 2021 ​ ​ $ 275,460 ​ $ - ​ $ - ​ $ 223,206 ​ $ 498,666 ​ ​ ​ ​ ​ ​ ​ ​ ​ ​ ​ ​ ​ ​ ​ ​ ​ Net Book Value at December 31, 2021 ​ ​ $ 482,652 ​ $ 766,796 ​ $ 10,626 ​ $ 452,280 ​ $ 1,712,354 ​ ​ ​ ​ ​ ​ ​ ​ ​ ​ ​ ​ ​ ​ ​ ​ ​ ​ ​ ​ ​ ​ Mineral Properties - Depletable ​ ​ Mineral Properties - Non depletable ​ ​ Construction in Progress ​ ​ Property, Plant &amp; Equipment ​ ​ Total COST ​ ​ ​ ​ ​ ​ ​ ​ ​ ​ ​ ​ ​ ​ ​ ​ Balance at December 31, 2019 ​ ​ $ 312,577 ​ $ 211,799 ​ $ 222,906 ​ $ 286,732 ​ $ 1,034,014 Additions ​ ​ ​ 12,143 ​ ​ 33,804 ​ ​ 49,333 ​ ​ 9,805 ​ ​ 105,085 Changes in closure and reclamation provision ​ ​ ​ 3,927 ​ ​ 4,730 ​ ​ - ​ ​ 682 ​ ​ 9,339 Disposals ​ ​ ​ (1,233) ​ ​ (188) ​ ​ - ​ ​ (1,744) ​ ​ (3,165) Transfers ​ ​ ​ - ​ ​ - ​ ​ (83,279) ​ ​ 83,279 ​ ​ - Balance at December 31, 2020 ​ ​ $ 327,414 ​ $ 250,145 ​ $ 188,960 ​ $ 378,754 ​ $ 1,145,273 ​ ​ ​ ​ ​ ​ ​ ​ ​ ​ ​ ​ ​ ​ ​ ​ ​ ACCUMULATED DEPLETION ​ ​ ​ ​ ​ ​ ​ ​ ​ ​ ​ ​ ​ ​ ​ ​ Balance at December 31, 2019 ​ ​ $ 170,857 ​ $ - ​ $ - ​ $ 133,982 ​ $ 304,839 Disposals ​ ​ ​ (543) ​ ​ - ​ ​ - ​ ​ (1,126) ​ ​ (1,669) Depletion and depreciation ​ ​ ​ 21,528 ​ ​ - ​ ​ - ​ ​ 29,448 ​ ​ 50,976 Balance at December 31, 2020 ​ ​ $ 191,842 ​ $ - ​ $ - ​ $ 162,304 ​ $ 354,146 ​ ​ ​ ​ ​ ​ ​ ​ ​ ​ ​ ​ ​ ​ ​ ​ ​ Net Book Value at December 31, 2020 ​ ​ $ 135,572 ​ $ 250,145 ​ $ 188,960 ​ $ 216,450 ​ $ 791,127 ​ Non-depletable mineral properties include $22.0 million of exploration and evaluation assets (December 31, 2020 - $9.0 million). ​ On November 4, 2021, the Company entered into a fourth amended and restated credit agreement, effective November 5, 2021. The Company’s principal operating subsidiaries in Mexico, Peru, Côte d’Ivoire and Burkina Faso, and their respective direct and indirect holding companies, have guaranteed the obligations of the Company contemplated by the Amended Credit Facility. The Company has pledged all of its assets to secure the payment of its obligations contemplated by the Amended Credit Facility and the Company’s principal operating subsidiaries in Mexico and Peru, as well as the direct and indirect holding companies of the Company’s principal operating subsidiaries in Mexico, Peru, Côte d’Ivoire and Burkina Faso, have pledged all of their respective assets to secure their respective guarantees of such payment, including the shares of the Company’s principal operating subsidiaries in Mexico, Peru, Côte d’Ivoire and Burkina Faso. The Company’s principal operating subsidiary in Burkina Faso has pledged its bank accounts to secure the obligations under its guarantee. (Note 15 (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11. OTHER ASSETS ​ ​ ​ ​ ​ ​ ​ ​ ​ ​ As at Note December 31, 2021 December 31, 2020 Ore stockpiles 8 ​ $ 20,398 ​ $ 9,715 Value added tax recoverable ​ ​ ​ 3,426 ​ ​ 3,386 Income tax recoverable 33(d) ​ ​ 1,087 ​ ​ 1,199 Deferred income tax recoverable ​ ​ ​ 22 ​ ​ - Derivatives ​ ​ ​ 129 ​ ​ - Other long-term assets ​ ​ ​ 1,368 ​ ​ 1,844 Total other assets ​ ​ $ 26,430 ​ $ 16,1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Income Statements - USD ($) shares in Thousands, $ in Thousands</t>
        </is>
      </c>
      <c r="B1" s="2" t="inlineStr">
        <is>
          <t>12 Months Ended</t>
        </is>
      </c>
    </row>
    <row r="2">
      <c r="B2" s="2" t="inlineStr">
        <is>
          <t>Dec. 31, 2021</t>
        </is>
      </c>
      <c r="C2" s="2" t="inlineStr">
        <is>
          <t>Dec. 31, 2020</t>
        </is>
      </c>
    </row>
    <row r="3">
      <c r="A3" s="3" t="inlineStr">
        <is>
          <t>Consolidated Income Statements [abstract]</t>
        </is>
      </c>
    </row>
    <row r="4">
      <c r="A4" s="4" t="inlineStr">
        <is>
          <t>Sales</t>
        </is>
      </c>
      <c r="B4" s="6" t="n">
        <v>599853</v>
      </c>
      <c r="C4" s="6" t="n">
        <v>278966</v>
      </c>
    </row>
    <row r="5">
      <c r="A5" s="4" t="inlineStr">
        <is>
          <t>Cost of sales</t>
        </is>
      </c>
      <c r="B5" s="5" t="n">
        <v>394376</v>
      </c>
      <c r="C5" s="5" t="n">
        <v>168745</v>
      </c>
    </row>
    <row r="6">
      <c r="A6" s="4" t="inlineStr">
        <is>
          <t>Mine operating income</t>
        </is>
      </c>
      <c r="B6" s="5" t="n">
        <v>205477</v>
      </c>
      <c r="C6" s="5" t="n">
        <v>110221</v>
      </c>
    </row>
    <row r="7">
      <c r="A7" s="3" t="inlineStr">
        <is>
          <t>Other Expenses [abstract]</t>
        </is>
      </c>
    </row>
    <row r="8">
      <c r="A8" s="4" t="inlineStr">
        <is>
          <t>General and administration</t>
        </is>
      </c>
      <c r="B8" s="5" t="n">
        <v>45360</v>
      </c>
      <c r="C8" s="5" t="n">
        <v>35086</v>
      </c>
    </row>
    <row r="9">
      <c r="A9" s="4" t="inlineStr">
        <is>
          <t>Exploration and evaluation</t>
        </is>
      </c>
      <c r="B9" s="5" t="n">
        <v>1012</v>
      </c>
      <c r="C9" s="5" t="n">
        <v>1196</v>
      </c>
    </row>
    <row r="10">
      <c r="A10" s="4" t="inlineStr">
        <is>
          <t>Foreign exchange loss</t>
        </is>
      </c>
      <c r="B10" s="5" t="n">
        <v>6092</v>
      </c>
      <c r="C10" s="5" t="n">
        <v>12197</v>
      </c>
    </row>
    <row r="11">
      <c r="A11" s="4" t="inlineStr">
        <is>
          <t>Other expenses</t>
        </is>
      </c>
      <c r="B11" s="5" t="n">
        <v>16134</v>
      </c>
      <c r="C11" s="5" t="n">
        <v>4504</v>
      </c>
    </row>
    <row r="12">
      <c r="A12" s="4" t="inlineStr">
        <is>
          <t>Operating expenses (income), total</t>
        </is>
      </c>
      <c r="B12" s="5" t="n">
        <v>68598</v>
      </c>
      <c r="C12" s="5" t="n">
        <v>52983</v>
      </c>
    </row>
    <row r="13">
      <c r="A13" s="4" t="inlineStr">
        <is>
          <t>Operating Income</t>
        </is>
      </c>
      <c r="B13" s="5" t="n">
        <v>136879</v>
      </c>
      <c r="C13" s="5" t="n">
        <v>57238</v>
      </c>
    </row>
    <row r="14">
      <c r="A14" s="3" t="inlineStr">
        <is>
          <t>Other income (loss)</t>
        </is>
      </c>
    </row>
    <row r="15">
      <c r="A15" s="4" t="inlineStr">
        <is>
          <t>Investment gains</t>
        </is>
      </c>
      <c r="C15" s="5" t="n">
        <v>3306</v>
      </c>
    </row>
    <row r="16">
      <c r="A16" s="4" t="inlineStr">
        <is>
          <t>Interest and finance costs, net</t>
        </is>
      </c>
      <c r="B16" s="5" t="n">
        <v>-12863</v>
      </c>
      <c r="C16" s="5" t="n">
        <v>-1413</v>
      </c>
    </row>
    <row r="17">
      <c r="A17" s="4" t="inlineStr">
        <is>
          <t>Gain on derivatives</t>
        </is>
      </c>
      <c r="B17" s="5" t="n">
        <v>-2751</v>
      </c>
      <c r="C17" s="5" t="n">
        <v>-176</v>
      </c>
    </row>
    <row r="18">
      <c r="A18" s="4" t="inlineStr">
        <is>
          <t>Roxgold transaction costs</t>
        </is>
      </c>
      <c r="B18" s="5" t="n">
        <v>-14085</v>
      </c>
    </row>
    <row r="19">
      <c r="A19" s="4" t="inlineStr">
        <is>
          <t>Financial income (expense), total</t>
        </is>
      </c>
      <c r="B19" s="5" t="n">
        <v>-29699</v>
      </c>
      <c r="C19" s="5" t="n">
        <v>1717</v>
      </c>
    </row>
    <row r="20">
      <c r="A20" s="3" t="inlineStr">
        <is>
          <t>Financing items</t>
        </is>
      </c>
    </row>
    <row r="21">
      <c r="A21" s="4" t="inlineStr">
        <is>
          <t>Interest income</t>
        </is>
      </c>
      <c r="B21" s="5" t="n">
        <v>-1846</v>
      </c>
      <c r="C21" s="5" t="n">
        <v>-1217</v>
      </c>
    </row>
    <row r="22">
      <c r="A22" s="4" t="inlineStr">
        <is>
          <t>Interest expense</t>
        </is>
      </c>
      <c r="B22" s="5" t="n">
        <v>10246</v>
      </c>
      <c r="C22" s="5" t="n">
        <v>1510</v>
      </c>
    </row>
    <row r="23">
      <c r="A23" s="4" t="inlineStr">
        <is>
          <t>Income before income taxes</t>
        </is>
      </c>
      <c r="B23" s="5" t="n">
        <v>107180</v>
      </c>
      <c r="C23" s="5" t="n">
        <v>58955</v>
      </c>
    </row>
    <row r="24">
      <c r="A24" s="3" t="inlineStr">
        <is>
          <t>Income taxes</t>
        </is>
      </c>
    </row>
    <row r="25">
      <c r="A25" s="4" t="inlineStr">
        <is>
          <t>Current income tax expense</t>
        </is>
      </c>
      <c r="B25" s="5" t="n">
        <v>51651</v>
      </c>
      <c r="C25" s="5" t="n">
        <v>38818</v>
      </c>
    </row>
    <row r="26">
      <c r="A26" s="4" t="inlineStr">
        <is>
          <t>Deferred income tax recovery</t>
        </is>
      </c>
      <c r="B26" s="5" t="n">
        <v>-3870</v>
      </c>
      <c r="C26" s="5" t="n">
        <v>-1416</v>
      </c>
    </row>
    <row r="27">
      <c r="A27" s="4" t="inlineStr">
        <is>
          <t>Total tax expense</t>
        </is>
      </c>
      <c r="B27" s="5" t="n">
        <v>47781</v>
      </c>
      <c r="C27" s="5" t="n">
        <v>37402</v>
      </c>
    </row>
    <row r="28">
      <c r="A28" s="4" t="inlineStr">
        <is>
          <t>Net income for the year</t>
        </is>
      </c>
      <c r="B28" s="5" t="n">
        <v>59399</v>
      </c>
      <c r="C28" s="5" t="n">
        <v>21553</v>
      </c>
    </row>
    <row r="29">
      <c r="A29" s="3" t="inlineStr">
        <is>
          <t>Net income attributable to:</t>
        </is>
      </c>
    </row>
    <row r="30">
      <c r="A30" s="4" t="inlineStr">
        <is>
          <t>Fortuna shareholders</t>
        </is>
      </c>
      <c r="B30" s="5" t="n">
        <v>57877</v>
      </c>
      <c r="C30" s="6" t="n">
        <v>21553</v>
      </c>
    </row>
    <row r="31">
      <c r="A31" s="4" t="inlineStr">
        <is>
          <t>Non-controlling interest</t>
        </is>
      </c>
      <c r="B31" s="6" t="n">
        <v>1522</v>
      </c>
    </row>
    <row r="32">
      <c r="A32" s="3" t="inlineStr">
        <is>
          <t>Earnings per share</t>
        </is>
      </c>
    </row>
    <row r="33">
      <c r="A33" s="4" t="inlineStr">
        <is>
          <t>Basic</t>
        </is>
      </c>
      <c r="B33" s="7" t="n">
        <v>0.24</v>
      </c>
      <c r="C33" s="7" t="n">
        <v>0.12</v>
      </c>
    </row>
    <row r="34">
      <c r="A34" s="4" t="inlineStr">
        <is>
          <t>Diluted</t>
        </is>
      </c>
      <c r="B34" s="7" t="n">
        <v>0.23</v>
      </c>
      <c r="C34" s="7" t="n">
        <v>0.12</v>
      </c>
    </row>
    <row r="35">
      <c r="A35" s="3" t="inlineStr">
        <is>
          <t>Weighted average number of common shares outstanding during the period (000's)</t>
        </is>
      </c>
    </row>
    <row r="36">
      <c r="A36" s="4" t="inlineStr">
        <is>
          <t>Basic</t>
        </is>
      </c>
      <c r="B36" s="5" t="n">
        <v>237998</v>
      </c>
      <c r="C36" s="5" t="n">
        <v>174993</v>
      </c>
    </row>
    <row r="37">
      <c r="A37" s="4" t="inlineStr">
        <is>
          <t>Diluted</t>
        </is>
      </c>
      <c r="B37" s="5" t="n">
        <v>249443</v>
      </c>
      <c r="C37" s="5" t="n">
        <v>18607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12. TRADE AND OTHER PAYABLES ​ ​ ​ ​ ​ ​ ​ ​ ​ As at Note December 31, 2021 December 31, 2020 Trade accounts payable ​ ​ $ 82,533 ​ $ 31,573 Payroll and related payables ​ ​ ​ 23,311 ​ ​ 15,878 Mining royalty payable ​ ​ ​ 2,416 ​ ​ 1,094 Other payables ​ ​ ​ 12,161 ​ ​ 3,103 Derivative liabilities ​ ​ ​ 3,077 ​ ​ 1,260 Share units payable 18(a)(b) ​ ​ 10,307 ​ ​ 12,367 Total trade and other payables ​ ​ $ 133,805 ​ $ 65,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3. RELATED PARTY TRANSACTIONS ​ In addition to the related party transactions and balances disclosed elsewhere in these financial statements, the Company entered into the following related party transactions during the years ended December 31, 2021, and 2020: ​ (a) Purchase of Goods and Services ​ During the years ended December 31, 2021, the Company was charged $5 thousand (2020: $157 thousand) for general and administrative services pursuant to a shared services agreement with Gold Group Management Inc., a company of which Simon Ridgway, the Company’s former Chairman, is a director. Effective February 2, 2021, Mr. Ridgway resigned as director and Chairman of the Board, and costs associated with the shared services agreement with Gold Group Management Inc. are no longer reported as related party transactions. ​ As at December 31, 2021, the Company had $nil outstanding balances payable to Gold Group Management Inc. (December 31, 2020 - $9 thousand). Amounts due to related parties are due on demand and are unsecured. ​ (b) Key Management Personnel ​ During the year ended December 31, 2021 and 2020, the Company was charged for consulting services by Mario Szotlender, a director of the Company and by Mill Street Services Ltd., a company of which Mr. Ridgway, the Company’s former Chairman, is a director. Effective February 2, 2021, Mr. Ridgway resigned as director and Chairman of the Board, and costs associated incurred with Mill Street Services Ltd. are no longer reported as related party transactions. Such amounts, along with other amounts paid to key management personnel were as follows: ​ ​ ​ ​ ​ ​ ​ ​ ​ ​ ​ Years ended December 31, ​ ​ 2021 2020 Salaries and benefits ​ $ 7,639 ​ $ 4,266 Directors fees ​ ​ 658 ​ ​ 707 Consulting fees ​ ​ 78 ​ ​ 134 Share-based payments ​ ​ 2,565 ​ ​ 11,115 ​ ​ $ 10,940 ​ $ 16,2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3" t="inlineStr">
        <is>
          <t>Lease Obligations</t>
        </is>
      </c>
    </row>
    <row r="4">
      <c r="A4" s="4" t="inlineStr">
        <is>
          <t>Lease Obligations</t>
        </is>
      </c>
      <c r="B4" s="4" t="inlineStr">
        <is>
          <t>​ 14. LEASE OBLIGATIONS ​ ​ ​ ​ ​ ​ ​ ​ ​ ​ Minimum lease payments As at December 31, 2021 December 31, 2020 Less than one year ​ $ 12,292 ​ $ 7,367 Between one and five years ​ ​ 13,380 ​ ​ 10,209 More than five years ​ ​ 15,983 ​ ​ 14,127 ​ ​ ​ 41,655 ​ ​ 31,703 Less: future finance charges ​ ​ (12,250) ​ ​ (12,206) Present value of minimum lease payments ​ ​ 29,405 ​ ​ 19,497 Less: current portion ​ ​ (10,523) ​ ​ (6,978) Non-current portion ​ $ 18,882 ​ $ 12,519 ​ As at December 31, 2021, there were $29.3 million of lease obligations related to mining equipment and $0.1 million of other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15. DEBT ​ The following table summarizes the changes in debt: ​ ​ ​ ​ ​ ​ ​ ​ ​ ​ ​ ​ ​ Note ​ ​ Credit Facilities ​ ​ Convertible debentures ​ ​ Total Balance at December 31, 2019 ​ ​ $ 109,430 ​ $ 37,105 ​ $ 146,535 Amortization of discount ​ ​ ​ 420 ​ ​ 1,661 ​ ​ 2,081 Drawdowns ​ ​ ​ 65,000 ​ ​ - ​ ​ 65,000 Payments ​ ​ ​ (55,000) ​ ​ - ​ ​ (55,000) Balance at December 31, 2020 ​ ​ ​ 119,850 ​ ​ 38,766 ​ ​ 158,616 Transaction costs ​ ​ ​ (3,036) ​ ​ - ​ ​ (3,036) Acquisition of Roxgold 6 ​ ​ 31,711 ​ ​ - ​ ​ 31,711 Amortization of discount ​ ​ ​ 242 ​ ​ 1,641 ​ ​ 1,883 Extinguishment of debt ​ ​ ​ 603 ​ ​ - ​ ​ 603 Payments ​ ​ ​ (32,288) ​ ​ - ​ ​ (32,288) Balance at December 31, 2021 ​ ​ $ 117,082 ​ $ 40,407 ​ $ 157,489 Non-current portion ​ ​ $ 117,082 ​ $ 40,407 ​ $ 157,489 ​ (a) Credit Facilities ​ The Company had two credit facilities comprising of a $40.0 million non-revolving credit facility and an $80.0 million revolving credit facility, which both had a maturity date of January 26, 2022. F ollowing the acquisition of Roxgold on July 2, 2021, the Company assumed Roxgold’s credit facility, comprising a $60.0 million term loan and a $20.0 million revolving credit facility with an interest rate of LIBOR plus 4% , which both had a maturity date of December 30, 2022. The Company repaid the outstanding Roxgold credit facility on November 5, 2021. ​ On November 4, 2021, the Company entered into a fourth amended and restated credit agreement (the “Amended Credit Facility”) effective November 5, 2021, with a syndicate of banks led by BNP Paribas, and including The Bank of Nova Scotia, Bank of Montreal and Société Générale, which converted the Company’s prior non-revolving and revolving facilities with the Bank of Nova Scotia and BNP Paribas (the “Scotiabank Facility”) into a revolving term credit facility and increased the amount of the facility from $120.0 million to $200.0 million, subject to the conditions described below. The facility has a term of four years and steps down to $150.0 million after three years. Interest accrues on LIBOR loans under the facility at LIBOR plus an applicable margin of between two and three percent, which varies according to the consolidated leverage levels of the Company, as defined in the Amended Credit Facility. ​ On closing of the Amended Credit Facility, $120.0 million was available for drawdown and was drawn down in full. The total Amended Credit Facility of up to $200.0 million became available to the Company upon its receipt of the extension of the San Jose environmental impact authorization (“EIA”) on December 17, 2021 The Company evaluated the Amended Credit Facility and concluded that it was an extinguishment of debt rather than a modification as a result of the change in counter parties, increase in available credit and the posting of the Roxgold assets as security. ​ On repayment of the Roxgold credit facility and closing of the Amended Credit Facility, the unamortized balance of transaction costs in connection with the credit facitlities was $0.6 million, and this balance was written off and recorded as loss on extinguishment of debt. ​ The Company’s principal operating subsidiaries in Mexico, Peru, Côte d’Ivoire and Burkina Faso, and their respective direct and indirect holding companies, have guaranteed the obligations of the Company contemplated by the Amended Credit Facility. The Company has pledged all of its assets to secure the payment of its obligations contemplated by the Amended Credit Facility and the Company’s principal operating subsidiaries in Mexico and Peru, as well as the direct and indirect holding companies of the Company’s principal operating subsidiaries in Mexico, Peru, Côte d’Ivoire and Burkina Faso, have pledged all of their respective assets to secure their respective guarantees of such payment, including the shares of the Company’s principal operating subsidiaries in Mexico, Peru, Côte d’Ivoire and Burkina Faso. The Company’s principal operating subsidiary in Burkina Faso has pledged its bank accounts to secure the obligations under its guarantee. ​ The Amended Credit Facility includes covenants customary for a facility of this nature including, among other matters, reporting requirements, and positive, negative, and financial covenants set out in therein. As at December 31, 2021, the Company was in compliance with all of the covenants under the Amended Credit Facility. ​ ​ (b) Convertible Debentures ​ On October 2 and 6, 2019, the Company completed a bought deal public offering of senior subordinated unsecured convertible debentures with an aggregate principal amount of $46.0 million (the “Debentures”). ​ The Debentures mature on October 31, 2024 and bear interest at a rate of 4.65% per annum, payable semi-annually in arrears on the last business day of April and October, commencing on April 30, 2020. For the year ended December 31, 2021, the Company paid $2.1 million in interest on the Debentures. ​ The Debentures are convertible at the holder’s option into common shares in the capital of the Company at a conversion price of $5.00 per share (the “Conversion Price”), representing a conversion rate of 200 Common Shares per $1 thousand principal amount of Debentures, subject to adjustment in certain circumstances. ​ On or after October 31, 2022 and prior to October 31, 2023, the Debentures may be redeemed in whole or in part from time to time at the Company’s option at a price equal to their principal amount plus accrued and unpaid interest, provided that the volume weighted average trading price of the Common Shares on the NYSE for the 20 consecutive trading days ending on the fifth trading day preceding the date on which the notice of the redemption is given is at least 125% of the Conversion Price. On and after October 31, 2023, the Debentures may be redeemed in whole or in part from time to time at the Company’s option at a price equal to their principal amount plus accrued and unpaid interest regardless of the trading price of the Common Shares. ​ Subject to applicable securities laws and regulatory approval and provided that no event of default has occurred and is continuing, the Company may, at its option, elect to satisfy its obligation to pay the principal amount of the Debentures and accrued and unpaid interest on the redemption date and the maturity date, in whole or in part, through the issuance of Common Shares, by issuing and delivering that number of Common Shares, obtained by dividing the principal amount of the Debentures and all accrued and unpaid interest thereon by 95% of the current market price (as defined in the Debenture Indenture) on such redemption date or maturity date, as applicable. ​ During the year ended December 31, 2021, $0.1 milion of the Debentures were conver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abstract]</t>
        </is>
      </c>
    </row>
    <row r="4">
      <c r="A4" s="4" t="inlineStr">
        <is>
          <t>Other Liabilities</t>
        </is>
      </c>
      <c r="B4" s="4" t="inlineStr">
        <is>
          <t>16. OTHER LIABILITIES ​ ​ ​ ​ ​ ​ ​ ​ ​ As at Note December 31, 2021 December 31, 2020 Restricted share units 18(b) ​ $ 1,437 ​ $ 2,264 Other non-current liabilities ​ ​ ​ 1,873 ​ ​ 259 ​ ​ ​ $ 3,310 ​ $ 2,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LOSURE AND RECLAMATION PROVISIONS</t>
        </is>
      </c>
      <c r="B1" s="2" t="inlineStr">
        <is>
          <t>12 Months Ended</t>
        </is>
      </c>
    </row>
    <row r="2">
      <c r="B2" s="2" t="inlineStr">
        <is>
          <t>Dec. 31, 2021</t>
        </is>
      </c>
    </row>
    <row r="3">
      <c r="A3" s="3" t="inlineStr">
        <is>
          <t>Closure and Reclamation Provisions [abstract]</t>
        </is>
      </c>
    </row>
    <row r="4">
      <c r="A4" s="4" t="inlineStr">
        <is>
          <t>CLOSURE AND RECLAMATION PROVISIONS</t>
        </is>
      </c>
      <c r="B4" s="4" t="inlineStr">
        <is>
          <t>​ 17. CLOSURE AND RECLAMATION PROVISIONS ​ The following table summarizes the changes in closure and reclamation provisions: ​ ​ ​ ​ ​ ​ ​ ​ ​ ​ ​ ​ ​ ​ ​ ​ ​ ​ ​ ​ ​ ​ ​ ​ Closure and Reclamation Provisions ​ Note Caylloma Mine San Jose Mine ​ Lindero Mine ​ Yaramoko Mine ​ ​ Séguéla Project ​ ​ Total Balance at December 31, 2020 ​ ​ $ 14,761 ​ $ 5,905 ​ $ 19,684 ​ $ - ​ $ - ​ $ 40,350 Acquisition of Roxgold 6 ​ ​ - ​ ​ - ​ ​ - ​ ​ 11,122 ​ ​ - ​ ​ 11,122 Changes in estimate ​ ​ ​ (152) ​ ​ 1,142 ​ ​ (422) ​ ​ 1,609 ​ ​ 1,552 ​ ​ 3,729 Reclamation expenditures ​ ​ ​ (180) ​ ​ (173) ​ ​ - ​ ​ - ​ ​ - ​ ​ (353) Accretion ​ ​ ​ 469 ​ ​ 439 ​ ​ 377 ​ ​ 164 ​ ​ - ​ ​ 1,449 Effect of changes in foreign exchange rates ​ ​ ​ - ​ ​ (185) ​ ​ - ​ ​ - ​ ​ - ​ ​ (185) Balance at December 31, 2021 ​ ​ ​ 14,898 ​ ​ 7,128 ​ ​ 19,639 ​ ​ 12,895 ​ ​ 1,552 ​ ​ 56,112 Less: Current portion ​ ​ ​ (1,230) ​ ​ (652) ​ ​ - ​ ​ - ​ ​ - ​ ​ (1,882) Non-current portion ​ ​ $ 13,668 ​ $ 6,476 ​ $ 19,639 ​ $ 12,895 ​ $ 1,552 ​ $ 54,230 ​ ​ ​ ​ ​ ​ ​ ​ ​ ​ ​ ​ ​ ​ ​ ​ ​ ​ ​ ​ ​ ​ ​ Closure and Reclamation Provisions ​ ​ ​ Caylloma Mine San Jose Mine ​ Lindero Project ​ Yaramoko Mine ​ ​ Séguéla Project ​ ​ Total Balance at December 31, 2019 ​ ​ $ 11,324 ​ $ 4,848 ​ $ 14,953 ​ $ - ​ $ - ​ ​ 31,125 Changes in estimate ​ ​ ​ 3,288 ​ ​ 1,328 ​ ​ 4,482 ​ ​ - ​ ​ - ​ ​ 9,098 Reclamation expenditures ​ ​ ​ (114) ​ ​ (227) ​ ​ - ​ ​ - ​ ​ - ​ ​ (341) Accretion ​ ​ ​ 256 ​ ​ 249 ​ ​ 249 ​ ​ - ​ ​ - ​ ​ 754 Effect of changes in foreign exchange rates ​ ​ ​ 7 ​ ​ (293) ​ ​ - ​ ​ - ​ ​ - ​ ​ (286) Balance at December 31, 2020 ​ ​ ​ 14,761 ​ ​ 5,905 ​ ​ 19,684 ​ ​ - ​ ​ - ​ ​ 40,350 Less: Current portion ​ ​ ​ (142) ​ ​ (238) ​ ​ - ​ ​ - ​ ​ - ​ ​ (380) Non-current portion ​ ​ $ 14,619 ​ $ 5,667 ​ $ 19,684 ​ $ - ​ $ - ​ ​ 39,970 ​ Closure and reclamation provisions represent the present value of reclamation costs related to mine and development sites. For the year ended December 31, 2021 the Company recognized an initial obligation at Séguéla related to the disturbance created from construction activities. ​ ​ ​ ​ ​ ​ ​ ​ ​ ​ ​ ​ ​ ​ ​ ​ ​ ​ ​ ​ ​ ​ ​ ​ ​ Closure and Reclamation Provisions ​ ​ ​ Caylloma Mine ​ San Jose Mine ​ Lindero Mine ​ ​ Yaramoko Mine ​ ​ Séguéla Project ​ ​ Total Undiscounted uninflated estimated cash flow ​ ​ $ 15,816 ​ $ 7,846 ​ $ 18,772 ​ $ 12,634 ​ $ 1,489 ​ ​ 56,557 Discount rate ​ ​ ​ 3.22% ​ ​ 7.56% ​ ​ 1.94% ​ ​ 2.08% ​ ​ 2.08% ​ ​ ​ Inflation rate ​ ​ ​ 2.00% ​ ​ 5.55% ​ ​ 4.00% ​ ​ 2.60% ​ ​ 2.50% ​ ​ ​ ​ The Company is expecting to incur progressive reclamation costs throughout the life of its min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12 Months Ended</t>
        </is>
      </c>
    </row>
    <row r="2">
      <c r="B2" s="2" t="inlineStr">
        <is>
          <t>Dec. 31, 2021</t>
        </is>
      </c>
    </row>
    <row r="3">
      <c r="A3" s="3" t="inlineStr">
        <is>
          <t>Share Based Payments [abstract]</t>
        </is>
      </c>
    </row>
    <row r="4">
      <c r="A4" s="4" t="inlineStr">
        <is>
          <t>SHARE BASED PAYMENTS</t>
        </is>
      </c>
      <c r="B4" s="4" t="inlineStr">
        <is>
          <t>18. SHARE BASED PAYMENTS ​ During the year ended December 31, 2021, the Company recognized share-based payments of $3.8 million (December 31, 2020 - $12.4 million) related to the amortization of deferred, restricted and performance share units and $ nil (December 31, 2020 – $0.1 million) related to amortization of stock options. ​ (a) Deferred Share Units (DSUs) ​ ​ ​ ​ ​ ​ ​ ​ Cash Settled ​ Number of DSUs ​ Fair Value Outstanding, December 31, 2019 ​ 961,871 ​ $ 3,918 Granted ​ 162,648 ​ ​ 383 Changes in fair value ​ - ​ ​ 4,938 Outstanding, December 31, 2020 ​ 1,124,519 ​ ​ 9,239 Granted ​ 55,245 ​ ​ 347 Units paid out in cash ​ (374,709) ​ ​ (3,436) Changes in fair value ​ - ​ ​ (3,013) Outstanding, December 31, 2021 ​ 805,055 ​ $ 3,137 ​ (b) Restricted Share Units (RSUs) ​ ​ ​ ​ ​ ​ ​ ​ ​ ​ ​ Cash Settled ​ Equity Settled ​ Number of RSUs Fair Value Number of RSUs Outstanding, December 31, 2019 ​ 392,435 ​ $ 1,157 ​ 1,166,912 Granted ​ 1,056,207 ​ ​ 2,489 ​ 815,220 Units paid out in cash ​ (81,152) ​ ​ (257) ​ - Vested and paid out in shares ​ - ​ ​ - ​ (448,766) Changes in fair value and vesting ​ - ​ ​ 2,003 ​ - Outstanding, December 31, 2020 ​ 1,367,490 ​ ​ 5,392 ​ 1,533,366 Granted ​ 677,250 ​ ​ 4,111 ​ - Units paid out in cash ​ (618,357) ​ ​ (2,484) ​ - Assumed on acquisition ​ 328,254 ​ ​ 1,590 ​ 1,091,395 Vested and paid out in shares ​ - ​ ​ - ​ (655,267) Transferred from equity to cash settled ​ 260,444 ​ ​ - ​ (260,444) Forfeited or cancelled ​ (155,942) ​ ​ (54) ​ (64,589) Changes in fair value and vesting ​ - ​ ​ (3,052) ​ - Outstanding, December 31, 2021 ​ 1,859,139 ​ ​ 5,503 ​ 1,644,461 Less: current portion ​ ​ ​ ​ (4,066) ​ ​ Non-current portion ​ ​ ​ $ 1,437 ​ ​ ​ (c) Performance Share Units ​ ​ ​ ​ ​ ​ ​ ​ ​ ​ ​ Cash Settled ​ Equity Settled ​ Number of PSUs Fair Value ​ Number of PSUs Outstanding, December 31, 2019 ​ - ​ ​ - ​ 1,274,450 Forfeited or cancelled ​ - ​ ​ - ​ (191,498) Vested and paid out in shares ​ - ​ ​ - ​ (243,782) Outstanding, December 31, 2020 ​ - ​ ​ - ​ 839,170 Assumed on acquisition ​ 515,008 ​ ​ 2,390 ​ 508,688 Granted ​ - ​ ​ - ​ 1,196,012 Forfeited or cancelled ​ - ​ ​ - ​ (206,798) Vested and paid out in shares ​ - ​ ​ - ​ (491,185) Change in fair value and vesting ​ - ​ ​ 714 ​ - Outstanding, December 31, 2021 ​ 515,008 ​ ​ 3,104 ​ 1,845,887 ​ (d) Stock Options ​ The Company’s Stock Option Plan, as amended and approved from time to time, permits the Company to issue up to 12,200,000 stock options. As at December 31, 2021, a total of 2,092,236 stock options are available for issuance under the plan. ​ ​ ​ ​ ​ ​ ​ ​ ​ Number of stock options ​ Weighted average exercise price ​ ​ ​ Canadian dollars Outstanding, December 31, 2019 ​ 1,784,029 ​ $ 5.85 Exercised ​ (211,626) ​ ​ 6.28 Expired unexercised ​ (517,833) ​ ​ 4.79 Outstanding, December 31, 2020 ​ 1,054,570 ​ ​ 6.28 Exercised ​ (68,927) ​ ​ 4.99 Assumed on acquisition ​ 405,240 ​ ​ 3.77 Expired unexercised ​ (141,500) ​ ​ 3.22 Outstanding, December 31, 2021 ​ 1,249,383 ​ $ 5.88 Vested and exercisable, December 31, 2020 ​ 1,054,570 ​ $ 6.28 Vested and exercisable, December 31, 2021 ​ 1,249,383 ​ $ 5.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1</t>
        </is>
      </c>
    </row>
    <row r="3">
      <c r="A3" s="3" t="inlineStr">
        <is>
          <t>Share Capital [abstract]</t>
        </is>
      </c>
    </row>
    <row r="4">
      <c r="A4" s="4" t="inlineStr">
        <is>
          <t>SHARE CAPITAL</t>
        </is>
      </c>
      <c r="B4" s="4" t="inlineStr">
        <is>
          <t>19. SHARE CAPITAL ​ (a) Authorized Share Capital ​ The Company has an unlimited number of common shares without par value authorized for issue. ​ (b) Share Issuances ​ ​ ​ ​ ​ ​ ​ ​ ​ ​ Note Number of common shares Amount Balance at January 1, 2020 ​ ​ ​ 160,291,553 ​ $ 422,145 Issuance of common shares (i) ​ ​ ​ 23,000,000 ​ ​ 69,000 Share issuance costs ​ ​ ​ - ​ ​ (3,358) Exercise of stock options ​ ​ ​ 211,626 ​ ​ 1,438 Shares issued on vesting of share units ​ ​ ​ 692,548 ​ ​ 3,081 Balance at December 31, 2020 ​ ​ ​ 184,195,727 ​ $ 492,306 Acquisition of Roxgold 6 ​ ​ 106,106,224 ​ ​ 582,523 Exercise of stock options ​ ​ ​ 68,927 ​ ​ 389 Shares issued on vesting of share units ​ ​ ​ 1,146,452 ​ ​ 4,468 Convertible debenture conversion ​ ​ ​ 12,000 ​ ​ 60 Balance December 31, 2021 ​ ​ ​ 291,529,330 ​ $ 1,079,746 ​ (i) On May 20, 2020, the Company completed a bought deal public equity offering and issued an aggregate of 23,000,000 common shares at a price of $3.00 per share for gross proceeds of $69.0 million, which included the exercise, in full, of the over-allotment option. The Company incurred transaction costs of $3.4 million related to this financ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20. EARNINGS PER SHARE ​ ​ ​ ​ ​ ​ ​ ​ ​ ​ ​ Years ended December 31 ​ ​ 2021 2020 Basic: ​ ​ ​ ​ ​ ​ Net income for the period attributable to Fortuna shareholders ​ $ 57,877 ​ $ 21,553 Weighted average number of shares (000's) ​ ​ 237,998 ​ ​ 174,993 Earnings per share - basic ​ $ 0.24 ​ $ 0.12 ​ ​ ​ ​ ​ ​ ​ ​ ​ ​ ​ Years ended December 31 ​ ​ 2021 2020 Diluted: ​ ​ ​ ​ ​ ​ Net income for the period attributable to Fortuna shareholders ​ $ 57,877 ​ $ 21,553 Add: finance costs on convertible debt, net of $nil tax ​ ​ 3,779 ​ ​ - Diluted net income for the period ​ $ 61,656 ​ $ 21,553 ​ ​ ​ ​ ​ ​ ​ Weighted average number of shares (000's) ​ ​ 237,998 ​ ​ 174,993 Incremental shares from dilutive potential shares ​ ​ 11,445 ​ ​ 11,080 Weighted average diluted number of shares (000's) ​ ​ 249,443 ​ ​ 186,073 Earnings per share - diluted ​ $ 0.23 ​ $ 0.12 ​ As at December 31, 2021, there were 7,551 out of the money options that were excluded from the diluted earnings per share calculation as their effect would have been anti-dilutive (December 31, 2020 – 7,55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ales</t>
        </is>
      </c>
      <c r="B1" s="2" t="inlineStr">
        <is>
          <t>12 Months Ended</t>
        </is>
      </c>
    </row>
    <row r="2">
      <c r="B2" s="2" t="inlineStr">
        <is>
          <t>Dec. 31, 2021</t>
        </is>
      </c>
    </row>
    <row r="3">
      <c r="A3" s="3" t="inlineStr">
        <is>
          <t>Sales [abstract]</t>
        </is>
      </c>
    </row>
    <row r="4">
      <c r="A4" s="4" t="inlineStr">
        <is>
          <t>Sales</t>
        </is>
      </c>
      <c r="B4" s="4" t="inlineStr">
        <is>
          <t xml:space="preserve">21. SALES ​ The Company’s geographical analysis of revenue from contracts with customers attributed to the location of the products produced, is as follows: ​ ​ ​ ​ ​ ​ ​ ​ ​ ​ ​ ​ ​ ​ ​ ​ ​ ​ Year ended December 31, 2021 ​ ​ ​ Peru ​ ​ Mexico ​ ​ Argentina ​ Burkina Faso ​ ​ Total Silver-gold concentrates ​ $ - ​ $ 219,663 ​ $ - $ - ​ $ 219,663 Silver-lead concentrates ​ ​ 59,755 ​ ​ - ​ ​ - ​ - ​ ​ 59,755 Zinc concentrates ​ ​ 42,990 ​ ​ - ​ ​ - ​ - ​ ​ 42,990 Gold doré ​ ​ - ​ ​ - ​ ​ 178,999 ​ 101,256 ​ ​ 280,255 Provisional pricing adjustments ​ ​ 799 ​ ​ (3,609) ​ ​ - ​ - ​ ​ (2,810) Sales to external customers ​ $ 103,544 ​ $ 216,054 ​ $ 178,999 $ 101,256 ​ $ 599,853 ​ ​ ​ ​ ​ ​ ​ ​ ​ ​ ​ ​ ​ ​ ​ ​ ​ Year ended December 31, 2020 ​ ​ ​ Peru ​ ​ Mexico ​ ​ Argentina ​ Burkina Faso ​ ​ Total Silver-gold concentrates ​ $ - ​ $ 188,327 ​ $ - $ - ​ $ 188,327 Silver-lead concentrates ​ ​ 43,055 ​ ​ - ​ ​ - ​ - ​ ​ 43,055 Zinc concentrates ​ ​ 23,980 ​ ​ - ​ ​ - ​ - ​ ​ 23,980 Gold doré ​ ​ - ​ ​ - ​ ​ 20,297 ​ - ​ ​ 20,297 Provisional pricing adjustments ​ ​ 608 ​ ​ 2,699 ​ ​ - ​ - ​ ​ 3,307 Sales to external customers ​ $ 67,643 ​ $ 191,026 ​ $ 20,297 $ - ​ $ 278,966 ​ ​ ​ ​ ​ ​ ​ ​ ​ ​ Years ended December 31 ​ ​ 2021 ​ 2020 Customer 1 ​ $ 178,999 ​ $ 191,026 Customer 2 ​ ​ 103,544 ​ ​ 67,643 Customer 3 ​ ​ 101,256 ​ ​ - Customer 4 ​ ​ 91,950 ​ ​ 20,297 Customer 5 ​ ​ 48,032 ​ ​ - Customer 6 ​ ​ 47,212 ​ ​ - Customer 7 ​ ​ 28,860 ​ ​ - ​ ​ $ 599,853 ​ $ 278,966 ​ From time to time, the Company mitigates the price risk associated with its base metal production by entering into forward sale and collar contracts for some of its forecasted base metal production and non-metal commodities. ​ During December 2020, the Company entered into the following contracts: ● zero-cost collar for 12,300 tonnes of zinc with a floor price of $2,600 per tonne and a cap of $2,900 per tonne, maturing monthly from January 1, 2021 to December 31, 2021; ● zero-cost collar for 720,000 gallons of heating oil with a floor price of $1.40 per gallon and a cap of $1.6150 per gallon, maturing monthly from January 1, 2021 to December 31, 2021; ● zero-cost collar for 1,680,000 gallons of jet fuel with a floor price of $1.30 per gallon and a cap of $1.4775 per gallon, maturing monthly from January 1, 2021 to December 31, 2021; ● forward-swap for 720,000 gallons of heating oil with a price of $1.52 per gallon, maturing monthly from January 1, 2022 to December 31, 2022; and ● forward-swap for 1,680,000 gallons of jet fuel with a price of $1.438 per gallon, maturing monthly from January 1, 2022 to December 31, 2022. ​ On February 11, 2021, the Company entered into a zero-cost collar for 6,237 tonnes of lead with a floor price of $2,000 per tonne and a cap of $2,125 per tonne, maturing monthly from February 1, 2021 to December 31, 2022. ​ During October 2021, the Company entered into the following contracts: ● zero-cost collar for 1,200 tonnes of zinc with a floor price of $3,200 per tonne and a cap of $3,500 per tonne, maturing from January 1, 2022 to March 31, 2022; ● zero-cost collar for 1,200 tonnes of zinc with a floor price of $3,200 per tonne and a cap of $3,400 per tonne, maturing from April 1, 2022 to June 30, 2022; ● zero-cost collar for 1,200 tonnes of zinc with a floor price of $3,200 per tonne and a cap of $3,290 per tonne, maturing from July 1, 2022 to September 30, 2022; ● zero-cost collar for 1,200 tonnes of zinc with a floor price of $3,100 per tonne and a cap of $3,225 per tonne, maturing from October 1, 2022 to December 31, 2022; ● forward-swap for 1,200 tonnes of zinc with a price of $3,300 per tonne, maturing quarterly from January 1, 2022 to March 31, 2022; ● forward-swap for 1,200 tonnes of zinc with a price of $3,256 per tonne, maturing quarterly from April 1, 2022 to June 30, 2022; ● forward-swap for 1,200 tonnes of zinc with a price of $3,256 per tonne, maturing quarterly from July 1, 2022 to September 30, 2022; and ● forward-swap for 1,200 tonnes of zinc with a price of $3,175 per tonne, maturing quarterly from October 1, 2022 to December 31, 2022. ​ The zinc, lead and fuel contracts are derivative financial instruments and are not accounted for as designated hedges. They were initially recognized at fair value on the date on which the related derivative contracts were entered into and are subsequently re-measured to estimated fair value. Any gains or losses arising from changes in the fair value of the derivatives are credited or charged to profit or loss. ​ During the year ended December 30, 2021 the Company recognized $1.5 million of realized loss on settlement of swaps, and $1.3 million of unrealized loss, from changes in the fair value of the open positions (December 31, 2020 – $nil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Consolidated Statements of Comprehensive Income [abstract]</t>
        </is>
      </c>
    </row>
    <row r="4">
      <c r="A4" s="4" t="inlineStr">
        <is>
          <t>Net income for the year</t>
        </is>
      </c>
      <c r="B4" s="6" t="n">
        <v>59399</v>
      </c>
      <c r="C4" s="6" t="n">
        <v>21553</v>
      </c>
    </row>
    <row r="5">
      <c r="A5" s="3" t="inlineStr">
        <is>
          <t>Items that will remain permanently in other comprehensive income:</t>
        </is>
      </c>
    </row>
    <row r="6">
      <c r="A6" s="4" t="inlineStr">
        <is>
          <t>Changes in fair value of investments in equity securities, net of $nil tax</t>
        </is>
      </c>
      <c r="B6" s="5" t="n">
        <v>-272</v>
      </c>
      <c r="C6" s="5" t="n">
        <v>-382</v>
      </c>
    </row>
    <row r="7">
      <c r="A7" s="3" t="inlineStr">
        <is>
          <t>Items that may in the future be reclassified to profit or loss:</t>
        </is>
      </c>
    </row>
    <row r="8">
      <c r="A8" s="4" t="inlineStr">
        <is>
          <t>Currency translation adjustment, net of $179 tax</t>
        </is>
      </c>
      <c r="B8" s="5" t="n">
        <v>-4022</v>
      </c>
    </row>
    <row r="9">
      <c r="A9" s="4" t="inlineStr">
        <is>
          <t>Change in fair value of hedging instruments, net of $nil tax</t>
        </is>
      </c>
      <c r="B9" s="5" t="n">
        <v>1006</v>
      </c>
      <c r="C9" s="5" t="n">
        <v>-204</v>
      </c>
    </row>
    <row r="10">
      <c r="A10" s="4" t="inlineStr">
        <is>
          <t>Total other comprehensive (loss) for the year</t>
        </is>
      </c>
      <c r="B10" s="5" t="n">
        <v>-3288</v>
      </c>
      <c r="C10" s="5" t="n">
        <v>-586</v>
      </c>
    </row>
    <row r="11">
      <c r="A11" s="4" t="inlineStr">
        <is>
          <t>Comprehensive income for the year</t>
        </is>
      </c>
      <c r="B11" s="6" t="n">
        <v>56111</v>
      </c>
      <c r="C11" s="6" t="n">
        <v>209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1</t>
        </is>
      </c>
    </row>
    <row r="3">
      <c r="A3" s="3" t="inlineStr">
        <is>
          <t>Cost of Sales [abstract]</t>
        </is>
      </c>
    </row>
    <row r="4">
      <c r="A4" s="4" t="inlineStr">
        <is>
          <t>Cost of Sales</t>
        </is>
      </c>
      <c r="B4" s="4" t="inlineStr">
        <is>
          <t>22. COST OF SALES ​ ​ ​ ​ ​ ​ ​ ​ ​ ​ Years ended December 31, ​ ​ 2021 ​ 2020 Direct mining costs ​ $ 198,141 ​ $ 94,609 Salaries and benefits ​ ​ 34,773 ​ ​ 16,586 Workers' participation ​ ​ 7,647 ​ ​ 7,459 Depletion and depreciation ​ ​ 121,077 ​ ​ 43,778 Royalties and other taxes ​ ​ 25,703 ​ ​ 6,318 Impairment (recovery) of inventories ​ ​ 7,035 ​ ​ (5) Cost of Sales ​ $ 394,376 ​ $ 168,745 ​ For the year ended December 31, 2021, depletion and depreciation includes $6.3 million (December 31, 2020 - $2.5 million) of depreciation relating to right-of-us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and Administration</t>
        </is>
      </c>
      <c r="B1" s="2" t="inlineStr">
        <is>
          <t>12 Months Ended</t>
        </is>
      </c>
    </row>
    <row r="2">
      <c r="B2" s="2" t="inlineStr">
        <is>
          <t>Dec. 31, 2021</t>
        </is>
      </c>
    </row>
    <row r="3">
      <c r="A3" s="3" t="inlineStr">
        <is>
          <t>General and Administration [abstract]</t>
        </is>
      </c>
    </row>
    <row r="4">
      <c r="A4" s="4" t="inlineStr">
        <is>
          <t>General and Administration</t>
        </is>
      </c>
      <c r="B4" s="4" t="inlineStr">
        <is>
          <t>23. GENERAL AND ADMINISTRATION ​ ​ ​ ​ ​ ​ ​ ​ ​ ​ Years ended December 31, ​ ​ 2021 ​ 2020 General and administration ​ $ 39,386 ​ $ 20,834 Workers' participation ​ ​ 1,813 ​ ​ 1,808 ​ ​ ​ 41,199 ​ ​ 22,642 Share-based payments ​ ​ 4,161 ​ ​ 12,444 General and Administration ​ $ 45,360 ​ $ 35,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1</t>
        </is>
      </c>
    </row>
    <row r="3">
      <c r="A3" s="3" t="inlineStr">
        <is>
          <t>Other Expenses [abstract]</t>
        </is>
      </c>
    </row>
    <row r="4">
      <c r="A4" s="4" t="inlineStr">
        <is>
          <t>Other Expenses</t>
        </is>
      </c>
      <c r="B4" s="4" t="inlineStr">
        <is>
          <t>24. OTHER EXPENSES ​ ​ ​ ​ ​ ​ ​ ​ ​ ​ ​ ​ Years ended December 31, ​ Note ​ 2021 2020 Write-down (recovery) of investment in associates ​ ​ $ 327 ​ $ (194) Loss on disposal of assets and other write-downs ​ ​ ​ 818 ​ ​ 878 Provision for accounts receivable ​ ​ ​ 659 ​ ​ 484 SGM Royalty settlement 33 (e) ​ ​ 9,600 ​ ​ 447 Other expenses (income) ​ ​ ​ 4,730 ​ ​ (308) Care and maintenance costs related to COVID-19 ​ ​ ​ - ​ ​ 3,121 Share of loss from associates ​ ​ ​ - ​ ​ 76 ​ ​ ​ $ 16,134 ​ $ 4,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Finance Costs Net</t>
        </is>
      </c>
      <c r="B1" s="2" t="inlineStr">
        <is>
          <t>12 Months Ended</t>
        </is>
      </c>
    </row>
    <row r="2">
      <c r="B2" s="2" t="inlineStr">
        <is>
          <t>Dec. 31, 2021</t>
        </is>
      </c>
    </row>
    <row r="3">
      <c r="A3" s="3" t="inlineStr">
        <is>
          <t>Interest and Finance Costs Net [Abstract]</t>
        </is>
      </c>
    </row>
    <row r="4">
      <c r="A4" s="4" t="inlineStr">
        <is>
          <t>Interest and Finance Costs Net</t>
        </is>
      </c>
      <c r="B4" s="4" t="inlineStr">
        <is>
          <t>25. INTEREST AND FINANCE COSTS, NET ​ ​ ​ ​ ​ ​ ​ ​ ​ ​ Years ended December 31, ​ 2021 2020 Interest income ​ $ 1,846 ​ $ 1,217 Interest expense ​ ​ (10,246) ​ ​ (1,510) Bank stand-by and commitment fees ​ ​ (69) ​ ​ (369) Accretion expense ​ ​ (3,799) ​ ​ (751) Loss on extinguishment of credit facility ​ ​ (595) ​ ​ - ​ ​ $ (12,863) ​ $ (1,4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26. INCOME TAX ​ (a) Reconciliation of Effective Tax Rate ​ Income tax expense differs from the amount that would be computed by applying the applicable Canadian statutory income tax rate to income before income taxes. The significant reasons for the differences are as follows: ​ ​ ​ ​ ​ ​ ​ ​ ​ ​ Years ended December 31, ​ ​ 2021 ​ 2020 Net income before tax ​ $ 107,180 ​ $ 58,955 Statutory tax rate ​ ​ 27.0% ​ ​ 27.0% Anticipated income tax at statutory rates ​ ​ 28,939 ​ ​ 15,918 Non-deductible expenditures (deductible expenditures) ​ ​ (5,535) ​ ​ 1,326 Differences between Canadian and foreign tax rates ​ ​ 4,392 ​ ​ 1,284 Changes in estimate ​ ​ (93) ​ ​ (192) Effect of change in tax rates ​ ​ (1,919) ​ ​ 436 Inflation adjustment ​ ​ (24,873) ​ ​ (10,634) Impact of foreign exchange ​ ​ 14,865 ​ ​ 15,081 Changes in deferred tax assets not recognized ​ ​ 18,692 ​ ​ 5,909 Mining taxes ​ ​ 7,636 ​ ​ 4,656 Withholding taxes ​ ​ 8,148 ​ ​ 3,670 Other items ​ ​ (2,471) ​ ​ (52) Total income tax expense ​ $ 47,781 ​ $ 37,402 ​ ​ ​ ​ ​ ​ ​ Total income tax represented by: ​ ​ ​ ​ ​ ​ Current income tax expense ​ $ 51,651 ​ $ 38,818 Deferred tax recovery ​ ​ (3,870) ​ ​ (1,416) ​ ​ $ 47,781 ​ $ 37,402 ​ (b) Tax Amounts Recognized in Profit or Loss ​ ​ ​ ​ ​ ​ ​ ​ ​ ​ Years ended December 31, ​ ​ 2021 ​ 2020 Current tax expense ​ ​ ​ ​ ​ ​ Current taxes on profit for the year ​ $ 51,106 ​ $ 38,603 Changes in estimates related to prior years ​ ​ 545 ​ ​ 215 ​ ​ $ 51,651 ​ $ 38,818 ​ ​ ​ ​ ​ ​ ​ Deferred tax expense ​ ​ ​ ​ ​ ​ Origination and reversal of temporary differences and foreign exchange rate ​ $ (985) ​ $ (1,500) Changes in estimates related to prior years ​ ​ (638) ​ ​ (396) Effect of differences in tax rates ​ ​ (328) ​ ​ 44 Effect of changes in tax rates ​ ​ (1,919) ​ ​ 436 ​ ​ $ (3,870) ​ $ (1,416) ​ ​ ​ ​ ​ ​ ​ Total tax expense ​ $ 47,781 ​ $ 37,402 ​ (c) Deferred Tax Balances ​ The significant components of the recognized deferred tax assets and liabilities are: ​ ​ ​ ​ ​ ​ ​ ​ ​ ​ December 31, ​ December 31, ​ ​ 2021 ​ 2020 Deferred tax assets: ​ ​ ​ ​ ​ ​ Reclamation and closure cost obligation ​ $ 15,872 ​ $ 13,080 Carried forward tax loss ​ ​ 4,192 ​ ​ 17,729 Equipment and buildings ​ ​ 23,989 ​ ​ - Accounts payable and accrued liabilities ​ ​ 19,370 ​ ​ 16,437 Deductibility of resource taxes ​ ​ 3,085 ​ ​ 3,414 Lease obligations ​ ​ 8,270 ​ ​ 5,769 Other ​ ​ 1,153 ​ ​ 127 Total deferred tax assets ​ $ 75,931 ​ $ 56,556 ​ ​ ​ ​ ​ ​ ​ Deferred tax liabilities: ​ ​ ​ ​ ​ ​ Mineral properties ​ $ (244,296) ​ $ (55,134) Mining and foreign withholding taxes ​ ​ (4,523) ​ ​ (4,862) Equipment and buildings ​ ​ - ​ ​ (1,928) Convertible debenture ​ ​ (1,198) ​ ​ (1,544) Inflation ​ ​ (10,163) ​ ​ (11,210) Inventory and other ​ ​ (7,419) ​ ​ (1,377) Total deferred tax liabilities ​ $ (267,599) ​ $ (76,055) ​ ​ ​ ​ ​ ​ ​ Net deferred tax liabilities ​ $ (191,668) ​ $ (19,499) ​ ​ ​ ​ ​ ​ ​ ​ ​ 2021 ​ 2020 Classification: ​ ​ ​ ​ ​ ​ Deferred tax assets ​ $ - ​ $ - Deferred tax liabilities ​ ​ (191,668) ​ ​ (19,499) Net deferred tax liabilities ​ $ (191,668) ​ $ (19,499) ​ The Company's movement of net deferred tax liabilities is described below: ​ ​ ​ ​ ​ ​ ​ ​ ​ ​ 2021 ​ 2020 At January 1 ​ $ 19,499 ​ $ 20,915 Deferred income tax (recovery) expense through income statement ​ ​ (3,870) ​ ​ (1,416) Deferred income tax expense through equity ​ ​ 176,039 ​ ​ - At December 31 ​ $ 191,668 ​ $ 19,499 ​ (d) Unrecognized Deferred Tax Assets and Liabilities ​ The Company recognizes tax benefits on losses or other deductible amounts where it is more likely than not that the deferred tax asset will be realized. The Company’s unrecognized deductible temporary differences and unused tax losses for which no deferred tax asset is recognized consists of the following amounts: ​ ​ ​ ​ ​ ​ ​ ​ ​ ​ December 31, ​ December 31, ​ ​ 2021 ​ 2020 Unrecognized deductible temporary differences and unused tax losses: ​ ​ ​ ​ ​ ​ Non capital losses ​ $ 136,072 ​ $ 90,192 Provisions ​ ​ 11,657 ​ ​ 14,488 Share issue costs ​ ​ 1,711 ​ ​ 3,894 Mineral properties, plant and equipment ​ ​ 12,705 ​ ​ - Lease obligation ​ ​ 863 ​ ​ 555 Derivative liabilities ​ ​ - ​ ​ 1,111 Capital losses ​ ​ 4,204 ​ ​ 255 Investments in equity securities and associates ​ ​ 901 ​ ​ 1,534 Unrecognized deductible temporary differences ​ $ 168,114 ​ $ 112,029 ​ As at December 31, 2021, the Company has temporary differences associated with investments in subsidiaries for which an income tax liability has not been recognized as the Company can control the timing of the reversal of the temporary differences and the Company plans to reinvest in its foreign subsidiaries. The temporary difference associated with investments in subsidiaries aggregate as follow: ​ ​ ​ ​ ​ ​ ​ ​ ​ ​ December 31, ​ December 31, ​ ​ 2021 ​ 2020 Mexico ​ $ 204,283 ​ $ 248,880 Peru ​ ​ 59,976 ​ ​ 62,414 West Africa ​ ​ 114,559 ​ ​ - ​ (e) Tax Loss Carry Forwards ​ Tax losses have the following expiry dates: ​ ​ ​ ​ ​ ​ ​ ​ ​ ​ ​ ​ ​ ​ ​ ​ ​ ​ ​ December 31, ​ ​ ​ ​ December 31, ​ ​ ​ Year of expiry ​ 2021 ​ ​ Year of expiry 2020 Canada ​ ​ 2026 - 2041 ​ $ 150,015 ​ ​ 2026 - 2039 ​ $ 90,300 Argentina ​ ​ ​ ​ ​ - ​ ​ 2020 - 2024 ​ ​ 68,900 Mexico ​ ​ 2021 - 2030 ​ ​ 378 ​ ​ 2021 - 2029 ​ ​ 367 Peru ​ ​ ​ ​ ​ - ​ ​ ​ ​ ​ - ​ In addition, as at December 31, 2021, the Company has accumulated Canadian resource related expenses of $8.5 million (December 31, 2020- $8.5 million) for which the deferred tax benefit has not been recogniz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Dec. 31, 2021</t>
        </is>
      </c>
    </row>
    <row r="3">
      <c r="A3" s="3" t="inlineStr">
        <is>
          <t>Segmented Information [abstract]</t>
        </is>
      </c>
    </row>
    <row r="4">
      <c r="A4" s="4" t="inlineStr">
        <is>
          <t>Segmented Information</t>
        </is>
      </c>
      <c r="B4" s="4" t="inlineStr">
        <is>
          <t>27. SEGMENTED INFORMATION ​ The following summary describes the operations of each reportable segment: ● Mansfield Minera S.A. (“Mansfield”) – operates the Lindero gold mine ● Roxgold SANU S.A. (“Sanu”) – operates the Yaramoko gold mine ● Roxgold SANGO S.A. (“Sango”) – construction of the Séguéla mine ● Compania Minera Cuzcatlan S.A. de C.V. (“Cuzcatlan”) – operates the San Jose silver-gold mine ● Minera Bateas S.A.C. (“Bateas”) – operates the Caylloma silver, lead and zinc mine ● Corporate – corporate stewardship ​ ​ ​ ​ ​ ​ ​ ​ ​ ​ ​ ​ ​ ​ ​ ​ ​ ​ ​ ​ ​ ​ ​ ​ ​ Years ended December 31, 2021 ​ ​ ​ Mansfield ​ ​ Sanu ​ ​ Sango ​ ​ Cuzcatlan ​ Bateas ​ ​ Corporate ​ Total Revenues from external customers ​ $ 178,999 ​ $ 101,256 ​ $ - ​ $ 216,054 ​ $ 103,544 ​ $ - ​ $ 599,853 Cost of sales before depreciation and depletion ​ ​ (79,224) ​ ​ (51,839) ​ ​ - ​ ​ (90,499) ​ ​ (51,737) ​ ​ - ​ ​ (273,299) Depreciation and depletion in cost of sales ​ ​ (43,665) ​ ​ (28,973) ​ ​ - ​ ​ (32,257) ​ ​ (16,182) ​ ​ - ​ ​ (121,077) General and administration ​ ​ (5,793) ​ ​ (953) ​ ​ - ​ ​ (10,007) ​ ​ (4,127) ​ ​ (24,480) ​ ​ (45,360) Other (expenses) income ​ ​ (5,069) ​ ​ (2,536) ​ ​ (472) ​ ​ (15,793) ​ ​ 632 ​ ​ - ​ ​ (23,238) Finance items ​ ​ (972) ​ ​ (2,664) ​ ​ (96) ​ ​ (882) ​ ​ (5,034) ​ ​ (20,051) ​ ​ (29,699) Segment income (loss) before taxes ​ ​ 44,276 ​ ​ 14,291 ​ ​ (568) ​ ​ 66,616 ​ ​ 27,096 ​ ​ (44,531) ​ ​ 107,180 Income taxes ​ ​ (3,242) ​ ​ (2,749) ​ ​ (499) ​ ​ (23,586) ​ ​ (9,415) ​ ​ (8,290) ​ ​ (47,781) Segment income (loss) after taxes ​ $ 41,034 ​ $ 11,542 ​ $ (1,067) ​ $ 43,030 ​ $ 17,681 ​ $ (52,821) ​ $ 59,399 ​ ​ ​ ​ ​ ​ ​ ​ ​ ​ ​ ​ ​ ​ ​ ​ ​ ​ ​ ​ ​ ​ ​ ​ Years ended December 31, 2020 ​ ​ ​ Mansfield ​ Sanu ​ Sango ​ ​ Cuzcatlan ​ Bateas ​ ​ Corporate ​ Total Revenues from external customers ​ $ 20,297 ​ $ - ​ $ - ​ $ 191,026 ​ $ 67,643 ​ $ - ​ $ 278,966 Cost of sales before depreciation and depletion ​ ​ (10,073) ​ ​ - ​ ​ - ​ ​ (76,459) ​ ​ (40,056) ​ ​ - ​ ​ (126,588) Depreciation and depletion in cost of sales ​ ​ - ​ ​ - ​ ​ - ​ ​ (27,856) ​ ​ (14,301) ​ ​ - ​ ​ (42,157) General and administration ​ ​ - ​ ​ - ​ ​ - ​ ​ (8,054) ​ ​ (3,891) ​ ​ (23,141) ​ ​ (35,086) Other (expenses) income ​ ​ (12,982) ​ ​ - ​ ​ - ​ ​ (3,742) ​ ​ (1,214) ​ ​ 41 ​ ​ (17,897) Finance items ​ ​ 4,208 ​ ​ - ​ ​ - ​ ​ (104) ​ ​ (698) ​ ​ (1,689) ​ ​ 1,717 Segment income (loss) before taxes ​ ​ 1,450 ​ ​ - ​ ​ - ​ ​ 74,811 ​ ​ 7,483 ​ ​ (24,789) ​ ​ 58,955 Income taxes ​ ​ (323) ​ ​ ​ ​ ​ ​ ​ ​ (28,926) ​ ​ (4,312) ​ ​ (3,841) ​ ​ (37,402) Segment income (loss) after taxes ​ $ 1,127 ​ $ - ​ $ - ​ ​ 45,885 ​ $ 3,171 ​ $ (28,630) ​ $ 21,553 ​ ​ ​ ​ ​ ​ ​ ​ ​ ​ ​ ​ ​ ​ ​ ​ ​ ​ ​ ​ ​ ​ ​ ​ ​ ​ ​ ​ ​ ​ ​ ​ ​ ​ ​ ​ ​ ​ ​ ​ ​ ​ ​ ​ ​ ​ As at December 31, 2021 ​ ​ Mansfield ​ Sanu ​ Sango ​ ​ Cuzcatlan ​ Bateas ​ ​ Corporate ​ Total Total assets ​ $ 613,584 ​ $ 249,153 ​ $ 760,220 ​ $ 239,448 ​ $ 128,012 ​ $ 31,505 ​ $ 2,021,922 Total liabilities ​ $ 51,544 ​ $ 228,929 ​ $ 25,281 ​ $ 48,094 ​ $ 54,863 ​ $ 183,641 ​ $ 592,352 Capital expenditures 1 ​ $ 40,845 ​ $ 22,856 ​ $ 56,614 ​ $ 26,962 ​ $ 24,848 ​ $ - ​ $ 172,125 1 Capital expenditures are on an accrual basis for the year ended December 31, 2021 ​ ​ ​ ​ ​ ​ ​ ​ ​ ​ ​ ​ ​ ​ ​ ​ ​ ​ ​ ​ ​ ​ As at December 31, 2020 ​ ​ Mansfield ​ Sanu ​ Sango ​ ​ Cuzcatlan ​ Bateas ​ ​ Corporate ​ Total Total assets ​ $ 622,122 ​ $ - ​ $ - ​ $ 280,602 ​ $ 125,286 ​ $ 27,328 ​ $ 1,055,338 Total liabilities ​ $ 50,650 ​ $ - ​ $ - ​ $ 49,500 ​ $ 42,710 ​ $ 186,708 ​ $ 329,568 Capital expenditures 1 ​ $ 79,686 ​ $ - ​ $ - ​ $ 15,801 ​ $ 9,476 ​ $ 122 ​ $ 105,085 1 Capital expenditures are on an accrual basis for the year ended December 31,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28. FAIR VALUE MEASUREMENTS Fair value is the price that would be received to sell an asset or paid to transfer a liability in an orderly transaction in the principal (or most advantageous) market at the measurement date under current market conditions (an exit price) regardless of whether that price is directly observable or estimated using another valuation technique. ​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interest rate, yield curves), or inputs that are derived principally from or corroborated observable market data or other means. Level 3 inputs are unobservable (supported by little or no market activity). The fair value hierarchy gives the highest priority to Level 1 inputs and the lowest priority to Level 3 inputs. ​ The following sets up the methods and assumptions used to estimate the fair value of Level 2 and Level 3 financial instruments. ​ Financial asset or liability Methods and assumptions used to estimate fair value Trade receivables Trade receivables arising from the sales of metal concentrates are subject to provisional pricing, and the final selling price is adjusted at the end of a quotational period. These are marked to market at each reporting date based on the forward price corresponding to the expected settlement date. Investments in equity securities Investments in equity securities are recorded at fair value based on the quoted market price at the end of each reporting period with changes in fair value through other comprehensive income. Interest rate swap, metal, fuel and foreign exchange contracts Fair value is calculated as the present value of the estimated contractual cash flows. Estimates of future cash flows are based on quoted swap rates, futures prices and interbank borrowing rates. These are discounted using a yield curve, and adjusted for credit risk of the Company or the counterparty. Convertible Debentures The fair value of the convertible debentures represents both the debt and equity components of the convertible debentures and has been determined with reference to the quoted market price of the convertible debentures. ​ During the years ended December 31, 2021, and 2020, there were no transfers of amounts between Level 1, Level 2, and Level 3 of the fair value hierarchy. The following tables show the carrying amounts and fair values of financial assets and financial liabilities, including their levels in the fair value hierarchy. Fair value information for financial assets and financial liabilities not measured at fair value is not presented if the carrying amount is a reasonable approximation of fair value. ​ ​ ​ ​ ​ ​ ​ ​ ​ ​ ​ ​ ​ ​ ​ ​ ​ ​ ​ ​ ​ ​ ​ ​ ​ ​ ​ ​ Carrying value ​ Fair value ​ ​ ​ December 31, 2021 Fair Value through OCI Fair value through profit or loss ​ Amortized cost ​ Total ​ Level 1 Level 2 Level 3 Carrying value approximates Fair Value Financial assets measured at Fair Value ​ ​ ​ ​ ​ ​ ​ ​ ​ ​ ​ ​ ​ ​ ​ ​ ​ ​ ​ ​ ​ ​ ​ ​ Investments in equity securities ​ $ 496 ​ $ - ​ $ - ​ $ 496 ​ $ 496 ​ $ - ​ $ - ​ $ - Trade receivables concentrate sales ​ ​ - ​ ​ 23,298 ​ ​ - ​ ​ 23,298 ​ ​ - ​ ​ 23,298 ​ ​ - ​ ​ - Fuel hedge contracts asset ​ ​ - ​ ​ 1,619 ​ ​ - ​ ​ 1,619 ​ ​ - ​ ​ 1,619 ​ ​ - ​ ​ - ​ ​ $ 496 ​ $ 24,917 ​ $ - ​ $ 25,413 ​ $ 496 ​ $ 24,917 ​ $ - ​ $ - ​ ​ ​ ​ ​ ​ ​ ​ ​ ​ ​ ​ ​ ​ ​ ​ ​ ​ ​ ​ ​ ​ ​ ​ ​ Financial assets not measured at Fair Value ​ ​ ​ ​ ​ ​ ​ ​ ​ ​ ​ ​ ​ ​ ​ ​ ​ ​ ​ ​ ​ ​ ​ ​ Cash and cash equivalents ​ $ - ​ $ - ​ $ 107,097 ​ $ 107,097 ​ $ - ​ $ - ​ $ - ​ $ 107,097 Trade receivables doré sales ​ ​ - ​ ​ - ​ ​ 2,420 ​ ​ 2,420 ​ ​ - ​ ​ - ​ ​ - ​ ​ 2,420 Other receivables ​ ​ - ​ ​ - ​ ​ 4,424 ​ ​ 4,424 ​ ​ - ​ ​ - ​ ​ - ​ ​ 4,424 ​ ​ $ - ​ $ - ​ $ 113,941 ​ $ 113,941 ​ $ - ​ $ - ​ $ - ​ $ 113,941 ​ ​ ​ ​ ​ ​ ​ ​ ​ ​ ​ ​ ​ ​ ​ ​ ​ ​ ​ ​ ​ ​ ​ ​ ​ Financial liabilities measured at Fair Value ​ ​ ​ ​ ​ ​ ​ ​ ​ ​ ​ ​ ​ ​ ​ ​ ​ ​ ​ ​ ​ ​ ​ ​ Interest rate swap liability ​ $ (78) ​ $ - ​ $ - ​ $ (78) ​ $ - ​ $ (78) ​ $ - ​ $ - Metal forward sales contracts liability ​ ​ - ​ ​ (2,547) ​ ​ - ​ ​ (2,547) ​ ​ - ​ ​ (2,547) ​ ​ - ​ ​ - Foreign exchange forward contracts liability ​ ​ - ​ ​ (508) ​ ​ - ​ ​ (508) ​ ​ - ​ ​ (508) ​ ​ - ​ ​ - ​ ​ $ (78) ​ $ (3,055) ​ $ - ​ $ (3,133) ​ $ - ​ $ (3,133) ​ $ - ​ $ - ​ ​ ​ ​ ​ ​ ​ ​ ​ ​ ​ ​ ​ ​ ​ ​ ​ ​ ​ ​ ​ ​ ​ ​ ​ Financial liabilities not measured at Fair Value ​ ​ ​ ​ ​ ​ ​ ​ ​ ​ ​ ​ ​ ​ ​ ​ ​ ​ ​ ​ ​ ​ ​ ​ Trade payables ​ $ - ​ $ - ​ $ (80,925) ​ $ (80,925) ​ $ - ​ $ - ​ $ - ​ $ (80,925) Payroll payable ​ ​ - ​ ​ - ​ ​ (23,311) ​ ​ (23,311) ​ ​ - ​ ​ - ​ ​ - ​ ​ (23,311) Credit facilities ​ ​ - ​ ​ - ​ ​ (117,082) ​ ​ (117,082) ​ ​ - ​ ​ (120,000) ​ ​ - ​ ​ - Convertible debentures ​ ​ - ​ ​ - ​ ​ (40,407) ​ ​ (40,407) ​ ​ - ​ ​ (50,614) ​ ​ - ​ ​ - Other payables ​ ​ - ​ ​ - ​ ​ (44,427) ​ ​ (44,427) ​ ​ - ​ ​ - ​ ​ - ​ ​ (44,427) ​ ​ $ - ​ $ - ​ $ (306,152) ​ $ (306,152) ​ $ - ​ $ (170,614) ​ $ - ​ $ (148,663) ​ ​ ​ ​ ​ ​ ​ ​ ​ ​ ​ ​ ​ ​ ​ ​ ​ ​ ​ ​ ​ ​ ​ ​ ​ ​ ​ ​ Carrying value ​ Fair value ​ ​ ​ December 31, 2020 Fair Value through OCI Fair value through profit or loss Amortized cost Total ​ Level 1 Level 2 Level 3 Carrying value approximates Fair Value Financial assets measured at Fair Value ​ ​ ​ ​ ​ ​ ​ ​ ​ ​ ​ ​ ​ ​ ​ ​ ​ ​ ​ ​ ​ ​ ​ ​ Investments in equity securities ​ $ 1,059 ​ $ - ​ $ - ​ $ 1,059 ​ $ 1,059 ​ $ - ​ $ - ​ $ - Trade receivables concentrate sales ​ ​ - ​ ​ 22,361 ​ ​ - ​ ​ 22,361 ​ ​ - ​ ​ 22,361 ​ ​ - ​ ​ - ​ ​ $ 1,059 ​ $ 22,361 ​ $ - ​ $ 23,420 ​ $ 1,059 ​ $ 22,361 ​ $ - ​ $ - ​ ​ ​ ​ ​ ​ ​ ​ ​ ​ ​ ​ ​ ​ ​ ​ ​ ​ ​ ​ ​ ​ ​ ​ ​ Financial assets not measured at Fair Value ​ ​ ​ ​ ​ ​ ​ ​ ​ ​ ​ ​ ​ ​ ​ ​ ​ ​ ​ ​ ​ ​ ​ ​ Cash and cash equivalents ​ $ - ​ $ - ​ $ 131,898 ​ $ 131,898 ​ $ - ​ $ - ​ $ - ​ $ 131,898 Trade receivables doré sales ​ ​ - ​ ​ - ​ ​ 3,948 ​ ​ 3,948 ​ ​ - ​ ​ - ​ ​ - ​ ​ 3,948 Other receivables ​ ​ - ​ ​ - ​ ​ 4,108 ​ ​ 4,108 ​ ​ - ​ ​ - ​ ​ - ​ ​ 4,108 ​ ​ $ - ​ $ - ​ $ 139,954 ​ $ 139,954 ​ $ - ​ $ - ​ $ - ​ $ 139,954 ​ ​ ​ ​ ​ ​ ​ ​ ​ ​ ​ ​ ​ ​ ​ ​ ​ ​ ​ ​ ​ ​ ​ ​ ​ Financial liabilities measured at Fair Value ​ ​ ​ ​ ​ ​ ​ ​ ​ ​ ​ ​ ​ ​ ​ ​ ​ ​ ​ ​ ​ ​ ​ ​ Interest rate swap liability ​ $ (1,084) ​ $ - ​ $ - ​ $ (1,084) ​ $ - ​ $ (1,084) ​ $ - ​ $ - Metal forward sales contracts liability ​ ​ - ​ ​ (124) ​ ​ - ​ ​ (124) ​ ​ - ​ ​ (124) ​ ​ - ​ ​ - Fuel forward contracts liability ​ ​ - ​ ​ (52) ​ ​ - ​ ​ (52) ​ ​ - ​ ​ (52) ​ ​ - ​ ​ - ​ ​ $ (1,084) ​ $ (176) ​ $ - ​ $ (1,260) ​ $ - ​ $ (1,260) ​ $ - ​ $ - ​ ​ ​ ​ ​ ​ ​ ​ ​ ​ ​ ​ ​ ​ ​ ​ ​ ​ ​ ​ ​ ​ ​ ​ ​ Financial liabilities not measured at Fair Value ​ ​ ​ ​ ​ ​ ​ ​ ​ ​ ​ ​ ​ ​ ​ ​ ​ ​ ​ ​ ​ ​ ​ ​ Trade payables ​ $ - ​ $ - ​ $ (26,140) ​ $ (26,140) ​ $ - ​ $ - ​ $ - ​ $ (26,140) Payroll payable ​ ​ - ​ ​ - ​ ​ (17,676) ​ ​ (17,676) ​ ​ - ​ ​ - ​ ​ - ​ ​ (17,676) Credit facilities ​ ​ - ​ ​ - ​ ​ (119,850) ​ ​ (119,850) ​ ​ - ​ ​ (120,000) ​ ​ - ​ ​ - Convertible debentures ​ ​ - ​ ​ - ​ ​ (38,766) ​ ​ (38,766) ​ ​ - ​ ​ (78,315) ​ ​ - ​ ​ - Other payables ​ ​ - ​ ​ - ​ ​ (22,784) ​ ​ (22,784) ​ ​ - ​ ​ - ​ ​ - ​ ​ (22,784) ​ ​ $ - ​ $ - ​ $ (225,216) ​ $ (225,216) ​ $ - ​ $ (198,315) ​ $ - ​ $ (66,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nagement of Financial Risk</t>
        </is>
      </c>
      <c r="B1" s="2" t="inlineStr">
        <is>
          <t>12 Months Ended</t>
        </is>
      </c>
    </row>
    <row r="2">
      <c r="B2" s="2" t="inlineStr">
        <is>
          <t>Dec. 31, 2021</t>
        </is>
      </c>
    </row>
    <row r="3">
      <c r="A3" s="3" t="inlineStr">
        <is>
          <t>Management of Financial Risk [abstract]</t>
        </is>
      </c>
    </row>
    <row r="4">
      <c r="A4" s="4" t="inlineStr">
        <is>
          <t>Management of Financial Risk</t>
        </is>
      </c>
      <c r="B4" s="4" t="inlineStr">
        <is>
          <t>29. MANGEMENT OF FINACIAL RISK ​ The Board of Directors has overall responsibility for the establishment and oversight of the Company’s risk management framework and reviews the Company’s policies on an ongoing basis. ​ The Company is exposed to certain financial risks, including credit risk, liquidity risk, currency risk, metal price risk, and interest rate risk. ​ (a) Credit Risk ​ Credit risk is the risk of an unexpected loss if a customer or third party to a financial instrument fails to meet its contractual obligations. All our trade accounts receivables from concentrate sales are held with large international metals trading companies. ​ The Company’s cash and cash equivalents and short-term investments are held through large financial institutions. These investments mature at various dates within three months. ​ The Company’s maximum exposure to credit risk as at December 31, 2021 and 2020 is as follows: ​ ​ ​ ​ ​ ​ ​ ​ ​ ​ ​ ​ ​ As at December 31, 2021 December 31, 2020 Cash and cash equivalents ​ $ 107,097 ​ $ 131,898 Derivative assets ​ ​ 1,619 ​ ​ - Trade and other receivables ​ ​ 76,487 ​ ​ 76,555 Income tax receivable ​ ​ 1,713 ​ ​ - Other non-current receivables ​ ​ 5,903 ​ ​ 6,429 ​ ​ $ 192,819 ​ $ 214,882 ​ The carrying amount of financial assets recorded in the financial statements represents the Company’s maximum exposure to credit risk. We limit our exposure to counterparty credit risk on cash and term deposits by only dealing with financial institutions with high credit ratings and through our investment policy of purchasing only instruments with a high credit rating. Almost all of our concentrate are sold to large well-known concentrate buyers. ​ (c) Liquidity Risk ​ Liquidity risk is the risk that we will not be able to meet our financial obligations as they come due. We manage our liquidity risk by continually monitoring forecasted and actual cash flows. We have in place a planning and budgeting process to help determine the funds required to support our normal operating requirements and our development plans. We aim to maintain sufficient liquidity to meet our short term business requirements, taking into account our anticipated cash flows from operations, our holdings of cash and cash equivalents, and our committed and anticipated liabilities. ​ The Company had $187.1 million of liquidity comprised of cash and cash equivalents as at December 31, 2021, and believes that its cash and cash equivalents will provide sufficient liquidity to meet the Company’s minimum obligations for at least the next 12 months from December 31, 2021. On November 4, 2021, the Company entered into a fourth amended and restated credit agreement, effective as of November 5, 2021, which converted the Company’s existing non-revolving and revolving facility into a revolving term credit facility in the amount of $200.0 million, with a term of four years and a step down to $150.0 million after three years. On closing of the amended credit facility, $120.0 million was available for drawdown and was drawn down in full. The total amended credit facility of up to $200.0 million became available to the Company upon its receipt of the extension of the San Jose environmental impact authorization on December 17, 2021. ​ The Company manages its liquidity risk by continuously monitoring forecasted and actual cashflows. A rigorous reporting, planning and budgeting process are in place to help facilitate forecasting funding requirements, to support operations on an ongoing basis and expansion plans, if any. ​ As at December 31, 2021, the Company expects the following maturities of its financial liabilities, lease obligations, and other contractual commitments, excluding payments relating to interest: ​ ​ ​ ​ ​ ​ ​ ​ ​ ​ ​ ​ ​ ​ ​ ​ ​ ​ ​ Expected payments due by year as at December 31, 2021 ​ ​ ​ Less than ​ ​ ​ ​ ​ ​ After ​ ​ ​ ​ ​ 1 year ​ 1 - 3 years ​ 4 - 5 years ​ ​ 5 years ​ ​ Total Trade and other payables ​ $ 133,805 ​ $ - ​ $ - ​ $ - ​ $ 133,805 Debt ​ ​ - ​ ​ 46,000 ​ ​ 120,000 ​ ​ - ​ ​ 166,000 Income taxes payable ​ ​ 20,563 ​ ​ - ​ ​ - ​ ​ - ​ ​ 20,563 Lease obligations ​ ​ 12,292 ​ ​ 11,315 ​ ​ 2,065 ​ ​ 15,983 ​ ​ 41,655 Other liabilities ​ ​ - ​ ​ 3,310 ​ ​ - ​ ​ - ​ ​ 3,310 Capital commitments, Séguéla ​ ​ 66,542 ​ ​ 5,217 ​ ​ - ​ ​ - ​ ​ 71,759 Closure and reclamation provisions ​ ​ 1,883 ​ ​ 5,561 ​ ​ 23,954 ​ ​ 24,714 ​ ​ 56,112 ​ ​ $ 235,085 ​ $ 71,403 ​ $ 146,019 ​ $ 40,697 ​ $ 493,204 ​ ​ ​ ​ ​ ​ ​ ​ ​ ​ ​ ​ ​ ​ ​ ​ ​ ​ ​ ​ ​ ​ ​ ​ ​ ​ ​ ​ ​ ​ ​ ​ ​ ​ ​ Expected payments due by year as at December 31, 2020 ​ ​ ​ Less than ​ ​ ​ ​ ​ ​ ​ ​ After ​ ​ ​ ​ ​ ​ 1 year ​ 1 - 3 years ​ 4 - 5 years ​ ​ 5 years ​ ​ Total Trade and other payables ​ $ 65,275 ​ $ - ​ $ - ​ $ - ​ $ 65,275 Debt ​ ​ - ​ ​ 120,000 ​ ​ 46,000 ​ ​ - ​ ​ 166,000 Income taxes payable ​ ​ 23,808 ​ ​ - ​ ​ - ​ ​ - ​ ​ 23,808 Lease obligations ​ ​ 7,367 ​ ​ 6,166 ​ ​ 4,043 ​ ​ 14,127 ​ ​ 31,703 Other liabilities ​ ​ - ​ ​ 2,523 ​ ​ - ​ ​ - ​ ​ 2,523 Capital commitments, Lindero ​ ​ 558 ​ ​ - ​ ​ - ​ ​ - ​ ​ 558 Closure and reclamation provisions ​ ​ 433 ​ ​ 5,444 ​ ​ 10,692 ​ ​ 23,781 ​ ​ 40,350 ​ ​ $ 97,441 ​ $ 134,133 ​ $ 60,735 ​ $ 37,908 ​ $ 330,217 ​ Operating leases includes leases for office premises, computer equipment and other equipment used in the normal course of business. ​ (d) Currency risk ​ The Company is exposed to fluctuations in foreign exchange rates as a portion of our expenses are incurred in Canadian dollars, Peruvian soles, Argentine peso, Mexican peso, West Africa CFA Franc and Australian dollars. A significant change in the foreign exchange rates between the United States dollar relative to the other currencies could have a material effect on the Company’s profit or loss, financial position, or cash flows. ​ During October 2021, the Company entered into a forward contract for $18.5 million Euros with a fixed rate of 1.173 maturing monthly from January 31, 2022 to April 28, 2023, related to the construction of Séguéla. ​ ​ As at December 31, 2021 and 2020, the Company was exposed to currency risk through the following assets and liabilities denominated in foreign currencies: ​ ​ ​ ​ ​ ​ ​ ​ ​ ​ ​ ​ ​ ​ ​ ​ ​ ​ ​ December 31, 2021 ​ Canadian Dollars Peruvian Soles Mexican Pesos Argentine Pesos West African CFA Franc Australian Dollars Euro Cash and cash equivalents ​ 1,660 ​ 5,508 ​ 18,126 ​ 4,319 ​ 11,494,909 ​ 5 ​ 28 Marketable securities ​ 527 ​ - ​ - ​ - ​ - ​ - ​ - Restricted cash ​ - ​ - ​ - ​ - ​ 1,166,963 ​ - ​ - Trade and VAT receivables ​ 690 ​ 2,144 ​ 174,229 ​ 1,526,506 ​ 13,433,368 ​ - ​ - Income tax receivable ​ - ​ 20,707 ​ - ​ - ​ - ​ - ​ - VAT - long term receivable ​ - ​ - ​ 70,520 ​ - ​ - ​ - ​ - Trade and other payables ​ (3,839) ​ (17,496) ​ (400,697) ​ (1,174,033) ​ (10,094,158) ​ (939) ​ (1,431) Provisions, current ​ - ​ (4,413) ​ (13,534) ​ (95,353) ​ - ​ - ​ - Income tax payable ​ - ​ - ​ (87,881) ​ - ​ - ​ - ​ - Other liabilities ​ - ​ - ​ (6,178) ​ - ​ - ​ - ​ - Provisions, non current ​ - ​ - ​ (87,305) ​ - ​ - ​ - ​ - Total foreign currency exposure ​ (962) ​ 6,450 ​ (332,720) ​ 261,439 ​ 16,001,082 ​ (934) ​ (1,403) US$ equivalent of foreign currency exposure ​ (755) ​ 1,668 ​ (16,802) ​ 2,734 ​ 28,548 ​ (804) ​ (1,207) ​ ​ ​ ​ ​ ​ ​ ​ ​ ​ ​ ​ ​ ​ ​ ​ ​ ​ December 31, 2020 ​ Canadian Dollars Peruvian Soles Mexican Pesos Argentine Pesos West African CFA Franc Australian Dollars Euro Cash and cash equivalents ​ 1,402 ​ 9,658 ​ 3,117 ​ 2,326 ​ - ​ - ​ - Marketable securities ​ 1,348 ​ - ​ - ​ - ​ - ​ - ​ - Trade and VAT receivables ​ 53 ​ 3,563 ​ 108,569 ​ 3,281,760 ​ - ​ - ​ - Income tax receivable ​ - ​ 6,915 ​ - ​ - ​ - ​ - ​ - VAT - long term receivable ​ - ​ - ​ 67,542 ​ - ​ - ​ - ​ - Trade and other payables ​ (17,838) ​ (28,046) ​ (311,747) ​ (764,331) ​ - ​ - ​ - Provisions, current ​ - ​ 100 ​ (4,871) ​ (77,549) ​ - ​ - ​ - Income tax payable ​ - ​ (275) ​ (297,083) ​ - ​ - ​ - ​ - Other liabilities ​ (207) ​ - ​ (5,160) ​ - ​ - ​ - ​ - Provisions, non current ​ - ​ (754) ​ (67,102) ​ - ​ - ​ - ​ - Total foreign currency exposure ​ (15,254) ​ (8,839) ​ (506,735) ​ 2,442,206 ​ - ​ - ​ - US$ equivalent of foreign currency exposure ​ (11,981) ​ (2,439) ​ (25,402) ​ 29,091 ​ - ​ - ​ - ​ Sensitivity as to change in foreign currency exchange rates on our foreign currency exposure as at December 31, 2021 is provided below: ​ ​ ​ ​ ​ ​ ​ ​ ​ ​ ​ Effect on foreign ​ ​ ​ ​ denominated Currency Change items Mexican pesos ​ +/- 10% ​ $ 1,527 Peruvian soles ​ +/- 10% ​ $ 152 Argentinian pesos ​ +/- 10% ​ $ 249 Canadian Dollar ​ +/- 10% ​ $ 69 West African CFA franc ​ +/- 10% ​ $ 2,595 Australian Dollar ​ +/- 10% ​ $ 61 Euro ​ +/- 10% ​ $ 110 ​ Due to the volatility of the exchange rate for Argentine Peso, the Company is applying additional measures in cash management to minimize potential losses arising from the conversion of funds. As discussed in note 30(g), with the capital controls in effect, the Company is required to convert the equivalent value of foreign currency received from the proceeds of the sale of all gold doré from the Lindero Mine. ​ (e) Metal Price Risk ​ The Company is exposed to metal price risk with respect to the sales of silver, gold, lead, and zinc concentrates. The following table summarizes the effect on provisionally priced sales and accounts receivables of a 10% change in metal prices from the prices used at December 31, 2021: ​ ​ ​ ​ ​ ​ ​ Metal Change Effect on Sales Silver ​ +/- 10% ​ $ 1,154 Gold ​ +/- 10% ​ $ 562 Lead ​ +/- 10% ​ $ 343 Zinc ​ +/- 10% ​ $ 318 ​ During the year ended December 31, 2021, the Company recognized negative sales adjustments of $ 2.8 million (December 31, 2020 – positive $3.3 million) as a result of changes in metal prices on the final settlement or during the quotational period. ​ From time to time, the Company mitigates the price risk associated with its base metal production by entering into forward sale and collar contracts for some of its forecasted base metal production and non-metal commodities (see Note 21). ​ (f) Interest Rate Risk ​ Interest rate risk is the risk that the fair value or future cash flows of a financial instrument will fluctuate because of changes in market interest rates. Currently, the Company’s interest rate exposure mainly relates to interest earned on its cash, cash equivalent, and short-term investment balances, interest paid on its LIBOR-based debt, and the mark-to-market value of derivative instruments which depend on interest rates. ​ (g) Capital Management ​ The Company’s objective when managing its capital is to maintain its ability to continue as a going concern while at the same time maximizing the growth of its business and providing returns to its shareholders. The Company manages its capital structure and makes adjustments based on changes to its economic environment and the risk characteristics of the Company’s assets. ​ Effective December 23, 2019, changes to Argentina’s tax laws proposed by the new Argentine Government were implemented. The changes ratified and extended legislation which was to expire on December 31, 2019 and allow the Argentine Central Bank to regulate funds coming into and flowing out of Argentina in order to maintain stability and support the economic recovery of the country. These capital controls have the effect of: requiring exporters to convert the equivalent value of foreign currency received from the export into Argentine Pesos; requiring the prior consent of the Argentine Central Bank to the payment of cash dividends and distributions of currency out of Argentina; requiring Argentine companies to convert foreign currency loans received from abroad into Argentine Pesos; and restricting the sale of Argentine Pesos for foreign currency. ​ The Company’s capital requirement is effectively managed based on the Company having a thorough reporting, planning and forecasting process to help identify the funds required to ensure the Company is able to meet its operating and growth objectives. ​ The Company’s capital structure consists of equity comprising of share capital, reserves and retained earnings as well as debt facilities, equipment financing obligations less cash, cash equivalents and short-term investments. ​ ​ ​ ​ ​ ​ ​ ​ ​ ​ ​ ​ ​ ​ ​ ​ ​ December 31, 2021 December 31, 2020 Equity ​ $ 1,375,148 ​ $ 725,770 Debt ​ ​ 157,489 ​ ​ 158,616 Lease obligations ​ ​ 29,405 ​ ​ 19,497 Less: cash and cash equivalents ​ ​ (107,097) ​ ​ (131,898) ​ ​ $ 1,454,945 ​ $ 771,985 ​ As discussed above, the Company operates in Argentina where the new Argentine government has ratified and extended legislation to December 31, 2025 to allow the Argentine Central Bank to regulate funds coming into and flowing out of Argentina. Other than the restrictions related to these capital controls and complying with the debt covenants under the Company’s credit facility, the Company is not subject to any externally imposed capital requirements. As at December 31, 2021 and 2020, the Company was in compliance with its debt covena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flow Information</t>
        </is>
      </c>
      <c r="B1" s="2" t="inlineStr">
        <is>
          <t>12 Months Ended</t>
        </is>
      </c>
    </row>
    <row r="2">
      <c r="B2" s="2" t="inlineStr">
        <is>
          <t>Dec. 31, 2021</t>
        </is>
      </c>
    </row>
    <row r="3">
      <c r="A3" s="3" t="inlineStr">
        <is>
          <t>Supplemental Cashflow Information [abstract]</t>
        </is>
      </c>
    </row>
    <row r="4">
      <c r="A4" s="4" t="inlineStr">
        <is>
          <t>Supplemental Cashflow Information</t>
        </is>
      </c>
      <c r="B4" s="4" t="inlineStr">
        <is>
          <t>30. SUPPLEMENTAL CASH FLOW INFORMATION ​ Changes in working capital for the years ended December 31, 2021 and 2020 are as follows: ​ ​ ​ ​ ​ ​ ​ ​ ​ ​ Years ended December 31, ​ ​ 2021 ​ 2020 Trade and other receivables ​ $ (16,897) ​ $ 10,258 Prepaid expenses ​ ​ (2,149) ​ ​ 161 Inventories ​ ​ (23,824) ​ ​ (25,659) Trade and other payables ​ ​ 3,556 ​ ​ 6,122 Total changes in working capital ​ $ (39,314) ​ $ (9,118) ​ The changes in liabilities arising from financing activities, including both changes arising from cash flows and non-cash changes for the years as set out below are as follows: ​ ​ ​ ​ ​ ​ ​ ​ ​ ​ ​ ​ ​ ​ ​ ​ Note ​ Bank loan ​ Convertible debentures ​ Lease obligations ​ Derivatives As at December 31, 2019 ​ ​ $ 109,430 ​ $ 37,105 ​ $ 23,879 ​ $ 894 Additions ​ ​ ​ 65,000 ​ ​ - ​ ​ 2,684 ​ ​ 176 Terminations ​ ​ ​ - ​ ​ - ​ ​ (497) ​ ​ - Interest ​ ​ ​ 420 ​ ​ 1,661 ​ ​ 1,920 ​ ​ 563 Payments ​ ​ ​ (55,000) ​ ​ - ​ ​ (8,438) ​ ​ (560) Foreign exchange ​ ​ ​ - ​ ​ - ​ ​ (51) ​ ​ - Changes in fair value ​ ​ ​ - ​ ​ - ​ ​ - ​ ​ 187 As at December 31, 2020 ​ ​ ​ 119,850 ​ ​ 38,766 ​ ​ 19,497 ​ ​ 1,260 Additions ​ ​ ​ - ​ ​ - ​ ​ 7,397 ​ ​ 508 Terminations ​ ​ ​ - ​ ​ - ​ ​ (1,203) ​ ​ - Acquisition of Roxgold 6 ​ ​ 31,711 ​ ​ - ​ ​ 13,597 ​ ​ - Interest ​ ​ ​ 845 ​ ​ 1,641 ​ ​ 2,336 ​ ​ 1,018 Payments ​ ​ ​ (32,288) ​ ​ - ​ ​ (11,928) ​ ​ (2,105) Transaction costs ​ ​ ​ (3,036) ​ ​ - ​ ​ - ​ ​ - Foreign exchange ​ ​ ​ - ​ ​ - ​ ​ (291) ​ ​ - Changes in fair value ​ ​ ​ - ​ ​ - ​ ​ - ​ ​ 777 As at December 31, 2021 ​ ​ $ 117,082 ​ $ 40,407 ​ $ 29,405 ​ $ 1,458 ​ The significant non-cash financing and investing transactions during the years ended December 31, 2021 and 2020 are as follows: ​ ​ ​ ​ ​ ​ ​ ​ ​ ​ ​ ​ ​ ​ ​ ​ ​ ​ ​ ​ Years ended December 31, ​ Note 2021 2020 Acquisition of Roxgold 6 ​ $ 594,666 ​ $ - Mineral properties, plant and equipment changes in closure and reclamation provision ​ ​ $ (3,729) ​ $ (9,339) Stock options allocated to share capital upon exercise ​ ​ $ 136 ​ $ 427 Additions on right of use assets ​ ​ $ (2,551) ​ $ (2,715) Share units allocated to share capital upon settlement ​ ​ $ 4,468 ​ $ 3,0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t>
        </is>
      </c>
      <c r="B1" s="2" t="inlineStr">
        <is>
          <t>12 Months Ended</t>
        </is>
      </c>
    </row>
    <row r="2">
      <c r="B2" s="2" t="inlineStr">
        <is>
          <t>Dec. 31, 2021</t>
        </is>
      </c>
    </row>
    <row r="3">
      <c r="A3" s="3" t="inlineStr">
        <is>
          <t>Ifrs Non-Controlling Interest [Abstract]</t>
        </is>
      </c>
    </row>
    <row r="4">
      <c r="A4" s="4" t="inlineStr">
        <is>
          <t>Disclosure of non-controlling interests [text block]</t>
        </is>
      </c>
      <c r="B4" s="4" t="inlineStr">
        <is>
          <t>​ 31. NON-CONTROLLING INTEREST ​ As at December 31, 2021, the non-controlling interest (“NCI”) of the Government of Burkina Faso, which represents 10% in Roxgold SANU S.A. totalled $12.1 million. The income attributable to the NCI for the six months ended December 31, 2021, totalling $1.5 million is based on the net income for Yaramoko. ​ As at December 31, 2021, the NCI of the Government of Côte d’Ivoire, which represents 10% in Roxgold Sango S.A. totalled $42.3 million. The loss attributable to the NCI for the six months ended December 31, 2021, totalling $0.1 million is based on the net loss for Séguéla. ​ ​ ​ ​ ​ ​ ​ ​ Summarized statement of financial position ​ ​ ​ ​ ​ ​ ​ ​ ​ ​ ​ ​ ​ As of December 31, 2021 ​ Yaramoko ​ Séguéla Non-controlling interest percentage ​ ​ 10% ​ ​ 10% Current assets ​ $ 60,225 ​ $ 12,036 Non-current assets ​ ​ 200,406 ​ ​ 62,146 Current liabilities ​ ​ (32,754) ​ ​ (21,312) Non-current liabilities ​ ​ (111,353) ​ ​ (52,484) Net assets ​ $ 116,524 ​ $ 386 ​ ​ ​ ​ ​ ​ ​ Non-controlling interest ​ $ 12,095 ​ $ 42,327 ​ ​ ​ ​ ​ ​ ​ Summarized income statement ​ ​ ​ ​ ​ ​ ​ ​ ​ ​ ​ ​ ​ For the period ended December 31, 2021 ​ Yaramoko ​ Séguéla Revenue ​ $ 101,256 ​ $ - Net income (loss) and comprehensive income (loss) ​ $ 15,945 ​ $ (729) ​ ​ ​ ​ ​ ​ ​ Summarized cash flows ​ ​ ​ ​ ​ ​ ​ ​ ​ ​ ​ ​ ​ For the period ended December 31, 2021 ​ Yaramoko ​ Séguéla Cash flows provided by operating activities ​ $ 28,566 ​ $ (144) Cash flows used in investing activities ​ $ (28,429) ​ ​ (25,631) Cash flows (used in) provided by financing activities ​ $ (14,804) ​ $ 37,6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1</t>
        </is>
      </c>
      <c r="C2" s="2" t="inlineStr">
        <is>
          <t>Dec. 31, 2020</t>
        </is>
      </c>
    </row>
    <row r="3">
      <c r="A3" s="3" t="inlineStr">
        <is>
          <t>Consolidated Statements of Comprehensive Income [abstract]</t>
        </is>
      </c>
    </row>
    <row r="4">
      <c r="A4" s="4" t="inlineStr">
        <is>
          <t>Currency translation adjustment, tax</t>
        </is>
      </c>
      <c r="B4" s="6" t="n">
        <v>179</v>
      </c>
    </row>
    <row r="5">
      <c r="A5" s="3" t="inlineStr">
        <is>
          <t>Comprehensive income attributable to:</t>
        </is>
      </c>
    </row>
    <row r="6">
      <c r="A6" s="4" t="inlineStr">
        <is>
          <t>Fortuna shareholders</t>
        </is>
      </c>
      <c r="B6" s="5" t="n">
        <v>54589</v>
      </c>
      <c r="C6" s="6" t="n">
        <v>20967</v>
      </c>
    </row>
    <row r="7">
      <c r="A7" s="4" t="inlineStr">
        <is>
          <t>Non-controlling interest</t>
        </is>
      </c>
      <c r="B7" s="6" t="n">
        <v>15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cies and Capital Commitments</t>
        </is>
      </c>
      <c r="B1" s="2" t="inlineStr">
        <is>
          <t>12 Months Ended</t>
        </is>
      </c>
    </row>
    <row r="2">
      <c r="B2" s="2" t="inlineStr">
        <is>
          <t>Dec. 31, 2021</t>
        </is>
      </c>
    </row>
    <row r="3">
      <c r="A3" s="3" t="inlineStr">
        <is>
          <t>Contingencies and Capital Commitments [abstract]</t>
        </is>
      </c>
    </row>
    <row r="4">
      <c r="A4" s="4" t="inlineStr">
        <is>
          <t>Contingencies and Capital Commitments</t>
        </is>
      </c>
      <c r="B4" s="4" t="inlineStr">
        <is>
          <t>32. CONTINGENCIES AND CAPITAL COMMITMENTS ​ (a) Caylloma Letter of Guarantee ​ The Caylloma mine closure plan, as amended, that was in effect in January 2021, included total undiscounted closure costs of $11.4 million, which consisted of progressive closure activities of $3.5 million, final closure activities of $7.2 million, and post closure activities of $0.8 million pursuant to the terms of the Mine Closing Law. Under the terms of the current Mine Closing Law, the Company is required to provide the Peruvian Government with a guarantee in respect of the Caylloma mine closure plan as it relates to final closure activities and post-closure activities and related taxes. In 2021, the Company provided a guarantee of $9.7 million to the Peruvian Government in respect of such closure costs and taxes, by way of a security bond in guarantee in the amount of $8.4 million. The security bond and the bank letter of guarantee expired on January 28, 2022. On November 17, 2021 the Ministry of Energy and Mining approved a second amendment to the closure plan for the Caylloma mine by Directorate Resolution No. 220-2021/MINEM-DGAAM. As a result, the total undiscounted closure costs for the Caylloma Mine as at November 17, 2021 were $15.4 million, which amounts includes $5.2 million of progressive closure activities, $8.3 million of final closure activities, and $1.9 million of post-closure activities. On January 19, 2022, the Company obtained a new bank letter of guarantee and increased the amount guaranteed to $10.8 million, which guarantee is valid until January 27, 2023. ​ On August 19, 2021, the Peruvian Government approved Law N° 31347 which modifies the Mine Closing Law. This new law includes, among other things, new criteria for the calculation of guarantee required to be in place for the closing of a mine. As a result, a guarantee will be required to be put in place for the full mine closure plan, to include progressive closure costs, final closure activities and post closure-activities. The effective date for the new Mine Closing Law has not yet been confirmed by the Peruvian Government, but it is expected to be in effect in 2023. ​ (b) San Jose Letter of Guarantee ​ The Company has established three letters of guarantee in the aggregate amount of $1.2 million to fulfill its environmental obligations under the terms and conditions of the Environmental Impact Statements issued by the Secretaria de Medio Ambiente y Recursos Naturales (“SEMARNAT”) in 2009 in respect of the construction of the San Jose mine, and in 2017 and 2020 with respect to the expansion of the dry stack tailings facility at the San Jose mine. The letters of guarantee expire on December 31, 2023, June 15, 2022, and September 17, 2022, respectively. ​ (c) Other Commitments ​ As at December 31, 2021, the Company had capital commitments of $1.3 million and $5.2 million for civil work, equipment purchases and other services at the Lindero and San Jose Mines, respectively, which are expected to be expended within one year. ​ As of December 31, 2021, the Company had capital commitments of $71.8 million for the construction of the Séguéla Mine, with $66.4 million expected to be expended within one year. ​ The Company entered into an agreement with a service provider wherein the Company would be required to make an early termination payment, which is reduced monthly over 30 months, if the Company terminates the agreement, and in certain circumstances, could be required to make other payments that will be negotiated between the Company and the service provider. If the Company had terminated the agreement at December 31, 2021 it would have been subject to an early termination payment of $7.8 million. ​ (d) Tax Contingencies ​ The Company is, from time to time, involved in various tax assessments arising in the ordinary course of business. The Company cannot reasonably predict the likelihood or outcome of these actions. The Company has recognised tax provisions with respect to current assessments received from the tax authorities in the various jurisdictions in which the Company operates, and from any uncertain tax positions identified. For those amounts recognised related to current tax assessments received, the provision is based on management's best estimate of the outcome of those assessments, based on the validity of the issues in the assessment, management's support for their position, and the expectation with respect to any negotiations to settle the assessment. Management re-evaluates the outstanding tax assessments regularly to update their estimates related to the outcome for those assessments taking into account the criteria above. ​ Peru ​ The Company was assessed $1.2 million ( 4.3 million Peruvian soles), including interest and penalties of $0.6 million ( 2.4 million Peruvian soles), for the 2010 tax year by SUNAT, the Peruvian tax authority, with respect to the deduction of certain losses arising from derivative instruments. The Company has applied to the Peruvian tax court to appeal the assessment. ​ On January 22, 2019, the Peruvian tax court reaffirmed SUNAT’s position and denied the deduction. The Company believes the assessment is inconsistent with Peruvian tax law and that it is probable the Company will succeed on appeal through the Peruvian legal system. The Company has paid the disputed amount in full and has initiated proceedings through the Peruvian legal system to appeal the decision of the Peruvian tax court. ​ As at December 31, 2021, the Company has recorded the amount paid of $1.1 million ( 4.3 million Peruvian soles) in other long-term assets, as the Company believes it is probable that the appeal will be successful (Note 11). ​ (e) SGM Royalty ​ In January 2020, the Company received notice from the Dirección General de Minas (“DGM”) seeking to cancel one of the Company’s mining concessions at the San Jose Mine in Oaxaca, Mexico if a disputed royalty, in the Mexican peso equivalent of $30 million plus VAT (being the amount of the claimed royalty from 2011 to 2019), was not paid before March 15, 2020. In early February 2020, the Company began legal proceedings (the “Amparo Proceedings”) to contest the initiation of the cancellation procedure taken by the DGM on the Company’s mining concession, if the royalty claimed by the Mexican Geological Service (the “SGM”) was not paid. Effective May 27, 2021, the DGM provided notice to the Company of the termination of the cancellation procedure, as it had determined that the required cause for the cancellation of the concession was not established. As a result the Company discontinued the Amparo Proceedings in the Collegiate Court in Mexico. Further, on advice received from Mexican counsel, the Company withdrew the administrative and legal proceedings that it had initiated in the Mexican Federal Administrative Court to remove reference to the royalty on the title register. ​ On October 7, 2021, the Company and the SGM entered into a settlement agreement, pursuant to which the Company paid to the SGM the amount of $9.6 million, plus value added tax (which is included in Other Expenses) to end any prior dispute, and agreed to pay to the SGM a three percent royalty on the billing value of minerals obtained from the concession from May 1, 2021 on an ongoing basis. The terms of the royalty are set out in a royalty agreement between the parties dated March 18, 2022. The remaining terms of the settlement are confidential and the Company has not admitted any liability. ​ (f) Other Contingencies ​ The Company is subject to various investigations and other claims, legal, labor, and tax proceedings covering matters that arise in the ordinary course of business activities. Each of these matters is subject to various uncertainties, and it is possible that some of these matters may be resolved unfavorably for the Company. Certain conditions may exist as of the date these financial statements are issued that may result in a loss to the Company. None of these matters is expected to have a material effect on the results of operations or financial conditions of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 33. SUBSEQUENT EVENTS ​ On January 28, 2022, the Company received a notice (the “Notice”) from the Secretaría de Medio Ambiente y Recursos Naturales (“SEMARNAT”) which advised that SEMARNAT has made a typographical error in the extension to the term of the environmental impact authorization (“EIA”) for the San Jose Mine, located in Oaxaca, Mexico. ​ On December 17, 2021, SEMARNAT granted the Company a 12 year extension to the EIA for the San Jose Mine which expires in October 2033. However, the Notice states that SEMARNAT has made a typographical error in the EIA Extension and that the correct term is two years. The Company is of the view that the Notice was issued by the local office of SEMARNAT in error. ​ Fortuna’s Mexican subsidiary, Cuzcatlan is working with authorities to resolve this matter. In addition, Minera Cuzcatlan has initiated legal proceedings to challenge and revoke said typographical error and to reconfirm the 12 year extension period granted by SEMARNAT in December 2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ES (Policies)</t>
        </is>
      </c>
      <c r="B1" s="2" t="inlineStr">
        <is>
          <t>12 Months Ended</t>
        </is>
      </c>
    </row>
    <row r="2">
      <c r="B2" s="2" t="inlineStr">
        <is>
          <t>Dec. 31, 2021</t>
        </is>
      </c>
    </row>
    <row r="3">
      <c r="A3" s="3" t="inlineStr">
        <is>
          <t>Significant Accounting Policies [abstract]</t>
        </is>
      </c>
    </row>
    <row r="4">
      <c r="A4" s="4" t="inlineStr">
        <is>
          <t>Basis of Presentation</t>
        </is>
      </c>
      <c r="B4" s="4" t="inlineStr">
        <is>
          <t>(a) Basis of Consolidation ​ These financial statements include the accounts of the Company. All significant intercompany transactions, balances, revenues, and expenses have been eliminated upon consolidation. ​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d the ability to affect those returns through its power over the investee. ​ Fortuna Silver Mines Inc. is the ultimate parent entity of the group. At December 31, 2021, the principal subsidiaries of the Company, their geographic locations, and the ownership interests held by the Company, were as follows: ​ ​ ​ ​ ​ ​ ​ ​ Name Location Ownership Principal Activity Minera Bateas S.A.C. ("Bateas") ​ Peru ​ 100% ​ Caylloma Mine Compania Minera Cuzcatlan S.A. de C.V. ("Cuzcatlan") ​ Mexico ​ 100% ​ San Jose Mine Mansfield Minera S.A. ("Mansfield") ​ Argentina ​ 100% ​ Lindero Mine Roxgold SANU S.A. (“Sanu”) ​ Burkina Faso ​ 90% ​ Yaramoko Mine Roxgold SANGO S.A. ( “Sango”) ​ Côte d’Ivoire ​ 90% ​ Séguéla Exploration Project</t>
        </is>
      </c>
    </row>
    <row r="5">
      <c r="A5" s="4" t="inlineStr">
        <is>
          <t>Business Combination</t>
        </is>
      </c>
      <c r="B5" s="4" t="inlineStr">
        <is>
          <t>(b) Business Combination ​ A business combination is an acquisition of assets and liabilities that constitute a business. A business is an integrated set of activities and assets that consist of inpu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 When acquiring a set of activities or assets in the exploration and development stage, which may not have outputs, the Company considers other factors to determine whether the set of activities or assets is a business. ​ Acquisitions of businesses are accounted for using the acquisition method. The consideration transferred in a business combination is measured at fair value, which is allocated to the identifiable assets acquired and liabilities assumed based on the acquisition-date fair value. The excess of the cost of acquisition over the fair value of the Company’s share of the identifiable net assets acquired is recorded as goodwill. If the cost of acquisition is less than the fair value of the net assets acquired, the difference, or gain, is recognized directly in the consolidated statement of operations. The results of businesses acquired during the period are included in the financial statements from the date of acquisition. Acquisition-related costs are expensed as incurred. Provisional fair values are finalized within 12 months of the acquisition date. Measurement period adjustments are adjustments that arise from additional information obtained during the measurement period about facts and circumstances that existed at the acquisition date.</t>
        </is>
      </c>
    </row>
    <row r="6">
      <c r="A6" s="4" t="inlineStr">
        <is>
          <t>Non-Controlling Interests</t>
        </is>
      </c>
      <c r="B6" s="4" t="inlineStr">
        <is>
          <t>(c) Non-Controlling Interests ​ Non-controlling interest represents equity interests in subsidiaries owned by outside parties. Non-controlling interests are recorded at their proportionate share of the fair value of identifiable net assets acquired on initial recognition. The share of net assets of subsidiaries attributable to non-controlling interests is presented as a component of equity. Their share of net income and other comprehensive income is recognized directly in equity even if the results of the non-controlling interest have a deficit balance. ​ The Company recognises transactions with non-controlling interest as transactions with equity shareholders. Changes in the Company’s ownership interest in subsidiaries that do not result in loss of control are accounted for as equity transactions.</t>
        </is>
      </c>
    </row>
    <row r="7">
      <c r="A7" s="4" t="inlineStr">
        <is>
          <t>Consolidation, Functional and Presentation Currency</t>
        </is>
      </c>
      <c r="B7" s="4" t="inlineStr">
        <is>
          <t>(d) Consolidation, Functional and Presentation Currency ​ These financial statements are presented in United States Dollars (“$” or “US$” or “US dollars”), which is the functional currency of the Company. Reference to C$ are to Canadian dollars. All amounts in these financial statements have been rounded to the nearest thousand US dollars, unless otherwise stated. ​ The functional currency for each entity consolidated within the Company's financial statements is determined by the currency of the primary economic environment in which it operates. The functional currency of subsidiaries acquired in the year are identified in the table below. ​ Name of Subsidiary Place of Incorporation Beneficial Common Share Ownership Interest Principal Activity Functional Currency Roxgold SANU S.A. Burkina Faso 90% Mining USD Roxgold SANGO S.A. Côte d’Ivoire 90% Exploration USD Roxgold Burkina Faso S.A.R.L. Burkina Faso 100% Exploration USD Roxgold Exploration S.A.R.L. Burkina Faso 100% Exploration USD Roxgold Boussoura S.A.R.L. Burkina Faso 100% Exploration USD FR Mining Limited British Virgin Islands 100% Holding USD FR Gold Limited British Virgin Islands 100% Holding USD Roxgold CI Limited Cayman Islands 100% Holding USD Roxgold Boussoura Cayman Islands 100% Holding USD Roxgold Inc. Canada 100% Holding CAD FR Gold Mining Inc. Canada 100% Holding CAD Fortuna Silver Mines Australia Pty Ltd. Australia 100% Corporate AUD LGL Exploration Côte d’Ivoire SA Côte d’Ivoire 100% Exploration XOF LGL Resources Côte d’Ivoire SA Côte d’Ivoire 100% Exploration XOF ​ Assets and liabilities of the subsidiaries that have a functional currency other than the US dollars are translated into US dollars at the exchange rate in effect on the consolidated statements of financial position date and revenues and expenses are translated at the average rate over the reporting period. Gains and losses from these translations are recognized in other comprehensive income. ​ Transactions in foreign currencies are initially recorded in the functional currency at the exchange rate at the date of the transaction. Monetary assets and liabilities denominated in foreign currencies are translated at the rate of exchange at each financial position date. Foreign exchange gains or losses on translation to the functional currency of an entity are recorded in profit or loss. Non-monetary items that are measured in terms of historical cost in a foreign currency are translated using the exchange rate as at the date of the initial transaction.</t>
        </is>
      </c>
    </row>
    <row r="8">
      <c r="A8" s="4" t="inlineStr">
        <is>
          <t>Cash, Cash Equivalents and Short Term Investments</t>
        </is>
      </c>
      <c r="B8" s="4" t="inlineStr">
        <is>
          <t xml:space="preserve">(e) Cash, Cash Equivalents and Short-Term Investments ​ Cash and cash equivalents include cash on hand, demand deposits, and money market instruments with maturities from the date of acquisition of 90 days or less, which are readily convertible to known amounts of cash and are subject to insignificant changes in value. Short-term investments consist of term deposits with original maturities in excess of three months but less than twelve months. Cash, cash equivalents and short-term investments are designated as amortized cost. </t>
        </is>
      </c>
    </row>
    <row r="9">
      <c r="A9" s="4" t="inlineStr">
        <is>
          <t>Inventories</t>
        </is>
      </c>
      <c r="B9" s="4" t="inlineStr">
        <is>
          <t>(f) Inventories ​ Inventories include mineral concentrates, doré, leach pad, gold in-circuit, stockpiled ore, materials and supplies, and are valued at the lower of average production cost and estimated net realizable value. Production costs allocated to metal inventories include direct mining costs, direct labor and material costs, mine site overhead, depletion and amortization. Stockpiled ore that is not expected to be processed within the next twelve months is classified as non-current. Costs allocated to materials and supplies are based on weighted average costs and include all costs of purchase and other costs in bringing these inventories to their existing location and condition. ​ In the heap leaching process, ore is stacked on the leach pad and treated with a chemical solution that dissolves the gold contained within the ore. The resulting pregnant solution is further processed in a plant where the gold is recovered. The cost of leach pad inventory is based on cost of mining, crushing and leaching, including applicable depletion and amortization, and is removed as ounces of gold are recovered at the weighted average cost per recoverable ounce of gold on the leach pad. Estimates of recoverable gold in the leach pad are calculated based on the quantities of ore placed on the leach pad (measured tonnes added to the leach pad), the estimated grade of ore placed on the leach pad (based on assay data), and an estimated recovery percentage (based on estimated recovery assumptions from metallurgical testing). The nature of the leaching process inherently limits the ability to precisely monitor inventory levels. As a result, estimates are refined based on actual results and engineering studies over a period of time. The final recovery of gold from leach pad will not be known until the leaching process is concluded at the end of the mine life. ​ If the carrying value exceeds the net realizable amount, a write-down is recognized. The write-down may be reversed in a subsequent period if the circumstances which caused the write-down no longer exist, to the extent that the related inventory has not been sold. Net realizable value is calculated as the estimated price at the time of sale based on prevailing metal prices less estimated future costs to convert the inventories into saleable form and estimated costs to sell.</t>
        </is>
      </c>
    </row>
    <row r="10">
      <c r="A10" s="4" t="inlineStr">
        <is>
          <t>Exploration and Evaluation Assets</t>
        </is>
      </c>
      <c r="B10" s="4" t="inlineStr">
        <is>
          <t>​ (g) Exploration and Evaluation Assets ​ Exploration expenditures on properties for which the Company does not have title or rights to are expensed when incurred. Significant payments related to the acquisition of land and mineral rights and the costs to conduct a preliminary evaluation to determine that the property has potential to develop an economic ore body are capitalized as incurred. The time between initial acquisition and a full evaluation of a property’s potential is dependent on many factors including, but not limited to, location relative to existing infrastructure, the property’s stage of development, geological controls and metal prices. ​ The Company capitalizes the cost of acquiring, maintaining its interest and exploring mineral properties as exploration and evaluation assets until such time as the properties are placed into development, abandoned, sold, or considered to be impaired in value. ​ If a mineable ore body is discovered, exploration and evaluation costs are reclassified to mining properties. The Company uses the following criteria in its assessment: ● the property has mineral reserves as referred to in Canadian National Instrument 43-101 Standards of Disclosure for Mineral Projects (“NI 43-101”), and ● when legal, permitting and social matters have been resolved sufficiently to allow mining of the ore body. ​ Exploration and evaluation assets are tested for impairment when an indicator of impairment is identified and upon reclassification to mining properties. ​ If no mineable ore body is discovered, all previously capitalized costs are expensed in the period in which it is determined the property has no economic value. ​ Proceeds received from the sale of interests in exploration and evaluation assets are credited to the carrying value of the mineral properties, plant and equipment. Exploration costs that do not relate to any specific property are expensed as incurred.</t>
        </is>
      </c>
    </row>
    <row r="11">
      <c r="A11" s="4" t="inlineStr">
        <is>
          <t>Mineral Properties, and Property, Plant and Equipment</t>
        </is>
      </c>
      <c r="B11" s="4" t="inlineStr">
        <is>
          <t>(h) Mineral Properties, and Property, Plant and Equipment ​ i. Mineral Properties and Development Costs ​ For operating mines, all mineral property expenditures are capitalized and amortized based on a unit-of-production method considering the expected production to be obtained over the life of the mineral property. The expected production includes proven and probable reserves and for the San Jose, Caylloma and Yaramoko mines the portion of inferred resources expected to be extracted economically as part of the production cost. ​ Capitalized costs of producing properties are amortized on a unit-of-production basis over proven and probable reserves and the portion of inferred resources where it is considered highly probable that those resources are expected to be extracted economically. ​ The expected production to be obtained over the life of the mineral property is based on our life-of-mine production plans which for San Jose, Caylloma and Yaramoko include a portion of inferred resources, and therefore differ from the life-of-mine plans we publish as part of our NI 43-101 compliant technical reports which are based on reserves only. The decision to use inferred resources, and the portion of inferred resources to be included varies for each operation and is based on the geological characteristics of the ore body, the quality and predictability of inferred resources, and the conversion of inferred resources into measured and indicated (“M&amp;I”) that we have historically achieved in the past. ​ Many factors are taken into account during resource classification including; the quality of drilling and sampling, drill/sample spacing, sample preparation and analysis, geological logging and modelling, database construction, geological interpretation and modelling, statistical/geostatistical analysis, interpolation method, local estimation, engineering studies, economic parameters, and reconciliation with actual results. ​ Once the integrity of the data has been established, two important considerations around classification of resources are geologic continuity and possible variation of thickness and grade between samples. For our inferred resources at San Jose, Caylloma and Yaramoko we are able to achieve a significant level of confidence on the existence of mineable material as geological continuity has been established by consistent drill hole intercepts both along strike and down-dip which provides us with reasonable confidence in the location of the structures. The vast majority of the inferred resources are interpolated, estimated between existing drill hole intercepts, as opposed to extrapolated where the grades are estimated beyond the furthest sample point, adding to our confidence in the geologic continuity of the veins. Furthermore, San Jose, Caylloma and Yaramoko are not structurally complex deposits where faulting has disrupted geologic continuity. ​ With regards to the variation of thickness and grade between samples, we use statistical means to calculate the probability that tonnage and grade content falls within a certain accuracy over a given timeframe. If the potential variation is estimated to be within ± 25% at 90 percent confidence globally, we classify it as an inferred resource. This is equivalent to stating that we have 95 percent confidence that greater than 75% of the inferred tonnes, grade, and metal content will ultimately be recovered by the mine and hence that the same percentage or higher will be converted from an inferred resource to an indicated resource through infill drilling as per our policy of upgrading prior to production. ​ As part of our process to include inferred resources into our life-of-mine production plans, we apply an economic cut-off to identify only the material that can be considered profitable to mine within our mine designs, and at this time we apply a conversion or “risk” factor to the mining blocks comprised of inferred resources that we include in such mine production plans. This conversion factor is based on the predictability of conversion derived from statistical estimates of confidence as described above and the support from historic conversion rates of inferred resources into M&amp;I at each of our mines. The conversion factors used in our 2021 and 2020 life-of-mine plans were 90% at San Jose, 80% at Caylloma and 100% at Yaramoko. ​ The percentage of inferred resources included as a component of the total mineable inventory (reserve + resource) considered in the 2021 life-of-mine evaluation for each operation as of December 31, 2020, was San Jose 35% (2020: 35% ), Caylloma 31% (2020: 52% ), and Yaramoko 11% . The Company reviews the conversion factors including past experience in assessing the future expected conversion of inferred resources to be used in the life-of-mine plans for inclusion of inferred resources once a year in light of new geologic information and conversion data and when events or circumstances indicate that a review should be made. The Company continually monitors expected conversion and any changes in estimates that arise from this review are accounted for prospectively. ​ Significant estimation is involved in determining resources and in determining the percentage of resources ultimately expected to be converted to reserves, which we determine based on careful consideration of both internal and external technical and economic data. Estimation of future conversion of resources is inherently uncertain and involves significant judgment and actual outcomes may vary from these judgments and estimates and such outcomes may have a material impact on the results. Revisions to these estimates are accounted for in the period in which the change in the estimate arises. ​ ii. Property, Plant and Equipment ​ Property, plant and equipment are recorded at cost, net of accumulated depreciation and impairments. Costs directly related to construction projects are capitalized to work in progress until the asset is available for use in the manner intended by management. Assets, other than capital works in progress, are depreciated to their residual values over their estimated useful lives as follows: ​ ​ ​ ​ ​ ​ ​ ​ ​ ​ ​ Land and buildings Land Not depreciated Mineral properties Units of production Declining balance Buildings, located at the mine Units of production Declining balance Buildings, others (1) 6 - 10 years Straight line Leasehold improvements (1) 4 - 8 years Straight line Plant and equipment Processing plant ​ Units of production ​ Declining balance Machinery and equipment (1) 3 - 12 years Straight line Furniture and other equipment (1) 2 - 12 years Straight line Transport units 4 - 5 years Straight line Capital work in progress Not depreciated ​ (1) The lesser of useful life or life of mine. ​ Equipment under finance lease is initially recorded at the present value of minimum lease payments at the inception of the lease and depreciated over the shorter of the lease term or useful life. ​ Spare parts and components included in machinery and equipment are depreciated over the shorter of the useful life of the component or the related machinery and equipment. ​ Borrowing costs attributed to the construction of qualifying assets are capitalized to mineral properties, plant and equipment, and are included in the carrying amounts of related assets until the asset is available for use in the manner intended by management. ​ The sales proceeds and associated production costs incurred during commissioning of qualifying assets under capital works in progress are recognized in profit or loss. ​ On an annual basis, the depreciation method, useful economic life, and residual value of each component asset is reviewed with any changes recognized prospectively over its remaining useful economic life. ​ iii. Stripping cost ​ Pre-production stripping costs are generally capitalized and amortized over the production life of the mine using the unit-of-production method. ​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to the statement of financial position as a stripping activity asset (included in mining interest) if the following criteria are met: ● improved access to the ore body is probable; ● the component of the ore body can be accurately identified; and ● the costs relating to the stripping activity associated with the component can be reliably measured. ​ If these criteria are not met, the costs are expensed in the period in which they are incurred. ​ The stripping activity asset is subsequently depleted using the units-of-production depletion method over the life of the identified component of the ore body to which access has been improved as a result of the stripping activity.</t>
        </is>
      </c>
    </row>
    <row r="12">
      <c r="A12" s="4" t="inlineStr">
        <is>
          <t>Asset Impairment</t>
        </is>
      </c>
      <c r="B12" s="4" t="inlineStr">
        <is>
          <t>(i) Asset Impairment ​ At the end of each reporting period, the Company assesses for impairment indicators and if there are such indicators, then the Company performs a test of impairment. ​ For the purpose of assessing impairment, assets are grouped at the lowest level for which there are separately identifiable cash inflows or cash generating units. These are typically individual mines or development projects. Brownfields exploration projects, located close to existing mine infrastructure, are assessed for impairment as part of the associated mine cash generating unit. ​ An impairment loss is recognized for the amount by which the asset’s carrying amount exceeds its recoverable amount. The recoverable amount is the higher of an asset’s fair value less cost of disposal (“FVLCD”) and value in use. ​ When the recoverable amount is assessed using pre-tax discounted cash flow techniques, the resulting estimates are based on detailed mine and/or production plans. For value in use, recent cost levels are considered, together with expected changes in costs compatible with the current condition of the business. The cash flow forecasts are based on best estimates of the expected future revenues and costs, including the future cash costs of production, sustaining capital expenditures, and reclamation and closure costs. ​ Where a FVLCD model is used, the cash flow forecast includes net cash flows expected to be realized from extraction, processing, and sale of mineral resources that do not currently qualify for inclusion in proven or probable reserves and the portion of resources expected to be extracted economically. ​ Where an impairment loss subsequently reverses, the carrying amount of the asset or cash-generating unit is increased to the revised estimate of recoverable amount but not beyond the carrying amount that would have been determined had no impairment loss been recognized for the asset or cash-generating unit in prior years. A reversal of an impairment loss is recognized into earnings immediately.</t>
        </is>
      </c>
    </row>
    <row r="13">
      <c r="A13" s="4" t="inlineStr">
        <is>
          <t>Borrowing Costs</t>
        </is>
      </c>
      <c r="B13" s="4" t="inlineStr">
        <is>
          <t>(j) Borrowing Costs ​ Interest and other financing costs incurred that are attributable to acquiring and developing exploration and development stage mining properties and constructing new facilities (“qualifying assets”), are capitalized and included in the carrying amounts of qualifying assets until those qualifying assets are capable of operating in the manner intended by management. ​ The capitalization of borrowing costs incurred commences on the date when the following three conditions are met: ● expenditures for the qualifying asset are being incurred; ● borrowing costs are being incurred; and, ● activities that are necessary to prepare the qualifying asset for its intended use are being undertaken. ​ Borrowing costs incurred after the qualifying assets are substantially complete are expensed. ​ Transaction costs, including legal, upfront commitment fees and other costs of issuance, associated with debt are recorded against the debt and are amortized over the term of the credit facility using the effective interest rate method. ​ All other borrowing costs are expensed in the period in which they are incurred.</t>
        </is>
      </c>
    </row>
    <row r="14">
      <c r="A14" s="4" t="inlineStr">
        <is>
          <t>Assets Held for Sale</t>
        </is>
      </c>
      <c r="B14" s="4" t="inlineStr">
        <is>
          <t>(k) Assets Held for Sale ​ A non-current asset is classified as held for sale when it meets the following criteria: ● The non-current asset is available for immediate sale in its present condition subject only to terms that are usual and customary for sales of such assets; and, ● the sale of the non-current asset is highly probable. For the sale to be highly probable: o the appropriate level of management must be committed to a plan to sell the asset; o an active program to locate a buyer and complete the plan must have been initiated; o the non-current asset or disposal group must be actively marketed for sale at a price that is reasonable in relation to its current fair value; o the sale should be expected to qualify for recognition as a completed sale within one year from the date of classification as held for sale (with certain exceptions); and o actions required to complete the plan should indicate that it is unlikely that significant changes to the plan will be made or that the plan will be withdrawn. ​ Assets held for sale are not depreciated and are recorded at the lower of their carrying amount and fair value less costs to sell.</t>
        </is>
      </c>
    </row>
    <row r="15">
      <c r="A15" s="4" t="inlineStr">
        <is>
          <t>Income Taxes</t>
        </is>
      </c>
      <c r="B15" s="4" t="inlineStr">
        <is>
          <t>(l) Income Taxes ​ Income tax expense consists of current and deferred tax expense. ​ Current tax expense is the expected tax payable on the taxable income for the year using tax rates enacted or substantively enacted at period end adjusted for amendments to tax payable with regards to previous years. ​ Deferred tax assets and liabilities are recognized for deferred tax consequences attributable to unused tax loss carry forwards, unused tax credits, and differences between the financial statement carrying amounts of existing assets and liabilities and their respective tax basis (“temporary differences”). Deferred tax assets and liabilities are measured using the enacted or substantively enacted tax rates expected to apply when the asset is realized, or the liability is settled. ​ The effect on deferred tax assets and liabilities of a change in tax rates is recognized in profit or loss in the period that substantive enactment occurs. ​ A deferred tax asset is recognized to the extent that it is probable that future taxable income will be available against which the asset can be utilized. To the extent that the Company does not consider it probable that a deferred tax asset will be recovered, the deferred tax asset is reduced. ​ The following temporary differences do not result in deferred tax assets or liabilities: ● the initial recognition of assets or liabilities, not arising in a business combination, that does not affect accounting or taxable income; ● goodwill; and ● investments in subsidiaries, associates and jointly controlled entities where the timing of reversal of the temporary differences can be controlled and reversal in the foreseeable future is not probable. ​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t>
        </is>
      </c>
    </row>
    <row r="16">
      <c r="A16" s="4" t="inlineStr">
        <is>
          <t>Provisions</t>
        </is>
      </c>
      <c r="B16" s="4" t="inlineStr">
        <is>
          <t>(m) Provisions ​ i. Closure and Reclamation Provisions ​ Future obligations to retire an asset, including dismantling, remediation and ongoing treatment and monitoring of the site related to normal operation are initially recognized and recorded as a liability based on estimated future cash flows discounted at the risk-free rate. ​ The closure and reclamation provision (“CRP”) is adjusted at each reporting period for changes to the expected amount of cash flows required to discharge the liability, the timing of such cash flows and the risk-free discount rate. ​ The liability is accreted to full value over time through periodic charges to profit or loss. ​ The amount of the CRP initially recognized is capitalized as part of the related asset’s carrying value and amortized to profit or loss. The method of amortization follows that of the underlying asset. The costs related to a CRP are only capitalized to the extent that the amount meets the definition of an asset and can bring about future economic benefit. For a closed site or where the asset which generated a CRP no longer exists, there is no longer a future benefit related to the costs and as such, the amounts are expensed. Revisions in estimates or new disturbances result in an adjustment to the CRP with an offsetting adjustment to the asset, unless there is no future benefit, in which case they are expensed. ​ Due to uncertainties inherent in environmental remediation, the ultimate cost of future site closure and reclamation could differ from the amounts provided. The estimate of future site closure and reclamation costs is subject to change based on amendments to laws and regulations, changes in technologies, price increases and changes in interest rates, and as new information concerning the Company’s closure and reclamation obligations becomes available. Such changes are reflected prospectively in the determination of the provision. ​ ii. Environmental Disturbance Restoration Provisions ​ During the operating life of an asset, events such as infractions of environmental laws or regulations may occur. These events are not related to the normal operation of the asset and are referred to as environmental disturbance restoration provisions (“EDRP”). The costs associated with an EDRP are accrued and charged to earnings in the period in which the event giving rise to the liability occurs. Any subsequent adjustments to an EDRP due to changes in estimates are also charged to earnings in the period of adjustment. These costs are not capitalized as part of the long-lived asset’s carrying value. ​ iii. Other Provisions ​ Provisions are recognized when a present legal or constructive obligation exists as a result of past events, and it is probable that an outflow of resources that can be reliably estimated will be required to settle the obligation. Where the effect of the time value of money is material the provision is discounted using an appropriate current market based pre-tax discount rate.</t>
        </is>
      </c>
    </row>
    <row r="17">
      <c r="A17" s="4" t="inlineStr">
        <is>
          <t>Common Share Capital</t>
        </is>
      </c>
      <c r="B17" s="4" t="inlineStr">
        <is>
          <t>(n) Common Share Capital ​ Shares are classified as equity. Costs directly attributable to the issuance of common shares are shown in equity as a deduction from the proceeds.</t>
        </is>
      </c>
    </row>
    <row r="18">
      <c r="A18" s="4" t="inlineStr">
        <is>
          <t>Share-Based Payments</t>
        </is>
      </c>
      <c r="B18" s="4" t="inlineStr">
        <is>
          <t xml:space="preserve">(o) Share-Based Payments ​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were not satisfied, the expense previously recognized is reversed in the period the forfeiture occurs. ​ Share-based payment expenses relating to cash-settled awards, including deferred and restricted share units are accrued and expensed over the vesting period based on the quoted market value of the Company’s common shares. As these awards will be settled in cash, the expense and liability are adjusted at each reporting period for any changes in the underlying share price. ​ Equity 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 party renders the services. ​ i. Stock Option Plan ​ The Company applies the fair value method of accounting for all stock option awards. Under this method, the Company recognizes a compensation expense for all stock options awarded to employees, based on the fair value of the options on the date of grant which is determined by using the Black-Scholes option pricing model. The fair value of the options is expensed over the graded vesting period of the options. ​ ii. Deferred Share Unit Plan ​ Deferred share units (“DSU”) are typically granted to non-executive directors of the Company. They are payable in cash upon resignation, retirement, removal, failure to achieve re-election, or upon a change of control of the Company. The DSU compensation liability is accounted for based on the number of DSUs outstanding and the quoted market value of the Company’s common shares at the financial position date. The year-over-year change in the DSU compensation liability is recognized in profit or loss. ​ iii. Share Unit Plans ​ The Company’s amended and restated share unit plan (the “SU Plan”) covers all restricted share units (“RSUs”) and performance share units (“PSUs”) granted by the Company on and after March 1, 2015. ​ Restricted Share Units ​ The Company’s RSUs are settled in either cash or equity, as determined by the Company’s Board of Directors at the grant date and typically vest over three years . ​ For cash settled RSUs, the share-based payment expense is adjusted at each reporting period to reflect any change in the quoted market price of the Company’s common shares and the vesting of each RSU grant, with a corresponding amount recorded in Trade and Other Payables and Other Liabilities. ​ For equity-settled RSUs, the fair value is determined based on the quoted market price of the Company’s common shares at the date of grant, and the fair value is recognized as a share-based payment expense over the vesting period with a corresponding amount recorded in equity reserves. ​ Performance Share Units ​ The Company’s PSUs are performance-based awards for the achievement of specified performance metrics by specified deadlines and are settled in either cash or equity, as determined by the Company’s Board of Directors at the grant date and typically vest over three years . ​ For cash settled PSUs, the share-based payment expense is adjusted at each reporting period to reflect any change in the quoted market price of the Company’s common shares, the vesting of each PSU grant and the expected performance factors with a corresponding amount recorded in Trade and Other Payables. ​ For equity-settled PSUs, the fair value is determined based on the quoted market price of the Company’s common shares at the date of grant and the number of PSUs expected to vest based on the performance factors. The fair value is recognized as a share-based payment expense over the vesting period with a corresponding amount recorded in equity reserves. </t>
        </is>
      </c>
    </row>
    <row r="19">
      <c r="A19" s="4" t="inlineStr">
        <is>
          <t>Related Party Transactions</t>
        </is>
      </c>
      <c r="B19" s="4" t="inlineStr">
        <is>
          <t>(p) Related Party Transactions ​ Parties ar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nd include key management personnel of the Company. A transaction is a related party transaction when there is a transfer of resources or obligations between related parties.</t>
        </is>
      </c>
    </row>
    <row r="20">
      <c r="A20" s="4" t="inlineStr">
        <is>
          <t>Earnings per Share</t>
        </is>
      </c>
      <c r="B20" s="4" t="inlineStr">
        <is>
          <t>(q) Earnings per Share ​ Basic earnings per share (“EPS”) is computed by dividing the net income for the year by the weighted average number of common shares outstanding during the year. ​ The diluted earnings per share calculation is based on the weighted average number of common shares outstanding during the year, adjusted for the effects of dilutive common share equivalents. This method requires that the dilutive effect of outstanding options and equity settled units issued should be calculated using the treasury stock method. This method assumes that all common share equivalents have been exercised at the beginning of the year (or at the time of issuance, if later), and that the funds obtained thereby were used to purchase common shares of the Company at the average trading price of the common shares during the year, but only if dilutive. ​ Dilution from convertible debentures is calculated using the if-converted method, based on the number of shares to be issued upon conversion of the convertible debentures, with a corresponding adjustment to net income for the after-tax interest expense related to the convertible debentures.</t>
        </is>
      </c>
    </row>
    <row r="21">
      <c r="A21" s="4" t="inlineStr">
        <is>
          <t>Financial Instruments</t>
        </is>
      </c>
      <c r="B21" s="4" t="inlineStr">
        <is>
          <t>(r) Financial Instruments ​ i Classification and measurement of financial assets and financial liabilities ​ Financial assets are measured as either: amortized cost; fair value through other comprehensive income (“FVOCI”) or fair value through profit or loss (“FVTPL”). All non-derivative financial liabilities are measured at amortized cost.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and instead the hybrid financial instrument is assessed for classification. ​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 On initial recognition of an equity investment that is not held for trading, the Company may irrevocably elect to present subsequent changes in the investment’s fair value in other comprehensive income (OCI). This election is made on an investment-by-investment basis. All financial assets not classified as measured at amortized cost or FVOCI as described above are measured at FVTPL. ​ Components of compound financial instruments are separately classified as either financial liabilities or as equity in accordance with the substance of the contractual arrangements and the definitions of a financial liability and an equity instrument. The financial liability is initially recognized at fair value, net of an allocation of issuance costs, and is subsequently measured at amortized cost. The equity component is initially measured based on the residual amount, net of an allocation of issuance costs, and is not subsequently remeasured. ​ Equity instruments issued by the Company are recognized at the proceeds received, net of direct issue costs. Repurchase of the Company’s own equity instruments is recognized and deducted directly in equity. No gain or loss is recognized in profit or loss on the purchase, sale, or cancellation of our own equity instruments. No gain or loss is recognized on the issue of our own equity instruments, unless the equity is issued to settle a liability. ​ Financial Liabilities at Amortized Cost – Financial liabilities are measured at amortized cost using the effective interest method, unless they are required to be measured at fair value through profit or loss, or the Company has opted to measure them at FVTPL. Debt and accounts payable and accrued liabilities are recognized initially at fair value, net of any transaction costs incurred, and subsequently at amortized cost using the effective interest method ​ The following accounting policies apply to the subsequent measurement of financial assets: ● Financial assets at FVTPL - These assets are subsequently measured at fair value. Net gains and losses, including any interest or dividend income, are recognized in profit or loss. ● Financial assets at amortized cost -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 Equity investments at FVOCI - These assets are subsequently measured at fair value. Dividends are recognized as income in profit or loss unless the dividend clearly represents a recovery of part of the cost of the investment. Gains or losses recognized on the sale of the equity investment are recognized in OCI and are never reclassified to profit or loss. ​ ii Impairment of Financial Assets ​ An entity is required to recognize expected credit losses when financial instruments are initially recognized and to update the amount of expected credit losses recognized at each reporting date to reflect changes in the credit risk of the financial instruments. ​ For the Company’s trade receivables, it determines the lifetime expected losses for all of its trade receivables. The expected lifetime credit loss provision for the Company’s trade receivables is based on historical counterparty default rates and adjusted for relevant forward-looking information, when required. ​ iii Hedge Accounting ​ The Company has established a strategy, in accordance with its current risk management policies, to use interest rate swaps to hedge against the variability in cash flows arising from changes in USD LIBOR based floating interest rate borrowing relating to its credit facility. ​ Management qualitatively assess that the changes in value of the hedging instrument and the hedged item will move in opposite directions and will be perfectly offset. As both counterparties to the derivative are investment grade, the effect of credit risk is considered as neither material nor dominant in the economic relationship. The portion of the gain or loss on the hedging instrument that is determined to be effective will be recognized directly in other comprehensive income while the amount that is determined to be ineffective, if any, will be recorded in the profit or loss during the life of the hedging relationship.</t>
        </is>
      </c>
    </row>
    <row r="22">
      <c r="A22" s="4" t="inlineStr">
        <is>
          <t>Revenue Recognition</t>
        </is>
      </c>
      <c r="B22" s="4" t="inlineStr">
        <is>
          <t>(s) Revenue Recognition ​ The Company earns revenue from contracts with customers related to its concentrate and doré sales. Revenue from contracts with customers is recognized when a customer obtains control of the concentrate or the doré and the Company satisfies its performance obligation. The Company considers the terms of the contract in determining the transaction price, which is the amount the entity expects to be entitled to in exchange for the transferring of the concentrates. The transaction price of a contract is allocated to each performance obligation based on its stand-alone selling price. ​ The Company satisfies its performance obligations for its concentrate sales based upon specified contract terms which are generally upon delivery to the customer at a specified warehouse or upon loading of the concentrate onto a vessel. The Company typically receives payment within one to four weeks of delivery. ​ Doré sales are recognized when the Company satisfies its performance obligation and control is transferred to the customer upon payment. Final weights and assays are adjusted on final settlement which is approximately one month after delivery. ​ Revenue from concentrate sales is recorded based upon forward market price of the expected final sales price date. IFRS 15 Revenue from Contracts with Customers (“IFRS 15”) does not consider provisional price adjustments associated with concentrate sales to be revenue from contracts with customers as they arise from changes in market pricing for silver, gold, lead and zinc between the delivery date and settlement date. As such, the provisional price adjustments are accounted for as derivatives and presented separately in Note 21 of these financial statements.</t>
        </is>
      </c>
    </row>
    <row r="23">
      <c r="A23" s="4" t="inlineStr">
        <is>
          <t>Segment Reporting</t>
        </is>
      </c>
      <c r="B23" s="4" t="inlineStr">
        <is>
          <t>(t) Segment Reporting ​ The Company’s operating segments are based on the reports reviewed by the senior management group that are used to make strategic decisions. The Chief Executive Officer, as chief operating decision maker, considers the business from a geographic perspective considering the performance of the Company’s business units. ​ A geographical segment is a distinguishable component of the entity that is engaged in providing products or services within a particular economic environment and is subject to risks and returns that are different than those of segments operating in other economic environments. ​ The business operations comprise the mining and processing of gold, silver-lead, zinc, and silver-gold and the sale of these products.</t>
        </is>
      </c>
    </row>
    <row r="24">
      <c r="A24" s="4" t="inlineStr">
        <is>
          <t>Adoption of New Accounting Standards and those issued but not yet effective</t>
        </is>
      </c>
      <c r="B24" s="4" t="inlineStr">
        <is>
          <t>(u) Adoption of New Accounting Standards, Interpretation or Amendments ​ In 2020, the IASB published Interest Rate Benchmark Reform - Phase 2 (Amendments to IFRS 9, IAS 39, IFRS 7, IFRS 4, and IFRS 16) (“Phase 2 amendments”) to address the financial reporting impacts of replacing one benchmark interest rate with an alternative rate and became effective January 1, 2021. The adoption of these amounts did not have a material effect on the Company’s financial statements. ​ (v) New Accounting Standards Issued but not yet Effective ​ A number of new standards are effective for annual periods beginning after January 1, 2022 and earlier application is permitted; however, the Company has not early adopted other new or amended standards in preparing these financial statements. ​ The following amended standards and interpretations are not expected to have a significant impact on the Company’s consolidated financial statements: ● Onerous Contracts – Cost of Fulfilling a Contract (Amendments to IAS 37) ; and ● Classification of Liabilities as Current or Non-current (Amendments to IAS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USE OF ESTIMATES, ASSUMPTIONS, AND JUDGEMENTS (Policies)</t>
        </is>
      </c>
      <c r="B1" s="2" t="inlineStr">
        <is>
          <t>12 Months Ended</t>
        </is>
      </c>
    </row>
    <row r="2">
      <c r="B2" s="2" t="inlineStr">
        <is>
          <t>Dec. 31, 2021</t>
        </is>
      </c>
    </row>
    <row r="3">
      <c r="A3" s="3" t="inlineStr">
        <is>
          <t>Use of Estimates, Assumptions and Judgements [abstract]</t>
        </is>
      </c>
    </row>
    <row r="4">
      <c r="A4" s="4" t="inlineStr">
        <is>
          <t>Critical Accounting Estimates and Assumptions</t>
        </is>
      </c>
      <c r="B4" s="4" t="inlineStr">
        <is>
          <t>(a) Critical Accounting Estimates and Assumptions ​ Areas where critical accounting estimates and assumptions have the most significant effect on the amounts recognized in the consolidated financial statements include: ​ i. Mineral Reserves and Resources and the Life of Mine Plan ​ The Company estimates its mineral reserves and mineral resources in accordance with the requirements of NI 43-101. Estimates of the quantities of the mineral reserves and mineral resources form the basis for the Company’s life of mine plans, which are used for the calculation of depletion expense under the units of production method, impairment tests, and forecasting the timing of the payments related to the environmental reclamation provision. ​ Significant estimation is involved in determining the reserves and resources included within the Company’s life of mine plans. Changes in forecast prices of commodities, exchange rates, production costs or recovery rates may result in the Company’s life of mine plan being revised and such changes could impact depletion rates, asset carrying values and our environmental reclamation provision. As at December 31, 2021, the Company used the following long-term prices for our reserve and resource estimations: gold $1,600 /oz for all mines except Séguéla which used $1,500 /oz, silver $21 /oz, lead $2,000 /t and zinc $2,500 /t. ​ In addition to the estimates above, estimation is involved in determining the percentage of resources ultimately expected to be converted to reserves and hence included in the Company’s life of mine plans. The Company’s life of mine plans include a portion of inferred resources as the Company believes this provides a better estimate of the expected life of mine for certain types of deposits, in particular for vein type structures. The percentage of inferred resources out of the total tonnage included in the life of mine plans is based on site specific geological, technical, and economic considerations. Estimation of future conversion of resources is inherently uncertain and involves judgement, and actual outcomes may vary from these judgements and estimates and such changes could have a material impact on the financial results. Some of the key assumptions in the estimation process include geological continuity, stationarity in the grades within defined domains, reasonable geotechnical and metallurgical conditions, treatment of outlier (extreme) values, cut-off grade determination and the establishment of geostatistical and search parameters. Revisions to these estimates are accounted for prospectively in the period in which the change in estimate arises. ​ ii. Valuation of Mineral Properties and Exploration Properties ​ The Company carries its mineral properties at cost less accumulated depletion and any accumulated provision for impairment. The costs of each property and related capitalized expenditures are depleted over the economic life of the property on a units-of-production basis. When a property is abandoned or when there is an impairment, costs are charged to profit or loss. ​ The Company undertakes a review of the carrying values of mining properties and related expenditures whenever events or changes in circumstances indicate that their carrying values may exceed their estimated net recoverable amounts determined by reference to estimated future operating results and discounted net cash flows. Where previous impairment has been recorded, the Company analyzes any impairment reversal indicators. An impairment loss is recognized when the carrying value of those assets is not recoverable. ​ In undertaking this review, management of the Company is required to make significant estimates of, amongst other things, future production and sales volumes, metal prices, foreign exchange rates, mineral resource and reserve quantities, future operating and capital costs to the end of the mine’s life, and reclamation costs. These estimates are subject to various risks and uncertainties which may ultimately have an effect on the expected recoverability of the carrying values of the mining properties and related expenditures. ​ The Company, from time to time, acquires exploration and development properties. When properties are acquired, the Company must determine the fair value attributable to each of the properties. When the Company conducts exploration on a mineral property and the results from the exploration do not support the carrying value, the property is written down to its new fair value which could have a material effect on the consolidated statement of financial position and the consolidated income statement. ​ iii. Deferred stripping costs ​ In determining whether stripping costs incurred during the production phase of a mining property relate to mineral reserves that will be mined in a future period and therefore should be capitalized, the Company makes estimates of the proportion of stripping activity which relates to extracting ore in the current period versus the proportion which relates to obtaining access to ore reserves which will be mined in the future. ​ iv. Inventory ​ Finished goods, work-in-process, heap leach ore and stockpile ore are valued at the lower of the average production costs or net realizable value. The assumptions used in the valuation of work-in process inventories include estimates of gold contained in the ore stacked on leach pads, assumptions of the amount of gold stacked that is expected to be recovered from the leach pads, the amount of gold in the mill circuits and assumption of the gold price expected to be realized when the gold is recovered. If these estimates or assumptions prove to be inaccurate, the Company could be required to write-down the recorded value of its work-in-process inventories, which would reduce the Company's earnings and working capital. ​ v. Reclamation and Other Closure Provisions ​ The Company has obligations for reclamation and other closure activities related to its mining properties. The future obligations for mine closure activities are estimated by the Company using mine closure plans or other similar studies which outline the requirements that will be carried out to meet the obligations. ​ Because the obligations are dependent on the laws and regulations of the countries in which the mines operate, the requirements could change as a result of amendments in the laws and regulations relating to environmental protection and other legislation affecting resource companies. As the estimate of the obligations is based on future expectations, a number of estimates and assumptions are made by management in the determination of closure provisions. ​ vi. Revenue from metal in concentrate ​ The Company’s sales of metal in concentrates allow for price adjustments based on the market price at the end of the relevant quotational period (“QP”) stipulated in the contract. These are referred to as provisional pricing arrangements and are such that the selling price for metal in concentrate is based on the prevailing spot price on a specified future date. At each balance sheet date, the Company estimates the value of the trade receivable using forward metal prices. ​ Adjustments to the sale price occurs based on movements in quoted market prices up to the end of the QP. The period between provisional invoicing and the end of the QP is generally between one and three months. Any future changes over the QP are embedded within the provisionally priced trade receivables and are, therefore, within the scope of IFRS 9 and not within the scope of IFRS 15. As such, the provisional price adjustments are accounted for as derivatives and presented separately in Note 21 of these financial statements. ​ vii. Contingencies ​ Contingencies can be either possible assets or possible liabilities arising from past events which, by their nature, will only be resolved when one or more future events not within our control occur or fail to occur. The assessment of such contingencies inherently involves the exercise of significant judgement and estimates of the outcome of future events. In assessing loss contingencies related to legal proceedings that are pending against the Company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 A liability is recognized in the consolidated financial statements when the outcome of the legal proceedings is probable and the estimated settlement amount can be estimated reliably. Contingent assets are not recognized in the consolidated financial statements until virtually certain. ​ viii. Fair Value Estimates in the Acquisition of Roxgold (Note 6) ​ Accounting for acquisitions requires estimates with respect to the fair value of the assets acquired and liabilities assumed. The determination of fair value requires management to use valuation methods including discounted cash flow models, comparable transactions and other market-based information, and to make assumptions and estimates about future events, such as production, future metal prices, production costs, capital expenditures, discount rates and other assumptions. Changes in these assumptions or estimates could affect the fair values assigned to assets acquired and liabilities assumed. ​ If the initial accounting for a business combination is incomplete by the end of the reporting period in which the combination occurs, the Company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s of the acquisition date and, if known, would have affected the measurement of the amounts recognized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t>
        </is>
      </c>
    </row>
    <row r="5">
      <c r="A5" s="4" t="inlineStr">
        <is>
          <t>Critical Accounting Judgements in Applying the Entity's Accounting Policies</t>
        </is>
      </c>
      <c r="B5" s="4" t="inlineStr">
        <is>
          <t>(b) Critical Accounting Judgements in Applying the Entity’s Accounting Policies ​ Judgements that have the most significant effect on the amounts recognized in the Company’s consolidated financial statements are as follows: ​ i. Income Taxes ​ Deferred tax assets and liabilities are determined based on differences between the financial statement carrying values of assets and liabilities and their respective income tax bases and losses carried forward. The determination of the ability of the Company to utilize tax loss carryforwards to offset deferred tax liabilities requires management to exercise judgement and make certain assumptions about the future performance of the Company. ​ Management is required to assess whether it is “probable” that the Company will benefit from these prior losses and other deferred tax assets. Changes in economic conditions, metal prices and other factors could result in revisions to the estimates of the benefits to be realized or the timing of utilization of the losses. ​ ii. Assessment of Impairment and Reversal of Impairment Indicators ​ Management applies significant judgement in assessing whether indicators of impairment or reversal of impairment exist for an asset or a group of assets which could result in a testing for impairment. Internal and external factors such as significant changes in the use of the asset, commodity prices, life of mines, tax laws or regulations in the countries that our mines operate in and interest rates are used by management in determining whether there are any indicators of impairment or reversal of previous impairments. ​ As of December 31, 2021, the company determined there were indicators of impairment at the Lindero Mine due to a decrease in operating performance relative to management’s expectations. In determining the recoverable amounts of the Company’s mining interests, the Company makes estimates of the discounted future after-tax cash flows expected to be derived from the Company’s mining properties, costs to sell the mining properties and the appropriate discount rate. The projected cash flows are significantly affected by changes in assumptions related to long-term metal prices, changes in the amount of recoverable reserves and resources, production cost estimates, future capital expenditures, discount rates and exchange rates. The Company performed a test of impairment using a discount rate of 6.25% and a long-term gold price of $1,650 /oz. As a result, management estimated the recoverable amount of the Lindero Mine as at December 31, 2021, determined on a fair value less cost of disposal basis, and concluded no impairment charge was required. However, adverse changes in any of these assumptions in future periods may result in an impairment. ​ iii. Functional Currency ​ The functional currency for the Company and its subsidiaries is the currency of the primary economic environment in which each operates. The determination of functional currency may require certain judgements to determine the primary economic environment. The Company reconsiders the functional currency used when there is a change in the events and conditions which determined the primary economic environment. ​ iv. Leases ​ Significant judgments made by management in the accounting for leases primarily included whether the lease conveys the right to use a specific asset, whether the Company obtains substantially all of the economic benefits from the use of the asset, whether the Company has the right to direct the use of the asset, evaluating the appropriate discount rate to use to discount the lease liability for each lease or groups of assets, and to determine the lease term where a contract includes renewal options. Significant judgments over these factors would affect the present value of the lease liabilities, as well as the associated amount of the right-of-use (“ROU”) asset. ​ v. Value-added tax (“VAT”) receivable ​ Timing of collection of VAT receivables is uncertain as VAT refund procedures require a significant amount of information and follow-up. The Company assesses the recoverability of the amounts receivable at each reporting date and the expected timing of the recovery, which are impacted by several factors, including the status of discussions with the tax authorities, and current interpretation of relevant VAT legislation and regulation. Changes in these judgements can materially affect the amount recognized as VAT receivable and could result in an increase in other expenses recognized in profit or loss and the presentation of current and non-current VAT receiv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ES (Tables)</t>
        </is>
      </c>
      <c r="B1" s="2" t="inlineStr">
        <is>
          <t>12 Months Ended</t>
        </is>
      </c>
    </row>
    <row r="2">
      <c r="B2" s="2" t="inlineStr">
        <is>
          <t>Dec. 31, 2021</t>
        </is>
      </c>
    </row>
    <row r="3">
      <c r="A3" s="3" t="inlineStr">
        <is>
          <t>Significant Accounting Policies [abstract]</t>
        </is>
      </c>
    </row>
    <row r="4">
      <c r="A4" s="4" t="inlineStr">
        <is>
          <t>Disclosure of subsidiaries</t>
        </is>
      </c>
      <c r="B4" s="4" t="inlineStr">
        <is>
          <t>​ ​ ​ ​ ​ ​ ​ ​ Name Location Ownership Principal Activity Minera Bateas S.A.C. ("Bateas") ​ Peru ​ 100% ​ Caylloma Mine Compania Minera Cuzcatlan S.A. de C.V. ("Cuzcatlan") ​ Mexico ​ 100% ​ San Jose Mine Mansfield Minera S.A. ("Mansfield") ​ Argentina ​ 100% ​ Lindero Mine Roxgold SANU S.A. (“Sanu”) ​ Burkina Faso ​ 90% ​ Yaramoko Mine Roxgold SANGO S.A. ( “Sango”) ​ Côte d’Ivoire ​ 90% ​ Séguéla Exploration Project ​ Name of Subsidiary Place of Incorporation Beneficial Common Share Ownership Interest Principal Activity Functional Currency Roxgold SANU S.A. Burkina Faso 90% Mining USD Roxgold SANGO S.A. Côte d’Ivoire 90% Exploration USD Roxgold Burkina Faso S.A.R.L. Burkina Faso 100% Exploration USD Roxgold Exploration S.A.R.L. Burkina Faso 100% Exploration USD Roxgold Boussoura S.A.R.L. Burkina Faso 100% Exploration USD FR Mining Limited British Virgin Islands 100% Holding USD FR Gold Limited British Virgin Islands 100% Holding USD Roxgold CI Limited Cayman Islands 100% Holding USD Roxgold Boussoura Cayman Islands 100% Holding USD Roxgold Inc. Canada 100% Holding CAD FR Gold Mining Inc. Canada 100% Holding CAD Fortuna Silver Mines Australia Pty Ltd. Australia 100% Corporate AUD LGL Exploration Côte d’Ivoire SA Côte d’Ivoire 100% Exploration XOF LGL Resources Côte d’Ivoire SA Côte d’Ivoire 100% Exploration XOF</t>
        </is>
      </c>
    </row>
    <row r="5">
      <c r="A5" s="4" t="inlineStr">
        <is>
          <t>Schedule of useful life of property, plant and equipment</t>
        </is>
      </c>
      <c r="B5" s="4" t="inlineStr">
        <is>
          <t>​ ​ ​ ​ ​ ​ ​ ​ ​ ​ ​ Land and buildings Land Not depreciated Mineral properties Units of production Declining balance Buildings, located at the mine Units of production Declining balance Buildings, others (1) 6 - 10 years Straight line Leasehold improvements (1) 4 - 8 years Straight line Plant and equipment Processing plant ​ Units of production ​ Declining balance Machinery and equipment (1) 3 - 12 years Straight line Furniture and other equipment (1) 2 - 12 years Straight line Transport units 4 - 5 years Straight line Capital work in progress Not depreciated ​ (1) The lesser of useful life or life of min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 OF SUBSIDIARY (Tables)</t>
        </is>
      </c>
      <c r="B1" s="2" t="inlineStr">
        <is>
          <t>12 Months Ended</t>
        </is>
      </c>
    </row>
    <row r="2">
      <c r="B2" s="2" t="inlineStr">
        <is>
          <t>Dec. 31, 2021</t>
        </is>
      </c>
    </row>
    <row r="3">
      <c r="A3" s="3" t="inlineStr">
        <is>
          <t>ACQUISITION OF SUBSIDIARY</t>
        </is>
      </c>
    </row>
    <row r="4">
      <c r="A4" s="4" t="inlineStr">
        <is>
          <t>Schedule of total consideration paid</t>
        </is>
      </c>
      <c r="B4" s="4" t="inlineStr">
        <is>
          <t>​ ​ ​ ​ ​ Consideration paid: ​ ​ ​ Fortuna shares issued to Roxgold shareholders ​ $ 582,523 Options, RSUs, and PSUs assumed by Fortuna ​ ​ 12,143 Settlement of promissory note due from Roxgold ​ ​ 35,296 Cash consideration paid to Roxgold shareholders, PSU, RSU, and DSU holders ​ ​ 25,333 Total consideration ​ $ 655,295</t>
        </is>
      </c>
    </row>
    <row r="5">
      <c r="A5" s="4" t="inlineStr">
        <is>
          <t>Schedule of final purchase price allocation</t>
        </is>
      </c>
      <c r="B5" s="4" t="inlineStr">
        <is>
          <t xml:space="preserve">​ ​ ​ ​ ​ ​ ​ ​ ​ ​ ​ Allocation of consideration: (Expressed in $'000 rounded) Reported as of September 30, 2021 Adjustments Final Allocation Cash and cash equivalents ​ $ 65,600 ​ $ — ​ $ 65,600 Trade and other receivables ​ ​ 18,800 ​ ​ — ​ ​ 18,800 Other current assets ​ ​ 3,000 ​ ​ — ​ ​ 3,000 Inventory (1) ​ ​ 23,300 ​ ​ 1,200 ​ ​ 24,500 Restricted cash ​ ​ 2,100 ​ ​ — ​ ​ 2,100 Mineral properties and exploration and evaluation assets (2) ​ ​ 789,200 ​ ​ 20,800 ​ ​ 810,000 Property, plant and equipment ​ ​ 85,500 ​ ​ — ​ ​ 85,500 Trade and other payables (4) ​ ​ (56,400) ​ ​ (3,300) ​ ​ (59,700) Income taxes payable ​ ​ (5,400) ​ ​ — ​ ​ (5,400) Lease liabilities ​ ​ (13,600) ​ ​ — ​ ​ (13,600) Debt ​ ​ (31,700) ​ ​ — ​ ​ (31,700) Closure and reclamation provision (3) ​ ​ (3,300) ​ ​ (7,800) ​ ​ (11,100) Deferred tax liabilities (5) ​ ​ (162,600) ​ ​ (13,400) ​ ​ (176,000) Other labilities (4) ​ ​ (6,405) ​ ​ 2,600 ​ ​ (3,805) Non controlling interest ​ ​ (52,800) ​ ​ (100) ​ ​ (52,900) Net assets acquired ​ $ 655,295 ​ $ — ​ $ 655,295 (1) The fair value of inventory was adjusted to reflect an update to the mine plan and expected timing of processing stockpiled ore. (2) Measurement period adjustments to mineral properties were a result of updates to the mineral reserve and resource statement and refinments to the timing of cash flows used in the discounted cash flow models used to value mineral properties. (3) Adjustments to the fair value of closure and reclamation provisions were the result of management reviewing site closure plans during the measurement period and making adjustments and refinements to the cost estimates. (4) Relates to adustments to the opening balance sheet as of July 2, 2021 based on refinements to the treatment of executive payments. (5) The deferred tax liabilities were updated to reflect the change in temporary differences which resulted from the changes to the fair value of assests and liabilities acquire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Schedule of Trade and Other Receivables</t>
        </is>
      </c>
      <c r="B4" s="4" t="inlineStr">
        <is>
          <t>​ ​ ​ ​ ​ ​ ​ ​ As at December 31, 2021 December 31, 2020 Trade receivables from doré and concentrate sales ​ $ 25,718 ​ $ 26,309 Advances and other receivables ​ ​ 4,424 ​ ​ 4,108 Value added taxes recoverable - operations ​ ​ 46,345 ​ ​ 13,432 Value added taxes recoverable - Lindero construction ​ ​ - ​ ​ 32,706 Trade and other receivables ​ $ 76,487 ​ $ 76,5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Inventories</t>
        </is>
      </c>
      <c r="B4" s="4" t="inlineStr">
        <is>
          <t>​ ​ ​ ​ ​ ​ ​ ​ ​ As at Note December 31, 2021 December 31, 2020 Concentrate stockpiles ​ ​ $ 1,711 ​ $ 1,682 Doré bars ​ ​ ​ 3,456 ​ ​ 1,796 Leach pad and gold-in-circuit ​ ​ ​ 30,321 ​ ​ 7,851 Ore stockpiles ​ ​ ​ 39,292 ​ ​ 11,640 Materials and supplies ​ ​ ​ 31,437 ​ ​ 22,020 Total inventories ​ ​ $ 106,217 ​ $ 44,989 Less: non-current portion 11 ​ ​ (20,398) ​ ​ (9,715) Current inventories ​ ​ $ 85,819 ​ $ 35,27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 [abstract]</t>
        </is>
      </c>
    </row>
    <row r="4">
      <c r="A4" s="4" t="inlineStr">
        <is>
          <t>Schedule related to other current assets</t>
        </is>
      </c>
      <c r="B4" s="4" t="inlineStr">
        <is>
          <t>​ ​ ​ ​ ​ ​ ​ ​ As at December 31, 2021 December 31, 2020 Derivatives ​ $ 1,490 ​ $ - Prepaid expenses ​ ​ 8,060 ​ ​ 2,622 Investments in equity securities ​ ​ 416 ​ ​ 1,059 Assets held for sale ​ ​ - ​ ​ 659 Income tax recoverable ​ ​ 1,713 ​ ​ - Other current assets ​ $ 11,679 ​ $ 4,3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AND PROPERTY, PLANT AND EQUIPMENT (Tables)</t>
        </is>
      </c>
      <c r="B1" s="2" t="inlineStr">
        <is>
          <t>12 Months Ended</t>
        </is>
      </c>
    </row>
    <row r="2">
      <c r="B2" s="2" t="inlineStr">
        <is>
          <t>Dec. 31, 2021</t>
        </is>
      </c>
    </row>
    <row r="3">
      <c r="A3" s="3" t="inlineStr">
        <is>
          <t>Disclosure of detailed information about property, plant and equipment [line items]</t>
        </is>
      </c>
    </row>
    <row r="4">
      <c r="A4" s="4" t="inlineStr">
        <is>
          <t>Schedule Related to Property, Plant and Equipment</t>
        </is>
      </c>
      <c r="B4" s="4" t="inlineStr">
        <is>
          <t>​ ​ ​ ​ ​ ​ ​ ​ ​ ​ ​ ​ ​ ​ ​ ​ ​ ​ ​ Note ​ ​ Mineral Properties - Depletable ​ ​ Mineral Properties - Non depletable ​ ​ Construction in Progress ​ ​ Property, Plant &amp; Equipment ​ ​ Total COST ​ ​ ​ ​ ​ ​ ​ ​ ​ ​ ​ ​ ​ ​ ​ ​ Balance at December 31, 2020 ​ ​ $ 327,414 ​ $ 250,145 ​ $ 188,960 ​ $ 378,754 ​ $ 1,145,273 Acquisiton of Roxgold 6 ​ ​ 112,499 ​ ​ 697,537 ​ ​ 15,047 ​ ​ 70,453 ​ ​ 895,536 Additions ​ ​ ​ 54,882 ​ ​ 59,600 ​ ​ 34,210 ​ ​ 23,433 ​ ​ 172,125 Changes in closure and reclamation provision ​ ​ ​ 2,262 ​ ​ 1,552 ​ ​ - ​ ​ (85) ​ ​ 3,729 Disposals ​ ​ ​ - ​ ​ - ​ ​ - ​ ​ (5,643) ​ ​ (5,643) Transfers ​ ​ ​ 261,055 ​ ​ (242,038) ​ ​ (227,591) ​ ​ 208,574 ​ ​ - Balance at December 31, 2021 ​ ​ $ 758,112 ​ $ 766,796 ​ $ 10,626 ​ $ 675,486 ​ $ 2,211,020 ​ ​ ​ ​ ​ ​ ​ ​ ​ ​ ​ ​ ​ ​ ​ ​ ​ ACCUMULATED DEPLETION ​ ​ ​ ​ ​ ​ ​ ​ ​ ​ ​ ​ ​ ​ ​ ​ Balance at December 31, 2020 ​ ​ $ 191,842 ​ $ - ​ $ - ​ $ 162,304 ​ $ 354,146 Disposals ​ ​ ​ - ​ ​ - ​ ​ - ​ ​ (4,319) ​ ​ (4,319) Depletion and depreciation ​ ​ ​ 83,618 ​ ​ - ​ ​ - ​ ​ 65,221 ​ ​ 148,839 Balance at December 31, 2021 ​ ​ $ 275,460 ​ $ - ​ $ - ​ $ 223,206 ​ $ 498,666 ​ ​ ​ ​ ​ ​ ​ ​ ​ ​ ​ ​ ​ ​ ​ ​ ​ Net Book Value at December 31, 2021 ​ ​ $ 482,652 ​ $ 766,796 ​ $ 10,626 ​ $ 452,280 ​ $ 1,712,354 ​ ​ ​ ​ ​ ​ ​ ​ ​ ​ ​ ​ ​ ​ ​ ​ ​ ​ ​ ​ ​ ​ Mineral Properties - Depletable ​ ​ Mineral Properties - Non depletable ​ ​ Construction in Progress ​ ​ Property, Plant &amp; Equipment ​ ​ Total COST ​ ​ ​ ​ ​ ​ ​ ​ ​ ​ ​ ​ ​ ​ ​ ​ Balance at December 31, 2019 ​ ​ $ 312,577 ​ $ 211,799 ​ $ 222,906 ​ $ 286,732 ​ $ 1,034,014 Additions ​ ​ ​ 12,143 ​ ​ 33,804 ​ ​ 49,333 ​ ​ 9,805 ​ ​ 105,085 Changes in closure and reclamation provision ​ ​ ​ 3,927 ​ ​ 4,730 ​ ​ - ​ ​ 682 ​ ​ 9,339 Disposals ​ ​ ​ (1,233) ​ ​ (188) ​ ​ - ​ ​ (1,744) ​ ​ (3,165) Transfers ​ ​ ​ - ​ ​ - ​ ​ (83,279) ​ ​ 83,279 ​ ​ - Balance at December 31, 2020 ​ ​ $ 327,414 ​ $ 250,145 ​ $ 188,960 ​ $ 378,754 ​ $ 1,145,273 ​ ​ ​ ​ ​ ​ ​ ​ ​ ​ ​ ​ ​ ​ ​ ​ ​ ACCUMULATED DEPLETION ​ ​ ​ ​ ​ ​ ​ ​ ​ ​ ​ ​ ​ ​ ​ ​ Balance at December 31, 2019 ​ ​ $ 170,857 ​ $ - ​ $ - ​ $ 133,982 ​ $ 304,839 Disposals ​ ​ ​ (543) ​ ​ - ​ ​ - ​ ​ (1,126) ​ ​ (1,669) Depletion and depreciation ​ ​ ​ 21,528 ​ ​ - ​ ​ - ​ ​ 29,448 ​ ​ 50,976 Balance at December 31, 2020 ​ ​ $ 191,842 ​ $ - ​ $ - ​ $ 162,304 ​ $ 354,146 ​ ​ ​ ​ ​ ​ ​ ​ ​ ​ ​ ​ ​ ​ ​ ​ ​ Net Book Value at December 31, 2020 ​ ​ $ 135,572 ​ $ 250,145 ​ $ 188,960 ​ $ 216,450 ​ $ 791,1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107097</v>
      </c>
      <c r="C3" s="6" t="n">
        <v>131898</v>
      </c>
    </row>
    <row r="4">
      <c r="A4" s="4" t="inlineStr">
        <is>
          <t>Trade and other receivables</t>
        </is>
      </c>
      <c r="B4" s="5" t="n">
        <v>76487</v>
      </c>
      <c r="C4" s="5" t="n">
        <v>76555</v>
      </c>
    </row>
    <row r="5">
      <c r="A5" s="4" t="inlineStr">
        <is>
          <t>Inventories</t>
        </is>
      </c>
      <c r="B5" s="5" t="n">
        <v>85819</v>
      </c>
      <c r="C5" s="5" t="n">
        <v>35274</v>
      </c>
    </row>
    <row r="6">
      <c r="A6" s="4" t="inlineStr">
        <is>
          <t>Other current assets</t>
        </is>
      </c>
      <c r="B6" s="5" t="n">
        <v>11679</v>
      </c>
      <c r="C6" s="5" t="n">
        <v>4340</v>
      </c>
    </row>
    <row r="7">
      <c r="A7" s="4" t="inlineStr">
        <is>
          <t>Total current assets</t>
        </is>
      </c>
      <c r="B7" s="5" t="n">
        <v>281082</v>
      </c>
      <c r="C7" s="5" t="n">
        <v>248067</v>
      </c>
    </row>
    <row r="8">
      <c r="A8" s="3" t="inlineStr">
        <is>
          <t>NON-CURRENT ASSETS:</t>
        </is>
      </c>
    </row>
    <row r="9">
      <c r="A9" s="4" t="inlineStr">
        <is>
          <t>Restricted cash</t>
        </is>
      </c>
      <c r="B9" s="5" t="n">
        <v>2056</v>
      </c>
    </row>
    <row r="10">
      <c r="A10" s="4" t="inlineStr">
        <is>
          <t>Mineral properties and property, plant and equipment</t>
        </is>
      </c>
      <c r="B10" s="5" t="n">
        <v>1712354</v>
      </c>
      <c r="C10" s="5" t="n">
        <v>791127</v>
      </c>
    </row>
    <row r="11">
      <c r="A11" s="4" t="inlineStr">
        <is>
          <t>Other assets</t>
        </is>
      </c>
      <c r="B11" s="5" t="n">
        <v>26430</v>
      </c>
      <c r="C11" s="5" t="n">
        <v>16144</v>
      </c>
    </row>
    <row r="12">
      <c r="A12" s="4" t="inlineStr">
        <is>
          <t>Total assets</t>
        </is>
      </c>
      <c r="B12" s="5" t="n">
        <v>2021922</v>
      </c>
      <c r="C12" s="5" t="n">
        <v>1055338</v>
      </c>
    </row>
    <row r="13">
      <c r="A13" s="3" t="inlineStr">
        <is>
          <t>CURRENT LIABILITIES:</t>
        </is>
      </c>
    </row>
    <row r="14">
      <c r="A14" s="4" t="inlineStr">
        <is>
          <t>Trade and other payables</t>
        </is>
      </c>
      <c r="B14" s="5" t="n">
        <v>133805</v>
      </c>
      <c r="C14" s="5" t="n">
        <v>65275</v>
      </c>
    </row>
    <row r="15">
      <c r="A15" s="4" t="inlineStr">
        <is>
          <t>Income taxes payable</t>
        </is>
      </c>
      <c r="B15" s="5" t="n">
        <v>20563</v>
      </c>
      <c r="C15" s="5" t="n">
        <v>23808</v>
      </c>
    </row>
    <row r="16">
      <c r="A16" s="4" t="inlineStr">
        <is>
          <t>Current portion of lease obligations</t>
        </is>
      </c>
      <c r="B16" s="5" t="n">
        <v>10523</v>
      </c>
      <c r="C16" s="5" t="n">
        <v>6978</v>
      </c>
    </row>
    <row r="17">
      <c r="A17" s="4" t="inlineStr">
        <is>
          <t>Current portion of closure and reclamation provisions</t>
        </is>
      </c>
      <c r="B17" s="5" t="n">
        <v>1882</v>
      </c>
      <c r="C17" s="5" t="n">
        <v>380</v>
      </c>
    </row>
    <row r="18">
      <c r="A18" s="4" t="inlineStr">
        <is>
          <t>Total current liabilities</t>
        </is>
      </c>
      <c r="B18" s="5" t="n">
        <v>166773</v>
      </c>
      <c r="C18" s="5" t="n">
        <v>96441</v>
      </c>
    </row>
    <row r="19">
      <c r="A19" s="3" t="inlineStr">
        <is>
          <t>NON-CURRENT LIABILITIES:</t>
        </is>
      </c>
    </row>
    <row r="20">
      <c r="A20" s="4" t="inlineStr">
        <is>
          <t>Debt</t>
        </is>
      </c>
      <c r="B20" s="5" t="n">
        <v>157489</v>
      </c>
      <c r="C20" s="5" t="n">
        <v>158616</v>
      </c>
    </row>
    <row r="21">
      <c r="A21" s="4" t="inlineStr">
        <is>
          <t>Deferred tax liabilities</t>
        </is>
      </c>
      <c r="B21" s="5" t="n">
        <v>191668</v>
      </c>
      <c r="C21" s="5" t="n">
        <v>19499</v>
      </c>
    </row>
    <row r="22">
      <c r="A22" s="4" t="inlineStr">
        <is>
          <t>Closure and reclamation provisions</t>
        </is>
      </c>
      <c r="B22" s="5" t="n">
        <v>54230</v>
      </c>
      <c r="C22" s="5" t="n">
        <v>39970</v>
      </c>
    </row>
    <row r="23">
      <c r="A23" s="4" t="inlineStr">
        <is>
          <t>Lease obligations</t>
        </is>
      </c>
      <c r="B23" s="5" t="n">
        <v>18882</v>
      </c>
      <c r="C23" s="5" t="n">
        <v>12519</v>
      </c>
    </row>
    <row r="24">
      <c r="A24" s="4" t="inlineStr">
        <is>
          <t>Other liabilities</t>
        </is>
      </c>
      <c r="B24" s="5" t="n">
        <v>3310</v>
      </c>
      <c r="C24" s="5" t="n">
        <v>2523</v>
      </c>
    </row>
    <row r="25">
      <c r="A25" s="4" t="inlineStr">
        <is>
          <t>Total liabilities</t>
        </is>
      </c>
      <c r="B25" s="5" t="n">
        <v>592352</v>
      </c>
      <c r="C25" s="5" t="n">
        <v>329568</v>
      </c>
    </row>
    <row r="26">
      <c r="A26" s="3" t="inlineStr">
        <is>
          <t>SHAREHOLDERS' EQUITY</t>
        </is>
      </c>
    </row>
    <row r="27">
      <c r="A27" s="4" t="inlineStr">
        <is>
          <t>Share capital</t>
        </is>
      </c>
      <c r="B27" s="5" t="n">
        <v>1079746</v>
      </c>
      <c r="C27" s="5" t="n">
        <v>492306</v>
      </c>
    </row>
    <row r="28">
      <c r="A28" s="4" t="inlineStr">
        <is>
          <t>Reserves</t>
        </is>
      </c>
      <c r="B28" s="5" t="n">
        <v>28785</v>
      </c>
      <c r="C28" s="5" t="n">
        <v>24724</v>
      </c>
    </row>
    <row r="29">
      <c r="A29" s="4" t="inlineStr">
        <is>
          <t>Retained earnings</t>
        </is>
      </c>
      <c r="B29" s="5" t="n">
        <v>266617</v>
      </c>
      <c r="C29" s="5" t="n">
        <v>208740</v>
      </c>
    </row>
    <row r="30">
      <c r="A30" s="4" t="inlineStr">
        <is>
          <t>Total equity attributable to owners of parent</t>
        </is>
      </c>
      <c r="B30" s="5" t="n">
        <v>1375148</v>
      </c>
      <c r="C30" s="5" t="n">
        <v>725770</v>
      </c>
    </row>
    <row r="31">
      <c r="A31" s="4" t="inlineStr">
        <is>
          <t>Equity attributable to non-controlling interest</t>
        </is>
      </c>
      <c r="B31" s="5" t="n">
        <v>54422</v>
      </c>
    </row>
    <row r="32">
      <c r="A32" s="4" t="inlineStr">
        <is>
          <t>Total equity</t>
        </is>
      </c>
      <c r="B32" s="5" t="n">
        <v>1429570</v>
      </c>
      <c r="C32" s="5" t="n">
        <v>725770</v>
      </c>
    </row>
    <row r="33">
      <c r="A33" s="4" t="inlineStr">
        <is>
          <t>Total liabilities and shareholders' equity</t>
        </is>
      </c>
      <c r="B33" s="6" t="n">
        <v>2021922</v>
      </c>
      <c r="C33" s="6" t="n">
        <v>10553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 ​ ​ ​ ​ ​ ​ ​ ​ As at Note December 31, 2021 December 31, 2020 Ore stockpiles 8 ​ $ 20,398 ​ $ 9,715 Value added tax recoverable ​ ​ ​ 3,426 ​ ​ 3,386 Income tax recoverable 33(d) ​ ​ 1,087 ​ ​ 1,199 Deferred income tax recoverable ​ ​ ​ 22 ​ ​ - Derivatives ​ ​ ​ 129 ​ ​ - Other long-term assets ​ ​ ​ 1,368 ​ ​ 1,844 Total other assets ​ ​ $ 26,430 ​ $ 16,14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Schedule of Trade and Other Payables</t>
        </is>
      </c>
      <c r="B4" s="4" t="inlineStr">
        <is>
          <t>​ ​ ​ ​ ​ ​ ​ ​ ​ As at Note December 31, 2021 December 31, 2020 Trade accounts payable ​ ​ $ 82,533 ​ $ 31,573 Payroll and related payables ​ ​ ​ 23,311 ​ ​ 15,878 Mining royalty payable ​ ​ ​ 2,416 ​ ​ 1,094 Other payables ​ ​ ​ 12,161 ​ ​ 3,103 Derivative liabilities ​ ​ ​ 3,077 ​ ​ 1,260 Share units payable 18(a)(b) ​ ​ 10,307 ​ ​ 12,367 Total trade and other payables ​ ​ $ 133,805 ​ $ 65,2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muneration of key management personnel</t>
        </is>
      </c>
      <c r="B4" s="4" t="inlineStr">
        <is>
          <t>​ ​ ​ ​ ​ ​ ​ ​ ​ ​ ​ Years ended December 31, ​ ​ 2021 2020 Salaries and benefits ​ $ 7,639 ​ $ 4,266 Directors fees ​ ​ 658 ​ ​ 707 Consulting fees ​ ​ 78 ​ ​ 134 Share-based payments ​ ​ 2,565 ​ ​ 11,115 ​ ​ $ 10,940 ​ $ 16,2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 Obligations (Tables)</t>
        </is>
      </c>
      <c r="B1" s="2" t="inlineStr">
        <is>
          <t>12 Months Ended</t>
        </is>
      </c>
    </row>
    <row r="2">
      <c r="B2" s="2" t="inlineStr">
        <is>
          <t>Dec. 31, 2021</t>
        </is>
      </c>
    </row>
    <row r="3">
      <c r="A3" s="3" t="inlineStr">
        <is>
          <t>Lease Obligations</t>
        </is>
      </c>
    </row>
    <row r="4">
      <c r="A4" s="4" t="inlineStr">
        <is>
          <t>Schedule of Minimum Lease Payments</t>
        </is>
      </c>
      <c r="B4" s="4" t="inlineStr">
        <is>
          <t>​ ​ ​ ​ ​ ​ ​ ​ ​ ​ Minimum lease payments As at December 31, 2021 December 31, 2020 Less than one year ​ $ 12,292 ​ $ 7,367 Between one and five years ​ ​ 13,380 ​ ​ 10,209 More than five years ​ ​ 15,983 ​ ​ 14,127 ​ ​ ​ 41,655 ​ ​ 31,703 Less: future finance charges ​ ​ (12,250) ​ ​ (12,206) Present value of minimum lease payments ​ ​ 29,405 ​ ​ 19,497 Less: current portion ​ ​ (10,523) ​ ​ (6,978) Non-current portion ​ $ 18,882 ​ $ 12,5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abstract]</t>
        </is>
      </c>
    </row>
    <row r="4">
      <c r="A4" s="4" t="inlineStr">
        <is>
          <t>Schedule of movement in debt</t>
        </is>
      </c>
      <c r="B4" s="4" t="inlineStr">
        <is>
          <t>​ ​ ​ ​ ​ ​ ​ ​ ​ ​ ​ ​ ​ Note ​ ​ Credit Facilities ​ ​ Convertible debentures ​ ​ Total Balance at December 31, 2019 ​ ​ $ 109,430 ​ $ 37,105 ​ $ 146,535 Amortization of discount ​ ​ ​ 420 ​ ​ 1,661 ​ ​ 2,081 Drawdowns ​ ​ ​ 65,000 ​ ​ - ​ ​ 65,000 Payments ​ ​ ​ (55,000) ​ ​ - ​ ​ (55,000) Balance at December 31, 2020 ​ ​ ​ 119,850 ​ ​ 38,766 ​ ​ 158,616 Transaction costs ​ ​ ​ (3,036) ​ ​ - ​ ​ (3,036) Acquisition of Roxgold 6 ​ ​ 31,711 ​ ​ - ​ ​ 31,711 Amortization of discount ​ ​ ​ 242 ​ ​ 1,641 ​ ​ 1,883 Extinguishment of debt ​ ​ ​ 603 ​ ​ - ​ ​ 603 Payments ​ ​ ​ (32,288) ​ ​ - ​ ​ (32,288) Balance at December 31, 2021 ​ ​ $ 117,082 ​ $ 40,407 ​ $ 157,489 Non-current portion ​ ​ $ 117,082 ​ $ 40,407 ​ $ 157,48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abstract]</t>
        </is>
      </c>
    </row>
    <row r="4">
      <c r="A4" s="4" t="inlineStr">
        <is>
          <t>Summary of other liabilities</t>
        </is>
      </c>
      <c r="B4" s="4" t="inlineStr">
        <is>
          <t>​ ​ ​ ​ ​ ​ ​ ​ ​ As at Note December 31, 2021 December 31, 2020 Restricted share units 18(b) ​ $ 1,437 ​ $ 2,264 Other non-current liabilities ​ ​ ​ 1,873 ​ ​ 259 ​ ​ ​ $ 3,310 ​ $ 2,5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LOSURE AND RECLAMATION PROVISIONS (Tables)</t>
        </is>
      </c>
      <c r="B1" s="2" t="inlineStr">
        <is>
          <t>12 Months Ended</t>
        </is>
      </c>
    </row>
    <row r="2">
      <c r="B2" s="2" t="inlineStr">
        <is>
          <t>Dec. 31, 2021</t>
        </is>
      </c>
    </row>
    <row r="3">
      <c r="A3" s="3" t="inlineStr">
        <is>
          <t>Closure and Reclamation Provisions [abstract]</t>
        </is>
      </c>
    </row>
    <row r="4">
      <c r="A4" s="4" t="inlineStr">
        <is>
          <t>Schedule of Reclamation and Closure Provisions</t>
        </is>
      </c>
      <c r="B4" s="4" t="inlineStr">
        <is>
          <t>​ ​ ​ ​ ​ ​ ​ ​ ​ ​ ​ ​ ​ ​ ​ ​ ​ ​ ​ ​ ​ ​ ​ ​ Closure and Reclamation Provisions ​ Note Caylloma Mine San Jose Mine ​ Lindero Mine ​ Yaramoko Mine ​ ​ Séguéla Project ​ ​ Total Balance at December 31, 2020 ​ ​ $ 14,761 ​ $ 5,905 ​ $ 19,684 ​ $ - ​ $ - ​ $ 40,350 Acquisition of Roxgold 6 ​ ​ - ​ ​ - ​ ​ - ​ ​ 11,122 ​ ​ - ​ ​ 11,122 Changes in estimate ​ ​ ​ (152) ​ ​ 1,142 ​ ​ (422) ​ ​ 1,609 ​ ​ 1,552 ​ ​ 3,729 Reclamation expenditures ​ ​ ​ (180) ​ ​ (173) ​ ​ - ​ ​ - ​ ​ - ​ ​ (353) Accretion ​ ​ ​ 469 ​ ​ 439 ​ ​ 377 ​ ​ 164 ​ ​ - ​ ​ 1,449 Effect of changes in foreign exchange rates ​ ​ ​ - ​ ​ (185) ​ ​ - ​ ​ - ​ ​ - ​ ​ (185) Balance at December 31, 2021 ​ ​ ​ 14,898 ​ ​ 7,128 ​ ​ 19,639 ​ ​ 12,895 ​ ​ 1,552 ​ ​ 56,112 Less: Current portion ​ ​ ​ (1,230) ​ ​ (652) ​ ​ - ​ ​ - ​ ​ - ​ ​ (1,882) Non-current portion ​ ​ $ 13,668 ​ $ 6,476 ​ $ 19,639 ​ $ 12,895 ​ $ 1,552 ​ $ 54,230 ​ ​ ​ ​ ​ ​ ​ ​ ​ ​ ​ ​ ​ ​ ​ ​ ​ ​ ​ ​ ​ ​ ​ Closure and Reclamation Provisions ​ ​ ​ Caylloma Mine San Jose Mine ​ Lindero Project ​ Yaramoko Mine ​ ​ Séguéla Project ​ ​ Total Balance at December 31, 2019 ​ ​ $ 11,324 ​ $ 4,848 ​ $ 14,953 ​ $ - ​ $ - ​ ​ 31,125 Changes in estimate ​ ​ ​ 3,288 ​ ​ 1,328 ​ ​ 4,482 ​ ​ - ​ ​ - ​ ​ 9,098 Reclamation expenditures ​ ​ ​ (114) ​ ​ (227) ​ ​ - ​ ​ - ​ ​ - ​ ​ (341) Accretion ​ ​ ​ 256 ​ ​ 249 ​ ​ 249 ​ ​ - ​ ​ - ​ ​ 754 Effect of changes in foreign exchange rates ​ ​ ​ 7 ​ ​ (293) ​ ​ - ​ ​ - ​ ​ - ​ ​ (286) Balance at December 31, 2020 ​ ​ ​ 14,761 ​ ​ 5,905 ​ ​ 19,684 ​ ​ - ​ ​ - ​ ​ 40,350 Less: Current portion ​ ​ ​ (142) ​ ​ (238) ​ ​ - ​ ​ - ​ ​ - ​ ​ (380) Non-current portion ​ ​ $ 14,619 ​ $ 5,667 ​ $ 19,684 ​ $ - ​ $ - ​ ​ 39,970</t>
        </is>
      </c>
    </row>
    <row r="5">
      <c r="A5" s="4" t="inlineStr">
        <is>
          <t>Schedule of Estimates Used in Reclamation and Closure Provisions</t>
        </is>
      </c>
      <c r="B5" s="4" t="inlineStr">
        <is>
          <t>​ ​ ​ ​ ​ ​ ​ ​ ​ ​ ​ ​ ​ ​ ​ ​ ​ ​ ​ ​ ​ ​ ​ ​ Closure and Reclamation Provisions ​ ​ ​ Caylloma Mine ​ San Jose Mine ​ Lindero Mine ​ ​ Yaramoko Mine ​ ​ Séguéla Project ​ ​ Total Undiscounted uninflated estimated cash flow ​ ​ $ 15,816 ​ $ 7,846 ​ $ 18,772 ​ $ 12,634 ​ $ 1,489 ​ ​ 56,557 Discount rate ​ ​ ​ 3.22% ​ ​ 7.56% ​ ​ 1.94% ​ ​ 2.08% ​ ​ 2.08% ​ ​ ​ Inflation rate ​ ​ ​ 2.00% ​ ​ 5.55% ​ ​ 4.00% ​ ​ 2.60% ​ ​ 2.50%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1</t>
        </is>
      </c>
    </row>
    <row r="3">
      <c r="A3" s="3" t="inlineStr">
        <is>
          <t>Disclosure of terms and conditions of share-based payment arrangement [line items]</t>
        </is>
      </c>
    </row>
    <row r="4">
      <c r="A4" s="4" t="inlineStr">
        <is>
          <t>Schedule of Outstanding Stock Option Plan</t>
        </is>
      </c>
      <c r="B4" s="4" t="inlineStr">
        <is>
          <t>​ ​ ​ ​ ​ ​ ​ ​ ​ Number of stock options ​ Weighted average exercise price ​ ​ ​ Canadian dollars Outstanding, December 31, 2019 ​ 1,784,029 ​ $ 5.85 Exercised ​ (211,626) ​ ​ 6.28 Expired unexercised ​ (517,833) ​ ​ 4.79 Outstanding, December 31, 2020 ​ 1,054,570 ​ ​ 6.28 Exercised ​ (68,927) ​ ​ 4.99 Assumed on acquisition ​ 405,240 ​ ​ 3.77 Expired unexercised ​ (141,500) ​ ​ 3.22 Outstanding, December 31, 2021 ​ 1,249,383 ​ $ 5.88 Vested and exercisable, December 31, 2020 ​ 1,054,570 ​ $ 6.28 Vested and exercisable, December 31, 2021 ​ 1,249,383 ​ $ 5.88</t>
        </is>
      </c>
    </row>
    <row r="5">
      <c r="A5" s="4" t="inlineStr">
        <is>
          <t>Deferred Share Units [member]</t>
        </is>
      </c>
    </row>
    <row r="6">
      <c r="A6" s="3" t="inlineStr">
        <is>
          <t>Disclosure of terms and conditions of share-based payment arrangement [line items]</t>
        </is>
      </c>
    </row>
    <row r="7">
      <c r="A7" s="4" t="inlineStr">
        <is>
          <t>Schedule of Outstanding and Fair Value of Other Units Activity</t>
        </is>
      </c>
      <c r="B7" s="4" t="inlineStr">
        <is>
          <t>​ ​ ​ ​ ​ ​ ​ ​ Cash Settled ​ Number of DSUs ​ Fair Value Outstanding, December 31, 2019 ​ 961,871 ​ $ 3,918 Granted ​ 162,648 ​ ​ 383 Changes in fair value ​ - ​ ​ 4,938 Outstanding, December 31, 2020 ​ 1,124,519 ​ ​ 9,239 Granted ​ 55,245 ​ ​ 347 Units paid out in cash ​ (374,709) ​ ​ (3,436) Changes in fair value ​ - ​ ​ (3,013) Outstanding, December 31, 2021 ​ 805,055 ​ $ 3,137</t>
        </is>
      </c>
    </row>
    <row r="8">
      <c r="A8" s="4" t="inlineStr">
        <is>
          <t>Restricted Share Units [member]</t>
        </is>
      </c>
    </row>
    <row r="9">
      <c r="A9" s="3" t="inlineStr">
        <is>
          <t>Disclosure of terms and conditions of share-based payment arrangement [line items]</t>
        </is>
      </c>
    </row>
    <row r="10">
      <c r="A10" s="4" t="inlineStr">
        <is>
          <t>Schedule of Outstanding and Fair Value of Other Units Activity</t>
        </is>
      </c>
      <c r="B10" s="4" t="inlineStr">
        <is>
          <t>​ ​ ​ ​ ​ ​ ​ ​ ​ ​ ​ Cash Settled ​ Equity Settled ​ Number of RSUs Fair Value Number of RSUs Outstanding, December 31, 2019 ​ 392,435 ​ $ 1,157 ​ 1,166,912 Granted ​ 1,056,207 ​ ​ 2,489 ​ 815,220 Units paid out in cash ​ (81,152) ​ ​ (257) ​ - Vested and paid out in shares ​ - ​ ​ - ​ (448,766) Changes in fair value and vesting ​ - ​ ​ 2,003 ​ - Outstanding, December 31, 2020 ​ 1,367,490 ​ ​ 5,392 ​ 1,533,366 Granted ​ 677,250 ​ ​ 4,111 ​ - Units paid out in cash ​ (618,357) ​ ​ (2,484) ​ - Assumed on acquisition ​ 328,254 ​ ​ 1,590 ​ 1,091,395 Vested and paid out in shares ​ - ​ ​ - ​ (655,267) Transferred from equity to cash settled ​ 260,444 ​ ​ - ​ (260,444) Forfeited or cancelled ​ (155,942) ​ ​ (54) ​ (64,589) Changes in fair value and vesting ​ - ​ ​ (3,052) ​ - Outstanding, December 31, 2021 ​ 1,859,139 ​ ​ 5,503 ​ 1,644,461 Less: current portion ​ ​ ​ ​ (4,066) ​ ​ Non-current portion ​ ​ ​ $ 1,437 ​ ​</t>
        </is>
      </c>
    </row>
    <row r="11">
      <c r="A11" s="4" t="inlineStr">
        <is>
          <t>Performance Share Units [member]</t>
        </is>
      </c>
    </row>
    <row r="12">
      <c r="A12" s="3" t="inlineStr">
        <is>
          <t>Disclosure of terms and conditions of share-based payment arrangement [line items]</t>
        </is>
      </c>
    </row>
    <row r="13">
      <c r="A13" s="4" t="inlineStr">
        <is>
          <t>Schedule of Outstanding and Fair Value of Other Units Activity</t>
        </is>
      </c>
      <c r="B13" s="4" t="inlineStr">
        <is>
          <t>​ ​ ​ ​ ​ ​ ​ ​ ​ ​ ​ Cash Settled ​ Equity Settled ​ Number of PSUs Fair Value ​ Number of PSUs Outstanding, December 31, 2019 ​ - ​ ​ - ​ 1,274,450 Forfeited or cancelled ​ - ​ ​ - ​ (191,498) Vested and paid out in shares ​ - ​ ​ - ​ (243,782) Outstanding, December 31, 2020 ​ - ​ ​ - ​ 839,170 Assumed on acquisition ​ 515,008 ​ ​ 2,390 ​ 508,688 Granted ​ - ​ ​ - ​ 1,196,012 Forfeited or cancelled ​ - ​ ​ - ​ (206,798) Vested and paid out in shares ​ - ​ ​ - ​ (491,185) Change in fair value and vesting ​ - ​ ​ 714 ​ - Outstanding, December 31, 2021 ​ 515,008 ​ ​ 3,104 ​ 1,845,88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Tables)</t>
        </is>
      </c>
      <c r="B1" s="2" t="inlineStr">
        <is>
          <t>12 Months Ended</t>
        </is>
      </c>
    </row>
    <row r="2">
      <c r="B2" s="2" t="inlineStr">
        <is>
          <t>Dec. 31, 2021</t>
        </is>
      </c>
    </row>
    <row r="3">
      <c r="A3" s="3" t="inlineStr">
        <is>
          <t>Share Based Payments [abstract]</t>
        </is>
      </c>
    </row>
    <row r="4">
      <c r="A4" s="4" t="inlineStr">
        <is>
          <t>Schedule of Share issuances</t>
        </is>
      </c>
      <c r="B4" s="4" t="inlineStr">
        <is>
          <t>​ ​ ​ ​ ​ ​ ​ ​ ​ Note Number of common shares Amount Balance at January 1, 2020 ​ ​ ​ 160,291,553 ​ $ 422,145 Issuance of common shares (i) ​ ​ ​ 23,000,000 ​ ​ 69,000 Share issuance costs ​ ​ ​ - ​ ​ (3,358) Exercise of stock options ​ ​ ​ 211,626 ​ ​ 1,438 Shares issued on vesting of share units ​ ​ ​ 692,548 ​ ​ 3,081 Balance at December 31, 2020 ​ ​ ​ 184,195,727 ​ $ 492,306 Acquisition of Roxgold 6 ​ ​ 106,106,224 ​ ​ 582,523 Exercise of stock options ​ ​ ​ 68,927 ​ ​ 389 Shares issued on vesting of share units ​ ​ ​ 1,146,452 ​ ​ 4,468 Convertible debenture conversion ​ ​ ​ 12,000 ​ ​ 60 Balance December 31, 2021 ​ ​ ​ 291,529,330 ​ $ 1,079,746 ​ (i) On May 20, 2020, the Company completed a bought deal public equity offering and issued an aggregate of 23,000,000 common shares at a price of $3.00 per share for gross proceeds of $69.0 million, which included the exercise, in full, of the over-allotment option. The Company incurred transaction costs of $3.4 million related to this financing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 ​ ​ ​ ​ ​ ​ ​ ​ ​ Years ended December 31 ​ ​ 2021 2020 Basic: ​ ​ ​ ​ ​ ​ Net income for the period attributable to Fortuna shareholders ​ $ 57,877 ​ $ 21,553 Weighted average number of shares (000's) ​ ​ 237,998 ​ ​ 174,993 Earnings per share - basic ​ $ 0.24 ​ $ 0.12 ​ ​ ​ ​ ​ ​ ​ ​ ​ ​ ​ Years ended December 31 ​ ​ 2021 2020 Diluted: ​ ​ ​ ​ ​ ​ Net income for the period attributable to Fortuna shareholders ​ $ 57,877 ​ $ 21,553 Add: finance costs on convertible debt, net of $nil tax ​ ​ 3,779 ​ ​ - Diluted net income for the period ​ $ 61,656 ​ $ 21,553 ​ ​ ​ ​ ​ ​ ​ Weighted average number of shares (000's) ​ ​ 237,998 ​ ​ 174,993 Incremental shares from dilutive potential shares ​ ​ 11,445 ​ ​ 11,080 Weighted average diluted number of shares (000's) ​ ​ 249,443 ​ ​ 186,073 Earnings per share - diluted ​ $ 0.23 ​ $ 0.1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 for the year</t>
        </is>
      </c>
      <c r="B4" s="6" t="n">
        <v>59399</v>
      </c>
      <c r="C4" s="6" t="n">
        <v>21553</v>
      </c>
    </row>
    <row r="5">
      <c r="A5" s="3" t="inlineStr">
        <is>
          <t>Items not involving cash</t>
        </is>
      </c>
    </row>
    <row r="6">
      <c r="A6" s="4" t="inlineStr">
        <is>
          <t>Depletion and depreciation</t>
        </is>
      </c>
      <c r="B6" s="5" t="n">
        <v>122272</v>
      </c>
      <c r="C6" s="5" t="n">
        <v>45408</v>
      </c>
    </row>
    <row r="7">
      <c r="A7" s="4" t="inlineStr">
        <is>
          <t>Accretion expense</t>
        </is>
      </c>
      <c r="B7" s="5" t="n">
        <v>3799</v>
      </c>
      <c r="C7" s="5" t="n">
        <v>751</v>
      </c>
    </row>
    <row r="8">
      <c r="A8" s="4" t="inlineStr">
        <is>
          <t>Income taxes</t>
        </is>
      </c>
      <c r="B8" s="5" t="n">
        <v>47781</v>
      </c>
      <c r="C8" s="5" t="n">
        <v>37401</v>
      </c>
    </row>
    <row r="9">
      <c r="A9" s="4" t="inlineStr">
        <is>
          <t>Interest expense, net</t>
        </is>
      </c>
      <c r="B9" s="5" t="n">
        <v>8469</v>
      </c>
      <c r="C9" s="5" t="n">
        <v>662</v>
      </c>
    </row>
    <row r="10">
      <c r="A10" s="4" t="inlineStr">
        <is>
          <t>Loss on extinguishment of debt facility</t>
        </is>
      </c>
      <c r="B10" s="5" t="n">
        <v>595</v>
      </c>
    </row>
    <row r="11">
      <c r="A11" s="4" t="inlineStr">
        <is>
          <t>Share based payments (recovery) expense, net of cash settlements</t>
        </is>
      </c>
      <c r="B11" s="5" t="n">
        <v>-3079</v>
      </c>
      <c r="C11" s="5" t="n">
        <v>12284</v>
      </c>
    </row>
    <row r="12">
      <c r="A12" s="4" t="inlineStr">
        <is>
          <t>Write-off of inventories</t>
        </is>
      </c>
      <c r="B12" s="5" t="n">
        <v>7035</v>
      </c>
      <c r="C12" s="5" t="n">
        <v>-5</v>
      </c>
    </row>
    <row r="13">
      <c r="A13" s="4" t="inlineStr">
        <is>
          <t>Unrealized foreign exchange loss</t>
        </is>
      </c>
      <c r="B13" s="5" t="n">
        <v>4304</v>
      </c>
      <c r="C13" s="5" t="n">
        <v>14656</v>
      </c>
    </row>
    <row r="14">
      <c r="A14" s="4" t="inlineStr">
        <is>
          <t>Investment gains</t>
        </is>
      </c>
      <c r="C14" s="5" t="n">
        <v>-3306</v>
      </c>
    </row>
    <row r="15">
      <c r="A15" s="4" t="inlineStr">
        <is>
          <t>Unrealized loss on derivatives</t>
        </is>
      </c>
      <c r="B15" s="5" t="n">
        <v>1260</v>
      </c>
      <c r="C15" s="5" t="n">
        <v>178</v>
      </c>
    </row>
    <row r="16">
      <c r="A16" s="4" t="inlineStr">
        <is>
          <t>Closure and reclamation payments</t>
        </is>
      </c>
      <c r="B16" s="5" t="n">
        <v>-354</v>
      </c>
      <c r="C16" s="5" t="n">
        <v>-341</v>
      </c>
    </row>
    <row r="17">
      <c r="A17" s="4" t="inlineStr">
        <is>
          <t>Other</t>
        </is>
      </c>
      <c r="B17" s="5" t="n">
        <v>3360</v>
      </c>
      <c r="C17" s="5" t="n">
        <v>1680</v>
      </c>
    </row>
    <row r="18">
      <c r="A18" s="4" t="inlineStr">
        <is>
          <t>Trade and other receivables</t>
        </is>
      </c>
      <c r="B18" s="5" t="n">
        <v>16897</v>
      </c>
      <c r="C18" s="5" t="n">
        <v>-10258</v>
      </c>
    </row>
    <row r="19">
      <c r="A19" s="4" t="inlineStr">
        <is>
          <t>Inventories</t>
        </is>
      </c>
      <c r="B19" s="5" t="n">
        <v>23824</v>
      </c>
      <c r="C19" s="5" t="n">
        <v>25659</v>
      </c>
    </row>
    <row r="20">
      <c r="A20" s="4" t="inlineStr">
        <is>
          <t>Changes in working capital</t>
        </is>
      </c>
      <c r="B20" s="5" t="n">
        <v>-39314</v>
      </c>
      <c r="C20" s="5" t="n">
        <v>-9118</v>
      </c>
    </row>
    <row r="21">
      <c r="A21" s="4" t="inlineStr">
        <is>
          <t>Trade and other payables</t>
        </is>
      </c>
      <c r="B21" s="5" t="n">
        <v>3556</v>
      </c>
      <c r="C21" s="5" t="n">
        <v>6122</v>
      </c>
    </row>
    <row r="22">
      <c r="A22" s="4" t="inlineStr">
        <is>
          <t>Cash provided by operating activities</t>
        </is>
      </c>
      <c r="B22" s="5" t="n">
        <v>215526</v>
      </c>
      <c r="C22" s="5" t="n">
        <v>121803</v>
      </c>
    </row>
    <row r="23">
      <c r="A23" s="4" t="inlineStr">
        <is>
          <t>Income taxes paid</t>
        </is>
      </c>
      <c r="B23" s="5" t="n">
        <v>-62677</v>
      </c>
      <c r="C23" s="5" t="n">
        <v>-28186</v>
      </c>
    </row>
    <row r="24">
      <c r="A24" s="4" t="inlineStr">
        <is>
          <t>Interest paid</t>
        </is>
      </c>
      <c r="B24" s="5" t="n">
        <v>-7420</v>
      </c>
      <c r="C24" s="5" t="n">
        <v>-547</v>
      </c>
    </row>
    <row r="25">
      <c r="A25" s="4" t="inlineStr">
        <is>
          <t>Interest received</t>
        </is>
      </c>
      <c r="B25" s="5" t="n">
        <v>1708</v>
      </c>
      <c r="C25" s="5" t="n">
        <v>315</v>
      </c>
    </row>
    <row r="26">
      <c r="A26" s="4" t="inlineStr">
        <is>
          <t>Net cash provided by operating activities</t>
        </is>
      </c>
      <c r="B26" s="5" t="n">
        <v>147138</v>
      </c>
      <c r="C26" s="5" t="n">
        <v>93385</v>
      </c>
    </row>
    <row r="27">
      <c r="A27" s="3" t="inlineStr">
        <is>
          <t>INVESTING ACTIVITIES</t>
        </is>
      </c>
    </row>
    <row r="28">
      <c r="A28" s="4" t="inlineStr">
        <is>
          <t>Cash consideration for acquistion of Roxgold</t>
        </is>
      </c>
      <c r="B28" s="5" t="n">
        <v>-25333</v>
      </c>
    </row>
    <row r="29">
      <c r="A29" s="4" t="inlineStr">
        <is>
          <t>Cash acquired through acquisition of Roxgold</t>
        </is>
      </c>
      <c r="B29" s="5" t="n">
        <v>65622</v>
      </c>
    </row>
    <row r="30">
      <c r="A30" s="4" t="inlineStr">
        <is>
          <t>Promissory note receivable</t>
        </is>
      </c>
      <c r="B30" s="5" t="n">
        <v>-35296</v>
      </c>
    </row>
    <row r="31">
      <c r="A31" s="4" t="inlineStr">
        <is>
          <t>Additions to mineral properties, plant and equipment</t>
        </is>
      </c>
      <c r="B31" s="5" t="n">
        <v>-152289</v>
      </c>
      <c r="C31" s="5" t="n">
        <v>-93033</v>
      </c>
    </row>
    <row r="32">
      <c r="A32" s="4" t="inlineStr">
        <is>
          <t>Purchases of investments</t>
        </is>
      </c>
      <c r="C32" s="5" t="n">
        <v>-17844</v>
      </c>
    </row>
    <row r="33">
      <c r="A33" s="4" t="inlineStr">
        <is>
          <t>Proceeds from sale of investments</t>
        </is>
      </c>
      <c r="B33" s="5" t="n">
        <v>14</v>
      </c>
      <c r="C33" s="5" t="n">
        <v>10575</v>
      </c>
    </row>
    <row r="34">
      <c r="A34" s="4" t="inlineStr">
        <is>
          <t>Proceeds from sale of assets</t>
        </is>
      </c>
      <c r="B34" s="5" t="n">
        <v>12</v>
      </c>
      <c r="C34" s="5" t="n">
        <v>72</v>
      </c>
    </row>
    <row r="35">
      <c r="A35" s="4" t="inlineStr">
        <is>
          <t>Recoveries of (additions to) Lindero construction VAT</t>
        </is>
      </c>
      <c r="B35" s="5" t="n">
        <v>28771</v>
      </c>
      <c r="C35" s="5" t="n">
        <v>-13419</v>
      </c>
    </row>
    <row r="36">
      <c r="A36" s="4" t="inlineStr">
        <is>
          <t>Cash used in investing activities</t>
        </is>
      </c>
      <c r="B36" s="5" t="n">
        <v>-118499</v>
      </c>
      <c r="C36" s="5" t="n">
        <v>-113649</v>
      </c>
    </row>
    <row r="37">
      <c r="A37" s="3" t="inlineStr">
        <is>
          <t>FINANCING ACTIVITIES</t>
        </is>
      </c>
    </row>
    <row r="38">
      <c r="A38" s="4" t="inlineStr">
        <is>
          <t>Transaction costs on credit facility</t>
        </is>
      </c>
      <c r="B38" s="5" t="n">
        <v>-3036</v>
      </c>
    </row>
    <row r="39">
      <c r="A39" s="4" t="inlineStr">
        <is>
          <t>Proceeds from credit facility</t>
        </is>
      </c>
      <c r="C39" s="5" t="n">
        <v>65000</v>
      </c>
    </row>
    <row r="40">
      <c r="A40" s="4" t="inlineStr">
        <is>
          <t>Repayment of credit facility</t>
        </is>
      </c>
      <c r="B40" s="5" t="n">
        <v>-32288</v>
      </c>
      <c r="C40" s="5" t="n">
        <v>-55000</v>
      </c>
    </row>
    <row r="41">
      <c r="A41" s="4" t="inlineStr">
        <is>
          <t>Proceeds from issuance of common shares</t>
        </is>
      </c>
      <c r="B41" s="5" t="n">
        <v>313</v>
      </c>
      <c r="C41" s="5" t="n">
        <v>70011</v>
      </c>
    </row>
    <row r="42">
      <c r="A42" s="4" t="inlineStr">
        <is>
          <t>Share issuance costs</t>
        </is>
      </c>
      <c r="C42" s="5" t="n">
        <v>-3358</v>
      </c>
    </row>
    <row r="43">
      <c r="A43" s="4" t="inlineStr">
        <is>
          <t>Payments of lease obligations</t>
        </is>
      </c>
      <c r="B43" s="5" t="n">
        <v>-11928</v>
      </c>
      <c r="C43" s="5" t="n">
        <v>-7747</v>
      </c>
    </row>
    <row r="44">
      <c r="A44" s="4" t="inlineStr">
        <is>
          <t>Dividend payment to non-controlling interest</t>
        </is>
      </c>
      <c r="B44" s="5" t="n">
        <v>-4483</v>
      </c>
    </row>
    <row r="45">
      <c r="A45" s="4" t="inlineStr">
        <is>
          <t>Cash (used in) provided by financing activities</t>
        </is>
      </c>
      <c r="B45" s="5" t="n">
        <v>-51422</v>
      </c>
      <c r="C45" s="5" t="n">
        <v>68906</v>
      </c>
    </row>
    <row r="46">
      <c r="A46" s="4" t="inlineStr">
        <is>
          <t>Effect of exchange rate changes on cash and cash equivalents</t>
        </is>
      </c>
      <c r="B46" s="5" t="n">
        <v>-2018</v>
      </c>
      <c r="C46" s="5" t="n">
        <v>-148</v>
      </c>
    </row>
    <row r="47">
      <c r="A47" s="4" t="inlineStr">
        <is>
          <t>(Decrease) increase in cash and cash equivalents during the year</t>
        </is>
      </c>
      <c r="B47" s="5" t="n">
        <v>-24801</v>
      </c>
      <c r="C47" s="5" t="n">
        <v>48494</v>
      </c>
    </row>
    <row r="48">
      <c r="A48" s="4" t="inlineStr">
        <is>
          <t>Cash and cash equivalents, beginning of the year</t>
        </is>
      </c>
      <c r="B48" s="5" t="n">
        <v>131898</v>
      </c>
      <c r="C48" s="5" t="n">
        <v>83404</v>
      </c>
    </row>
    <row r="49">
      <c r="A49" s="4" t="inlineStr">
        <is>
          <t>Cash and cash equivalents, end of the year</t>
        </is>
      </c>
      <c r="B49" s="6" t="n">
        <v>107097</v>
      </c>
      <c r="C49" s="6" t="n">
        <v>1318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ales (Tables)</t>
        </is>
      </c>
      <c r="B1" s="2" t="inlineStr">
        <is>
          <t>12 Months Ended</t>
        </is>
      </c>
    </row>
    <row r="2">
      <c r="B2" s="2" t="inlineStr">
        <is>
          <t>Dec. 31, 2021</t>
        </is>
      </c>
    </row>
    <row r="3">
      <c r="A3" s="3" t="inlineStr">
        <is>
          <t>Sales [abstract]</t>
        </is>
      </c>
    </row>
    <row r="4">
      <c r="A4" s="4" t="inlineStr">
        <is>
          <t>Schedule of Sales by Product and Geographical Area</t>
        </is>
      </c>
      <c r="B4" s="4" t="inlineStr">
        <is>
          <t>​ ​ ​ ​ ​ ​ ​ ​ ​ ​ ​ ​ ​ ​ ​ ​ ​ ​ Year ended December 31, 2021 ​ ​ ​ Peru ​ ​ Mexico ​ ​ Argentina ​ Burkina Faso ​ ​ Total Silver-gold concentrates ​ $ - ​ $ 219,663 ​ $ - $ - ​ $ 219,663 Silver-lead concentrates ​ ​ 59,755 ​ ​ - ​ ​ - ​ - ​ ​ 59,755 Zinc concentrates ​ ​ 42,990 ​ ​ - ​ ​ - ​ - ​ ​ 42,990 Gold doré ​ ​ - ​ ​ - ​ ​ 178,999 ​ 101,256 ​ ​ 280,255 Provisional pricing adjustments ​ ​ 799 ​ ​ (3,609) ​ ​ - ​ - ​ ​ (2,810) Sales to external customers ​ $ 103,544 ​ $ 216,054 ​ $ 178,999 $ 101,256 ​ $ 599,853 ​ ​ ​ ​ ​ ​ ​ ​ ​ ​ ​ ​ ​ ​ ​ ​ ​ Year ended December 31, 2020 ​ ​ ​ Peru ​ ​ Mexico ​ ​ Argentina ​ Burkina Faso ​ ​ Total Silver-gold concentrates ​ $ - ​ $ 188,327 ​ $ - $ - ​ $ 188,327 Silver-lead concentrates ​ ​ 43,055 ​ ​ - ​ ​ - ​ - ​ ​ 43,055 Zinc concentrates ​ ​ 23,980 ​ ​ - ​ ​ - ​ - ​ ​ 23,980 Gold doré ​ ​ - ​ ​ - ​ ​ 20,297 ​ - ​ ​ 20,297 Provisional pricing adjustments ​ ​ 608 ​ ​ 2,699 ​ ​ - ​ - ​ ​ 3,307 Sales to external customers ​ $ 67,643 ​ $ 191,026 ​ $ 20,297 $ - ​ $ 278,966</t>
        </is>
      </c>
    </row>
    <row r="5">
      <c r="A5" s="4" t="inlineStr">
        <is>
          <t>Schedule of Sales by Major Customer</t>
        </is>
      </c>
      <c r="B5" s="4" t="inlineStr">
        <is>
          <t>​ ​ ​ ​ ​ ​ ​ ​ ​ ​ Years ended December 31 ​ ​ 2021 ​ 2020 Customer 1 ​ $ 178,999 ​ $ 191,026 Customer 2 ​ ​ 103,544 ​ ​ 67,643 Customer 3 ​ ​ 101,256 ​ ​ - Customer 4 ​ ​ 91,950 ​ ​ 20,297 Customer 5 ​ ​ 48,032 ​ ​ - Customer 6 ​ ​ 47,212 ​ ​ - Customer 7 ​ ​ 28,860 ​ ​ - ​ ​ $ 599,853 ​ $ 278,96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1</t>
        </is>
      </c>
    </row>
    <row r="3">
      <c r="A3" s="3" t="inlineStr">
        <is>
          <t>Cost of Sales [abstract]</t>
        </is>
      </c>
    </row>
    <row r="4">
      <c r="A4" s="4" t="inlineStr">
        <is>
          <t>Schedule of Cost of Sales</t>
        </is>
      </c>
      <c r="B4" s="4" t="inlineStr">
        <is>
          <t>​ ​ ​ ​ ​ ​ ​ ​ ​ ​ Years ended December 31, ​ ​ 2021 ​ 2020 Direct mining costs ​ $ 198,141 ​ $ 94,609 Salaries and benefits ​ ​ 34,773 ​ ​ 16,586 Workers' participation ​ ​ 7,647 ​ ​ 7,459 Depletion and depreciation ​ ​ 121,077 ​ ​ 43,778 Royalties and other taxes ​ ​ 25,703 ​ ​ 6,318 Impairment (recovery) of inventories ​ ​ 7,035 ​ ​ (5) Cost of Sales ​ $ 394,376 ​ $ 168,74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Tables)</t>
        </is>
      </c>
      <c r="B1" s="2" t="inlineStr">
        <is>
          <t>12 Months Ended</t>
        </is>
      </c>
    </row>
    <row r="2">
      <c r="B2" s="2" t="inlineStr">
        <is>
          <t>Dec. 31, 2021</t>
        </is>
      </c>
    </row>
    <row r="3">
      <c r="A3" s="3" t="inlineStr">
        <is>
          <t>General and Administration [abstract]</t>
        </is>
      </c>
    </row>
    <row r="4">
      <c r="A4" s="4" t="inlineStr">
        <is>
          <t>Schedule of General and Administrative Expenses</t>
        </is>
      </c>
      <c r="B4" s="4" t="inlineStr">
        <is>
          <t>​ ​ ​ ​ ​ ​ ​ ​ ​ ​ Years ended December 31, ​ ​ 2021 ​ 2020 General and administration ​ $ 39,386 ​ $ 20,834 Workers' participation ​ ​ 1,813 ​ ​ 1,808 ​ ​ ​ 41,199 ​ ​ 22,642 Share-based payments ​ ​ 4,161 ​ ​ 12,444 General and Administration ​ $ 45,360 ​ $ 35,08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1</t>
        </is>
      </c>
    </row>
    <row r="3">
      <c r="A3" s="3" t="inlineStr">
        <is>
          <t>Other Expenses [abstract]</t>
        </is>
      </c>
    </row>
    <row r="4">
      <c r="A4" s="4" t="inlineStr">
        <is>
          <t>Schedule of Other Expenses</t>
        </is>
      </c>
      <c r="B4" s="4" t="inlineStr">
        <is>
          <t>​ ​ ​ ​ ​ ​ ​ ​ ​ ​ ​ ​ Years ended December 31, ​ Note ​ 2021 2020 Write-down (recovery) of investment in associates ​ ​ $ 327 ​ $ (194) Loss on disposal of assets and other write-downs ​ ​ ​ 818 ​ ​ 878 Provision for accounts receivable ​ ​ ​ 659 ​ ​ 484 SGM Royalty settlement 33 (e) ​ ​ 9,600 ​ ​ 447 Other expenses (income) ​ ​ ​ 4,730 ​ ​ (308) Care and maintenance costs related to COVID-19 ​ ​ ​ - ​ ​ 3,121 Share of loss from associates ​ ​ ​ - ​ ​ 76 ​ ​ ​ $ 16,134 ​ $ 4,50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est and Finance Costs Net (Tables)</t>
        </is>
      </c>
      <c r="B1" s="2" t="inlineStr">
        <is>
          <t>12 Months Ended</t>
        </is>
      </c>
    </row>
    <row r="2">
      <c r="B2" s="2" t="inlineStr">
        <is>
          <t>Dec. 31, 2021</t>
        </is>
      </c>
    </row>
    <row r="3">
      <c r="A3" s="3" t="inlineStr">
        <is>
          <t>Interest and Finance Costs Net [Abstract]</t>
        </is>
      </c>
    </row>
    <row r="4">
      <c r="A4" s="4" t="inlineStr">
        <is>
          <t>Schedule of interest and finance (costs) income, net</t>
        </is>
      </c>
      <c r="B4" s="4" t="inlineStr">
        <is>
          <t>​ ​ ​ ​ ​ ​ ​ ​ ​ ​ Years ended December 31, ​ 2021 2020 Interest income ​ $ 1,846 ​ $ 1,217 Interest expense ​ ​ (10,246) ​ ​ (1,510) Bank stand-by and commitment fees ​ ​ (69) ​ ​ (369) Accretion expense ​ ​ (3,799) ​ ​ (751) Loss on extinguishment of credit facility ​ ​ (595) ​ ​ - ​ ​ $ (12,863) ​ $ (1,41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Income Tax Reconciliation</t>
        </is>
      </c>
      <c r="B4" s="4" t="inlineStr">
        <is>
          <t>​ ​ ​ ​ ​ ​ ​ ​ ​ ​ Years ended December 31, ​ ​ 2021 ​ 2020 Net income before tax ​ $ 107,180 ​ $ 58,955 Statutory tax rate ​ ​ 27.0% ​ ​ 27.0% Anticipated income tax at statutory rates ​ ​ 28,939 ​ ​ 15,918 Non-deductible expenditures (deductible expenditures) ​ ​ (5,535) ​ ​ 1,326 Differences between Canadian and foreign tax rates ​ ​ 4,392 ​ ​ 1,284 Changes in estimate ​ ​ (93) ​ ​ (192) Effect of change in tax rates ​ ​ (1,919) ​ ​ 436 Inflation adjustment ​ ​ (24,873) ​ ​ (10,634) Impact of foreign exchange ​ ​ 14,865 ​ ​ 15,081 Changes in deferred tax assets not recognized ​ ​ 18,692 ​ ​ 5,909 Mining taxes ​ ​ 7,636 ​ ​ 4,656 Withholding taxes ​ ​ 8,148 ​ ​ 3,670 Other items ​ ​ (2,471) ​ ​ (52) Total income tax expense ​ $ 47,781 ​ $ 37,402 ​ ​ ​ ​ ​ ​ ​ Total income tax represented by: ​ ​ ​ ​ ​ ​ Current income tax expense ​ $ 51,651 ​ $ 38,818 Deferred tax recovery ​ ​ (3,870) ​ ​ (1,416) ​ ​ $ 47,781 ​ $ 37,402</t>
        </is>
      </c>
    </row>
    <row r="5">
      <c r="A5" s="4" t="inlineStr">
        <is>
          <t>Schedule of Current and Deferred Taxes</t>
        </is>
      </c>
      <c r="B5" s="4" t="inlineStr">
        <is>
          <t>​ ​ ​ ​ ​ ​ ​ ​ ​ ​ Years ended December 31, ​ ​ 2021 ​ 2020 Current tax expense ​ ​ ​ ​ ​ ​ Current taxes on profit for the year ​ $ 51,106 ​ $ 38,603 Changes in estimates related to prior years ​ ​ 545 ​ ​ 215 ​ ​ $ 51,651 ​ $ 38,818 ​ ​ ​ ​ ​ ​ ​ Deferred tax expense ​ ​ ​ ​ ​ ​ Origination and reversal of temporary differences and foreign exchange rate ​ $ (985) ​ $ (1,500) Changes in estimates related to prior years ​ ​ (638) ​ ​ (396) Effect of differences in tax rates ​ ​ (328) ​ ​ 44 Effect of changes in tax rates ​ ​ (1,919) ​ ​ 436 ​ ​ $ (3,870) ​ $ (1,416) ​ ​ ​ ​ ​ ​ ​ Total tax expense ​ $ 47,781 ​ $ 37,402</t>
        </is>
      </c>
    </row>
    <row r="6">
      <c r="A6" s="4" t="inlineStr">
        <is>
          <t>Schedule of Deferred Tax Assets and Liabilities</t>
        </is>
      </c>
      <c r="B6" s="4" t="inlineStr">
        <is>
          <t>​ ​ ​ ​ ​ ​ ​ ​ ​ ​ December 31, ​ December 31, ​ ​ 2021 ​ 2020 Deferred tax assets: ​ ​ ​ ​ ​ ​ Reclamation and closure cost obligation ​ $ 15,872 ​ $ 13,080 Carried forward tax loss ​ ​ 4,192 ​ ​ 17,729 Equipment and buildings ​ ​ 23,989 ​ ​ - Accounts payable and accrued liabilities ​ ​ 19,370 ​ ​ 16,437 Deductibility of resource taxes ​ ​ 3,085 ​ ​ 3,414 Lease obligations ​ ​ 8,270 ​ ​ 5,769 Other ​ ​ 1,153 ​ ​ 127 Total deferred tax assets ​ $ 75,931 ​ $ 56,556 ​ ​ ​ ​ ​ ​ ​ Deferred tax liabilities: ​ ​ ​ ​ ​ ​ Mineral properties ​ $ (244,296) ​ $ (55,134) Mining and foreign withholding taxes ​ ​ (4,523) ​ ​ (4,862) Equipment and buildings ​ ​ - ​ ​ (1,928) Convertible debenture ​ ​ (1,198) ​ ​ (1,544) Inflation ​ ​ (10,163) ​ ​ (11,210) Inventory and other ​ ​ (7,419) ​ ​ (1,377) Total deferred tax liabilities ​ $ (267,599) ​ $ (76,055) ​ ​ ​ ​ ​ ​ ​ Net deferred tax liabilities ​ $ (191,668) ​ $ (19,499) ​ ​ ​ ​ ​ ​ ​ ​ ​ 2021 ​ 2020 Classification: ​ ​ ​ ​ ​ ​ Deferred tax assets ​ $ - ​ $ - Deferred tax liabilities ​ ​ (191,668) ​ ​ (19,499) Net deferred tax liabilities ​ $ (191,668) ​ $ (19,499) ​ ​ ​ ​ ​ ​ ​ ​ ​ ​ 2021 ​ 2020 At January 1 ​ $ 19,499 ​ $ 20,915 Deferred income tax (recovery) expense through income statement ​ ​ (3,870) ​ ​ (1,416) Deferred income tax expense through equity ​ ​ 176,039 ​ ​ - At December 31 ​ $ 191,668 ​ $ 19,499</t>
        </is>
      </c>
    </row>
    <row r="7">
      <c r="A7" s="4" t="inlineStr">
        <is>
          <t>Schedule of Unrecognized Deductible Temporary Difference and Unused Tax Losses</t>
        </is>
      </c>
      <c r="B7" s="4" t="inlineStr">
        <is>
          <t>​ ​ ​ ​ ​ ​ ​ ​ ​ ​ December 31, ​ December 31, ​ ​ 2021 ​ 2020 Unrecognized deductible temporary differences and unused tax losses: ​ ​ ​ ​ ​ ​ Non capital losses ​ $ 136,072 ​ $ 90,192 Provisions ​ ​ 11,657 ​ ​ 14,488 Share issue costs ​ ​ 1,711 ​ ​ 3,894 Mineral properties, plant and equipment ​ ​ 12,705 ​ ​ - Lease obligation ​ ​ 863 ​ ​ 555 Derivative liabilities ​ ​ - ​ ​ 1,111 Capital losses ​ ​ 4,204 ​ ​ 255 Investments in equity securities and associates ​ ​ 901 ​ ​ 1,534 Unrecognized deductible temporary differences ​ $ 168,114 ​ $ 112,029 ​ ​ ​ ​ ​ ​ ​ ​ ​ ​ December 31, ​ December 31, ​ ​ 2021 ​ 2020 Mexico ​ $ 204,283 ​ $ 248,880 Peru ​ ​ 59,976 ​ ​ 62,414 West Africa ​ ​ 114,559 ​ ​ -</t>
        </is>
      </c>
    </row>
    <row r="8">
      <c r="A8" s="4" t="inlineStr">
        <is>
          <t>Schedule of Tax Losses Expiry Dates</t>
        </is>
      </c>
      <c r="B8" s="4" t="inlineStr">
        <is>
          <t>​ ​ ​ ​ ​ ​ ​ ​ ​ ​ ​ ​ ​ ​ ​ ​ ​ ​ ​ December 31, ​ ​ ​ ​ December 31, ​ ​ ​ Year of expiry ​ 2021 ​ ​ Year of expiry 2020 Canada ​ ​ 2026 - 2041 ​ $ 150,015 ​ ​ 2026 - 2039 ​ $ 90,300 Argentina ​ ​ ​ ​ ​ - ​ ​ 2020 - 2024 ​ ​ 68,900 Mexico ​ ​ 2021 - 2030 ​ ​ 378 ​ ​ 2021 - 2029 ​ ​ 367 Peru ​ ​ ​ ​ ​ - ​ ​ ​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12 Months Ended</t>
        </is>
      </c>
    </row>
    <row r="2">
      <c r="B2" s="2" t="inlineStr">
        <is>
          <t>Dec. 31, 2021</t>
        </is>
      </c>
    </row>
    <row r="3">
      <c r="A3" s="3" t="inlineStr">
        <is>
          <t>Segmented Information [abstract]</t>
        </is>
      </c>
    </row>
    <row r="4">
      <c r="A4" s="4" t="inlineStr">
        <is>
          <t>Schedule of Segmented Information</t>
        </is>
      </c>
      <c r="B4" s="4" t="inlineStr">
        <is>
          <t>​ ​ ​ ​ ​ ​ ​ ​ ​ ​ ​ ​ ​ ​ ​ ​ ​ ​ ​ ​ ​ ​ ​ ​ ​ Years ended December 31, 2021 ​ ​ ​ Mansfield ​ ​ Sanu ​ ​ Sango ​ ​ Cuzcatlan ​ Bateas ​ ​ Corporate ​ Total Revenues from external customers ​ $ 178,999 ​ $ 101,256 ​ $ - ​ $ 216,054 ​ $ 103,544 ​ $ - ​ $ 599,853 Cost of sales before depreciation and depletion ​ ​ (79,224) ​ ​ (51,839) ​ ​ - ​ ​ (90,499) ​ ​ (51,737) ​ ​ - ​ ​ (273,299) Depreciation and depletion in cost of sales ​ ​ (43,665) ​ ​ (28,973) ​ ​ - ​ ​ (32,257) ​ ​ (16,182) ​ ​ - ​ ​ (121,077) General and administration ​ ​ (5,793) ​ ​ (953) ​ ​ - ​ ​ (10,007) ​ ​ (4,127) ​ ​ (24,480) ​ ​ (45,360) Other (expenses) income ​ ​ (5,069) ​ ​ (2,536) ​ ​ (472) ​ ​ (15,793) ​ ​ 632 ​ ​ - ​ ​ (23,238) Finance items ​ ​ (972) ​ ​ (2,664) ​ ​ (96) ​ ​ (882) ​ ​ (5,034) ​ ​ (20,051) ​ ​ (29,699) Segment income (loss) before taxes ​ ​ 44,276 ​ ​ 14,291 ​ ​ (568) ​ ​ 66,616 ​ ​ 27,096 ​ ​ (44,531) ​ ​ 107,180 Income taxes ​ ​ (3,242) ​ ​ (2,749) ​ ​ (499) ​ ​ (23,586) ​ ​ (9,415) ​ ​ (8,290) ​ ​ (47,781) Segment income (loss) after taxes ​ $ 41,034 ​ $ 11,542 ​ $ (1,067) ​ $ 43,030 ​ $ 17,681 ​ $ (52,821) ​ $ 59,399 ​ ​ ​ ​ ​ ​ ​ ​ ​ ​ ​ ​ ​ ​ ​ ​ ​ ​ ​ ​ ​ ​ ​ ​ Years ended December 31, 2020 ​ ​ ​ Mansfield ​ Sanu ​ Sango ​ ​ Cuzcatlan ​ Bateas ​ ​ Corporate ​ Total Revenues from external customers ​ $ 20,297 ​ $ - ​ $ - ​ $ 191,026 ​ $ 67,643 ​ $ - ​ $ 278,966 Cost of sales before depreciation and depletion ​ ​ (10,073) ​ ​ - ​ ​ - ​ ​ (76,459) ​ ​ (40,056) ​ ​ - ​ ​ (126,588) Depreciation and depletion in cost of sales ​ ​ - ​ ​ - ​ ​ - ​ ​ (27,856) ​ ​ (14,301) ​ ​ - ​ ​ (42,157) General and administration ​ ​ - ​ ​ - ​ ​ - ​ ​ (8,054) ​ ​ (3,891) ​ ​ (23,141) ​ ​ (35,086) Other (expenses) income ​ ​ (12,982) ​ ​ - ​ ​ - ​ ​ (3,742) ​ ​ (1,214) ​ ​ 41 ​ ​ (17,897) Finance items ​ ​ 4,208 ​ ​ - ​ ​ - ​ ​ (104) ​ ​ (698) ​ ​ (1,689) ​ ​ 1,717 Segment income (loss) before taxes ​ ​ 1,450 ​ ​ - ​ ​ - ​ ​ 74,811 ​ ​ 7,483 ​ ​ (24,789) ​ ​ 58,955 Income taxes ​ ​ (323) ​ ​ ​ ​ ​ ​ ​ ​ (28,926) ​ ​ (4,312) ​ ​ (3,841) ​ ​ (37,402) Segment income (loss) after taxes ​ $ 1,127 ​ $ - ​ $ - ​ ​ 45,885 ​ $ 3,171 ​ $ (28,630) ​ $ 21,553 ​ ​ ​ ​ ​ ​ ​ ​ ​ ​ ​ ​ ​ ​ ​ ​ ​ ​ ​ ​ ​ ​ ​ ​ ​ ​ ​ ​ ​ ​ ​ ​ ​ ​ ​ ​ ​ ​ ​ ​ ​ ​ ​ ​ ​ ​ As at December 31, 2021 ​ ​ Mansfield ​ Sanu ​ Sango ​ ​ Cuzcatlan ​ Bateas ​ ​ Corporate ​ Total Total assets ​ $ 613,584 ​ $ 249,153 ​ $ 760,220 ​ $ 239,448 ​ $ 128,012 ​ $ 31,505 ​ $ 2,021,922 Total liabilities ​ $ 51,544 ​ $ 228,929 ​ $ 25,281 ​ $ 48,094 ​ $ 54,863 ​ $ 183,641 ​ $ 592,352 Capital expenditures 1 ​ $ 40,845 ​ $ 22,856 ​ $ 56,614 ​ $ 26,962 ​ $ 24,848 ​ $ - ​ $ 172,125 1 Capital expenditures are on an accrual basis for the year ended December 31, 2021 ​ ​ ​ ​ ​ ​ ​ ​ ​ ​ ​ ​ ​ ​ ​ ​ ​ ​ ​ ​ ​ ​ As at December 31, 2020 ​ ​ Mansfield ​ Sanu ​ Sango ​ ​ Cuzcatlan ​ Bateas ​ ​ Corporate ​ Total Total assets ​ $ 622,122 ​ $ - ​ $ - ​ $ 280,602 ​ $ 125,286 ​ $ 27,328 ​ $ 1,055,338 Total liabilities ​ $ 50,650 ​ $ - ​ $ - ​ $ 49,500 ​ $ 42,710 ​ $ 186,708 ​ $ 329,568 Capital expenditures 1 ​ $ 79,686 ​ $ - ​ $ - ​ $ 15,801 ​ $ 9,476 ​ $ 122 ​ $ 105,085 1 Capital expenditures are on an accrual basis for the year ended December 31, 20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Schedule of Fair Value of Financial Instruments</t>
        </is>
      </c>
      <c r="B4" s="4" t="inlineStr">
        <is>
          <t>​ ​ ​ ​ ​ ​ ​ ​ ​ ​ ​ ​ ​ ​ ​ ​ ​ ​ ​ ​ ​ ​ ​ ​ ​ ​ ​ ​ Carrying value ​ Fair value ​ ​ ​ December 31, 2021 Fair Value through OCI Fair value through profit or loss ​ Amortized cost ​ Total ​ Level 1 Level 2 Level 3 Carrying value approximates Fair Value Financial assets measured at Fair Value ​ ​ ​ ​ ​ ​ ​ ​ ​ ​ ​ ​ ​ ​ ​ ​ ​ ​ ​ ​ ​ ​ ​ ​ Investments in equity securities ​ $ 496 ​ $ - ​ $ - ​ $ 496 ​ $ 496 ​ $ - ​ $ - ​ $ - Trade receivables concentrate sales ​ ​ - ​ ​ 23,298 ​ ​ - ​ ​ 23,298 ​ ​ - ​ ​ 23,298 ​ ​ - ​ ​ - Fuel hedge contracts asset ​ ​ - ​ ​ 1,619 ​ ​ - ​ ​ 1,619 ​ ​ - ​ ​ 1,619 ​ ​ - ​ ​ - ​ ​ $ 496 ​ $ 24,917 ​ $ - ​ $ 25,413 ​ $ 496 ​ $ 24,917 ​ $ - ​ $ - ​ ​ ​ ​ ​ ​ ​ ​ ​ ​ ​ ​ ​ ​ ​ ​ ​ ​ ​ ​ ​ ​ ​ ​ ​ Financial assets not measured at Fair Value ​ ​ ​ ​ ​ ​ ​ ​ ​ ​ ​ ​ ​ ​ ​ ​ ​ ​ ​ ​ ​ ​ ​ ​ Cash and cash equivalents ​ $ - ​ $ - ​ $ 107,097 ​ $ 107,097 ​ $ - ​ $ - ​ $ - ​ $ 107,097 Trade receivables doré sales ​ ​ - ​ ​ - ​ ​ 2,420 ​ ​ 2,420 ​ ​ - ​ ​ - ​ ​ - ​ ​ 2,420 Other receivables ​ ​ - ​ ​ - ​ ​ 4,424 ​ ​ 4,424 ​ ​ - ​ ​ - ​ ​ - ​ ​ 4,424 ​ ​ $ - ​ $ - ​ $ 113,941 ​ $ 113,941 ​ $ - ​ $ - ​ $ - ​ $ 113,941 ​ ​ ​ ​ ​ ​ ​ ​ ​ ​ ​ ​ ​ ​ ​ ​ ​ ​ ​ ​ ​ ​ ​ ​ ​ Financial liabilities measured at Fair Value ​ ​ ​ ​ ​ ​ ​ ​ ​ ​ ​ ​ ​ ​ ​ ​ ​ ​ ​ ​ ​ ​ ​ ​ Interest rate swap liability ​ $ (78) ​ $ - ​ $ - ​ $ (78) ​ $ - ​ $ (78) ​ $ - ​ $ - Metal forward sales contracts liability ​ ​ - ​ ​ (2,547) ​ ​ - ​ ​ (2,547) ​ ​ - ​ ​ (2,547) ​ ​ - ​ ​ - Foreign exchange forward contracts liability ​ ​ - ​ ​ (508) ​ ​ - ​ ​ (508) ​ ​ - ​ ​ (508) ​ ​ - ​ ​ - ​ ​ $ (78) ​ $ (3,055) ​ $ - ​ $ (3,133) ​ $ - ​ $ (3,133) ​ $ - ​ $ - ​ ​ ​ ​ ​ ​ ​ ​ ​ ​ ​ ​ ​ ​ ​ ​ ​ ​ ​ ​ ​ ​ ​ ​ ​ Financial liabilities not measured at Fair Value ​ ​ ​ ​ ​ ​ ​ ​ ​ ​ ​ ​ ​ ​ ​ ​ ​ ​ ​ ​ ​ ​ ​ ​ Trade payables ​ $ - ​ $ - ​ $ (80,925) ​ $ (80,925) ​ $ - ​ $ - ​ $ - ​ $ (80,925) Payroll payable ​ ​ - ​ ​ - ​ ​ (23,311) ​ ​ (23,311) ​ ​ - ​ ​ - ​ ​ - ​ ​ (23,311) Credit facilities ​ ​ - ​ ​ - ​ ​ (117,082) ​ ​ (117,082) ​ ​ - ​ ​ (120,000) ​ ​ - ​ ​ - Convertible debentures ​ ​ - ​ ​ - ​ ​ (40,407) ​ ​ (40,407) ​ ​ - ​ ​ (50,614) ​ ​ - ​ ​ - Other payables ​ ​ - ​ ​ - ​ ​ (44,427) ​ ​ (44,427) ​ ​ - ​ ​ - ​ ​ - ​ ​ (44,427) ​ ​ $ - ​ $ - ​ $ (306,152) ​ $ (306,152) ​ $ - ​ $ (170,614) ​ $ - ​ $ (148,663) ​ ​ ​ ​ ​ ​ ​ ​ ​ ​ ​ ​ ​ ​ ​ ​ ​ ​ ​ ​ ​ ​ ​ ​ ​ ​ ​ ​ Carrying value ​ Fair value ​ ​ ​ December 31, 2020 Fair Value through OCI Fair value through profit or loss Amortized cost Total ​ Level 1 Level 2 Level 3 Carrying value approximates Fair Value Financial assets measured at Fair Value ​ ​ ​ ​ ​ ​ ​ ​ ​ ​ ​ ​ ​ ​ ​ ​ ​ ​ ​ ​ ​ ​ ​ ​ Investments in equity securities ​ $ 1,059 ​ $ - ​ $ - ​ $ 1,059 ​ $ 1,059 ​ $ - ​ $ - ​ $ - Trade receivables concentrate sales ​ ​ - ​ ​ 22,361 ​ ​ - ​ ​ 22,361 ​ ​ - ​ ​ 22,361 ​ ​ - ​ ​ - ​ ​ $ 1,059 ​ $ 22,361 ​ $ - ​ $ 23,420 ​ $ 1,059 ​ $ 22,361 ​ $ - ​ $ - ​ ​ ​ ​ ​ ​ ​ ​ ​ ​ ​ ​ ​ ​ ​ ​ ​ ​ ​ ​ ​ ​ ​ ​ ​ Financial assets not measured at Fair Value ​ ​ ​ ​ ​ ​ ​ ​ ​ ​ ​ ​ ​ ​ ​ ​ ​ ​ ​ ​ ​ ​ ​ ​ Cash and cash equivalents ​ $ - ​ $ - ​ $ 131,898 ​ $ 131,898 ​ $ - ​ $ - ​ $ - ​ $ 131,898 Trade receivables doré sales ​ ​ - ​ ​ - ​ ​ 3,948 ​ ​ 3,948 ​ ​ - ​ ​ - ​ ​ - ​ ​ 3,948 Other receivables ​ ​ - ​ ​ - ​ ​ 4,108 ​ ​ 4,108 ​ ​ - ​ ​ - ​ ​ - ​ ​ 4,108 ​ ​ $ - ​ $ - ​ $ 139,954 ​ $ 139,954 ​ $ - ​ $ - ​ $ - ​ $ 139,954 ​ ​ ​ ​ ​ ​ ​ ​ ​ ​ ​ ​ ​ ​ ​ ​ ​ ​ ​ ​ ​ ​ ​ ​ ​ Financial liabilities measured at Fair Value ​ ​ ​ ​ ​ ​ ​ ​ ​ ​ ​ ​ ​ ​ ​ ​ ​ ​ ​ ​ ​ ​ ​ ​ Interest rate swap liability ​ $ (1,084) ​ $ - ​ $ - ​ $ (1,084) ​ $ - ​ $ (1,084) ​ $ - ​ $ - Metal forward sales contracts liability ​ ​ - ​ ​ (124) ​ ​ - ​ ​ (124) ​ ​ - ​ ​ (124) ​ ​ - ​ ​ - Fuel forward contracts liability ​ ​ - ​ ​ (52) ​ ​ - ​ ​ (52) ​ ​ - ​ ​ (52) ​ ​ - ​ ​ - ​ ​ $ (1,084) ​ $ (176) ​ $ - ​ $ (1,260) ​ $ - ​ $ (1,260) ​ $ - ​ $ - ​ ​ ​ ​ ​ ​ ​ ​ ​ ​ ​ ​ ​ ​ ​ ​ ​ ​ ​ ​ ​ ​ ​ ​ ​ Financial liabilities not measured at Fair Value ​ ​ ​ ​ ​ ​ ​ ​ ​ ​ ​ ​ ​ ​ ​ ​ ​ ​ ​ ​ ​ ​ ​ ​ Trade payables ​ $ - ​ $ - ​ $ (26,140) ​ $ (26,140) ​ $ - ​ $ - ​ $ - ​ $ (26,140) Payroll payable ​ ​ - ​ ​ - ​ ​ (17,676) ​ ​ (17,676) ​ ​ - ​ ​ - ​ ​ - ​ ​ (17,676) Credit facilities ​ ​ - ​ ​ - ​ ​ (119,850) ​ ​ (119,850) ​ ​ - ​ ​ (120,000) ​ ​ - ​ ​ - Convertible debentures ​ ​ - ​ ​ - ​ ​ (38,766) ​ ​ (38,766) ​ ​ - ​ ​ (78,315) ​ ​ - ​ ​ - Other payables ​ ​ - ​ ​ - ​ ​ (22,784) ​ ​ (22,784) ​ ​ - ​ ​ - ​ ​ - ​ ​ (22,784) ​ ​ $ - ​ $ - ​ $ (225,216) ​ $ (225,216) ​ $ - ​ $ (198,315) ​ $ - ​ $ (66,6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 (Tables)</t>
        </is>
      </c>
      <c r="B1" s="2" t="inlineStr">
        <is>
          <t>12 Months Ended</t>
        </is>
      </c>
    </row>
    <row r="2">
      <c r="B2" s="2" t="inlineStr">
        <is>
          <t>Dec. 31, 2021</t>
        </is>
      </c>
    </row>
    <row r="3">
      <c r="A3" s="3" t="inlineStr">
        <is>
          <t>Disclosure of nature and extent of risks arising from financial instruments [line items]</t>
        </is>
      </c>
    </row>
    <row r="4">
      <c r="A4" s="4" t="inlineStr">
        <is>
          <t>Schedule of Company's Maximum Exposure to Credit Risk</t>
        </is>
      </c>
      <c r="B4" s="4" t="inlineStr">
        <is>
          <t>​ ​ ​ ​ ​ ​ ​ ​ ​ ​ ​ ​ ​ As at December 31, 2021 December 31, 2020 Cash and cash equivalents ​ $ 107,097 ​ $ 131,898 Derivative assets ​ ​ 1,619 ​ ​ - Trade and other receivables ​ ​ 76,487 ​ ​ 76,555 Income tax receivable ​ ​ 1,713 ​ ​ - Other non-current receivables ​ ​ 5,903 ​ ​ 6,429 ​ ​ $ 192,819 ​ $ 214,882</t>
        </is>
      </c>
    </row>
    <row r="5">
      <c r="A5" s="4" t="inlineStr">
        <is>
          <t>Schedule of Company's Liquidity Risk</t>
        </is>
      </c>
      <c r="B5" s="4" t="inlineStr">
        <is>
          <t>​ ​ ​ ​ ​ ​ ​ ​ ​ ​ ​ ​ ​ ​ ​ ​ ​ ​ ​ Expected payments due by year as at December 31, 2021 ​ ​ ​ Less than ​ ​ ​ ​ ​ ​ After ​ ​ ​ ​ ​ 1 year ​ 1 - 3 years ​ 4 - 5 years ​ ​ 5 years ​ ​ Total Trade and other payables ​ $ 133,805 ​ $ - ​ $ - ​ $ - ​ $ 133,805 Debt ​ ​ - ​ ​ 46,000 ​ ​ 120,000 ​ ​ - ​ ​ 166,000 Income taxes payable ​ ​ 20,563 ​ ​ - ​ ​ - ​ ​ - ​ ​ 20,563 Lease obligations ​ ​ 12,292 ​ ​ 11,315 ​ ​ 2,065 ​ ​ 15,983 ​ ​ 41,655 Other liabilities ​ ​ - ​ ​ 3,310 ​ ​ - ​ ​ - ​ ​ 3,310 Capital commitments, Séguéla ​ ​ 66,542 ​ ​ 5,217 ​ ​ - ​ ​ - ​ ​ 71,759 Closure and reclamation provisions ​ ​ 1,883 ​ ​ 5,561 ​ ​ 23,954 ​ ​ 24,714 ​ ​ 56,112 ​ ​ $ 235,085 ​ $ 71,403 ​ $ 146,019 ​ $ 40,697 ​ $ 493,204 ​ ​ ​ ​ ​ ​ ​ ​ ​ ​ ​ ​ ​ ​ ​ ​ ​ ​ ​ ​ ​ ​ ​ ​ ​ ​ ​ ​ ​ ​ ​ ​ ​ ​ ​ Expected payments due by year as at December 31, 2020 ​ ​ ​ Less than ​ ​ ​ ​ ​ ​ ​ ​ After ​ ​ ​ ​ ​ ​ 1 year ​ 1 - 3 years ​ 4 - 5 years ​ ​ 5 years ​ ​ Total Trade and other payables ​ $ 65,275 ​ $ - ​ $ - ​ $ - ​ $ 65,275 Debt ​ ​ - ​ ​ 120,000 ​ ​ 46,000 ​ ​ - ​ ​ 166,000 Income taxes payable ​ ​ 23,808 ​ ​ - ​ ​ - ​ ​ - ​ ​ 23,808 Lease obligations ​ ​ 7,367 ​ ​ 6,166 ​ ​ 4,043 ​ ​ 14,127 ​ ​ 31,703 Other liabilities ​ ​ - ​ ​ 2,523 ​ ​ - ​ ​ - ​ ​ 2,523 Capital commitments, Lindero ​ ​ 558 ​ ​ - ​ ​ - ​ ​ - ​ ​ 558 Closure and reclamation provisions ​ ​ 433 ​ ​ 5,444 ​ ​ 10,692 ​ ​ 23,781 ​ ​ 40,350 ​ ​ $ 97,441 ​ $ 134,133 ​ $ 60,735 ​ $ 37,908 ​ $ 330,217</t>
        </is>
      </c>
    </row>
    <row r="6">
      <c r="A6" s="4" t="inlineStr">
        <is>
          <t>Schedule of capital structure</t>
        </is>
      </c>
      <c r="B6" s="4" t="inlineStr">
        <is>
          <t>​ ​ ​ ​ ​ ​ ​ ​ ​ ​ ​ ​ ​ ​ ​ ​ ​ December 31, 2021 December 31, 2020 Equity ​ $ 1,375,148 ​ $ 725,770 Debt ​ ​ 157,489 ​ ​ 158,616 Lease obligations ​ ​ 29,405 ​ ​ 19,497 Less: cash and cash equivalents ​ ​ (107,097) ​ ​ (131,898) ​ ​ $ 1,454,945 ​ $ 771,985</t>
        </is>
      </c>
    </row>
    <row r="7">
      <c r="A7" s="4" t="inlineStr">
        <is>
          <t>Currency risk [member]</t>
        </is>
      </c>
    </row>
    <row r="8">
      <c r="A8" s="3" t="inlineStr">
        <is>
          <t>Disclosure of nature and extent of risks arising from financial instruments [line items]</t>
        </is>
      </c>
    </row>
    <row r="9">
      <c r="A9" s="4" t="inlineStr">
        <is>
          <t>Disclosure of Nature and Extent of Risks Arising from Foreign Exchange Currency Risk</t>
        </is>
      </c>
      <c r="B9" s="4" t="inlineStr">
        <is>
          <t>​ ​ ​ ​ ​ ​ ​ ​ ​ ​ ​ ​ ​ ​ ​ ​ ​ ​ December 31, 2021 ​ Canadian Dollars Peruvian Soles Mexican Pesos Argentine Pesos West African CFA Franc Australian Dollars Euro Cash and cash equivalents ​ 1,660 ​ 5,508 ​ 18,126 ​ 4,319 ​ 11,494,909 ​ 5 ​ 28 Marketable securities ​ 527 ​ - ​ - ​ - ​ - ​ - ​ - Restricted cash ​ - ​ - ​ - ​ - ​ 1,166,963 ​ - ​ - Trade and VAT receivables ​ 690 ​ 2,144 ​ 174,229 ​ 1,526,506 ​ 13,433,368 ​ - ​ - Income tax receivable ​ - ​ 20,707 ​ - ​ - ​ - ​ - ​ - VAT - long term receivable ​ - ​ - ​ 70,520 ​ - ​ - ​ - ​ - Trade and other payables ​ (3,839) ​ (17,496) ​ (400,697) ​ (1,174,033) ​ (10,094,158) ​ (939) ​ (1,431) Provisions, current ​ - ​ (4,413) ​ (13,534) ​ (95,353) ​ - ​ - ​ - Income tax payable ​ - ​ - ​ (87,881) ​ - ​ - ​ - ​ - Other liabilities ​ - ​ - ​ (6,178) ​ - ​ - ​ - ​ - Provisions, non current ​ - ​ - ​ (87,305) ​ - ​ - ​ - ​ - Total foreign currency exposure ​ (962) ​ 6,450 ​ (332,720) ​ 261,439 ​ 16,001,082 ​ (934) ​ (1,403) US$ equivalent of foreign currency exposure ​ (755) ​ 1,668 ​ (16,802) ​ 2,734 ​ 28,548 ​ (804) ​ (1,207) ​ ​ ​ ​ ​ ​ ​ ​ ​ ​ ​ ​ ​ ​ ​ ​ ​ ​ December 31, 2020 ​ Canadian Dollars Peruvian Soles Mexican Pesos Argentine Pesos West African CFA Franc Australian Dollars Euro Cash and cash equivalents ​ 1,402 ​ 9,658 ​ 3,117 ​ 2,326 ​ - ​ - ​ - Marketable securities ​ 1,348 ​ - ​ - ​ - ​ - ​ - ​ - Trade and VAT receivables ​ 53 ​ 3,563 ​ 108,569 ​ 3,281,760 ​ - ​ - ​ - Income tax receivable ​ - ​ 6,915 ​ - ​ - ​ - ​ - ​ - VAT - long term receivable ​ - ​ - ​ 67,542 ​ - ​ - ​ - ​ - Trade and other payables ​ (17,838) ​ (28,046) ​ (311,747) ​ (764,331) ​ - ​ - ​ - Provisions, current ​ - ​ 100 ​ (4,871) ​ (77,549) ​ - ​ - ​ - Income tax payable ​ - ​ (275) ​ (297,083) ​ - ​ - ​ - ​ - Other liabilities ​ (207) ​ - ​ (5,160) ​ - ​ - ​ - ​ - Provisions, non current ​ - ​ (754) ​ (67,102) ​ - ​ - ​ - ​ - Total foreign currency exposure ​ (15,254) ​ (8,839) ​ (506,735) ​ 2,442,206 ​ - ​ - ​ - US$ equivalent of foreign currency exposure ​ (11,981) ​ (2,439) ​ (25,402) ​ 29,091 ​ - ​ - ​ - ​ ​ ​ ​ ​ ​ ​ ​ ​ ​ ​ Effect on foreign ​ ​ ​ ​ denominated Currency Change items Mexican pesos ​ +/- 10% ​ $ 1,527 Peruvian soles ​ +/- 10% ​ $ 152 Argentinian pesos ​ +/- 10% ​ $ 249 Canadian Dollar ​ +/- 10% ​ $ 69 West African CFA franc ​ +/- 10% ​ $ 2,595 Australian Dollar ​ +/- 10% ​ $ 61 Euro ​ +/- 10% ​ $ 110</t>
        </is>
      </c>
    </row>
    <row r="10">
      <c r="A10" s="4" t="inlineStr">
        <is>
          <t>Commodity price risk [member]</t>
        </is>
      </c>
    </row>
    <row r="11">
      <c r="A11" s="3" t="inlineStr">
        <is>
          <t>Disclosure of nature and extent of risks arising from financial instruments [line items]</t>
        </is>
      </c>
    </row>
    <row r="12">
      <c r="A12" s="4" t="inlineStr">
        <is>
          <t>Disclosure of Nature and Extent of Risks Arising from Financial Instruments</t>
        </is>
      </c>
      <c r="B12" s="4" t="inlineStr">
        <is>
          <t>​ ​ ​ ​ ​ ​ ​ Metal Change Effect on Sales Silver ​ +/- 10% ​ $ 1,154 Gold ​ +/- 10% ​ $ 562 Lead ​ +/- 10% ​ $ 343 Zinc ​ +/- 10% ​ $ 31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pplemental Cashflow Information (Tables)</t>
        </is>
      </c>
      <c r="B1" s="2" t="inlineStr">
        <is>
          <t>12 Months Ended</t>
        </is>
      </c>
    </row>
    <row r="2">
      <c r="B2" s="2" t="inlineStr">
        <is>
          <t>Dec. 31, 2021</t>
        </is>
      </c>
    </row>
    <row r="3">
      <c r="A3" s="3" t="inlineStr">
        <is>
          <t>Supplemental Cashflow Information [abstract]</t>
        </is>
      </c>
    </row>
    <row r="4">
      <c r="A4" s="4" t="inlineStr">
        <is>
          <t>Schedule of supplemental cash flow information</t>
        </is>
      </c>
      <c r="B4" s="4" t="inlineStr">
        <is>
          <t>​ ​ ​ ​ ​ ​ ​ ​ ​ ​ Years ended December 31, ​ ​ 2021 ​ 2020 Trade and other receivables ​ $ (16,897) ​ $ 10,258 Prepaid expenses ​ ​ (2,149) ​ ​ 161 Inventories ​ ​ (23,824) ​ ​ (25,659) Trade and other payables ​ ​ 3,556 ​ ​ 6,122 Total changes in working capital ​ $ (39,314) ​ $ (9,118)</t>
        </is>
      </c>
    </row>
    <row r="5">
      <c r="A5" s="4" t="inlineStr">
        <is>
          <t>Schedule of Changes in Liabilities Arising from Financing Activities</t>
        </is>
      </c>
      <c r="B5" s="4" t="inlineStr">
        <is>
          <t>​ ​ ​ ​ ​ ​ ​ ​ ​ ​ ​ ​ ​ ​ ​ ​ Note ​ Bank loan ​ Convertible debentures ​ Lease obligations ​ Derivatives As at December 31, 2019 ​ ​ $ 109,430 ​ $ 37,105 ​ $ 23,879 ​ $ 894 Additions ​ ​ ​ 65,000 ​ ​ - ​ ​ 2,684 ​ ​ 176 Terminations ​ ​ ​ - ​ ​ - ​ ​ (497) ​ ​ - Interest ​ ​ ​ 420 ​ ​ 1,661 ​ ​ 1,920 ​ ​ 563 Payments ​ ​ ​ (55,000) ​ ​ - ​ ​ (8,438) ​ ​ (560) Foreign exchange ​ ​ ​ - ​ ​ - ​ ​ (51) ​ ​ - Changes in fair value ​ ​ ​ - ​ ​ - ​ ​ - ​ ​ 187 As at December 31, 2020 ​ ​ ​ 119,850 ​ ​ 38,766 ​ ​ 19,497 ​ ​ 1,260 Additions ​ ​ ​ - ​ ​ - ​ ​ 7,397 ​ ​ 508 Terminations ​ ​ ​ - ​ ​ - ​ ​ (1,203) ​ ​ - Acquisition of Roxgold 6 ​ ​ 31,711 ​ ​ - ​ ​ 13,597 ​ ​ - Interest ​ ​ ​ 845 ​ ​ 1,641 ​ ​ 2,336 ​ ​ 1,018 Payments ​ ​ ​ (32,288) ​ ​ - ​ ​ (11,928) ​ ​ (2,105) Transaction costs ​ ​ ​ (3,036) ​ ​ - ​ ​ - ​ ​ - Foreign exchange ​ ​ ​ - ​ ​ - ​ ​ (291) ​ ​ - Changes in fair value ​ ​ ​ - ​ ​ - ​ ​ - ​ ​ 777 As at December 31, 2021 ​ ​ $ 117,082 ​ $ 40,407 ​ $ 29,405 ​ $ 1,458</t>
        </is>
      </c>
    </row>
    <row r="6">
      <c r="A6" s="4" t="inlineStr">
        <is>
          <t>Schedule of significant non-cash financing and investing transactions</t>
        </is>
      </c>
      <c r="B6" s="4" t="inlineStr">
        <is>
          <t>​ ​ ​ ​ ​ ​ ​ ​ ​ ​ ​ ​ ​ ​ ​ ​ ​ ​ ​ ​ Years ended December 31, ​ Note 2021 2020 Acquisition of Roxgold 6 ​ $ 594,666 ​ $ - Mineral properties, plant and equipment changes in closure and reclamation provision ​ ​ $ (3,729) ​ $ (9,339) Stock options allocated to share capital upon exercise ​ ​ $ 136 ​ $ 427 Additions on right of use assets ​ ​ $ (2,551) ​ $ (2,715) Share units allocated to share capital upon settlement ​ ​ $ 4,468 ​ $ 3,08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flows - Cash and Cash Equivalents - USD ($) $ in Thousands</t>
        </is>
      </c>
      <c r="B1" s="2" t="inlineStr">
        <is>
          <t>Dec. 31, 2021</t>
        </is>
      </c>
      <c r="C1" s="2" t="inlineStr">
        <is>
          <t>Dec. 31, 2020</t>
        </is>
      </c>
    </row>
    <row r="2">
      <c r="A2" s="3" t="inlineStr">
        <is>
          <t>Cash and cash equivalents consist of:</t>
        </is>
      </c>
    </row>
    <row r="3">
      <c r="A3" s="4" t="inlineStr">
        <is>
          <t>Cash</t>
        </is>
      </c>
      <c r="B3" s="6" t="n">
        <v>64096</v>
      </c>
      <c r="C3" s="6" t="n">
        <v>52130</v>
      </c>
    </row>
    <row r="4">
      <c r="A4" s="4" t="inlineStr">
        <is>
          <t>Cash equivalents</t>
        </is>
      </c>
      <c r="B4" s="5" t="n">
        <v>43001</v>
      </c>
      <c r="C4" s="5" t="n">
        <v>79768</v>
      </c>
    </row>
    <row r="5">
      <c r="A5" s="4" t="inlineStr">
        <is>
          <t>Cash and cash equivalents</t>
        </is>
      </c>
      <c r="B5" s="6" t="n">
        <v>107097</v>
      </c>
      <c r="C5" s="6" t="n">
        <v>1318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ONTROLLING INTEREST (Tables)</t>
        </is>
      </c>
      <c r="B1" s="2" t="inlineStr">
        <is>
          <t>12 Months Ended</t>
        </is>
      </c>
    </row>
    <row r="2">
      <c r="B2" s="2" t="inlineStr">
        <is>
          <t>Dec. 31, 2021</t>
        </is>
      </c>
    </row>
    <row r="3">
      <c r="A3" s="3" t="inlineStr">
        <is>
          <t>Ifrs Non-Controlling Interest [Abstract]</t>
        </is>
      </c>
    </row>
    <row r="4">
      <c r="A4" s="4" t="inlineStr">
        <is>
          <t>Schedule of summarized statement of financial statements</t>
        </is>
      </c>
      <c r="B4" s="4" t="inlineStr">
        <is>
          <t>​ ​ ​ ​ ​ ​ ​ ​ Summarized statement of financial position ​ ​ ​ ​ ​ ​ ​ ​ ​ ​ ​ ​ ​ As of December 31, 2021 ​ Yaramoko ​ Séguéla Non-controlling interest percentage ​ ​ 10% ​ ​ 10% Current assets ​ $ 60,225 ​ $ 12,036 Non-current assets ​ ​ 200,406 ​ ​ 62,146 Current liabilities ​ ​ (32,754) ​ ​ (21,312) Non-current liabilities ​ ​ (111,353) ​ ​ (52,484) Net assets ​ $ 116,524 ​ $ 386 ​ ​ ​ ​ ​ ​ ​ Non-controlling interest ​ $ 12,095 ​ $ 42,327 ​ ​ ​ ​ ​ ​ ​ Summarized income statement ​ ​ ​ ​ ​ ​ ​ ​ ​ ​ ​ ​ ​ For the period ended December 31, 2021 ​ Yaramoko ​ Séguéla Revenue ​ $ 101,256 ​ $ - Net income (loss) and comprehensive income (loss) ​ $ 15,945 ​ $ (729) ​ ​ ​ ​ ​ ​ ​ Summarized cash flows ​ ​ ​ ​ ​ ​ ​ ​ ​ ​ ​ ​ ​ For the period ended December 31, 2021 ​ Yaramoko ​ Séguéla Cash flows provided by operating activities ​ $ 28,566 ​ $ (144) Cash flows used in investing activities ​ $ (28,429) ​ ​ (25,631) Cash flows (used in) provided by financing activities ​ $ (14,804) ​ $ 37,60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6" customWidth="1" min="2" max="2"/>
  </cols>
  <sheetData>
    <row r="1">
      <c r="A1" s="1" t="inlineStr">
        <is>
          <t>Nature of Operations (Details)</t>
        </is>
      </c>
      <c r="B1" s="2" t="inlineStr">
        <is>
          <t>12 Months Ended</t>
        </is>
      </c>
    </row>
    <row r="2">
      <c r="B2" s="2" t="inlineStr">
        <is>
          <t>Dec. 31, 2021</t>
        </is>
      </c>
    </row>
    <row r="3">
      <c r="A3" s="3" t="inlineStr">
        <is>
          <t>Nature of Operations [abstract]</t>
        </is>
      </c>
    </row>
    <row r="4">
      <c r="A4" s="4" t="inlineStr">
        <is>
          <t>Name of reporting entity or other means of identification</t>
        </is>
      </c>
      <c r="B4" s="4" t="inlineStr">
        <is>
          <t>Fortuna Silver Mines Inc.</t>
        </is>
      </c>
    </row>
    <row r="5">
      <c r="A5" s="4" t="inlineStr">
        <is>
          <t>Domicile of entity</t>
        </is>
      </c>
      <c r="B5" s="4" t="inlineStr">
        <is>
          <t>British Columbia, Canada</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IGNIFICANT ACCOUNTING POLICES (Narrative) (Details)</t>
        </is>
      </c>
      <c r="B1" s="2" t="inlineStr">
        <is>
          <t>12 Months Ended</t>
        </is>
      </c>
    </row>
    <row r="2">
      <c r="B2" s="2" t="inlineStr">
        <is>
          <t>Dec. 31, 2021</t>
        </is>
      </c>
      <c r="C2" s="2" t="inlineStr">
        <is>
          <t>Dec. 31, 2020</t>
        </is>
      </c>
    </row>
    <row r="3">
      <c r="A3" s="3" t="inlineStr">
        <is>
          <t>Disclosure Of Significant Accounting Policies [line items]</t>
        </is>
      </c>
    </row>
    <row r="4">
      <c r="A4" s="4" t="inlineStr">
        <is>
          <t>Conversion factors related to inferred resources</t>
        </is>
      </c>
      <c r="B4" s="4" t="inlineStr">
        <is>
          <t>100.00%</t>
        </is>
      </c>
    </row>
    <row r="5">
      <c r="A5" s="4" t="inlineStr">
        <is>
          <t>San Jose M&amp;I Property [member]</t>
        </is>
      </c>
    </row>
    <row r="6">
      <c r="A6" s="3" t="inlineStr">
        <is>
          <t>Disclosure Of Significant Accounting Policies [line items]</t>
        </is>
      </c>
    </row>
    <row r="7">
      <c r="A7" s="4" t="inlineStr">
        <is>
          <t>Conversion factors related to inferred resources</t>
        </is>
      </c>
      <c r="B7" s="4" t="inlineStr">
        <is>
          <t>90.00%</t>
        </is>
      </c>
    </row>
    <row r="8">
      <c r="A8" s="4" t="inlineStr">
        <is>
          <t>Percentage of inferred resources</t>
        </is>
      </c>
      <c r="B8" s="4" t="inlineStr">
        <is>
          <t>35.00%</t>
        </is>
      </c>
      <c r="C8" s="4" t="inlineStr">
        <is>
          <t>35.00%</t>
        </is>
      </c>
    </row>
    <row r="9">
      <c r="A9" s="4" t="inlineStr">
        <is>
          <t>Caylloma M&amp;I Property [member]</t>
        </is>
      </c>
    </row>
    <row r="10">
      <c r="A10" s="3" t="inlineStr">
        <is>
          <t>Disclosure Of Significant Accounting Policies [line items]</t>
        </is>
      </c>
    </row>
    <row r="11">
      <c r="A11" s="4" t="inlineStr">
        <is>
          <t>Conversion factors related to inferred resources</t>
        </is>
      </c>
      <c r="B11" s="4" t="inlineStr">
        <is>
          <t>80.00%</t>
        </is>
      </c>
    </row>
    <row r="12">
      <c r="A12" s="4" t="inlineStr">
        <is>
          <t>Percentage of inferred resources</t>
        </is>
      </c>
      <c r="B12" s="4" t="inlineStr">
        <is>
          <t>31.00%</t>
        </is>
      </c>
      <c r="C12" s="4" t="inlineStr">
        <is>
          <t>52.00%</t>
        </is>
      </c>
    </row>
    <row r="13">
      <c r="A13" s="4" t="inlineStr">
        <is>
          <t>Yaramoko Mine [member]</t>
        </is>
      </c>
    </row>
    <row r="14">
      <c r="A14" s="3" t="inlineStr">
        <is>
          <t>Disclosure Of Significant Accounting Policies [line items]</t>
        </is>
      </c>
    </row>
    <row r="15">
      <c r="A15" s="4" t="inlineStr">
        <is>
          <t>Percentage of inferred resources</t>
        </is>
      </c>
      <c r="B15" s="4" t="inlineStr">
        <is>
          <t>11.00%</t>
        </is>
      </c>
    </row>
    <row r="16">
      <c r="A16" s="4" t="inlineStr">
        <is>
          <t>Restricted Share Units [member]</t>
        </is>
      </c>
    </row>
    <row r="17">
      <c r="A17" s="3" t="inlineStr">
        <is>
          <t>Disclosure Of Significant Accounting Policies [line items]</t>
        </is>
      </c>
    </row>
    <row r="18">
      <c r="A18" s="4" t="inlineStr">
        <is>
          <t>vesting period</t>
        </is>
      </c>
      <c r="B18" s="4" t="inlineStr">
        <is>
          <t>3 years</t>
        </is>
      </c>
    </row>
    <row r="19">
      <c r="A19" s="4" t="inlineStr">
        <is>
          <t>Performance Share Units [member]</t>
        </is>
      </c>
    </row>
    <row r="20">
      <c r="A20" s="3" t="inlineStr">
        <is>
          <t>Disclosure Of Significant Accounting Policies [line items]</t>
        </is>
      </c>
    </row>
    <row r="21">
      <c r="A21" s="4" t="inlineStr">
        <is>
          <t>vesting period</t>
        </is>
      </c>
      <c r="B21" s="4" t="inlineStr">
        <is>
          <t>3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70" customWidth="1" min="1" max="1"/>
    <col width="53" customWidth="1" min="2" max="2"/>
  </cols>
  <sheetData>
    <row r="1">
      <c r="A1" s="1" t="inlineStr">
        <is>
          <t>SIGNIFICANT ACCOUNTING POLICES (Disclosure of subsidiaries) (Details)</t>
        </is>
      </c>
      <c r="B1" s="2" t="inlineStr">
        <is>
          <t>12 Months Ended</t>
        </is>
      </c>
    </row>
    <row r="2">
      <c r="B2" s="2" t="inlineStr">
        <is>
          <t>Dec. 31, 2021</t>
        </is>
      </c>
    </row>
    <row r="3">
      <c r="A3" s="4" t="inlineStr">
        <is>
          <t>Minera Bateas S.A.C. [member]</t>
        </is>
      </c>
    </row>
    <row r="4">
      <c r="A4" s="3" t="inlineStr">
        <is>
          <t>Disclosure of subsidiaries [line items]</t>
        </is>
      </c>
    </row>
    <row r="5">
      <c r="A5" s="4" t="inlineStr">
        <is>
          <t>Name of subsidiary</t>
        </is>
      </c>
      <c r="B5" s="4" t="inlineStr">
        <is>
          <t>Minera Bateas S.A.C. ("Bateas")</t>
        </is>
      </c>
    </row>
    <row r="6">
      <c r="A6" s="4" t="inlineStr">
        <is>
          <t>Principal place of business of subsidiary</t>
        </is>
      </c>
      <c r="B6" s="4" t="inlineStr">
        <is>
          <t>Peru</t>
        </is>
      </c>
    </row>
    <row r="7">
      <c r="A7" s="4" t="inlineStr">
        <is>
          <t>Proportion of ownership interest in subsidiary</t>
        </is>
      </c>
      <c r="B7" s="4" t="inlineStr">
        <is>
          <t>100.00%</t>
        </is>
      </c>
    </row>
    <row r="8">
      <c r="A8" s="4" t="inlineStr">
        <is>
          <t>Principal activity of subsidiary</t>
        </is>
      </c>
      <c r="B8" s="4" t="inlineStr">
        <is>
          <t>Caylloma Mine</t>
        </is>
      </c>
    </row>
    <row r="9">
      <c r="A9" s="4" t="inlineStr">
        <is>
          <t>Compania Minera Cuzcatlan S.A. de C.V. [member]</t>
        </is>
      </c>
    </row>
    <row r="10">
      <c r="A10" s="3" t="inlineStr">
        <is>
          <t>Disclosure of subsidiaries [line items]</t>
        </is>
      </c>
    </row>
    <row r="11">
      <c r="A11" s="4" t="inlineStr">
        <is>
          <t>Name of subsidiary</t>
        </is>
      </c>
      <c r="B11" s="4" t="inlineStr">
        <is>
          <t>Compania Minera Cuzcatlan S.A. de C.V. ("Cuzcatlan")</t>
        </is>
      </c>
    </row>
    <row r="12">
      <c r="A12" s="4" t="inlineStr">
        <is>
          <t>Principal place of business of subsidiary</t>
        </is>
      </c>
      <c r="B12" s="4" t="inlineStr">
        <is>
          <t>Mexico</t>
        </is>
      </c>
    </row>
    <row r="13">
      <c r="A13" s="4" t="inlineStr">
        <is>
          <t>Proportion of ownership interest in subsidiary</t>
        </is>
      </c>
      <c r="B13" s="4" t="inlineStr">
        <is>
          <t>100.00%</t>
        </is>
      </c>
    </row>
    <row r="14">
      <c r="A14" s="4" t="inlineStr">
        <is>
          <t>Principal activity of subsidiary</t>
        </is>
      </c>
      <c r="B14" s="4" t="inlineStr">
        <is>
          <t>San Jose Mine</t>
        </is>
      </c>
    </row>
    <row r="15">
      <c r="A15" s="4" t="inlineStr">
        <is>
          <t>Mansfield Minera S.A. [member]</t>
        </is>
      </c>
    </row>
    <row r="16">
      <c r="A16" s="3" t="inlineStr">
        <is>
          <t>Disclosure of subsidiaries [line items]</t>
        </is>
      </c>
    </row>
    <row r="17">
      <c r="A17" s="4" t="inlineStr">
        <is>
          <t>Name of subsidiary</t>
        </is>
      </c>
      <c r="B17" s="4" t="inlineStr">
        <is>
          <t>Mansfield Minera S.A. ("Mansfield")</t>
        </is>
      </c>
    </row>
    <row r="18">
      <c r="A18" s="4" t="inlineStr">
        <is>
          <t>Principal place of business of subsidiary</t>
        </is>
      </c>
      <c r="B18" s="4" t="inlineStr">
        <is>
          <t>Argentina</t>
        </is>
      </c>
    </row>
    <row r="19">
      <c r="A19" s="4" t="inlineStr">
        <is>
          <t>Proportion of ownership interest in subsidiary</t>
        </is>
      </c>
      <c r="B19" s="4" t="inlineStr">
        <is>
          <t>100.00%</t>
        </is>
      </c>
    </row>
    <row r="20">
      <c r="A20" s="4" t="inlineStr">
        <is>
          <t>Principal activity of subsidiary</t>
        </is>
      </c>
      <c r="B20" s="4" t="inlineStr">
        <is>
          <t>Lindero Mine</t>
        </is>
      </c>
    </row>
    <row r="21">
      <c r="A21" s="4" t="inlineStr">
        <is>
          <t>Roxgold SANU S.A. ("Sanu") [Member]</t>
        </is>
      </c>
    </row>
    <row r="22">
      <c r="A22" s="3" t="inlineStr">
        <is>
          <t>Disclosure of subsidiaries [line items]</t>
        </is>
      </c>
    </row>
    <row r="23">
      <c r="A23" s="4" t="inlineStr">
        <is>
          <t>Name of subsidiary</t>
        </is>
      </c>
      <c r="B23" s="4" t="inlineStr">
        <is>
          <t>Roxgold SANU S.A. (“Sanu”)</t>
        </is>
      </c>
    </row>
    <row r="24">
      <c r="A24" s="4" t="inlineStr">
        <is>
          <t>Principal place of business of subsidiary</t>
        </is>
      </c>
      <c r="B24" s="4" t="inlineStr">
        <is>
          <t>Burkina Faso</t>
        </is>
      </c>
    </row>
    <row r="25">
      <c r="A25" s="4" t="inlineStr">
        <is>
          <t>Proportion of ownership interest in subsidiary</t>
        </is>
      </c>
      <c r="B25" s="4" t="inlineStr">
        <is>
          <t>90.00%</t>
        </is>
      </c>
    </row>
    <row r="26">
      <c r="A26" s="4" t="inlineStr">
        <is>
          <t>Principal activity of subsidiary</t>
        </is>
      </c>
      <c r="B26" s="4" t="inlineStr">
        <is>
          <t>Yaramoko Mine</t>
        </is>
      </c>
    </row>
    <row r="27">
      <c r="A27" s="4" t="inlineStr">
        <is>
          <t>Principal activity of subsidiary</t>
        </is>
      </c>
      <c r="B27" s="4" t="inlineStr">
        <is>
          <t>Mining</t>
        </is>
      </c>
    </row>
    <row r="28">
      <c r="A28" s="4" t="inlineStr">
        <is>
          <t>Description of functional currency</t>
        </is>
      </c>
      <c r="B28" s="4" t="inlineStr">
        <is>
          <t>USD</t>
        </is>
      </c>
    </row>
    <row r="29">
      <c r="A29" s="4" t="inlineStr">
        <is>
          <t>Roxgold SANGO S.A. ("Sango") [Member]</t>
        </is>
      </c>
    </row>
    <row r="30">
      <c r="A30" s="3" t="inlineStr">
        <is>
          <t>Disclosure of subsidiaries [line items]</t>
        </is>
      </c>
    </row>
    <row r="31">
      <c r="A31" s="4" t="inlineStr">
        <is>
          <t>Name of subsidiary</t>
        </is>
      </c>
      <c r="B31" s="4" t="inlineStr">
        <is>
          <t>Roxgold SANGO S.A. (“Sango”)</t>
        </is>
      </c>
    </row>
    <row r="32">
      <c r="A32" s="4" t="inlineStr">
        <is>
          <t>Principal place of business of subsidiary</t>
        </is>
      </c>
      <c r="B32" s="4" t="inlineStr">
        <is>
          <t>Côte d’Ivoire</t>
        </is>
      </c>
    </row>
    <row r="33">
      <c r="A33" s="4" t="inlineStr">
        <is>
          <t>Proportion of ownership interest in subsidiary</t>
        </is>
      </c>
      <c r="B33" s="4" t="inlineStr">
        <is>
          <t>90.00%</t>
        </is>
      </c>
    </row>
    <row r="34">
      <c r="A34" s="4" t="inlineStr">
        <is>
          <t>Principal activity of subsidiary</t>
        </is>
      </c>
      <c r="B34" s="4" t="inlineStr">
        <is>
          <t>Séguéla Exploration Project</t>
        </is>
      </c>
    </row>
    <row r="35">
      <c r="A35" s="4" t="inlineStr">
        <is>
          <t>Principal activity of subsidiary</t>
        </is>
      </c>
      <c r="B35" s="4" t="inlineStr">
        <is>
          <t>Exploration</t>
        </is>
      </c>
    </row>
    <row r="36">
      <c r="A36" s="4" t="inlineStr">
        <is>
          <t>Description of functional currency</t>
        </is>
      </c>
      <c r="B36" s="4" t="inlineStr">
        <is>
          <t>USD</t>
        </is>
      </c>
    </row>
    <row r="37">
      <c r="A37" s="4" t="inlineStr">
        <is>
          <t>Roxgold Burkina Faso S.A.R.L. [Member]</t>
        </is>
      </c>
    </row>
    <row r="38">
      <c r="A38" s="3" t="inlineStr">
        <is>
          <t>Disclosure of subsidiaries [line items]</t>
        </is>
      </c>
    </row>
    <row r="39">
      <c r="A39" s="4" t="inlineStr">
        <is>
          <t>Proportion of ownership interest in subsidiary</t>
        </is>
      </c>
      <c r="B39" s="4" t="inlineStr">
        <is>
          <t>100.00%</t>
        </is>
      </c>
    </row>
    <row r="40">
      <c r="A40" s="4" t="inlineStr">
        <is>
          <t>Principal activity of subsidiary</t>
        </is>
      </c>
      <c r="B40" s="4" t="inlineStr">
        <is>
          <t>Exploration</t>
        </is>
      </c>
    </row>
    <row r="41">
      <c r="A41" s="4" t="inlineStr">
        <is>
          <t>Description of functional currency</t>
        </is>
      </c>
      <c r="B41" s="4" t="inlineStr">
        <is>
          <t>USD</t>
        </is>
      </c>
    </row>
    <row r="42">
      <c r="A42" s="4" t="inlineStr">
        <is>
          <t>Roxgold Exploration S.A.R.L. [Member]</t>
        </is>
      </c>
    </row>
    <row r="43">
      <c r="A43" s="3" t="inlineStr">
        <is>
          <t>Disclosure of subsidiaries [line items]</t>
        </is>
      </c>
    </row>
    <row r="44">
      <c r="A44" s="4" t="inlineStr">
        <is>
          <t>Proportion of ownership interest in subsidiary</t>
        </is>
      </c>
      <c r="B44" s="4" t="inlineStr">
        <is>
          <t>100.00%</t>
        </is>
      </c>
    </row>
    <row r="45">
      <c r="A45" s="4" t="inlineStr">
        <is>
          <t>Principal activity of subsidiary</t>
        </is>
      </c>
      <c r="B45" s="4" t="inlineStr">
        <is>
          <t>Exploration</t>
        </is>
      </c>
    </row>
    <row r="46">
      <c r="A46" s="4" t="inlineStr">
        <is>
          <t>Description of functional currency</t>
        </is>
      </c>
      <c r="B46" s="4" t="inlineStr">
        <is>
          <t>USD</t>
        </is>
      </c>
    </row>
    <row r="47">
      <c r="A47" s="4" t="inlineStr">
        <is>
          <t>Roxgold Boussoura S. A. R. L. [Member]</t>
        </is>
      </c>
    </row>
    <row r="48">
      <c r="A48" s="3" t="inlineStr">
        <is>
          <t>Disclosure of subsidiaries [line items]</t>
        </is>
      </c>
    </row>
    <row r="49">
      <c r="A49" s="4" t="inlineStr">
        <is>
          <t>Proportion of ownership interest in subsidiary</t>
        </is>
      </c>
      <c r="B49" s="4" t="inlineStr">
        <is>
          <t>100.00%</t>
        </is>
      </c>
    </row>
    <row r="50">
      <c r="A50" s="4" t="inlineStr">
        <is>
          <t>Principal activity of subsidiary</t>
        </is>
      </c>
      <c r="B50" s="4" t="inlineStr">
        <is>
          <t>Exploration</t>
        </is>
      </c>
    </row>
    <row r="51">
      <c r="A51" s="4" t="inlineStr">
        <is>
          <t>Description of functional currency</t>
        </is>
      </c>
      <c r="B51" s="4" t="inlineStr">
        <is>
          <t>USD</t>
        </is>
      </c>
    </row>
    <row r="52">
      <c r="A52" s="4" t="inlineStr">
        <is>
          <t>FR Mining Limited [Member]</t>
        </is>
      </c>
    </row>
    <row r="53">
      <c r="A53" s="3" t="inlineStr">
        <is>
          <t>Disclosure of subsidiaries [line items]</t>
        </is>
      </c>
    </row>
    <row r="54">
      <c r="A54" s="4" t="inlineStr">
        <is>
          <t>Proportion of ownership interest in subsidiary</t>
        </is>
      </c>
      <c r="B54" s="4" t="inlineStr">
        <is>
          <t>100.00%</t>
        </is>
      </c>
    </row>
    <row r="55">
      <c r="A55" s="4" t="inlineStr">
        <is>
          <t>Principal activity of subsidiary</t>
        </is>
      </c>
      <c r="B55" s="4" t="inlineStr">
        <is>
          <t>Holding</t>
        </is>
      </c>
    </row>
    <row r="56">
      <c r="A56" s="4" t="inlineStr">
        <is>
          <t>Description of functional currency</t>
        </is>
      </c>
      <c r="B56" s="4" t="inlineStr">
        <is>
          <t>USD</t>
        </is>
      </c>
    </row>
    <row r="57">
      <c r="A57" s="4" t="inlineStr">
        <is>
          <t>FR Gold Limited [Member]</t>
        </is>
      </c>
    </row>
    <row r="58">
      <c r="A58" s="3" t="inlineStr">
        <is>
          <t>Disclosure of subsidiaries [line items]</t>
        </is>
      </c>
    </row>
    <row r="59">
      <c r="A59" s="4" t="inlineStr">
        <is>
          <t>Proportion of ownership interest in subsidiary</t>
        </is>
      </c>
      <c r="B59" s="4" t="inlineStr">
        <is>
          <t>100.00%</t>
        </is>
      </c>
    </row>
    <row r="60">
      <c r="A60" s="4" t="inlineStr">
        <is>
          <t>Principal activity of subsidiary</t>
        </is>
      </c>
      <c r="B60" s="4" t="inlineStr">
        <is>
          <t>Holding</t>
        </is>
      </c>
    </row>
    <row r="61">
      <c r="A61" s="4" t="inlineStr">
        <is>
          <t>Description of functional currency</t>
        </is>
      </c>
      <c r="B61" s="4" t="inlineStr">
        <is>
          <t>USD</t>
        </is>
      </c>
    </row>
    <row r="62">
      <c r="A62" s="4" t="inlineStr">
        <is>
          <t>Roxgold CI Limited [Member]</t>
        </is>
      </c>
    </row>
    <row r="63">
      <c r="A63" s="3" t="inlineStr">
        <is>
          <t>Disclosure of subsidiaries [line items]</t>
        </is>
      </c>
    </row>
    <row r="64">
      <c r="A64" s="4" t="inlineStr">
        <is>
          <t>Proportion of ownership interest in subsidiary</t>
        </is>
      </c>
      <c r="B64" s="4" t="inlineStr">
        <is>
          <t>100.00%</t>
        </is>
      </c>
    </row>
    <row r="65">
      <c r="A65" s="4" t="inlineStr">
        <is>
          <t>Principal activity of subsidiary</t>
        </is>
      </c>
      <c r="B65" s="4" t="inlineStr">
        <is>
          <t>Holding</t>
        </is>
      </c>
    </row>
    <row r="66">
      <c r="A66" s="4" t="inlineStr">
        <is>
          <t>Description of functional currency</t>
        </is>
      </c>
      <c r="B66" s="4" t="inlineStr">
        <is>
          <t>USD</t>
        </is>
      </c>
    </row>
    <row r="67">
      <c r="A67" s="4" t="inlineStr">
        <is>
          <t>Roxgold Boussoura [Member]</t>
        </is>
      </c>
    </row>
    <row r="68">
      <c r="A68" s="3" t="inlineStr">
        <is>
          <t>Disclosure of subsidiaries [line items]</t>
        </is>
      </c>
    </row>
    <row r="69">
      <c r="A69" s="4" t="inlineStr">
        <is>
          <t>Proportion of ownership interest in subsidiary</t>
        </is>
      </c>
      <c r="B69" s="4" t="inlineStr">
        <is>
          <t>100.00%</t>
        </is>
      </c>
    </row>
    <row r="70">
      <c r="A70" s="4" t="inlineStr">
        <is>
          <t>Principal activity of subsidiary</t>
        </is>
      </c>
      <c r="B70" s="4" t="inlineStr">
        <is>
          <t>Holding</t>
        </is>
      </c>
    </row>
    <row r="71">
      <c r="A71" s="4" t="inlineStr">
        <is>
          <t>Description of functional currency</t>
        </is>
      </c>
      <c r="B71" s="4" t="inlineStr">
        <is>
          <t>USD</t>
        </is>
      </c>
    </row>
    <row r="72">
      <c r="A72" s="4" t="inlineStr">
        <is>
          <t>Roxgold Inc. [Member]</t>
        </is>
      </c>
    </row>
    <row r="73">
      <c r="A73" s="3" t="inlineStr">
        <is>
          <t>Disclosure of subsidiaries [line items]</t>
        </is>
      </c>
    </row>
    <row r="74">
      <c r="A74" s="4" t="inlineStr">
        <is>
          <t>Proportion of ownership interest in subsidiary</t>
        </is>
      </c>
      <c r="B74" s="4" t="inlineStr">
        <is>
          <t>100.00%</t>
        </is>
      </c>
    </row>
    <row r="75">
      <c r="A75" s="4" t="inlineStr">
        <is>
          <t>Principal activity of subsidiary</t>
        </is>
      </c>
      <c r="B75" s="4" t="inlineStr">
        <is>
          <t>Holding</t>
        </is>
      </c>
    </row>
    <row r="76">
      <c r="A76" s="4" t="inlineStr">
        <is>
          <t>Description of functional currency</t>
        </is>
      </c>
      <c r="B76" s="4" t="inlineStr">
        <is>
          <t>CAD</t>
        </is>
      </c>
    </row>
    <row r="77">
      <c r="A77" s="4" t="inlineStr">
        <is>
          <t>FR Gold Mining Inc. [Member]</t>
        </is>
      </c>
    </row>
    <row r="78">
      <c r="A78" s="3" t="inlineStr">
        <is>
          <t>Disclosure of subsidiaries [line items]</t>
        </is>
      </c>
    </row>
    <row r="79">
      <c r="A79" s="4" t="inlineStr">
        <is>
          <t>Proportion of ownership interest in subsidiary</t>
        </is>
      </c>
      <c r="B79" s="4" t="inlineStr">
        <is>
          <t>100.00%</t>
        </is>
      </c>
    </row>
    <row r="80">
      <c r="A80" s="4" t="inlineStr">
        <is>
          <t>Principal activity of subsidiary</t>
        </is>
      </c>
      <c r="B80" s="4" t="inlineStr">
        <is>
          <t>Holding</t>
        </is>
      </c>
    </row>
    <row r="81">
      <c r="A81" s="4" t="inlineStr">
        <is>
          <t>Description of functional currency</t>
        </is>
      </c>
      <c r="B81" s="4" t="inlineStr">
        <is>
          <t>CAD</t>
        </is>
      </c>
    </row>
    <row r="82">
      <c r="A82" s="4" t="inlineStr">
        <is>
          <t>Fortuna Silver Mines Australia Pty Ltd. [Member]</t>
        </is>
      </c>
    </row>
    <row r="83">
      <c r="A83" s="3" t="inlineStr">
        <is>
          <t>Disclosure of subsidiaries [line items]</t>
        </is>
      </c>
    </row>
    <row r="84">
      <c r="A84" s="4" t="inlineStr">
        <is>
          <t>Proportion of ownership interest in subsidiary</t>
        </is>
      </c>
      <c r="B84" s="4" t="inlineStr">
        <is>
          <t>100.00%</t>
        </is>
      </c>
    </row>
    <row r="85">
      <c r="A85" s="4" t="inlineStr">
        <is>
          <t>Principal activity of subsidiary</t>
        </is>
      </c>
      <c r="B85" s="4" t="inlineStr">
        <is>
          <t>Corporate</t>
        </is>
      </c>
    </row>
    <row r="86">
      <c r="A86" s="4" t="inlineStr">
        <is>
          <t>Description of functional currency</t>
        </is>
      </c>
      <c r="B86" s="4" t="inlineStr">
        <is>
          <t>AUD</t>
        </is>
      </c>
    </row>
    <row r="87">
      <c r="A87" s="4" t="inlineStr">
        <is>
          <t>LGL Exploration Cte d'Ivoire SA [Member]</t>
        </is>
      </c>
    </row>
    <row r="88">
      <c r="A88" s="3" t="inlineStr">
        <is>
          <t>Disclosure of subsidiaries [line items]</t>
        </is>
      </c>
    </row>
    <row r="89">
      <c r="A89" s="4" t="inlineStr">
        <is>
          <t>Proportion of ownership interest in subsidiary</t>
        </is>
      </c>
      <c r="B89" s="4" t="inlineStr">
        <is>
          <t>100.00%</t>
        </is>
      </c>
    </row>
    <row r="90">
      <c r="A90" s="4" t="inlineStr">
        <is>
          <t>Principal activity of subsidiary</t>
        </is>
      </c>
      <c r="B90" s="4" t="inlineStr">
        <is>
          <t>Exploration</t>
        </is>
      </c>
    </row>
    <row r="91">
      <c r="A91" s="4" t="inlineStr">
        <is>
          <t>Description of functional currency</t>
        </is>
      </c>
      <c r="B91" s="4" t="inlineStr">
        <is>
          <t>XOF</t>
        </is>
      </c>
    </row>
    <row r="92">
      <c r="A92" s="4" t="inlineStr">
        <is>
          <t>LGL Resources Cte d'Ivoire SA [Member]</t>
        </is>
      </c>
    </row>
    <row r="93">
      <c r="A93" s="3" t="inlineStr">
        <is>
          <t>Disclosure of subsidiaries [line items]</t>
        </is>
      </c>
    </row>
    <row r="94">
      <c r="A94" s="4" t="inlineStr">
        <is>
          <t>Proportion of ownership interest in subsidiary</t>
        </is>
      </c>
      <c r="B94" s="4" t="inlineStr">
        <is>
          <t>100.00%</t>
        </is>
      </c>
    </row>
    <row r="95">
      <c r="A95" s="4" t="inlineStr">
        <is>
          <t>Principal activity of subsidiary</t>
        </is>
      </c>
      <c r="B95" s="4" t="inlineStr">
        <is>
          <t>Exploration</t>
        </is>
      </c>
    </row>
    <row r="96">
      <c r="A96" s="4" t="inlineStr">
        <is>
          <t>Description of functional currency</t>
        </is>
      </c>
      <c r="B96" s="4" t="inlineStr">
        <is>
          <t>XOF</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ES (Schedule related to property, plant and equipment) (Details)</t>
        </is>
      </c>
      <c r="B1" s="2" t="inlineStr">
        <is>
          <t>12 Months Ended</t>
        </is>
      </c>
    </row>
    <row r="2">
      <c r="B2" s="2" t="inlineStr">
        <is>
          <t>Dec. 31, 2021</t>
        </is>
      </c>
    </row>
    <row r="3">
      <c r="A3" s="4" t="inlineStr">
        <is>
          <t>Land [member]</t>
        </is>
      </c>
    </row>
    <row r="4">
      <c r="A4" s="3" t="inlineStr">
        <is>
          <t>Disclosure of detailed information about property, plant and equipment [line items]</t>
        </is>
      </c>
    </row>
    <row r="5">
      <c r="A5" s="4" t="inlineStr">
        <is>
          <t>Measurement bases, property, plant and equipment</t>
        </is>
      </c>
      <c r="B5" s="4" t="inlineStr">
        <is>
          <t>Not depreciated</t>
        </is>
      </c>
    </row>
    <row r="6">
      <c r="A6" s="4" t="inlineStr">
        <is>
          <t>Buildings [member]</t>
        </is>
      </c>
    </row>
    <row r="7">
      <c r="A7" s="3" t="inlineStr">
        <is>
          <t>Disclosure of detailed information about property, plant and equipment [line items]</t>
        </is>
      </c>
    </row>
    <row r="8">
      <c r="A8" s="4" t="inlineStr">
        <is>
          <t>Depreciation method, property, plant and equipment</t>
        </is>
      </c>
      <c r="B8" s="4" t="inlineStr">
        <is>
          <t>Straight line</t>
        </is>
      </c>
    </row>
    <row r="9">
      <c r="A9" s="4" t="inlineStr">
        <is>
          <t>Buildings [member] | Bottom of range [member]</t>
        </is>
      </c>
    </row>
    <row r="10">
      <c r="A10" s="3" t="inlineStr">
        <is>
          <t>Disclosure of detailed information about property, plant and equipment [line items]</t>
        </is>
      </c>
    </row>
    <row r="11">
      <c r="A11" s="4" t="inlineStr">
        <is>
          <t>Useful life measured as period of time, property, plant and equipment</t>
        </is>
      </c>
      <c r="B11" s="4" t="inlineStr">
        <is>
          <t>6 years</t>
        </is>
      </c>
    </row>
    <row r="12">
      <c r="A12" s="4" t="inlineStr">
        <is>
          <t>Buildings [member] | Top of range [member]</t>
        </is>
      </c>
    </row>
    <row r="13">
      <c r="A13" s="3" t="inlineStr">
        <is>
          <t>Disclosure of detailed information about property, plant and equipment [line items]</t>
        </is>
      </c>
    </row>
    <row r="14">
      <c r="A14" s="4" t="inlineStr">
        <is>
          <t>Useful life measured as period of time, property, plant and equipment</t>
        </is>
      </c>
      <c r="B14" s="4" t="inlineStr">
        <is>
          <t>10 years</t>
        </is>
      </c>
    </row>
    <row r="15">
      <c r="A15" s="4" t="inlineStr">
        <is>
          <t>Mineral Properties [member]</t>
        </is>
      </c>
    </row>
    <row r="16">
      <c r="A16" s="3" t="inlineStr">
        <is>
          <t>Disclosure of detailed information about property, plant and equipment [line items]</t>
        </is>
      </c>
    </row>
    <row r="17">
      <c r="A17" s="4" t="inlineStr">
        <is>
          <t>Measurement bases, property, plant and equipment</t>
        </is>
      </c>
      <c r="B17" s="4" t="inlineStr">
        <is>
          <t>Units of production</t>
        </is>
      </c>
    </row>
    <row r="18">
      <c r="A18" s="4" t="inlineStr">
        <is>
          <t>Depreciation method, property, plant and equipment</t>
        </is>
      </c>
      <c r="B18" s="4" t="inlineStr">
        <is>
          <t>Declining balance</t>
        </is>
      </c>
    </row>
    <row r="19">
      <c r="A19" s="4" t="inlineStr">
        <is>
          <t>Buildings Located At Mine [member]</t>
        </is>
      </c>
    </row>
    <row r="20">
      <c r="A20" s="3" t="inlineStr">
        <is>
          <t>Disclosure of detailed information about property, plant and equipment [line items]</t>
        </is>
      </c>
    </row>
    <row r="21">
      <c r="A21" s="4" t="inlineStr">
        <is>
          <t>Measurement bases, property, plant and equipment</t>
        </is>
      </c>
      <c r="B21" s="4" t="inlineStr">
        <is>
          <t>Units of production</t>
        </is>
      </c>
    </row>
    <row r="22">
      <c r="A22" s="4" t="inlineStr">
        <is>
          <t>Depreciation method, property, plant and equipment</t>
        </is>
      </c>
      <c r="B22" s="4" t="inlineStr">
        <is>
          <t>Declining balance</t>
        </is>
      </c>
    </row>
    <row r="23">
      <c r="A23" s="4" t="inlineStr">
        <is>
          <t>Leasehold improvements [member]</t>
        </is>
      </c>
    </row>
    <row r="24">
      <c r="A24" s="3" t="inlineStr">
        <is>
          <t>Disclosure of detailed information about property, plant and equipment [line items]</t>
        </is>
      </c>
    </row>
    <row r="25">
      <c r="A25" s="4" t="inlineStr">
        <is>
          <t>Depreciation method, property, plant and equipment</t>
        </is>
      </c>
      <c r="B25" s="4" t="inlineStr">
        <is>
          <t>Straight line</t>
        </is>
      </c>
    </row>
    <row r="26">
      <c r="A26" s="4" t="inlineStr">
        <is>
          <t>Leasehold improvements [member] | Bottom of range [member]</t>
        </is>
      </c>
    </row>
    <row r="27">
      <c r="A27" s="3" t="inlineStr">
        <is>
          <t>Disclosure of detailed information about property, plant and equipment [line items]</t>
        </is>
      </c>
    </row>
    <row r="28">
      <c r="A28" s="4" t="inlineStr">
        <is>
          <t>Useful life measured as period of time, property, plant and equipment</t>
        </is>
      </c>
      <c r="B28" s="4" t="inlineStr">
        <is>
          <t>4 years</t>
        </is>
      </c>
    </row>
    <row r="29">
      <c r="A29" s="4" t="inlineStr">
        <is>
          <t>Leasehold improvements [member] | Top of range [member]</t>
        </is>
      </c>
    </row>
    <row r="30">
      <c r="A30" s="3" t="inlineStr">
        <is>
          <t>Disclosure of detailed information about property, plant and equipment [line items]</t>
        </is>
      </c>
    </row>
    <row r="31">
      <c r="A31" s="4" t="inlineStr">
        <is>
          <t>Useful life measured as period of time, property, plant and equipment</t>
        </is>
      </c>
      <c r="B31" s="4" t="inlineStr">
        <is>
          <t>8 years</t>
        </is>
      </c>
    </row>
    <row r="32">
      <c r="A32" s="4" t="inlineStr">
        <is>
          <t>Processing Plant [Member]</t>
        </is>
      </c>
    </row>
    <row r="33">
      <c r="A33" s="3" t="inlineStr">
        <is>
          <t>Disclosure of detailed information about property, plant and equipment [line items]</t>
        </is>
      </c>
    </row>
    <row r="34">
      <c r="A34" s="4" t="inlineStr">
        <is>
          <t>Measurement bases, property, plant and equipment</t>
        </is>
      </c>
      <c r="B34" s="4" t="inlineStr">
        <is>
          <t>Units of production</t>
        </is>
      </c>
    </row>
    <row r="35">
      <c r="A35" s="4" t="inlineStr">
        <is>
          <t>Depreciation method, property, plant and equipment</t>
        </is>
      </c>
      <c r="B35" s="4" t="inlineStr">
        <is>
          <t>Declining balance</t>
        </is>
      </c>
    </row>
    <row r="36">
      <c r="A36" s="4" t="inlineStr">
        <is>
          <t>Machinery and Equipment [member]</t>
        </is>
      </c>
    </row>
    <row r="37">
      <c r="A37" s="3" t="inlineStr">
        <is>
          <t>Disclosure of detailed information about property, plant and equipment [line items]</t>
        </is>
      </c>
    </row>
    <row r="38">
      <c r="A38" s="4" t="inlineStr">
        <is>
          <t>Depreciation method, property, plant and equipment</t>
        </is>
      </c>
      <c r="B38" s="4" t="inlineStr">
        <is>
          <t>Straight line</t>
        </is>
      </c>
    </row>
    <row r="39">
      <c r="A39" s="4" t="inlineStr">
        <is>
          <t>Machinery and Equipment [member] | Bottom of range [member]</t>
        </is>
      </c>
    </row>
    <row r="40">
      <c r="A40" s="3" t="inlineStr">
        <is>
          <t>Disclosure of detailed information about property, plant and equipment [line items]</t>
        </is>
      </c>
    </row>
    <row r="41">
      <c r="A41" s="4" t="inlineStr">
        <is>
          <t>Useful life measured as period of time, property, plant and equipment</t>
        </is>
      </c>
      <c r="B41" s="4" t="inlineStr">
        <is>
          <t>3 years</t>
        </is>
      </c>
    </row>
    <row r="42">
      <c r="A42" s="4" t="inlineStr">
        <is>
          <t>Machinery and Equipment [member] | Top of range [member]</t>
        </is>
      </c>
    </row>
    <row r="43">
      <c r="A43" s="3" t="inlineStr">
        <is>
          <t>Disclosure of detailed information about property, plant and equipment [line items]</t>
        </is>
      </c>
    </row>
    <row r="44">
      <c r="A44" s="4" t="inlineStr">
        <is>
          <t>Useful life measured as period of time, property, plant and equipment</t>
        </is>
      </c>
      <c r="B44" s="4" t="inlineStr">
        <is>
          <t>12 years</t>
        </is>
      </c>
    </row>
    <row r="45">
      <c r="A45" s="4" t="inlineStr">
        <is>
          <t>Furniture and other equipment [member]</t>
        </is>
      </c>
    </row>
    <row r="46">
      <c r="A46" s="3" t="inlineStr">
        <is>
          <t>Disclosure of detailed information about property, plant and equipment [line items]</t>
        </is>
      </c>
    </row>
    <row r="47">
      <c r="A47" s="4" t="inlineStr">
        <is>
          <t>Depreciation method, property, plant and equipment</t>
        </is>
      </c>
      <c r="B47" s="4" t="inlineStr">
        <is>
          <t>Straight line</t>
        </is>
      </c>
    </row>
    <row r="48">
      <c r="A48" s="4" t="inlineStr">
        <is>
          <t>Furniture and other equipment [member] | Bottom of range [member]</t>
        </is>
      </c>
    </row>
    <row r="49">
      <c r="A49" s="3" t="inlineStr">
        <is>
          <t>Disclosure of detailed information about property, plant and equipment [line items]</t>
        </is>
      </c>
    </row>
    <row r="50">
      <c r="A50" s="4" t="inlineStr">
        <is>
          <t>Useful life measured as period of time, property, plant and equipment</t>
        </is>
      </c>
      <c r="B50" s="4" t="inlineStr">
        <is>
          <t>2 years</t>
        </is>
      </c>
    </row>
    <row r="51">
      <c r="A51" s="4" t="inlineStr">
        <is>
          <t>Furniture and other equipment [member] | Top of range [member]</t>
        </is>
      </c>
    </row>
    <row r="52">
      <c r="A52" s="3" t="inlineStr">
        <is>
          <t>Disclosure of detailed information about property, plant and equipment [line items]</t>
        </is>
      </c>
    </row>
    <row r="53">
      <c r="A53" s="4" t="inlineStr">
        <is>
          <t>Useful life measured as period of time, property, plant and equipment</t>
        </is>
      </c>
      <c r="B53" s="4" t="inlineStr">
        <is>
          <t>12 years</t>
        </is>
      </c>
    </row>
    <row r="54">
      <c r="A54" s="4" t="inlineStr">
        <is>
          <t>Transport units [member]</t>
        </is>
      </c>
    </row>
    <row r="55">
      <c r="A55" s="3" t="inlineStr">
        <is>
          <t>Disclosure of detailed information about property, plant and equipment [line items]</t>
        </is>
      </c>
    </row>
    <row r="56">
      <c r="A56" s="4" t="inlineStr">
        <is>
          <t>Depreciation method, property, plant and equipment</t>
        </is>
      </c>
      <c r="B56" s="4" t="inlineStr">
        <is>
          <t>Straight line</t>
        </is>
      </c>
    </row>
    <row r="57">
      <c r="A57" s="4" t="inlineStr">
        <is>
          <t>Transport units [member] | Bottom of range [member]</t>
        </is>
      </c>
    </row>
    <row r="58">
      <c r="A58" s="3" t="inlineStr">
        <is>
          <t>Disclosure of detailed information about property, plant and equipment [line items]</t>
        </is>
      </c>
    </row>
    <row r="59">
      <c r="A59" s="4" t="inlineStr">
        <is>
          <t>Useful life measured as period of time, property, plant and equipment</t>
        </is>
      </c>
      <c r="B59" s="4" t="inlineStr">
        <is>
          <t>4 years</t>
        </is>
      </c>
    </row>
    <row r="60">
      <c r="A60" s="4" t="inlineStr">
        <is>
          <t>Transport units [member] | Top of range [member]</t>
        </is>
      </c>
    </row>
    <row r="61">
      <c r="A61" s="3" t="inlineStr">
        <is>
          <t>Disclosure of detailed information about property, plant and equipment [line items]</t>
        </is>
      </c>
    </row>
    <row r="62">
      <c r="A62" s="4" t="inlineStr">
        <is>
          <t>Useful life measured as period of time, property, plant and equipment</t>
        </is>
      </c>
      <c r="B62" s="4" t="inlineStr">
        <is>
          <t>5 years</t>
        </is>
      </c>
    </row>
    <row r="63">
      <c r="A63" s="4" t="inlineStr">
        <is>
          <t>Capital Work in Progress [member]</t>
        </is>
      </c>
    </row>
    <row r="64">
      <c r="A64" s="3" t="inlineStr">
        <is>
          <t>Disclosure of detailed information about property, plant and equipment [line items]</t>
        </is>
      </c>
    </row>
    <row r="65">
      <c r="A65" s="4" t="inlineStr">
        <is>
          <t>Measurement bases, property, plant and equipment</t>
        </is>
      </c>
      <c r="B65" s="4" t="inlineStr">
        <is>
          <t>Not depreciated</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USE OF ESTIMATES, ASSUMPTIONS, AND JUDGEMENTS (Narrative) (Details)</t>
        </is>
      </c>
      <c r="B1" s="2" t="inlineStr">
        <is>
          <t>12 Months Ended</t>
        </is>
      </c>
    </row>
    <row r="2">
      <c r="B2" s="2" t="inlineStr">
        <is>
          <t>Dec. 31, 2021$ / oz$ / T</t>
        </is>
      </c>
    </row>
    <row r="3">
      <c r="A3" s="4" t="inlineStr">
        <is>
          <t>All Mine Properties Except Seguela [Member]</t>
        </is>
      </c>
    </row>
    <row r="4">
      <c r="A4" s="3" t="inlineStr">
        <is>
          <t>Disclosure Of Detailed Information About Use Of Judgements And Estimates Explanatory [line items]</t>
        </is>
      </c>
    </row>
    <row r="5">
      <c r="A5" s="4" t="inlineStr">
        <is>
          <t>Long term prices used for reserves and resource estimates related to commodity</t>
        </is>
      </c>
      <c r="B5" s="5" t="n">
        <v>1600</v>
      </c>
    </row>
    <row r="6">
      <c r="A6" s="4" t="inlineStr">
        <is>
          <t>Lindero Project [member]</t>
        </is>
      </c>
    </row>
    <row r="7">
      <c r="A7" s="3" t="inlineStr">
        <is>
          <t>Disclosure Of Detailed Information About Use Of Judgements And Estimates Explanatory [line items]</t>
        </is>
      </c>
    </row>
    <row r="8">
      <c r="A8" s="4" t="inlineStr">
        <is>
          <t>Long term prices used for reserves and resource estimates related to commodity</t>
        </is>
      </c>
      <c r="B8" s="5" t="n">
        <v>1650</v>
      </c>
    </row>
    <row r="9">
      <c r="A9" s="4" t="inlineStr">
        <is>
          <t>Gold Commodity Type [member] | Seguela Project [Member]</t>
        </is>
      </c>
    </row>
    <row r="10">
      <c r="A10" s="3" t="inlineStr">
        <is>
          <t>Disclosure Of Detailed Information About Use Of Judgements And Estimates Explanatory [line items]</t>
        </is>
      </c>
    </row>
    <row r="11">
      <c r="A11" s="4" t="inlineStr">
        <is>
          <t>Long term prices used for reserves and resource estimates related to commodity</t>
        </is>
      </c>
      <c r="B11" s="5" t="n">
        <v>1500</v>
      </c>
    </row>
    <row r="12">
      <c r="A12" s="4" t="inlineStr">
        <is>
          <t>Gold Commodity Type [member] | Lindero Project [member]</t>
        </is>
      </c>
    </row>
    <row r="13">
      <c r="A13" s="3" t="inlineStr">
        <is>
          <t>Disclosure Of Detailed Information About Use Of Judgements And Estimates Explanatory [line items]</t>
        </is>
      </c>
    </row>
    <row r="14">
      <c r="A14" s="4" t="inlineStr">
        <is>
          <t>Discount rate (as percent)</t>
        </is>
      </c>
      <c r="B14" s="4" t="inlineStr">
        <is>
          <t>6.25%</t>
        </is>
      </c>
    </row>
    <row r="15">
      <c r="A15" s="4" t="inlineStr">
        <is>
          <t>Silver Commodity Type [member]</t>
        </is>
      </c>
    </row>
    <row r="16">
      <c r="A16" s="3" t="inlineStr">
        <is>
          <t>Disclosure Of Detailed Information About Use Of Judgements And Estimates Explanatory [line items]</t>
        </is>
      </c>
    </row>
    <row r="17">
      <c r="A17" s="4" t="inlineStr">
        <is>
          <t>Long term prices used for reserves and resource estimates related to commodity</t>
        </is>
      </c>
      <c r="B17" s="5" t="n">
        <v>21</v>
      </c>
    </row>
    <row r="18">
      <c r="A18" s="4" t="inlineStr">
        <is>
          <t>Lead Commodity [member]</t>
        </is>
      </c>
    </row>
    <row r="19">
      <c r="A19" s="3" t="inlineStr">
        <is>
          <t>Disclosure Of Detailed Information About Use Of Judgements And Estimates Explanatory [line items]</t>
        </is>
      </c>
    </row>
    <row r="20">
      <c r="A20" s="4" t="inlineStr">
        <is>
          <t>Long term prices used for reserves and resource estimates related to commodity | $ / T</t>
        </is>
      </c>
      <c r="B20" s="5" t="n">
        <v>2000</v>
      </c>
    </row>
    <row r="21">
      <c r="A21" s="4" t="inlineStr">
        <is>
          <t>Zinc Commodity [member]</t>
        </is>
      </c>
    </row>
    <row r="22">
      <c r="A22" s="3" t="inlineStr">
        <is>
          <t>Disclosure Of Detailed Information About Use Of Judgements And Estimates Explanatory [line items]</t>
        </is>
      </c>
    </row>
    <row r="23">
      <c r="A23" s="4" t="inlineStr">
        <is>
          <t>Long term prices used for reserves and resource estimates related to commodity | $ / T</t>
        </is>
      </c>
      <c r="B23" s="5" t="n">
        <v>25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7" customWidth="1" min="6" max="6"/>
  </cols>
  <sheetData>
    <row r="1">
      <c r="A1" s="1" t="inlineStr">
        <is>
          <t>ACQUISITION OF SUBSIDIARY (Details) - Roxgold [Member]</t>
        </is>
      </c>
      <c r="B1" s="2" t="inlineStr">
        <is>
          <t>Jul. 02, 2021USD ($)shares</t>
        </is>
      </c>
      <c r="C1" s="2" t="inlineStr">
        <is>
          <t>Dec. 31, 2021USD ($)</t>
        </is>
      </c>
      <c r="D1" s="2" t="inlineStr">
        <is>
          <t>Jul. 29, 2021USD ($)</t>
        </is>
      </c>
      <c r="E1" s="2" t="inlineStr">
        <is>
          <t>Jul. 02, 2021CAD ($)shares</t>
        </is>
      </c>
      <c r="F1" s="2" t="inlineStr">
        <is>
          <t>Jul. 02, 2021USD ($)shares</t>
        </is>
      </c>
    </row>
    <row r="2">
      <c r="A2" s="3" t="inlineStr">
        <is>
          <t>Disclosure of detailed information about business combination [line items]</t>
        </is>
      </c>
    </row>
    <row r="3">
      <c r="A3" s="4" t="inlineStr">
        <is>
          <t>Common shares issuable per share | shares</t>
        </is>
      </c>
      <c r="B3" s="8" t="n">
        <v>0.283</v>
      </c>
    </row>
    <row r="4">
      <c r="A4" s="4" t="inlineStr">
        <is>
          <t>Cash consideration per share</t>
        </is>
      </c>
      <c r="E4" s="9" t="n">
        <v>0.001</v>
      </c>
    </row>
    <row r="5">
      <c r="A5" s="4" t="inlineStr">
        <is>
          <t>Common shares issuable</t>
        </is>
      </c>
      <c r="F5" s="5" t="n">
        <v>106106224</v>
      </c>
    </row>
    <row r="6">
      <c r="A6" s="4" t="inlineStr">
        <is>
          <t>Cash consideration paid</t>
        </is>
      </c>
      <c r="B6" s="6" t="n">
        <v>300000</v>
      </c>
    </row>
    <row r="7">
      <c r="A7" s="4" t="inlineStr">
        <is>
          <t>Payment of change of control payments to non-continuing executives</t>
        </is>
      </c>
      <c r="B7" s="5" t="n">
        <v>5600000</v>
      </c>
    </row>
    <row r="8">
      <c r="A8" s="4" t="inlineStr">
        <is>
          <t>Equity reserve</t>
        </is>
      </c>
      <c r="F8" s="6" t="n">
        <v>8200000</v>
      </c>
    </row>
    <row r="9">
      <c r="A9" s="4" t="inlineStr">
        <is>
          <t>Other liabilities</t>
        </is>
      </c>
      <c r="F9" s="6" t="n">
        <v>4000000</v>
      </c>
    </row>
    <row r="10">
      <c r="A10" s="4" t="inlineStr">
        <is>
          <t>Promissory note</t>
        </is>
      </c>
      <c r="D10" s="6" t="n">
        <v>35300000</v>
      </c>
    </row>
    <row r="11">
      <c r="A11" s="4" t="inlineStr">
        <is>
          <t>Deferred Share Units [member]</t>
        </is>
      </c>
    </row>
    <row r="12">
      <c r="A12" s="3" t="inlineStr">
        <is>
          <t>Disclosure of detailed information about business combination [line items]</t>
        </is>
      </c>
    </row>
    <row r="13">
      <c r="A13" s="4" t="inlineStr">
        <is>
          <t>Payments for accelerated vested share units</t>
        </is>
      </c>
      <c r="B13" s="5" t="n">
        <v>9200000</v>
      </c>
    </row>
    <row r="14">
      <c r="A14" s="4" t="inlineStr">
        <is>
          <t>Equity Settled, Restricted Share Units [Member]</t>
        </is>
      </c>
    </row>
    <row r="15">
      <c r="A15" s="3" t="inlineStr">
        <is>
          <t>Disclosure of detailed information about business combination [line items]</t>
        </is>
      </c>
    </row>
    <row r="16">
      <c r="A16" s="4" t="inlineStr">
        <is>
          <t>Payments for accelerated vested share units</t>
        </is>
      </c>
      <c r="C16" s="6" t="n">
        <v>800000</v>
      </c>
    </row>
    <row r="17">
      <c r="A17" s="4" t="inlineStr">
        <is>
          <t>Restricted Share Units And Performance Share Units [member]</t>
        </is>
      </c>
    </row>
    <row r="18">
      <c r="A18" s="3" t="inlineStr">
        <is>
          <t>Disclosure of detailed information about business combination [line items]</t>
        </is>
      </c>
    </row>
    <row r="19">
      <c r="A19" s="4" t="inlineStr">
        <is>
          <t>Payments for accelerated vested share units</t>
        </is>
      </c>
      <c r="B19" s="5" t="n">
        <v>4600000</v>
      </c>
    </row>
    <row r="20">
      <c r="A20" s="4" t="inlineStr">
        <is>
          <t>Payments for accelerated vested share units part of consideration</t>
        </is>
      </c>
      <c r="B20" s="5" t="n">
        <v>1300000</v>
      </c>
    </row>
    <row r="21">
      <c r="A21" s="4" t="inlineStr">
        <is>
          <t>Payments for accelerated vested share units part of transaction costs</t>
        </is>
      </c>
      <c r="B21" s="5" t="n">
        <v>3300000</v>
      </c>
    </row>
    <row r="22">
      <c r="A22" s="4" t="inlineStr">
        <is>
          <t>Number of share units assumed | shares</t>
        </is>
      </c>
      <c r="E22" s="5" t="n">
        <v>1419649</v>
      </c>
      <c r="F22" s="5" t="n">
        <v>1419649</v>
      </c>
    </row>
    <row r="23">
      <c r="A23" s="4" t="inlineStr">
        <is>
          <t>Restricted Share Units And Performance Share Units [member] | Non-continuing Executives [Member]</t>
        </is>
      </c>
    </row>
    <row r="24">
      <c r="A24" s="3" t="inlineStr">
        <is>
          <t>Disclosure of detailed information about business combination [line items]</t>
        </is>
      </c>
    </row>
    <row r="25">
      <c r="A25" s="4" t="inlineStr">
        <is>
          <t>Payments for accelerated vested share units</t>
        </is>
      </c>
      <c r="B25" s="6" t="n">
        <v>14500000</v>
      </c>
    </row>
    <row r="26">
      <c r="A26" s="4" t="inlineStr">
        <is>
          <t>Performance Share Units [member]</t>
        </is>
      </c>
    </row>
    <row r="27">
      <c r="A27" s="3" t="inlineStr">
        <is>
          <t>Disclosure of detailed information about business combination [line items]</t>
        </is>
      </c>
    </row>
    <row r="28">
      <c r="A28" s="4" t="inlineStr">
        <is>
          <t>Number of share units assumed | shares</t>
        </is>
      </c>
      <c r="E28" s="5" t="n">
        <v>1023696</v>
      </c>
      <c r="F28" s="5" t="n">
        <v>1023696</v>
      </c>
    </row>
    <row r="29">
      <c r="A29" s="4" t="inlineStr">
        <is>
          <t>Stock Options</t>
        </is>
      </c>
    </row>
    <row r="30">
      <c r="A30" s="3" t="inlineStr">
        <is>
          <t>Disclosure of detailed information about business combination [line items]</t>
        </is>
      </c>
    </row>
    <row r="31">
      <c r="A31" s="4" t="inlineStr">
        <is>
          <t>Number of share units assumed | shares</t>
        </is>
      </c>
      <c r="E31" s="5" t="n">
        <v>405240</v>
      </c>
      <c r="F31" s="5" t="n">
        <v>4052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OF SUBSIDIARY - Consideration paid (Details) - Roxgold [Member] $ in Thousands</t>
        </is>
      </c>
      <c r="B1" s="2" t="inlineStr">
        <is>
          <t>Jul. 02, 2021USD ($)</t>
        </is>
      </c>
    </row>
    <row r="2">
      <c r="A2" s="3" t="inlineStr">
        <is>
          <t>Disclosure of detailed information about business combination [line items]</t>
        </is>
      </c>
    </row>
    <row r="3">
      <c r="A3" s="4" t="inlineStr">
        <is>
          <t>Fortuna shares issued to Roxgold shareholders</t>
        </is>
      </c>
      <c r="B3" s="6" t="n">
        <v>582523</v>
      </c>
    </row>
    <row r="4">
      <c r="A4" s="4" t="inlineStr">
        <is>
          <t>Options, RSUs, and PSUs assumed by Fortuna</t>
        </is>
      </c>
      <c r="B4" s="5" t="n">
        <v>12143</v>
      </c>
    </row>
    <row r="5">
      <c r="A5" s="4" t="inlineStr">
        <is>
          <t>Settlement of promissory note due from Roxgold</t>
        </is>
      </c>
      <c r="B5" s="5" t="n">
        <v>35296</v>
      </c>
    </row>
    <row r="6">
      <c r="A6" s="4" t="inlineStr">
        <is>
          <t>Cash consideration paid to Roxgold shareholders, PSU, RSU, and DSU holders</t>
        </is>
      </c>
      <c r="B6" s="5" t="n">
        <v>25333</v>
      </c>
    </row>
    <row r="7">
      <c r="A7" s="4" t="inlineStr">
        <is>
          <t>Total consideration</t>
        </is>
      </c>
      <c r="B7" s="6" t="n">
        <v>6552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SUBSIDIARY - Final purchase price allocation (Details) - Roxgold [Member] - USD ($) $ in Thousands</t>
        </is>
      </c>
      <c r="B1" s="2" t="inlineStr">
        <is>
          <t>12 Months Ended</t>
        </is>
      </c>
    </row>
    <row r="2">
      <c r="B2" s="2" t="inlineStr">
        <is>
          <t>Dec. 31, 2021</t>
        </is>
      </c>
      <c r="C2" s="2" t="inlineStr">
        <is>
          <t>Sep. 30, 2021</t>
        </is>
      </c>
    </row>
    <row r="3">
      <c r="A3" s="3" t="inlineStr">
        <is>
          <t>Amounts recognised as of acquisition date for each major class of assets acquired and liabilities assumed [abstract]</t>
        </is>
      </c>
    </row>
    <row r="4">
      <c r="A4" s="4" t="inlineStr">
        <is>
          <t>Cash and cash equivalents</t>
        </is>
      </c>
      <c r="B4" s="6" t="n">
        <v>65600</v>
      </c>
      <c r="C4" s="6" t="n">
        <v>65600</v>
      </c>
    </row>
    <row r="5">
      <c r="A5" s="4" t="inlineStr">
        <is>
          <t>Trade and other receivables</t>
        </is>
      </c>
      <c r="B5" s="5" t="n">
        <v>18800</v>
      </c>
      <c r="C5" s="5" t="n">
        <v>18800</v>
      </c>
    </row>
    <row r="6">
      <c r="A6" s="4" t="inlineStr">
        <is>
          <t>Other current assets</t>
        </is>
      </c>
      <c r="B6" s="5" t="n">
        <v>3000</v>
      </c>
      <c r="C6" s="5" t="n">
        <v>3000</v>
      </c>
    </row>
    <row r="7">
      <c r="A7" s="4" t="inlineStr">
        <is>
          <t>Inventory</t>
        </is>
      </c>
      <c r="B7" s="5" t="n">
        <v>24500</v>
      </c>
      <c r="C7" s="5" t="n">
        <v>23300</v>
      </c>
    </row>
    <row r="8">
      <c r="A8" s="4" t="inlineStr">
        <is>
          <t>Restricted cash</t>
        </is>
      </c>
      <c r="B8" s="5" t="n">
        <v>2100</v>
      </c>
      <c r="C8" s="5" t="n">
        <v>2100</v>
      </c>
    </row>
    <row r="9">
      <c r="A9" s="4" t="inlineStr">
        <is>
          <t>Mineral properties and exploration and evaluation assets</t>
        </is>
      </c>
      <c r="B9" s="5" t="n">
        <v>810000</v>
      </c>
      <c r="C9" s="5" t="n">
        <v>789200</v>
      </c>
    </row>
    <row r="10">
      <c r="A10" s="4" t="inlineStr">
        <is>
          <t>Property, plant and equipment</t>
        </is>
      </c>
      <c r="B10" s="5" t="n">
        <v>85500</v>
      </c>
      <c r="C10" s="5" t="n">
        <v>85500</v>
      </c>
    </row>
    <row r="11">
      <c r="A11" s="4" t="inlineStr">
        <is>
          <t>Trade and other payable</t>
        </is>
      </c>
      <c r="B11" s="5" t="n">
        <v>-59700</v>
      </c>
      <c r="C11" s="5" t="n">
        <v>-56400</v>
      </c>
    </row>
    <row r="12">
      <c r="A12" s="4" t="inlineStr">
        <is>
          <t>Income tax payable</t>
        </is>
      </c>
      <c r="B12" s="5" t="n">
        <v>-5400</v>
      </c>
      <c r="C12" s="5" t="n">
        <v>-5400</v>
      </c>
    </row>
    <row r="13">
      <c r="A13" s="4" t="inlineStr">
        <is>
          <t>Lease liabilities</t>
        </is>
      </c>
      <c r="B13" s="5" t="n">
        <v>-13600</v>
      </c>
      <c r="C13" s="5" t="n">
        <v>-13600</v>
      </c>
    </row>
    <row r="14">
      <c r="A14" s="4" t="inlineStr">
        <is>
          <t>Debt</t>
        </is>
      </c>
      <c r="B14" s="5" t="n">
        <v>-31700</v>
      </c>
      <c r="C14" s="5" t="n">
        <v>-31700</v>
      </c>
    </row>
    <row r="15">
      <c r="A15" s="4" t="inlineStr">
        <is>
          <t>Closure and reclamation provision</t>
        </is>
      </c>
      <c r="B15" s="5" t="n">
        <v>-11100</v>
      </c>
      <c r="C15" s="5" t="n">
        <v>-3300</v>
      </c>
    </row>
    <row r="16">
      <c r="A16" s="4" t="inlineStr">
        <is>
          <t>Deferred tax liabilities</t>
        </is>
      </c>
      <c r="B16" s="5" t="n">
        <v>-176000</v>
      </c>
      <c r="C16" s="5" t="n">
        <v>-162600</v>
      </c>
    </row>
    <row r="17">
      <c r="A17" s="4" t="inlineStr">
        <is>
          <t>Other liabilities</t>
        </is>
      </c>
      <c r="B17" s="5" t="n">
        <v>-3805</v>
      </c>
      <c r="C17" s="5" t="n">
        <v>-6405</v>
      </c>
    </row>
    <row r="18">
      <c r="A18" s="4" t="inlineStr">
        <is>
          <t>Non controlling interest</t>
        </is>
      </c>
      <c r="B18" s="5" t="n">
        <v>-52900</v>
      </c>
      <c r="C18" s="5" t="n">
        <v>-52800</v>
      </c>
    </row>
    <row r="19">
      <c r="A19" s="4" t="inlineStr">
        <is>
          <t>Net assets acquired</t>
        </is>
      </c>
      <c r="B19" s="6" t="n">
        <v>655295</v>
      </c>
      <c r="C19" s="6" t="n">
        <v>655295</v>
      </c>
    </row>
    <row r="20">
      <c r="A20" s="4" t="inlineStr">
        <is>
          <t>Percentage of non-controlling interest</t>
        </is>
      </c>
      <c r="B20" s="4" t="inlineStr">
        <is>
          <t>10.00%</t>
        </is>
      </c>
    </row>
    <row r="21">
      <c r="A21" s="4" t="inlineStr">
        <is>
          <t>Transaction and integration costs</t>
        </is>
      </c>
      <c r="B21" s="6" t="n">
        <v>14100</v>
      </c>
    </row>
    <row r="22">
      <c r="A22" s="4" t="inlineStr">
        <is>
          <t>Revenue from acquiree</t>
        </is>
      </c>
      <c r="B22" s="5" t="n">
        <v>101300</v>
      </c>
    </row>
    <row r="23">
      <c r="A23" s="4" t="inlineStr">
        <is>
          <t>Profit loss from acquiree</t>
        </is>
      </c>
      <c r="B23" s="5" t="n">
        <v>9400</v>
      </c>
    </row>
    <row r="24">
      <c r="A24" s="4" t="inlineStr">
        <is>
          <t>Pro forma revenue</t>
        </is>
      </c>
      <c r="B24" s="5" t="n">
        <v>704700</v>
      </c>
    </row>
    <row r="25">
      <c r="A25" s="4" t="inlineStr">
        <is>
          <t>Proforma net income loss</t>
        </is>
      </c>
      <c r="B25" s="5" t="n">
        <v>115200</v>
      </c>
    </row>
    <row r="26">
      <c r="A26" s="4" t="inlineStr">
        <is>
          <t>Adjustments</t>
        </is>
      </c>
    </row>
    <row r="27">
      <c r="A27" s="3" t="inlineStr">
        <is>
          <t>Amounts recognised as of acquisition date for each major class of assets acquired and liabilities assumed [abstract]</t>
        </is>
      </c>
    </row>
    <row r="28">
      <c r="A28" s="4" t="inlineStr">
        <is>
          <t>Inventory</t>
        </is>
      </c>
      <c r="B28" s="5" t="n">
        <v>1200</v>
      </c>
    </row>
    <row r="29">
      <c r="A29" s="4" t="inlineStr">
        <is>
          <t>Mineral properties and exploration and evaluation assets</t>
        </is>
      </c>
      <c r="B29" s="5" t="n">
        <v>20800</v>
      </c>
    </row>
    <row r="30">
      <c r="A30" s="4" t="inlineStr">
        <is>
          <t>Trade and other payable</t>
        </is>
      </c>
      <c r="B30" s="5" t="n">
        <v>-3300</v>
      </c>
    </row>
    <row r="31">
      <c r="A31" s="4" t="inlineStr">
        <is>
          <t>Closure and reclamation provision</t>
        </is>
      </c>
      <c r="B31" s="5" t="n">
        <v>-7800</v>
      </c>
    </row>
    <row r="32">
      <c r="A32" s="4" t="inlineStr">
        <is>
          <t>Deferred tax liabilities</t>
        </is>
      </c>
      <c r="B32" s="5" t="n">
        <v>-13400</v>
      </c>
    </row>
    <row r="33">
      <c r="A33" s="4" t="inlineStr">
        <is>
          <t>Other liabilities</t>
        </is>
      </c>
      <c r="B33" s="5" t="n">
        <v>2600</v>
      </c>
    </row>
    <row r="34">
      <c r="A34" s="4" t="inlineStr">
        <is>
          <t>Non controlling interest</t>
        </is>
      </c>
      <c r="B34" s="5" t="n">
        <v>-100</v>
      </c>
    </row>
    <row r="35">
      <c r="A35" s="4" t="inlineStr">
        <is>
          <t>Net assets acquired</t>
        </is>
      </c>
      <c r="B35"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Schedule of Trade and Other Receivables)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Trade receivables from concentrate sales</t>
        </is>
      </c>
      <c r="B4" s="6" t="n">
        <v>25718</v>
      </c>
      <c r="C4" s="6" t="n">
        <v>26309</v>
      </c>
    </row>
    <row r="5">
      <c r="A5" s="4" t="inlineStr">
        <is>
          <t>Advances and other receivables</t>
        </is>
      </c>
      <c r="B5" s="5" t="n">
        <v>4424</v>
      </c>
      <c r="C5" s="5" t="n">
        <v>4108</v>
      </c>
    </row>
    <row r="6">
      <c r="A6" s="4" t="inlineStr">
        <is>
          <t>Value added taxes recoverable</t>
        </is>
      </c>
      <c r="B6" s="5" t="n">
        <v>46345</v>
      </c>
      <c r="C6" s="5" t="n">
        <v>13432</v>
      </c>
    </row>
    <row r="7">
      <c r="A7" s="4" t="inlineStr">
        <is>
          <t>Total accounts and other receivables</t>
        </is>
      </c>
      <c r="B7" s="5" t="n">
        <v>76487</v>
      </c>
      <c r="C7" s="5" t="n">
        <v>76555</v>
      </c>
    </row>
    <row r="8">
      <c r="A8" s="4" t="inlineStr">
        <is>
          <t>Gains from securities trades</t>
        </is>
      </c>
      <c r="B8" s="6" t="n">
        <v>-23238</v>
      </c>
      <c r="C8" s="5" t="n">
        <v>-17897</v>
      </c>
    </row>
    <row r="9">
      <c r="A9" s="4" t="inlineStr">
        <is>
          <t>Lindero Reporting Segment [member]</t>
        </is>
      </c>
    </row>
    <row r="10">
      <c r="A10" s="3" t="inlineStr">
        <is>
          <t>Disclosure of operating segments [line items]</t>
        </is>
      </c>
    </row>
    <row r="11">
      <c r="A11" s="4" t="inlineStr">
        <is>
          <t>Value added taxes recoverable</t>
        </is>
      </c>
      <c r="C11" s="6" t="n">
        <v>327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3" customWidth="1" min="1" max="1"/>
    <col width="24" customWidth="1" min="2" max="2"/>
    <col width="24" customWidth="1" min="3" max="3"/>
    <col width="25" customWidth="1" min="4" max="4"/>
    <col width="28" customWidth="1" min="5" max="5"/>
    <col width="41" customWidth="1" min="6" max="6"/>
    <col width="35" customWidth="1" min="7" max="7"/>
    <col width="27" customWidth="1" min="8" max="8"/>
    <col width="35" customWidth="1" min="9" max="9"/>
    <col width="15" customWidth="1" min="10" max="10"/>
  </cols>
  <sheetData>
    <row r="1">
      <c r="A1" s="1" t="inlineStr">
        <is>
          <t>Consolidated Statements of Changes in Equity - USD ($)</t>
        </is>
      </c>
      <c r="B1" s="2" t="inlineStr">
        <is>
          <t>Issued capital [member]</t>
        </is>
      </c>
      <c r="C1" s="2" t="inlineStr">
        <is>
          <t>Equity reserve [member]</t>
        </is>
      </c>
      <c r="D1" s="2" t="inlineStr">
        <is>
          <t>Hedging reserve [member]</t>
        </is>
      </c>
      <c r="E1" s="2" t="inlineStr">
        <is>
          <t>Fair value reserve [member]</t>
        </is>
      </c>
      <c r="F1" s="2" t="inlineStr">
        <is>
          <t>Reserves convertible Debentures [member]</t>
        </is>
      </c>
      <c r="G1" s="2" t="inlineStr">
        <is>
          <t>Foreign currency reserves [member]</t>
        </is>
      </c>
      <c r="H1" s="2" t="inlineStr">
        <is>
          <t>Retained earnings [member]</t>
        </is>
      </c>
      <c r="I1" s="2" t="inlineStr">
        <is>
          <t>Non-controlling interests [member]</t>
        </is>
      </c>
      <c r="J1" s="2" t="inlineStr">
        <is>
          <t>Total</t>
        </is>
      </c>
    </row>
    <row r="2">
      <c r="A2" s="4" t="inlineStr">
        <is>
          <t>Equity at beginning of period at Dec. 31, 2019</t>
        </is>
      </c>
      <c r="B2" s="6" t="n">
        <v>422145000</v>
      </c>
      <c r="C2" s="6" t="n">
        <v>20870000</v>
      </c>
      <c r="D2" s="6" t="n">
        <v>-674000</v>
      </c>
      <c r="E2" s="6" t="n">
        <v>-42000</v>
      </c>
      <c r="F2" s="6" t="n">
        <v>4825000</v>
      </c>
      <c r="G2" s="6" t="n">
        <v>1115000</v>
      </c>
      <c r="H2" s="6" t="n">
        <v>187187000</v>
      </c>
      <c r="J2" s="6" t="n">
        <v>635426000</v>
      </c>
    </row>
    <row r="3">
      <c r="A3" s="4" t="inlineStr">
        <is>
          <t>Equity at beginning of period, shares at Dec. 31, 2019</t>
        </is>
      </c>
      <c r="B3" s="5" t="n">
        <v>160291553</v>
      </c>
    </row>
    <row r="4">
      <c r="A4" s="4" t="inlineStr">
        <is>
          <t>Net income for the period attributable to Fortuna shareholders</t>
        </is>
      </c>
      <c r="H4" s="5" t="n">
        <v>21553000</v>
      </c>
      <c r="J4" s="5" t="n">
        <v>21553000</v>
      </c>
    </row>
    <row r="5">
      <c r="A5" s="4" t="inlineStr">
        <is>
          <t>Other comprehensive loss for the year</t>
        </is>
      </c>
      <c r="D5" s="5" t="n">
        <v>-204000</v>
      </c>
      <c r="E5" s="5" t="n">
        <v>-382000</v>
      </c>
      <c r="J5" s="5" t="n">
        <v>-586000</v>
      </c>
    </row>
    <row r="6">
      <c r="A6" s="4" t="inlineStr">
        <is>
          <t>Comprehensive income for the year</t>
        </is>
      </c>
      <c r="J6" s="5" t="n">
        <v>20967000</v>
      </c>
    </row>
    <row r="7">
      <c r="A7" s="4" t="inlineStr">
        <is>
          <t>Comprehensive income for the year, including beginning balance</t>
        </is>
      </c>
      <c r="D7" s="5" t="n">
        <v>-204000</v>
      </c>
      <c r="E7" s="5" t="n">
        <v>-382000</v>
      </c>
      <c r="H7" s="5" t="n">
        <v>21553000</v>
      </c>
      <c r="J7" s="5" t="n">
        <v>656393000</v>
      </c>
    </row>
    <row r="8">
      <c r="A8" s="4" t="inlineStr">
        <is>
          <t>Exercise of stock options</t>
        </is>
      </c>
      <c r="B8" s="6" t="n">
        <v>1438000</v>
      </c>
      <c r="C8" s="5" t="n">
        <v>-427000</v>
      </c>
      <c r="J8" s="5" t="n">
        <v>1011000</v>
      </c>
    </row>
    <row r="9">
      <c r="A9" s="4" t="inlineStr">
        <is>
          <t>Exercise of stock options, shares</t>
        </is>
      </c>
      <c r="B9" s="5" t="n">
        <v>211626</v>
      </c>
    </row>
    <row r="10">
      <c r="A10" s="4" t="inlineStr">
        <is>
          <t>Shares issued on vesting of share units</t>
        </is>
      </c>
      <c r="B10" s="6" t="n">
        <v>3081000</v>
      </c>
      <c r="C10" s="5" t="n">
        <v>-3081000</v>
      </c>
    </row>
    <row r="11">
      <c r="A11" s="4" t="inlineStr">
        <is>
          <t>Shares issued on vesting of share units, shares</t>
        </is>
      </c>
      <c r="B11" s="5" t="n">
        <v>692548</v>
      </c>
    </row>
    <row r="12">
      <c r="A12" s="4" t="inlineStr">
        <is>
          <t>Issuance of common shares</t>
        </is>
      </c>
      <c r="B12" s="6" t="n">
        <v>69000000</v>
      </c>
      <c r="J12" s="5" t="n">
        <v>69000000</v>
      </c>
    </row>
    <row r="13">
      <c r="A13" s="4" t="inlineStr">
        <is>
          <t>Issuance of common shares, shares</t>
        </is>
      </c>
      <c r="B13" s="5" t="n">
        <v>23000000</v>
      </c>
    </row>
    <row r="14">
      <c r="A14" s="4" t="inlineStr">
        <is>
          <t>Share issuance costs</t>
        </is>
      </c>
      <c r="B14" s="6" t="n">
        <v>-3358000</v>
      </c>
      <c r="J14" s="5" t="n">
        <v>-3358000</v>
      </c>
    </row>
    <row r="15">
      <c r="A15" s="4" t="inlineStr">
        <is>
          <t>Share-based payments</t>
        </is>
      </c>
      <c r="C15" s="5" t="n">
        <v>2724000</v>
      </c>
      <c r="J15" s="5" t="n">
        <v>2724000</v>
      </c>
    </row>
    <row r="16">
      <c r="A16" s="4" t="inlineStr">
        <is>
          <t>Subtotal of transactions with owners of the Company</t>
        </is>
      </c>
      <c r="B16" s="6" t="n">
        <v>70161000</v>
      </c>
      <c r="C16" s="5" t="n">
        <v>-784000</v>
      </c>
      <c r="J16" s="5" t="n">
        <v>69377000</v>
      </c>
    </row>
    <row r="17">
      <c r="A17" s="4" t="inlineStr">
        <is>
          <t>Subtotal of transactions with owners of the Company, shares</t>
        </is>
      </c>
      <c r="B17" s="5" t="n">
        <v>23904174</v>
      </c>
    </row>
    <row r="18">
      <c r="A18" s="4" t="inlineStr">
        <is>
          <t>Equity at end of period at Dec. 31, 2020</t>
        </is>
      </c>
      <c r="B18" s="6" t="n">
        <v>492306000</v>
      </c>
      <c r="C18" s="5" t="n">
        <v>20086000</v>
      </c>
      <c r="D18" s="5" t="n">
        <v>-878000</v>
      </c>
      <c r="E18" s="5" t="n">
        <v>-424000</v>
      </c>
      <c r="F18" s="5" t="n">
        <v>4825000</v>
      </c>
      <c r="G18" s="5" t="n">
        <v>1115000</v>
      </c>
      <c r="H18" s="5" t="n">
        <v>208740000</v>
      </c>
      <c r="J18" s="5" t="n">
        <v>725770000</v>
      </c>
    </row>
    <row r="19">
      <c r="A19" s="4" t="inlineStr">
        <is>
          <t>Equity at end of period, shares at Dec. 31, 2020</t>
        </is>
      </c>
      <c r="B19" s="5" t="n">
        <v>184195727</v>
      </c>
    </row>
    <row r="20">
      <c r="A20" s="4" t="inlineStr">
        <is>
          <t>Net income for the period attributable to Fortuna shareholders</t>
        </is>
      </c>
      <c r="H20" s="5" t="n">
        <v>57877000</v>
      </c>
      <c r="I20" s="6" t="n">
        <v>1522000</v>
      </c>
      <c r="J20" s="5" t="n">
        <v>59399000</v>
      </c>
    </row>
    <row r="21">
      <c r="A21" s="4" t="inlineStr">
        <is>
          <t>Other comprehensive loss for the year</t>
        </is>
      </c>
      <c r="D21" s="5" t="n">
        <v>1006000</v>
      </c>
      <c r="E21" s="5" t="n">
        <v>-272000</v>
      </c>
      <c r="G21" s="5" t="n">
        <v>-4022000</v>
      </c>
      <c r="J21" s="5" t="n">
        <v>-3288000</v>
      </c>
    </row>
    <row r="22">
      <c r="A22" s="4" t="inlineStr">
        <is>
          <t>Comprehensive income for the year</t>
        </is>
      </c>
      <c r="D22" s="5" t="n">
        <v>1006000</v>
      </c>
      <c r="E22" s="5" t="n">
        <v>-272000</v>
      </c>
      <c r="G22" s="5" t="n">
        <v>-4022000</v>
      </c>
      <c r="H22" s="5" t="n">
        <v>57877000</v>
      </c>
      <c r="I22" s="5" t="n">
        <v>1522000</v>
      </c>
      <c r="J22" s="5" t="n">
        <v>56111000</v>
      </c>
    </row>
    <row r="23">
      <c r="A23" s="4" t="inlineStr">
        <is>
          <t>Acquisition of Roxgold</t>
        </is>
      </c>
      <c r="B23" s="6" t="n">
        <v>582523000</v>
      </c>
      <c r="C23" s="5" t="n">
        <v>7332000</v>
      </c>
      <c r="I23" s="5" t="n">
        <v>52900000</v>
      </c>
      <c r="J23" s="5" t="n">
        <v>642755000</v>
      </c>
    </row>
    <row r="24">
      <c r="A24" s="4" t="inlineStr">
        <is>
          <t>Acquisition of Roxgold, shares</t>
        </is>
      </c>
      <c r="B24" s="5" t="n">
        <v>106106224</v>
      </c>
    </row>
    <row r="25">
      <c r="A25" s="4" t="inlineStr">
        <is>
          <t>Exercise of stock options</t>
        </is>
      </c>
      <c r="B25" s="6" t="n">
        <v>389000</v>
      </c>
      <c r="C25" s="5" t="n">
        <v>-136000</v>
      </c>
      <c r="J25" s="5" t="n">
        <v>253000</v>
      </c>
    </row>
    <row r="26">
      <c r="A26" s="4" t="inlineStr">
        <is>
          <t>Exercise of stock options, shares</t>
        </is>
      </c>
      <c r="B26" s="5" t="n">
        <v>68927</v>
      </c>
    </row>
    <row r="27">
      <c r="A27" s="4" t="inlineStr">
        <is>
          <t>Shares issued on vesting of share units</t>
        </is>
      </c>
      <c r="B27" s="6" t="n">
        <v>4468000</v>
      </c>
      <c r="C27" s="5" t="n">
        <v>-4468000</v>
      </c>
    </row>
    <row r="28">
      <c r="A28" s="4" t="inlineStr">
        <is>
          <t>Shares issued on vesting of share units, shares</t>
        </is>
      </c>
      <c r="B28" s="5" t="n">
        <v>1146452</v>
      </c>
    </row>
    <row r="29">
      <c r="A29" s="4" t="inlineStr">
        <is>
          <t>Convertible debenture conversion</t>
        </is>
      </c>
      <c r="B29" s="6" t="n">
        <v>60000</v>
      </c>
      <c r="J29" s="5" t="n">
        <v>60000</v>
      </c>
    </row>
    <row r="30">
      <c r="A30" s="4" t="inlineStr">
        <is>
          <t>Convertible debenture conversion, shares</t>
        </is>
      </c>
      <c r="B30" s="5" t="n">
        <v>12000</v>
      </c>
    </row>
    <row r="31">
      <c r="A31" s="4" t="inlineStr">
        <is>
          <t>Shares issued for share units</t>
        </is>
      </c>
      <c r="B31" s="6" t="n">
        <v>60000</v>
      </c>
      <c r="J31" s="5" t="n">
        <v>60000</v>
      </c>
    </row>
    <row r="32">
      <c r="A32" s="4" t="inlineStr">
        <is>
          <t>Share-based payments</t>
        </is>
      </c>
      <c r="C32" s="5" t="n">
        <v>4621000</v>
      </c>
      <c r="J32" s="5" t="n">
        <v>4621000</v>
      </c>
    </row>
    <row r="33">
      <c r="A33" s="4" t="inlineStr">
        <is>
          <t>Subtotal of transactions with owners of the Company</t>
        </is>
      </c>
      <c r="B33" s="6" t="n">
        <v>587440000</v>
      </c>
      <c r="C33" s="5" t="n">
        <v>7349000</v>
      </c>
      <c r="I33" s="5" t="n">
        <v>52900000</v>
      </c>
      <c r="J33" s="5" t="n">
        <v>647689000</v>
      </c>
    </row>
    <row r="34">
      <c r="A34" s="4" t="inlineStr">
        <is>
          <t>Subtotal of transactions with owners of the Company, shares</t>
        </is>
      </c>
      <c r="B34" s="5" t="n">
        <v>107333603</v>
      </c>
    </row>
    <row r="35">
      <c r="A35" s="4" t="inlineStr">
        <is>
          <t>Equity at end of period at Dec. 31, 2021</t>
        </is>
      </c>
      <c r="B35" s="6" t="n">
        <v>1079746000</v>
      </c>
      <c r="C35" s="6" t="n">
        <v>27435000</v>
      </c>
      <c r="D35" s="6" t="n">
        <v>128000</v>
      </c>
      <c r="E35" s="6" t="n">
        <v>-696000</v>
      </c>
      <c r="F35" s="6" t="n">
        <v>4825000</v>
      </c>
      <c r="G35" s="6" t="n">
        <v>-2907000</v>
      </c>
      <c r="H35" s="6" t="n">
        <v>266617000</v>
      </c>
      <c r="I35" s="6" t="n">
        <v>54422000</v>
      </c>
      <c r="J35" s="6" t="n">
        <v>1429570000</v>
      </c>
    </row>
    <row r="36">
      <c r="A36" s="4" t="inlineStr">
        <is>
          <t>Equity at end of period, shares at Dec. 31, 2021</t>
        </is>
      </c>
      <c r="B36" s="5" t="n">
        <v>29152933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Trade and Other Receivables (Narrative) (Details) $ in Millions</t>
        </is>
      </c>
      <c r="B1" s="2" t="inlineStr">
        <is>
          <t>12 Months Ended</t>
        </is>
      </c>
    </row>
    <row r="2">
      <c r="B2" s="2" t="inlineStr">
        <is>
          <t>Dec. 31, 2021USD ($)</t>
        </is>
      </c>
    </row>
    <row r="3">
      <c r="A3" s="3" t="inlineStr">
        <is>
          <t>Scenario Statement [Line Items]</t>
        </is>
      </c>
    </row>
    <row r="4">
      <c r="A4" s="4" t="inlineStr">
        <is>
          <t>VAT receivables sold amount</t>
        </is>
      </c>
      <c r="B4" s="10" t="n">
        <v>5.5</v>
      </c>
    </row>
    <row r="5">
      <c r="A5" s="4" t="inlineStr">
        <is>
          <t>Asset sold factor rate</t>
        </is>
      </c>
      <c r="B5" s="4" t="inlineStr">
        <is>
          <t>5.00%</t>
        </is>
      </c>
    </row>
    <row r="6">
      <c r="A6" s="4" t="inlineStr">
        <is>
          <t>Scenario, Plan [Member]</t>
        </is>
      </c>
    </row>
    <row r="7">
      <c r="A7" s="3" t="inlineStr">
        <is>
          <t>Scenario Statement [Line Items]</t>
        </is>
      </c>
    </row>
    <row r="8">
      <c r="A8" s="4" t="inlineStr">
        <is>
          <t>VAT receivables sold amount</t>
        </is>
      </c>
      <c r="B8" s="10" t="n">
        <v>0.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ies (Schedule of Inventories)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Concentrate stockpiles</t>
        </is>
      </c>
      <c r="B4" s="6" t="n">
        <v>1711</v>
      </c>
      <c r="C4" s="6" t="n">
        <v>1682</v>
      </c>
    </row>
    <row r="5">
      <c r="A5" s="4" t="inlineStr">
        <is>
          <t>Leach pad and gold-in-circuit</t>
        </is>
      </c>
      <c r="B5" s="5" t="n">
        <v>30321</v>
      </c>
      <c r="C5" s="5" t="n">
        <v>7851</v>
      </c>
    </row>
    <row r="6">
      <c r="A6" s="4" t="inlineStr">
        <is>
          <t>Dore bars</t>
        </is>
      </c>
      <c r="B6" s="5" t="n">
        <v>3456</v>
      </c>
      <c r="C6" s="5" t="n">
        <v>1796</v>
      </c>
    </row>
    <row r="7">
      <c r="A7" s="4" t="inlineStr">
        <is>
          <t>Ore stockpiles</t>
        </is>
      </c>
      <c r="B7" s="5" t="n">
        <v>39292</v>
      </c>
      <c r="C7" s="5" t="n">
        <v>11640</v>
      </c>
    </row>
    <row r="8">
      <c r="A8" s="4" t="inlineStr">
        <is>
          <t>Materials and supplies</t>
        </is>
      </c>
      <c r="B8" s="5" t="n">
        <v>31437</v>
      </c>
      <c r="C8" s="5" t="n">
        <v>22020</v>
      </c>
    </row>
    <row r="9">
      <c r="A9" s="4" t="inlineStr">
        <is>
          <t>Total Inventory</t>
        </is>
      </c>
      <c r="B9" s="5" t="n">
        <v>106217</v>
      </c>
      <c r="C9" s="5" t="n">
        <v>44989</v>
      </c>
    </row>
    <row r="10">
      <c r="A10" s="4" t="inlineStr">
        <is>
          <t>Less: non-current portion (note 12)</t>
        </is>
      </c>
      <c r="B10" s="5" t="n">
        <v>-20398</v>
      </c>
      <c r="C10" s="5" t="n">
        <v>-9715</v>
      </c>
    </row>
    <row r="11">
      <c r="A11" s="4" t="inlineStr">
        <is>
          <t>Current inventories</t>
        </is>
      </c>
      <c r="B11" s="5" t="n">
        <v>85819</v>
      </c>
      <c r="C11" s="5" t="n">
        <v>35274</v>
      </c>
    </row>
    <row r="12">
      <c r="A12" s="4" t="inlineStr">
        <is>
          <t>Cost of inventories recognised as expense during period</t>
        </is>
      </c>
      <c r="B12" s="5" t="n">
        <v>346400</v>
      </c>
      <c r="C12" s="5" t="n">
        <v>160100</v>
      </c>
    </row>
    <row r="13">
      <c r="A13" s="4" t="inlineStr">
        <is>
          <t>Depreciation expense</t>
        </is>
      </c>
      <c r="B13" s="5" t="n">
        <v>121077</v>
      </c>
      <c r="C13" s="6" t="n">
        <v>43778</v>
      </c>
    </row>
    <row r="14">
      <c r="A14" s="4" t="inlineStr">
        <is>
          <t>Lindero And Yaramoko Reporting Segment [Member]</t>
        </is>
      </c>
    </row>
    <row r="15">
      <c r="A15" s="3" t="inlineStr">
        <is>
          <t>Disclosure of operating segments [line items]</t>
        </is>
      </c>
    </row>
    <row r="16">
      <c r="A16" s="4" t="inlineStr">
        <is>
          <t>Inventories write down of materials and supplies to net realizable value</t>
        </is>
      </c>
      <c r="B16" s="5" t="n">
        <v>7000</v>
      </c>
    </row>
    <row r="17">
      <c r="A17" s="4" t="inlineStr">
        <is>
          <t>Depreciation expense</t>
        </is>
      </c>
      <c r="B17" s="6" t="n">
        <v>28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related to other current assets) (Details) - USD ($) $ in Thousands</t>
        </is>
      </c>
      <c r="B1" s="2" t="inlineStr">
        <is>
          <t>Dec. 31, 2021</t>
        </is>
      </c>
      <c r="C1" s="2" t="inlineStr">
        <is>
          <t>Dec. 31, 2020</t>
        </is>
      </c>
    </row>
    <row r="2">
      <c r="A2" s="3" t="inlineStr">
        <is>
          <t>Other Current Assets [abstract]</t>
        </is>
      </c>
    </row>
    <row r="3">
      <c r="A3" s="4" t="inlineStr">
        <is>
          <t>Derivative assets</t>
        </is>
      </c>
      <c r="B3" s="6" t="n">
        <v>1490</v>
      </c>
    </row>
    <row r="4">
      <c r="A4" s="4" t="inlineStr">
        <is>
          <t>Prepaid expenses</t>
        </is>
      </c>
      <c r="B4" s="5" t="n">
        <v>8060</v>
      </c>
      <c r="C4" s="6" t="n">
        <v>2622</v>
      </c>
    </row>
    <row r="5">
      <c r="A5" s="4" t="inlineStr">
        <is>
          <t>Investments in equity securities (note 11)</t>
        </is>
      </c>
      <c r="B5" s="5" t="n">
        <v>416</v>
      </c>
      <c r="C5" s="5" t="n">
        <v>1059</v>
      </c>
    </row>
    <row r="6">
      <c r="A6" s="4" t="inlineStr">
        <is>
          <t>Assets held for sale</t>
        </is>
      </c>
      <c r="C6" s="5" t="n">
        <v>659</v>
      </c>
    </row>
    <row r="7">
      <c r="A7" s="4" t="inlineStr">
        <is>
          <t>Income tax recoverable</t>
        </is>
      </c>
      <c r="B7" s="5" t="n">
        <v>1713</v>
      </c>
    </row>
    <row r="8">
      <c r="A8" s="4" t="inlineStr">
        <is>
          <t>Other current assets</t>
        </is>
      </c>
      <c r="B8" s="6" t="n">
        <v>11679</v>
      </c>
      <c r="C8" s="6" t="n">
        <v>43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AND PROPERTY, PLANT AND EQUIPMENT (Schedule Related to Property, Plant and Equipment) (Details) - USD ($) $ in Thousands</t>
        </is>
      </c>
      <c r="B1" s="2" t="inlineStr">
        <is>
          <t>12 Months Ended</t>
        </is>
      </c>
    </row>
    <row r="2">
      <c r="B2" s="2" t="inlineStr">
        <is>
          <t>Dec. 31, 2021</t>
        </is>
      </c>
      <c r="C2" s="2" t="inlineStr">
        <is>
          <t>Dec. 31, 2020</t>
        </is>
      </c>
    </row>
    <row r="3">
      <c r="A3" s="3" t="inlineStr">
        <is>
          <t>MINERAL PROPERTIES AND PROPERTY, PLANT AND EQUIPMENT</t>
        </is>
      </c>
    </row>
    <row r="4">
      <c r="A4" s="4" t="inlineStr">
        <is>
          <t>Beginning Balance</t>
        </is>
      </c>
      <c r="B4" s="6" t="n">
        <v>791127</v>
      </c>
    </row>
    <row r="5">
      <c r="A5" s="4" t="inlineStr">
        <is>
          <t>Ending Balance</t>
        </is>
      </c>
      <c r="B5" s="5" t="n">
        <v>1712354</v>
      </c>
      <c r="C5" s="6" t="n">
        <v>791127</v>
      </c>
    </row>
    <row r="6">
      <c r="A6" s="4" t="inlineStr">
        <is>
          <t>Net Book Value</t>
        </is>
      </c>
      <c r="B6" s="5" t="n">
        <v>1712354</v>
      </c>
      <c r="C6" s="5" t="n">
        <v>791127</v>
      </c>
    </row>
    <row r="7">
      <c r="A7" s="4" t="inlineStr">
        <is>
          <t>Gross carrying amount [member]</t>
        </is>
      </c>
    </row>
    <row r="8">
      <c r="A8" s="3" t="inlineStr">
        <is>
          <t>MINERAL PROPERTIES AND PROPERTY, PLANT AND EQUIPMENT</t>
        </is>
      </c>
    </row>
    <row r="9">
      <c r="A9" s="4" t="inlineStr">
        <is>
          <t>Beginning Balance</t>
        </is>
      </c>
      <c r="B9" s="5" t="n">
        <v>1145273</v>
      </c>
      <c r="C9" s="5" t="n">
        <v>1034014</v>
      </c>
    </row>
    <row r="10">
      <c r="A10" s="4" t="inlineStr">
        <is>
          <t>Acquisiton of Roxgold</t>
        </is>
      </c>
      <c r="B10" s="5" t="n">
        <v>895536</v>
      </c>
    </row>
    <row r="11">
      <c r="A11" s="4" t="inlineStr">
        <is>
          <t>Additions</t>
        </is>
      </c>
      <c r="B11" s="5" t="n">
        <v>172125</v>
      </c>
      <c r="C11" s="5" t="n">
        <v>105085</v>
      </c>
    </row>
    <row r="12">
      <c r="A12" s="4" t="inlineStr">
        <is>
          <t>Changes in closure and reclamation provision</t>
        </is>
      </c>
      <c r="B12" s="5" t="n">
        <v>3729</v>
      </c>
      <c r="C12" s="5" t="n">
        <v>9339</v>
      </c>
    </row>
    <row r="13">
      <c r="A13" s="4" t="inlineStr">
        <is>
          <t>Disposals</t>
        </is>
      </c>
      <c r="B13" s="5" t="n">
        <v>5643</v>
      </c>
      <c r="C13" s="5" t="n">
        <v>3165</v>
      </c>
    </row>
    <row r="14">
      <c r="A14" s="4" t="inlineStr">
        <is>
          <t>Ending Balance</t>
        </is>
      </c>
      <c r="B14" s="5" t="n">
        <v>2211020</v>
      </c>
      <c r="C14" s="5" t="n">
        <v>1145273</v>
      </c>
    </row>
    <row r="15">
      <c r="A15" s="4" t="inlineStr">
        <is>
          <t>Accumulated depreciation, amortisation and impairment [member]</t>
        </is>
      </c>
    </row>
    <row r="16">
      <c r="A16" s="3" t="inlineStr">
        <is>
          <t>MINERAL PROPERTIES AND PROPERTY, PLANT AND EQUIPMENT</t>
        </is>
      </c>
    </row>
    <row r="17">
      <c r="A17" s="4" t="inlineStr">
        <is>
          <t>Beginning Balance</t>
        </is>
      </c>
      <c r="B17" s="5" t="n">
        <v>-354146</v>
      </c>
      <c r="C17" s="5" t="n">
        <v>-304839</v>
      </c>
    </row>
    <row r="18">
      <c r="A18" s="4" t="inlineStr">
        <is>
          <t>Disposals</t>
        </is>
      </c>
      <c r="B18" s="5" t="n">
        <v>-4319</v>
      </c>
      <c r="C18" s="5" t="n">
        <v>-1669</v>
      </c>
    </row>
    <row r="19">
      <c r="A19" s="4" t="inlineStr">
        <is>
          <t>Depletion and depreciation</t>
        </is>
      </c>
      <c r="B19" s="5" t="n">
        <v>148839</v>
      </c>
      <c r="C19" s="5" t="n">
        <v>50976</v>
      </c>
    </row>
    <row r="20">
      <c r="A20" s="4" t="inlineStr">
        <is>
          <t>Ending Balance</t>
        </is>
      </c>
      <c r="B20" s="5" t="n">
        <v>-498666</v>
      </c>
      <c r="C20" s="5" t="n">
        <v>-354146</v>
      </c>
    </row>
    <row r="21">
      <c r="A21" s="4" t="inlineStr">
        <is>
          <t>Non Depletable [member]</t>
        </is>
      </c>
    </row>
    <row r="22">
      <c r="A22" s="3" t="inlineStr">
        <is>
          <t>MINERAL PROPERTIES AND PROPERTY, PLANT AND EQUIPMENT</t>
        </is>
      </c>
    </row>
    <row r="23">
      <c r="A23" s="4" t="inlineStr">
        <is>
          <t>Exploration and evaluation assets</t>
        </is>
      </c>
      <c r="B23" s="5" t="n">
        <v>22000</v>
      </c>
      <c r="C23" s="5" t="n">
        <v>9000</v>
      </c>
    </row>
    <row r="24">
      <c r="A24" s="4" t="inlineStr">
        <is>
          <t>Mineral Properties [member] | Depletable [member]</t>
        </is>
      </c>
    </row>
    <row r="25">
      <c r="A25" s="3" t="inlineStr">
        <is>
          <t>MINERAL PROPERTIES AND PROPERTY, PLANT AND EQUIPMENT</t>
        </is>
      </c>
    </row>
    <row r="26">
      <c r="A26" s="4" t="inlineStr">
        <is>
          <t>Net Book Value</t>
        </is>
      </c>
      <c r="B26" s="5" t="n">
        <v>482652</v>
      </c>
      <c r="C26" s="5" t="n">
        <v>135572</v>
      </c>
    </row>
    <row r="27">
      <c r="A27" s="4" t="inlineStr">
        <is>
          <t>Mineral Properties [member] | Depletable [member] | Gross carrying amount [member]</t>
        </is>
      </c>
    </row>
    <row r="28">
      <c r="A28" s="3" t="inlineStr">
        <is>
          <t>MINERAL PROPERTIES AND PROPERTY, PLANT AND EQUIPMENT</t>
        </is>
      </c>
    </row>
    <row r="29">
      <c r="A29" s="4" t="inlineStr">
        <is>
          <t>Beginning Balance</t>
        </is>
      </c>
      <c r="B29" s="5" t="n">
        <v>327414</v>
      </c>
      <c r="C29" s="5" t="n">
        <v>312577</v>
      </c>
    </row>
    <row r="30">
      <c r="A30" s="4" t="inlineStr">
        <is>
          <t>Acquisiton of Roxgold</t>
        </is>
      </c>
      <c r="B30" s="5" t="n">
        <v>112499</v>
      </c>
    </row>
    <row r="31">
      <c r="A31" s="4" t="inlineStr">
        <is>
          <t>Additions</t>
        </is>
      </c>
      <c r="B31" s="5" t="n">
        <v>54882</v>
      </c>
      <c r="C31" s="5" t="n">
        <v>12143</v>
      </c>
    </row>
    <row r="32">
      <c r="A32" s="4" t="inlineStr">
        <is>
          <t>Changes in closure and reclamation provision</t>
        </is>
      </c>
      <c r="B32" s="5" t="n">
        <v>2262</v>
      </c>
      <c r="C32" s="5" t="n">
        <v>3927</v>
      </c>
    </row>
    <row r="33">
      <c r="A33" s="4" t="inlineStr">
        <is>
          <t>Disposals</t>
        </is>
      </c>
      <c r="C33" s="5" t="n">
        <v>1233</v>
      </c>
    </row>
    <row r="34">
      <c r="A34" s="4" t="inlineStr">
        <is>
          <t>Transfers</t>
        </is>
      </c>
      <c r="B34" s="5" t="n">
        <v>261055</v>
      </c>
    </row>
    <row r="35">
      <c r="A35" s="4" t="inlineStr">
        <is>
          <t>Ending Balance</t>
        </is>
      </c>
      <c r="B35" s="5" t="n">
        <v>758112</v>
      </c>
      <c r="C35" s="5" t="n">
        <v>327414</v>
      </c>
    </row>
    <row r="36">
      <c r="A36" s="4" t="inlineStr">
        <is>
          <t>Mineral Properties [member] | Depletable [member] | Accumulated depreciation, amortisation and impairment [member]</t>
        </is>
      </c>
    </row>
    <row r="37">
      <c r="A37" s="3" t="inlineStr">
        <is>
          <t>MINERAL PROPERTIES AND PROPERTY, PLANT AND EQUIPMENT</t>
        </is>
      </c>
    </row>
    <row r="38">
      <c r="A38" s="4" t="inlineStr">
        <is>
          <t>Beginning Balance</t>
        </is>
      </c>
      <c r="B38" s="5" t="n">
        <v>-191842</v>
      </c>
      <c r="C38" s="5" t="n">
        <v>-170857</v>
      </c>
    </row>
    <row r="39">
      <c r="A39" s="4" t="inlineStr">
        <is>
          <t>Disposals</t>
        </is>
      </c>
      <c r="C39" s="5" t="n">
        <v>-543</v>
      </c>
    </row>
    <row r="40">
      <c r="A40" s="4" t="inlineStr">
        <is>
          <t>Depletion and depreciation</t>
        </is>
      </c>
      <c r="B40" s="5" t="n">
        <v>83618</v>
      </c>
      <c r="C40" s="5" t="n">
        <v>21528</v>
      </c>
    </row>
    <row r="41">
      <c r="A41" s="4" t="inlineStr">
        <is>
          <t>Ending Balance</t>
        </is>
      </c>
      <c r="B41" s="5" t="n">
        <v>-275460</v>
      </c>
      <c r="C41" s="5" t="n">
        <v>-191842</v>
      </c>
    </row>
    <row r="42">
      <c r="A42" s="4" t="inlineStr">
        <is>
          <t>Mineral Properties [member] | Non Depletable [member]</t>
        </is>
      </c>
    </row>
    <row r="43">
      <c r="A43" s="3" t="inlineStr">
        <is>
          <t>MINERAL PROPERTIES AND PROPERTY, PLANT AND EQUIPMENT</t>
        </is>
      </c>
    </row>
    <row r="44">
      <c r="A44" s="4" t="inlineStr">
        <is>
          <t>Net Book Value</t>
        </is>
      </c>
      <c r="B44" s="5" t="n">
        <v>766796</v>
      </c>
      <c r="C44" s="5" t="n">
        <v>250145</v>
      </c>
    </row>
    <row r="45">
      <c r="A45" s="4" t="inlineStr">
        <is>
          <t>Mineral Properties [member] | Non Depletable [member] | Gross carrying amount [member]</t>
        </is>
      </c>
    </row>
    <row r="46">
      <c r="A46" s="3" t="inlineStr">
        <is>
          <t>MINERAL PROPERTIES AND PROPERTY, PLANT AND EQUIPMENT</t>
        </is>
      </c>
    </row>
    <row r="47">
      <c r="A47" s="4" t="inlineStr">
        <is>
          <t>Beginning Balance</t>
        </is>
      </c>
      <c r="B47" s="5" t="n">
        <v>250145</v>
      </c>
      <c r="C47" s="5" t="n">
        <v>211799</v>
      </c>
    </row>
    <row r="48">
      <c r="A48" s="4" t="inlineStr">
        <is>
          <t>Acquisiton of Roxgold</t>
        </is>
      </c>
      <c r="B48" s="5" t="n">
        <v>697537</v>
      </c>
    </row>
    <row r="49">
      <c r="A49" s="4" t="inlineStr">
        <is>
          <t>Additions</t>
        </is>
      </c>
      <c r="B49" s="5" t="n">
        <v>59600</v>
      </c>
      <c r="C49" s="5" t="n">
        <v>33804</v>
      </c>
    </row>
    <row r="50">
      <c r="A50" s="4" t="inlineStr">
        <is>
          <t>Changes in closure and reclamation provision</t>
        </is>
      </c>
      <c r="B50" s="5" t="n">
        <v>1552</v>
      </c>
      <c r="C50" s="5" t="n">
        <v>4730</v>
      </c>
    </row>
    <row r="51">
      <c r="A51" s="4" t="inlineStr">
        <is>
          <t>Disposals</t>
        </is>
      </c>
      <c r="C51" s="5" t="n">
        <v>188</v>
      </c>
    </row>
    <row r="52">
      <c r="A52" s="4" t="inlineStr">
        <is>
          <t>Transfers</t>
        </is>
      </c>
      <c r="B52" s="5" t="n">
        <v>-242038</v>
      </c>
    </row>
    <row r="53">
      <c r="A53" s="4" t="inlineStr">
        <is>
          <t>Ending Balance</t>
        </is>
      </c>
      <c r="B53" s="5" t="n">
        <v>766796</v>
      </c>
      <c r="C53" s="5" t="n">
        <v>250145</v>
      </c>
    </row>
    <row r="54">
      <c r="A54" s="4" t="inlineStr">
        <is>
          <t>Capital Work in Progress [member]</t>
        </is>
      </c>
    </row>
    <row r="55">
      <c r="A55" s="3" t="inlineStr">
        <is>
          <t>MINERAL PROPERTIES AND PROPERTY, PLANT AND EQUIPMENT</t>
        </is>
      </c>
    </row>
    <row r="56">
      <c r="A56" s="4" t="inlineStr">
        <is>
          <t>Net Book Value</t>
        </is>
      </c>
      <c r="B56" s="5" t="n">
        <v>10626</v>
      </c>
      <c r="C56" s="5" t="n">
        <v>188960</v>
      </c>
    </row>
    <row r="57">
      <c r="A57" s="4" t="inlineStr">
        <is>
          <t>Capital Work in Progress [member] | Gross carrying amount [member]</t>
        </is>
      </c>
    </row>
    <row r="58">
      <c r="A58" s="3" t="inlineStr">
        <is>
          <t>MINERAL PROPERTIES AND PROPERTY, PLANT AND EQUIPMENT</t>
        </is>
      </c>
    </row>
    <row r="59">
      <c r="A59" s="4" t="inlineStr">
        <is>
          <t>Beginning Balance</t>
        </is>
      </c>
      <c r="B59" s="5" t="n">
        <v>188960</v>
      </c>
      <c r="C59" s="5" t="n">
        <v>222906</v>
      </c>
    </row>
    <row r="60">
      <c r="A60" s="4" t="inlineStr">
        <is>
          <t>Acquisiton of Roxgold</t>
        </is>
      </c>
      <c r="B60" s="5" t="n">
        <v>15047</v>
      </c>
    </row>
    <row r="61">
      <c r="A61" s="4" t="inlineStr">
        <is>
          <t>Additions</t>
        </is>
      </c>
      <c r="B61" s="5" t="n">
        <v>34210</v>
      </c>
      <c r="C61" s="5" t="n">
        <v>49333</v>
      </c>
    </row>
    <row r="62">
      <c r="A62" s="4" t="inlineStr">
        <is>
          <t>Transfers</t>
        </is>
      </c>
      <c r="B62" s="5" t="n">
        <v>-227591</v>
      </c>
      <c r="C62" s="5" t="n">
        <v>-83279</v>
      </c>
    </row>
    <row r="63">
      <c r="A63" s="4" t="inlineStr">
        <is>
          <t>Ending Balance</t>
        </is>
      </c>
      <c r="B63" s="5" t="n">
        <v>10626</v>
      </c>
      <c r="C63" s="5" t="n">
        <v>188960</v>
      </c>
    </row>
    <row r="64">
      <c r="A64" s="4" t="inlineStr">
        <is>
          <t>Property, plant &amp; Equipment [member]</t>
        </is>
      </c>
    </row>
    <row r="65">
      <c r="A65" s="3" t="inlineStr">
        <is>
          <t>MINERAL PROPERTIES AND PROPERTY, PLANT AND EQUIPMENT</t>
        </is>
      </c>
    </row>
    <row r="66">
      <c r="A66" s="4" t="inlineStr">
        <is>
          <t>Net Book Value</t>
        </is>
      </c>
      <c r="B66" s="5" t="n">
        <v>452280</v>
      </c>
      <c r="C66" s="5" t="n">
        <v>216450</v>
      </c>
    </row>
    <row r="67">
      <c r="A67" s="4" t="inlineStr">
        <is>
          <t>Property, plant &amp; Equipment [member] | Gross carrying amount [member]</t>
        </is>
      </c>
    </row>
    <row r="68">
      <c r="A68" s="3" t="inlineStr">
        <is>
          <t>MINERAL PROPERTIES AND PROPERTY, PLANT AND EQUIPMENT</t>
        </is>
      </c>
    </row>
    <row r="69">
      <c r="A69" s="4" t="inlineStr">
        <is>
          <t>Beginning Balance</t>
        </is>
      </c>
      <c r="B69" s="5" t="n">
        <v>378754</v>
      </c>
      <c r="C69" s="5" t="n">
        <v>286732</v>
      </c>
    </row>
    <row r="70">
      <c r="A70" s="4" t="inlineStr">
        <is>
          <t>Acquisiton of Roxgold</t>
        </is>
      </c>
      <c r="B70" s="5" t="n">
        <v>70453</v>
      </c>
    </row>
    <row r="71">
      <c r="A71" s="4" t="inlineStr">
        <is>
          <t>Additions</t>
        </is>
      </c>
      <c r="B71" s="5" t="n">
        <v>23433</v>
      </c>
      <c r="C71" s="5" t="n">
        <v>9805</v>
      </c>
    </row>
    <row r="72">
      <c r="A72" s="4" t="inlineStr">
        <is>
          <t>Changes in closure and reclamation provision</t>
        </is>
      </c>
      <c r="B72" s="5" t="n">
        <v>-85</v>
      </c>
      <c r="C72" s="5" t="n">
        <v>682</v>
      </c>
    </row>
    <row r="73">
      <c r="A73" s="4" t="inlineStr">
        <is>
          <t>Disposals</t>
        </is>
      </c>
      <c r="B73" s="5" t="n">
        <v>5643</v>
      </c>
      <c r="C73" s="5" t="n">
        <v>1744</v>
      </c>
    </row>
    <row r="74">
      <c r="A74" s="4" t="inlineStr">
        <is>
          <t>Transfers</t>
        </is>
      </c>
      <c r="B74" s="5" t="n">
        <v>208574</v>
      </c>
      <c r="C74" s="5" t="n">
        <v>83279</v>
      </c>
    </row>
    <row r="75">
      <c r="A75" s="4" t="inlineStr">
        <is>
          <t>Ending Balance</t>
        </is>
      </c>
      <c r="B75" s="5" t="n">
        <v>675486</v>
      </c>
      <c r="C75" s="5" t="n">
        <v>378754</v>
      </c>
    </row>
    <row r="76">
      <c r="A76" s="4" t="inlineStr">
        <is>
          <t>Property, plant &amp; Equipment [member] | Accumulated depreciation, amortisation and impairment [member]</t>
        </is>
      </c>
    </row>
    <row r="77">
      <c r="A77" s="3" t="inlineStr">
        <is>
          <t>MINERAL PROPERTIES AND PROPERTY, PLANT AND EQUIPMENT</t>
        </is>
      </c>
    </row>
    <row r="78">
      <c r="A78" s="4" t="inlineStr">
        <is>
          <t>Beginning Balance</t>
        </is>
      </c>
      <c r="B78" s="5" t="n">
        <v>-162304</v>
      </c>
      <c r="C78" s="5" t="n">
        <v>-133982</v>
      </c>
    </row>
    <row r="79">
      <c r="A79" s="4" t="inlineStr">
        <is>
          <t>Disposals</t>
        </is>
      </c>
      <c r="B79" s="5" t="n">
        <v>-4319</v>
      </c>
      <c r="C79" s="5" t="n">
        <v>-1126</v>
      </c>
    </row>
    <row r="80">
      <c r="A80" s="4" t="inlineStr">
        <is>
          <t>Depletion and depreciation</t>
        </is>
      </c>
      <c r="B80" s="5" t="n">
        <v>65221</v>
      </c>
      <c r="C80" s="5" t="n">
        <v>29448</v>
      </c>
    </row>
    <row r="81">
      <c r="A81" s="4" t="inlineStr">
        <is>
          <t>Ending Balance</t>
        </is>
      </c>
      <c r="B81" s="6" t="n">
        <v>-223206</v>
      </c>
      <c r="C81" s="6" t="n">
        <v>-1623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Dec. 31, 2021</t>
        </is>
      </c>
      <c r="C1" s="2" t="inlineStr">
        <is>
          <t>Dec. 31, 2020</t>
        </is>
      </c>
    </row>
    <row r="2">
      <c r="A2" s="4" t="inlineStr">
        <is>
          <t>Ore stockpiles</t>
        </is>
      </c>
      <c r="B2" s="6" t="n">
        <v>20398</v>
      </c>
      <c r="C2" s="6" t="n">
        <v>9715</v>
      </c>
    </row>
    <row r="3">
      <c r="A3" s="4" t="inlineStr">
        <is>
          <t>Value added tax recoverable</t>
        </is>
      </c>
      <c r="B3" s="5" t="n">
        <v>3426</v>
      </c>
      <c r="C3" s="5" t="n">
        <v>3386</v>
      </c>
    </row>
    <row r="4">
      <c r="A4" s="4" t="inlineStr">
        <is>
          <t>Income tax recoverable</t>
        </is>
      </c>
      <c r="B4" s="5" t="n">
        <v>1087</v>
      </c>
      <c r="C4" s="5" t="n">
        <v>1199</v>
      </c>
    </row>
    <row r="5">
      <c r="A5" s="4" t="inlineStr">
        <is>
          <t>Deferred income tax recoverable</t>
        </is>
      </c>
      <c r="B5" s="5" t="n">
        <v>22</v>
      </c>
    </row>
    <row r="6">
      <c r="A6" s="4" t="inlineStr">
        <is>
          <t>Derivatives</t>
        </is>
      </c>
      <c r="B6" s="5" t="n">
        <v>129</v>
      </c>
    </row>
    <row r="7">
      <c r="A7" s="4" t="inlineStr">
        <is>
          <t>Other long-term assets</t>
        </is>
      </c>
      <c r="B7" s="5" t="n">
        <v>1368</v>
      </c>
      <c r="C7" s="5" t="n">
        <v>1844</v>
      </c>
    </row>
    <row r="8">
      <c r="A8" s="4" t="inlineStr">
        <is>
          <t>Total other assets</t>
        </is>
      </c>
      <c r="B8" s="6" t="n">
        <v>26430</v>
      </c>
      <c r="C8" s="6" t="n">
        <v>161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Trade and Other Payables) (Details) - USD ($) $ in Thousands</t>
        </is>
      </c>
      <c r="B1" s="2" t="inlineStr">
        <is>
          <t>Dec. 31, 2021</t>
        </is>
      </c>
      <c r="C1" s="2" t="inlineStr">
        <is>
          <t>Dec. 31, 2020</t>
        </is>
      </c>
    </row>
    <row r="2">
      <c r="A2" s="3" t="inlineStr">
        <is>
          <t>Trade and Other Payables [abstract]</t>
        </is>
      </c>
    </row>
    <row r="3">
      <c r="A3" s="4" t="inlineStr">
        <is>
          <t>Trade accounts payable</t>
        </is>
      </c>
      <c r="B3" s="6" t="n">
        <v>82533</v>
      </c>
      <c r="C3" s="6" t="n">
        <v>31573</v>
      </c>
    </row>
    <row r="4">
      <c r="A4" s="4" t="inlineStr">
        <is>
          <t>Payroll payable</t>
        </is>
      </c>
      <c r="B4" s="5" t="n">
        <v>23311</v>
      </c>
      <c r="C4" s="5" t="n">
        <v>15878</v>
      </c>
    </row>
    <row r="5">
      <c r="A5" s="4" t="inlineStr">
        <is>
          <t>Mining royalty payable</t>
        </is>
      </c>
      <c r="B5" s="5" t="n">
        <v>2416</v>
      </c>
      <c r="C5" s="5" t="n">
        <v>1094</v>
      </c>
    </row>
    <row r="6">
      <c r="A6" s="4" t="inlineStr">
        <is>
          <t>Other payables</t>
        </is>
      </c>
      <c r="B6" s="5" t="n">
        <v>12161</v>
      </c>
      <c r="C6" s="5" t="n">
        <v>3103</v>
      </c>
    </row>
    <row r="7">
      <c r="A7" s="4" t="inlineStr">
        <is>
          <t>Derivative liability</t>
        </is>
      </c>
      <c r="B7" s="5" t="n">
        <v>3077</v>
      </c>
      <c r="C7" s="5" t="n">
        <v>1260</v>
      </c>
    </row>
    <row r="8">
      <c r="A8" s="4" t="inlineStr">
        <is>
          <t>Deferred share units payable (note 20(a))</t>
        </is>
      </c>
      <c r="B8" s="5" t="n">
        <v>10307</v>
      </c>
      <c r="C8" s="5" t="n">
        <v>12367</v>
      </c>
    </row>
    <row r="9">
      <c r="A9" s="4" t="inlineStr">
        <is>
          <t>Total trade and other payables</t>
        </is>
      </c>
      <c r="B9" s="6" t="n">
        <v>133805</v>
      </c>
      <c r="C9" s="6" t="n">
        <v>652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Narrative) (Details) - USD ($) $ in Thousands</t>
        </is>
      </c>
      <c r="B1" s="2" t="inlineStr">
        <is>
          <t>12 Months Ended</t>
        </is>
      </c>
    </row>
    <row r="2">
      <c r="B2" s="2" t="inlineStr">
        <is>
          <t>Dec. 31, 2021</t>
        </is>
      </c>
      <c r="C2" s="2" t="inlineStr">
        <is>
          <t>Dec. 31, 2020</t>
        </is>
      </c>
    </row>
    <row r="3">
      <c r="A3" s="4" t="inlineStr">
        <is>
          <t>Gold Group Management Inc [member]</t>
        </is>
      </c>
    </row>
    <row r="4">
      <c r="A4" s="3" t="inlineStr">
        <is>
          <t>Disclosure of transactions between related parties [line items]</t>
        </is>
      </c>
    </row>
    <row r="5">
      <c r="A5" s="4" t="inlineStr">
        <is>
          <t>Amounts payable, related party transactions</t>
        </is>
      </c>
      <c r="C5" s="6" t="n">
        <v>9</v>
      </c>
    </row>
    <row r="6">
      <c r="A6" s="4" t="inlineStr">
        <is>
          <t>Gold Group Management Inc and Mill Street Services Ltd [member]</t>
        </is>
      </c>
    </row>
    <row r="7">
      <c r="A7" s="3" t="inlineStr">
        <is>
          <t>Disclosure of transactions between related parties [line items]</t>
        </is>
      </c>
    </row>
    <row r="8">
      <c r="A8" s="4" t="inlineStr">
        <is>
          <t>Purchase of goods and service related party transactions</t>
        </is>
      </c>
      <c r="B8" s="6" t="n">
        <v>5</v>
      </c>
      <c r="C8" s="6" t="n">
        <v>15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Related Party) (Details) - US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Salaries and benefits</t>
        </is>
      </c>
      <c r="B4" s="6" t="n">
        <v>7639</v>
      </c>
      <c r="C4" s="6" t="n">
        <v>4266</v>
      </c>
    </row>
    <row r="5">
      <c r="A5" s="4" t="inlineStr">
        <is>
          <t>Directors fees</t>
        </is>
      </c>
      <c r="B5" s="5" t="n">
        <v>658</v>
      </c>
      <c r="C5" s="5" t="n">
        <v>707</v>
      </c>
    </row>
    <row r="6">
      <c r="A6" s="4" t="inlineStr">
        <is>
          <t>Consulting fees</t>
        </is>
      </c>
      <c r="B6" s="5" t="n">
        <v>78</v>
      </c>
      <c r="C6" s="5" t="n">
        <v>134</v>
      </c>
    </row>
    <row r="7">
      <c r="A7" s="4" t="inlineStr">
        <is>
          <t>Share-based payments</t>
        </is>
      </c>
      <c r="B7" s="5" t="n">
        <v>2565</v>
      </c>
      <c r="C7" s="5" t="n">
        <v>11115</v>
      </c>
    </row>
    <row r="8">
      <c r="A8" s="4" t="inlineStr">
        <is>
          <t>Key management personnel compensation</t>
        </is>
      </c>
      <c r="B8" s="6" t="n">
        <v>10940</v>
      </c>
      <c r="C8" s="6" t="n">
        <v>1622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Schedule of Lease Obligations) (Details) - USD ($) $ in Thousands</t>
        </is>
      </c>
      <c r="B1" s="2" t="inlineStr">
        <is>
          <t>Dec. 31, 2021</t>
        </is>
      </c>
      <c r="C1" s="2" t="inlineStr">
        <is>
          <t>Dec. 31, 2020</t>
        </is>
      </c>
    </row>
    <row r="2">
      <c r="A2" s="3" t="inlineStr">
        <is>
          <t>Disclosure of quantitative information about right-of-use assets [line items]</t>
        </is>
      </c>
    </row>
    <row r="3">
      <c r="A3" s="4" t="inlineStr">
        <is>
          <t>Operating leases</t>
        </is>
      </c>
      <c r="B3" s="6" t="n">
        <v>41655</v>
      </c>
      <c r="C3" s="6" t="n">
        <v>31703</v>
      </c>
    </row>
    <row r="4">
      <c r="A4" s="4" t="inlineStr">
        <is>
          <t>Less: future finance charges</t>
        </is>
      </c>
      <c r="B4" s="5" t="n">
        <v>-12250</v>
      </c>
      <c r="C4" s="5" t="n">
        <v>-12206</v>
      </c>
    </row>
    <row r="5">
      <c r="A5" s="4" t="inlineStr">
        <is>
          <t>Present value of minimum lease payments</t>
        </is>
      </c>
      <c r="B5" s="5" t="n">
        <v>29405</v>
      </c>
      <c r="C5" s="5" t="n">
        <v>19497</v>
      </c>
    </row>
    <row r="6">
      <c r="A6" s="4" t="inlineStr">
        <is>
          <t>Less current portion</t>
        </is>
      </c>
      <c r="B6" s="5" t="n">
        <v>-10523</v>
      </c>
      <c r="C6" s="5" t="n">
        <v>-6978</v>
      </c>
    </row>
    <row r="7">
      <c r="A7" s="4" t="inlineStr">
        <is>
          <t>Non-current portion</t>
        </is>
      </c>
      <c r="B7" s="5" t="n">
        <v>18882</v>
      </c>
      <c r="C7" s="5" t="n">
        <v>12519</v>
      </c>
    </row>
    <row r="8">
      <c r="A8" s="4" t="inlineStr">
        <is>
          <t>Lease Obligation Mining Equipment</t>
        </is>
      </c>
    </row>
    <row r="9">
      <c r="A9" s="3" t="inlineStr">
        <is>
          <t>Disclosure of quantitative information about right-of-use assets [line items]</t>
        </is>
      </c>
    </row>
    <row r="10">
      <c r="A10" s="4" t="inlineStr">
        <is>
          <t>Operating leases</t>
        </is>
      </c>
      <c r="B10" s="5" t="n">
        <v>29300</v>
      </c>
    </row>
    <row r="11">
      <c r="A11" s="4" t="inlineStr">
        <is>
          <t>Lease Obligation Other Leases</t>
        </is>
      </c>
    </row>
    <row r="12">
      <c r="A12" s="3" t="inlineStr">
        <is>
          <t>Disclosure of quantitative information about right-of-use assets [line items]</t>
        </is>
      </c>
    </row>
    <row r="13">
      <c r="A13" s="4" t="inlineStr">
        <is>
          <t>Operating leases</t>
        </is>
      </c>
      <c r="B13" s="5" t="n">
        <v>100</v>
      </c>
    </row>
    <row r="14">
      <c r="A14" s="4" t="inlineStr">
        <is>
          <t>Not later than one year [member]</t>
        </is>
      </c>
    </row>
    <row r="15">
      <c r="A15" s="3" t="inlineStr">
        <is>
          <t>Disclosure of quantitative information about right-of-use assets [line items]</t>
        </is>
      </c>
    </row>
    <row r="16">
      <c r="A16" s="4" t="inlineStr">
        <is>
          <t>Operating leases</t>
        </is>
      </c>
      <c r="B16" s="5" t="n">
        <v>12292</v>
      </c>
      <c r="C16" s="5" t="n">
        <v>7367</v>
      </c>
    </row>
    <row r="17">
      <c r="A17" s="4" t="inlineStr">
        <is>
          <t>Later than one year and not later than five years [member]</t>
        </is>
      </c>
    </row>
    <row r="18">
      <c r="A18" s="3" t="inlineStr">
        <is>
          <t>Disclosure of quantitative information about right-of-use assets [line items]</t>
        </is>
      </c>
    </row>
    <row r="19">
      <c r="A19" s="4" t="inlineStr">
        <is>
          <t>Operating leases</t>
        </is>
      </c>
      <c r="B19" s="5" t="n">
        <v>13380</v>
      </c>
      <c r="C19" s="5" t="n">
        <v>10209</v>
      </c>
    </row>
    <row r="20">
      <c r="A20" s="4" t="inlineStr">
        <is>
          <t>Later than five years [member]</t>
        </is>
      </c>
    </row>
    <row r="21">
      <c r="A21" s="3" t="inlineStr">
        <is>
          <t>Disclosure of quantitative information about right-of-use assets [line items]</t>
        </is>
      </c>
    </row>
    <row r="22">
      <c r="A22" s="4" t="inlineStr">
        <is>
          <t>Operating leases</t>
        </is>
      </c>
      <c r="B22" s="6" t="n">
        <v>15983</v>
      </c>
      <c r="C22" s="6" t="n">
        <v>141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BT - Movement in debt (Details) - USD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Beginning Balance</t>
        </is>
      </c>
      <c r="B4" s="6" t="n">
        <v>158616</v>
      </c>
      <c r="C4" s="6" t="n">
        <v>146535</v>
      </c>
    </row>
    <row r="5">
      <c r="A5" s="4" t="inlineStr">
        <is>
          <t>Transaction costs</t>
        </is>
      </c>
      <c r="B5" s="5" t="n">
        <v>-3036</v>
      </c>
    </row>
    <row r="6">
      <c r="A6" s="4" t="inlineStr">
        <is>
          <t>Acquisition of Roxgold</t>
        </is>
      </c>
      <c r="B6" s="5" t="n">
        <v>31711</v>
      </c>
    </row>
    <row r="7">
      <c r="A7" s="4" t="inlineStr">
        <is>
          <t>Amortization of discount</t>
        </is>
      </c>
      <c r="B7" s="5" t="n">
        <v>1883</v>
      </c>
      <c r="C7" s="5" t="n">
        <v>2081</v>
      </c>
    </row>
    <row r="8">
      <c r="A8" s="4" t="inlineStr">
        <is>
          <t>Extinguishment of debt</t>
        </is>
      </c>
      <c r="B8" s="5" t="n">
        <v>603</v>
      </c>
    </row>
    <row r="9">
      <c r="A9" s="4" t="inlineStr">
        <is>
          <t>Drawdowns</t>
        </is>
      </c>
      <c r="C9" s="5" t="n">
        <v>65000</v>
      </c>
    </row>
    <row r="10">
      <c r="A10" s="4" t="inlineStr">
        <is>
          <t>Payments</t>
        </is>
      </c>
      <c r="B10" s="5" t="n">
        <v>-32288</v>
      </c>
      <c r="C10" s="5" t="n">
        <v>-55000</v>
      </c>
    </row>
    <row r="11">
      <c r="A11" s="4" t="inlineStr">
        <is>
          <t>Ending Balance</t>
        </is>
      </c>
      <c r="B11" s="5" t="n">
        <v>157489</v>
      </c>
      <c r="C11" s="5" t="n">
        <v>158616</v>
      </c>
    </row>
    <row r="12">
      <c r="A12" s="4" t="inlineStr">
        <is>
          <t>Term Credit Facility [member]</t>
        </is>
      </c>
    </row>
    <row r="13">
      <c r="A13" s="3" t="inlineStr">
        <is>
          <t>Disclosure of detailed information about borrowings [line items]</t>
        </is>
      </c>
    </row>
    <row r="14">
      <c r="A14" s="4" t="inlineStr">
        <is>
          <t>Beginning Balance</t>
        </is>
      </c>
      <c r="B14" s="5" t="n">
        <v>119850</v>
      </c>
      <c r="C14" s="5" t="n">
        <v>109430</v>
      </c>
    </row>
    <row r="15">
      <c r="A15" s="4" t="inlineStr">
        <is>
          <t>Transaction costs</t>
        </is>
      </c>
      <c r="B15" s="5" t="n">
        <v>-3036</v>
      </c>
    </row>
    <row r="16">
      <c r="A16" s="4" t="inlineStr">
        <is>
          <t>Acquisition of Roxgold</t>
        </is>
      </c>
      <c r="B16" s="5" t="n">
        <v>31711</v>
      </c>
    </row>
    <row r="17">
      <c r="A17" s="4" t="inlineStr">
        <is>
          <t>Amortization of discount</t>
        </is>
      </c>
      <c r="B17" s="5" t="n">
        <v>242</v>
      </c>
      <c r="C17" s="5" t="n">
        <v>420</v>
      </c>
    </row>
    <row r="18">
      <c r="A18" s="4" t="inlineStr">
        <is>
          <t>Extinguishment of debt</t>
        </is>
      </c>
      <c r="B18" s="5" t="n">
        <v>603</v>
      </c>
    </row>
    <row r="19">
      <c r="A19" s="4" t="inlineStr">
        <is>
          <t>Drawdowns</t>
        </is>
      </c>
      <c r="C19" s="5" t="n">
        <v>65000</v>
      </c>
    </row>
    <row r="20">
      <c r="A20" s="4" t="inlineStr">
        <is>
          <t>Payments</t>
        </is>
      </c>
      <c r="B20" s="5" t="n">
        <v>-32288</v>
      </c>
      <c r="C20" s="5" t="n">
        <v>-55000</v>
      </c>
    </row>
    <row r="21">
      <c r="A21" s="4" t="inlineStr">
        <is>
          <t>Ending Balance</t>
        </is>
      </c>
      <c r="B21" s="5" t="n">
        <v>117082</v>
      </c>
      <c r="C21" s="5" t="n">
        <v>119850</v>
      </c>
    </row>
    <row r="22">
      <c r="A22" s="4" t="inlineStr">
        <is>
          <t>Convertible debentures [Member]</t>
        </is>
      </c>
    </row>
    <row r="23">
      <c r="A23" s="3" t="inlineStr">
        <is>
          <t>Disclosure of detailed information about borrowings [line items]</t>
        </is>
      </c>
    </row>
    <row r="24">
      <c r="A24" s="4" t="inlineStr">
        <is>
          <t>Beginning Balance</t>
        </is>
      </c>
      <c r="B24" s="5" t="n">
        <v>38766</v>
      </c>
      <c r="C24" s="5" t="n">
        <v>37105</v>
      </c>
    </row>
    <row r="25">
      <c r="A25" s="4" t="inlineStr">
        <is>
          <t>Amortization of discount</t>
        </is>
      </c>
      <c r="B25" s="5" t="n">
        <v>1641</v>
      </c>
      <c r="C25" s="5" t="n">
        <v>1661</v>
      </c>
    </row>
    <row r="26">
      <c r="A26" s="4" t="inlineStr">
        <is>
          <t>Ending Balance</t>
        </is>
      </c>
      <c r="B26" s="6" t="n">
        <v>40407</v>
      </c>
      <c r="C26" s="6" t="n">
        <v>387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 [abstract]</t>
        </is>
      </c>
    </row>
    <row r="4">
      <c r="A4" s="4" t="inlineStr">
        <is>
          <t>Nature of Operations</t>
        </is>
      </c>
      <c r="B4" s="4" t="inlineStr">
        <is>
          <t>1. NATURE OF OPERATIONS ​ Fortuna Silver Mines Inc. and its subsidiaries (the “Company”) is a publicly traded company incorporated and domiciled in British Columbia, Canada . ​ The Company is engaged in precious and base metal mining and related activities in Argentina, Burkina Faso, Mexico, Peru, and Côte d’Ivoire. The Company operates the open pit Lindero gold mine (“Lindero”) in northern Argentina, the underground Yaramoko mine (“Yaramoko”) in south western Burkina Faso, the underground San Jose silver and gold mine (“San Jose”) in southern Mexico, the underground Caylloma silver, lead, and zinc mine (“Caylloma”) in southern Peru, and is developing the open pit Séguéla gold mine (“Séguéla”) in south western Côte d’Ivoire. ​ On July 2, 2021, the Company acquired all of the issued and outstanding common shares of Roxgold Inc. (“Roxgold”) (see Note 6). Through the completion of the acquisition, the Company acquired the Yaramoko mine and the Séguéla advanced exploration project. ​ The Company’s common shares are listed on the New York Stock Exchange under the trading symbol FSM and on the Toronto Stock Exchange under the trading symbol FVI . ​ The Company’s registered office is located at Suite 650 - 200 Burrard Street, Vancouver, Canada, V6C 3L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9" customWidth="1" min="5" max="5"/>
    <col width="21" customWidth="1" min="6" max="6"/>
    <col width="21" customWidth="1" min="7" max="7"/>
  </cols>
  <sheetData>
    <row r="1">
      <c r="A1" s="1" t="inlineStr">
        <is>
          <t>DEBT - Credit Facilities (Details) $ in Thousands</t>
        </is>
      </c>
      <c r="B1" s="2" t="inlineStr">
        <is>
          <t>Nov. 04, 2021USD ($)</t>
        </is>
      </c>
      <c r="C1" s="2" t="inlineStr">
        <is>
          <t>Oct. 05, 2021USD ($)</t>
        </is>
      </c>
      <c r="D1" s="2" t="inlineStr">
        <is>
          <t>Jul. 02, 2021USD ($)</t>
        </is>
      </c>
      <c r="E1" s="2" t="inlineStr">
        <is>
          <t>Dec. 31, 2021USD ($)facility</t>
        </is>
      </c>
      <c r="F1" s="2" t="inlineStr">
        <is>
          <t>Dec. 17, 2021USD ($)</t>
        </is>
      </c>
      <c r="G1" s="2" t="inlineStr">
        <is>
          <t>Nov. 05, 2021USD ($)</t>
        </is>
      </c>
    </row>
    <row r="2">
      <c r="A2" s="3" t="inlineStr">
        <is>
          <t>Disclosure of detailed information about borrowings [line items]</t>
        </is>
      </c>
    </row>
    <row r="3">
      <c r="A3" s="4" t="inlineStr">
        <is>
          <t>Loss on extinguishment of debt facility</t>
        </is>
      </c>
      <c r="E3" s="6" t="n">
        <v>595</v>
      </c>
    </row>
    <row r="4">
      <c r="A4" s="4" t="inlineStr">
        <is>
          <t>London Interbank Offered Rate Libor [Member]</t>
        </is>
      </c>
    </row>
    <row r="5">
      <c r="A5" s="3" t="inlineStr">
        <is>
          <t>Disclosure of detailed information about borrowings [line items]</t>
        </is>
      </c>
    </row>
    <row r="6">
      <c r="A6" s="4" t="inlineStr">
        <is>
          <t>Borrowings, interest rate basis</t>
        </is>
      </c>
      <c r="D6" s="4" t="inlineStr">
        <is>
          <t>4%</t>
        </is>
      </c>
    </row>
    <row r="7">
      <c r="A7" s="4" t="inlineStr">
        <is>
          <t>Bottom of range [member] | London Interbank Offered Rate Libor [Member]</t>
        </is>
      </c>
    </row>
    <row r="8">
      <c r="A8" s="3" t="inlineStr">
        <is>
          <t>Disclosure of detailed information about borrowings [line items]</t>
        </is>
      </c>
    </row>
    <row r="9">
      <c r="A9" s="4" t="inlineStr">
        <is>
          <t>Borrowings, interest rate basis</t>
        </is>
      </c>
      <c r="B9" s="4" t="inlineStr">
        <is>
          <t>two</t>
        </is>
      </c>
    </row>
    <row r="10">
      <c r="A10" s="4" t="inlineStr">
        <is>
          <t>Top of range [member] | London Interbank Offered Rate Libor [Member]</t>
        </is>
      </c>
    </row>
    <row r="11">
      <c r="A11" s="3" t="inlineStr">
        <is>
          <t>Disclosure of detailed information about borrowings [line items]</t>
        </is>
      </c>
    </row>
    <row r="12">
      <c r="A12" s="4" t="inlineStr">
        <is>
          <t>Borrowings, interest rate basis</t>
        </is>
      </c>
      <c r="B12" s="4" t="inlineStr">
        <is>
          <t>three</t>
        </is>
      </c>
    </row>
    <row r="13">
      <c r="A13" s="4" t="inlineStr">
        <is>
          <t>Term Credit Facility [member]</t>
        </is>
      </c>
    </row>
    <row r="14">
      <c r="A14" s="3" t="inlineStr">
        <is>
          <t>Disclosure of detailed information about borrowings [line items]</t>
        </is>
      </c>
    </row>
    <row r="15">
      <c r="A15" s="4" t="inlineStr">
        <is>
          <t>Number of credit facilities | facility</t>
        </is>
      </c>
      <c r="E15" s="5" t="n">
        <v>2</v>
      </c>
    </row>
    <row r="16">
      <c r="A16" s="4" t="inlineStr">
        <is>
          <t>Amended Credit Facility [Member]</t>
        </is>
      </c>
    </row>
    <row r="17">
      <c r="A17" s="3" t="inlineStr">
        <is>
          <t>Disclosure of detailed information about borrowings [line items]</t>
        </is>
      </c>
    </row>
    <row r="18">
      <c r="A18" s="4" t="inlineStr">
        <is>
          <t>Credit facility, remaining borrowing capacity</t>
        </is>
      </c>
      <c r="B18" s="6" t="n">
        <v>120000</v>
      </c>
      <c r="C18" s="6" t="n">
        <v>120000</v>
      </c>
      <c r="F18" s="6" t="n">
        <v>200000</v>
      </c>
    </row>
    <row r="19">
      <c r="A19" s="4" t="inlineStr">
        <is>
          <t>Debt term</t>
        </is>
      </c>
      <c r="B19" s="4" t="inlineStr">
        <is>
          <t>4 years</t>
        </is>
      </c>
      <c r="C19" s="4" t="inlineStr">
        <is>
          <t>4 years</t>
        </is>
      </c>
    </row>
    <row r="20">
      <c r="A20" s="4" t="inlineStr">
        <is>
          <t>Borrowing capacity</t>
        </is>
      </c>
      <c r="B20" s="6" t="n">
        <v>120000</v>
      </c>
      <c r="C20" s="6" t="n">
        <v>200000</v>
      </c>
      <c r="G20" s="6" t="n">
        <v>200000</v>
      </c>
    </row>
    <row r="21">
      <c r="A21" s="4" t="inlineStr">
        <is>
          <t>Amended Credit Facility [Member] | After Three Years [Member]</t>
        </is>
      </c>
    </row>
    <row r="22">
      <c r="A22" s="3" t="inlineStr">
        <is>
          <t>Disclosure of detailed information about borrowings [line items]</t>
        </is>
      </c>
    </row>
    <row r="23">
      <c r="A23" s="4" t="inlineStr">
        <is>
          <t>Borrowing capacity</t>
        </is>
      </c>
      <c r="B23" s="6" t="n">
        <v>150000</v>
      </c>
      <c r="C23" s="6" t="n">
        <v>150000</v>
      </c>
    </row>
    <row r="24">
      <c r="A24" s="4" t="inlineStr">
        <is>
          <t>Non-Revolving Credit Facility [Member]</t>
        </is>
      </c>
    </row>
    <row r="25">
      <c r="A25" s="3" t="inlineStr">
        <is>
          <t>Disclosure of detailed information about borrowings [line items]</t>
        </is>
      </c>
    </row>
    <row r="26">
      <c r="A26" s="4" t="inlineStr">
        <is>
          <t>Undrawn amount in credit facility</t>
        </is>
      </c>
      <c r="E26" s="6" t="n">
        <v>40000</v>
      </c>
    </row>
    <row r="27">
      <c r="A27" s="4" t="inlineStr">
        <is>
          <t>Revolving Credit Facility [member]</t>
        </is>
      </c>
    </row>
    <row r="28">
      <c r="A28" s="3" t="inlineStr">
        <is>
          <t>Disclosure of detailed information about borrowings [line items]</t>
        </is>
      </c>
    </row>
    <row r="29">
      <c r="A29" s="4" t="inlineStr">
        <is>
          <t>Undrawn amount in credit facility</t>
        </is>
      </c>
      <c r="D29" s="6" t="n">
        <v>20000</v>
      </c>
    </row>
    <row r="30">
      <c r="A30" s="4" t="inlineStr">
        <is>
          <t>Credit facility, remaining borrowing capacity</t>
        </is>
      </c>
      <c r="E30" s="6" t="n">
        <v>80000</v>
      </c>
    </row>
    <row r="31">
      <c r="A31" s="4" t="inlineStr">
        <is>
          <t>Term Loan [Member]</t>
        </is>
      </c>
    </row>
    <row r="32">
      <c r="A32" s="3" t="inlineStr">
        <is>
          <t>Disclosure of detailed information about borrowings [line items]</t>
        </is>
      </c>
    </row>
    <row r="33">
      <c r="A33" s="4" t="inlineStr">
        <is>
          <t>Undrawn amount in credit facility</t>
        </is>
      </c>
      <c r="D33" s="6" t="n">
        <v>6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32" customWidth="1" min="2" max="2"/>
    <col width="21" customWidth="1" min="3" max="3"/>
    <col width="21" customWidth="1" min="4" max="4"/>
  </cols>
  <sheetData>
    <row r="1">
      <c r="A1" s="1" t="inlineStr">
        <is>
          <t>DEBT - Convertible Debentures (Details) $ / shares in Units, $ in Thousands</t>
        </is>
      </c>
      <c r="B1" s="2" t="inlineStr">
        <is>
          <t>12 Months Ended</t>
        </is>
      </c>
    </row>
    <row r="2">
      <c r="B2" s="2" t="inlineStr">
        <is>
          <t>Dec. 31, 2021USD ($)D$ / shares</t>
        </is>
      </c>
      <c r="C2" s="2" t="inlineStr">
        <is>
          <t>Oct. 06, 2019USD ($)</t>
        </is>
      </c>
      <c r="D2" s="2" t="inlineStr">
        <is>
          <t>Oct. 02, 2019USD ($)</t>
        </is>
      </c>
    </row>
    <row r="3">
      <c r="A3" s="3" t="inlineStr">
        <is>
          <t>Disclosure of detailed information about borrowings [line items]</t>
        </is>
      </c>
    </row>
    <row r="4">
      <c r="A4" s="4" t="inlineStr">
        <is>
          <t>Deferred income tax expense through equity</t>
        </is>
      </c>
      <c r="B4" s="6" t="n">
        <v>-176039</v>
      </c>
    </row>
    <row r="5">
      <c r="A5" s="4" t="inlineStr">
        <is>
          <t>Transaction costs</t>
        </is>
      </c>
      <c r="B5" s="6" t="n">
        <v>3036</v>
      </c>
    </row>
    <row r="6">
      <c r="A6" s="4" t="inlineStr">
        <is>
          <t>Convertible debentures [Member]</t>
        </is>
      </c>
    </row>
    <row r="7">
      <c r="A7" s="3" t="inlineStr">
        <is>
          <t>Disclosure of detailed information about borrowings [line items]</t>
        </is>
      </c>
    </row>
    <row r="8">
      <c r="A8" s="4" t="inlineStr">
        <is>
          <t>Notional amount</t>
        </is>
      </c>
      <c r="C8" s="6" t="n">
        <v>46000</v>
      </c>
      <c r="D8" s="6" t="n">
        <v>46000</v>
      </c>
    </row>
    <row r="9">
      <c r="A9" s="4" t="inlineStr">
        <is>
          <t>Borrowings, interest rate</t>
        </is>
      </c>
      <c r="B9" s="4" t="inlineStr">
        <is>
          <t>4.65%</t>
        </is>
      </c>
    </row>
    <row r="10">
      <c r="A10" s="4" t="inlineStr">
        <is>
          <t>Conversion price | $ / shares</t>
        </is>
      </c>
      <c r="B10" s="6" t="n">
        <v>5</v>
      </c>
    </row>
    <row r="11">
      <c r="A11" s="4" t="inlineStr">
        <is>
          <t>Conversion rate</t>
        </is>
      </c>
      <c r="B11" s="5" t="n">
        <v>200</v>
      </c>
    </row>
    <row r="12">
      <c r="A12" s="4" t="inlineStr">
        <is>
          <t>Consecutive trading days | D</t>
        </is>
      </c>
      <c r="B12" s="5" t="n">
        <v>20</v>
      </c>
    </row>
    <row r="13">
      <c r="A13" s="4" t="inlineStr">
        <is>
          <t>Redemption percentage of conversion price</t>
        </is>
      </c>
      <c r="B13" s="4" t="inlineStr">
        <is>
          <t>125.00%</t>
        </is>
      </c>
    </row>
    <row r="14">
      <c r="A14" s="4" t="inlineStr">
        <is>
          <t>Percentage of principal amount of debt redeemed</t>
        </is>
      </c>
      <c r="B14" s="4" t="inlineStr">
        <is>
          <t>95.00%</t>
        </is>
      </c>
    </row>
    <row r="15">
      <c r="A15" s="4" t="inlineStr">
        <is>
          <t>Interest paid on debentures</t>
        </is>
      </c>
      <c r="B15" s="6" t="n">
        <v>2100</v>
      </c>
    </row>
    <row r="16">
      <c r="A16" s="4" t="inlineStr">
        <is>
          <t>Converted debentures</t>
        </is>
      </c>
      <c r="B16" s="6" t="n">
        <v>1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Liabilities) (Details) - USD ($) $ in Thousands</t>
        </is>
      </c>
      <c r="B1" s="2" t="inlineStr">
        <is>
          <t>Dec. 31, 2021</t>
        </is>
      </c>
      <c r="C1" s="2" t="inlineStr">
        <is>
          <t>Dec. 31, 2020</t>
        </is>
      </c>
    </row>
    <row r="2">
      <c r="A2" s="3" t="inlineStr">
        <is>
          <t>Other Liabilities [abstract]</t>
        </is>
      </c>
    </row>
    <row r="3">
      <c r="A3" s="4" t="inlineStr">
        <is>
          <t>Restricted share units (note 20)</t>
        </is>
      </c>
      <c r="B3" s="6" t="n">
        <v>1437</v>
      </c>
      <c r="C3" s="6" t="n">
        <v>2264</v>
      </c>
    </row>
    <row r="4">
      <c r="A4" s="4" t="inlineStr">
        <is>
          <t>Other non-current liabilities</t>
        </is>
      </c>
      <c r="B4" s="5" t="n">
        <v>1873</v>
      </c>
      <c r="C4" s="5" t="n">
        <v>259</v>
      </c>
    </row>
    <row r="5">
      <c r="A5" s="4" t="inlineStr">
        <is>
          <t>Other liabilities</t>
        </is>
      </c>
      <c r="B5" s="6" t="n">
        <v>3310</v>
      </c>
      <c r="C5" s="6" t="n">
        <v>25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URE AND RECLAMATION PROVISIONS (Schedule of Closure and Rehabilitation Provisions) (Details) - USD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Less: Current portion</t>
        </is>
      </c>
      <c r="B4" s="6" t="n">
        <v>-1882</v>
      </c>
      <c r="C4" s="6" t="n">
        <v>-380</v>
      </c>
    </row>
    <row r="5">
      <c r="A5" s="4" t="inlineStr">
        <is>
          <t>Non-current portion</t>
        </is>
      </c>
      <c r="B5" s="5" t="n">
        <v>54230</v>
      </c>
      <c r="C5" s="5" t="n">
        <v>39970</v>
      </c>
    </row>
    <row r="6">
      <c r="A6" s="4" t="inlineStr">
        <is>
          <t>Provision for decommissioning, restoration and rehabilitation costs [member]</t>
        </is>
      </c>
    </row>
    <row r="7">
      <c r="A7" s="3" t="inlineStr">
        <is>
          <t>Disclosure of other provisions [line items]</t>
        </is>
      </c>
    </row>
    <row r="8">
      <c r="A8" s="4" t="inlineStr">
        <is>
          <t>Balance at beginning</t>
        </is>
      </c>
      <c r="B8" s="5" t="n">
        <v>40350</v>
      </c>
      <c r="C8" s="5" t="n">
        <v>31125</v>
      </c>
    </row>
    <row r="9">
      <c r="A9" s="4" t="inlineStr">
        <is>
          <t>Acquisition of Roxgold</t>
        </is>
      </c>
      <c r="B9" s="5" t="n">
        <v>11122</v>
      </c>
    </row>
    <row r="10">
      <c r="A10" s="4" t="inlineStr">
        <is>
          <t>Changes in estimate</t>
        </is>
      </c>
      <c r="B10" s="5" t="n">
        <v>3729</v>
      </c>
      <c r="C10" s="5" t="n">
        <v>9098</v>
      </c>
    </row>
    <row r="11">
      <c r="A11" s="4" t="inlineStr">
        <is>
          <t>Reclamation expenditures</t>
        </is>
      </c>
      <c r="B11" s="5" t="n">
        <v>-353</v>
      </c>
      <c r="C11" s="5" t="n">
        <v>-341</v>
      </c>
    </row>
    <row r="12">
      <c r="A12" s="4" t="inlineStr">
        <is>
          <t>Accretion</t>
        </is>
      </c>
      <c r="B12" s="5" t="n">
        <v>1449</v>
      </c>
      <c r="C12" s="5" t="n">
        <v>754</v>
      </c>
    </row>
    <row r="13">
      <c r="A13" s="4" t="inlineStr">
        <is>
          <t>Effect of changes in foreign exchange rates</t>
        </is>
      </c>
      <c r="B13" s="5" t="n">
        <v>-185</v>
      </c>
      <c r="C13" s="5" t="n">
        <v>-286</v>
      </c>
    </row>
    <row r="14">
      <c r="A14" s="4" t="inlineStr">
        <is>
          <t>Balance at ending</t>
        </is>
      </c>
      <c r="B14" s="5" t="n">
        <v>56112</v>
      </c>
      <c r="C14" s="5" t="n">
        <v>40350</v>
      </c>
    </row>
    <row r="15">
      <c r="A15" s="4" t="inlineStr">
        <is>
          <t>Less: Current portion</t>
        </is>
      </c>
      <c r="B15" s="5" t="n">
        <v>1882</v>
      </c>
      <c r="C15" s="5" t="n">
        <v>380</v>
      </c>
    </row>
    <row r="16">
      <c r="A16" s="4" t="inlineStr">
        <is>
          <t>Non-current portion</t>
        </is>
      </c>
      <c r="B16" s="5" t="n">
        <v>54230</v>
      </c>
      <c r="C16" s="5" t="n">
        <v>39970</v>
      </c>
    </row>
    <row r="17">
      <c r="A17" s="4" t="inlineStr">
        <is>
          <t>Caylloma M&amp;I Property [member] | Provision for decommissioning, restoration and rehabilitation costs [member]</t>
        </is>
      </c>
    </row>
    <row r="18">
      <c r="A18" s="3" t="inlineStr">
        <is>
          <t>Disclosure of other provisions [line items]</t>
        </is>
      </c>
    </row>
    <row r="19">
      <c r="A19" s="4" t="inlineStr">
        <is>
          <t>Balance at beginning</t>
        </is>
      </c>
      <c r="B19" s="5" t="n">
        <v>14761</v>
      </c>
      <c r="C19" s="5" t="n">
        <v>11324</v>
      </c>
    </row>
    <row r="20">
      <c r="A20" s="4" t="inlineStr">
        <is>
          <t>Changes in estimate</t>
        </is>
      </c>
      <c r="B20" s="5" t="n">
        <v>-152</v>
      </c>
      <c r="C20" s="5" t="n">
        <v>3288</v>
      </c>
    </row>
    <row r="21">
      <c r="A21" s="4" t="inlineStr">
        <is>
          <t>Reclamation expenditures</t>
        </is>
      </c>
      <c r="B21" s="5" t="n">
        <v>-180</v>
      </c>
      <c r="C21" s="5" t="n">
        <v>-114</v>
      </c>
    </row>
    <row r="22">
      <c r="A22" s="4" t="inlineStr">
        <is>
          <t>Accretion</t>
        </is>
      </c>
      <c r="B22" s="5" t="n">
        <v>469</v>
      </c>
      <c r="C22" s="5" t="n">
        <v>256</v>
      </c>
    </row>
    <row r="23">
      <c r="A23" s="4" t="inlineStr">
        <is>
          <t>Effect of changes in foreign exchange rates</t>
        </is>
      </c>
      <c r="C23" s="5" t="n">
        <v>7</v>
      </c>
    </row>
    <row r="24">
      <c r="A24" s="4" t="inlineStr">
        <is>
          <t>Balance at ending</t>
        </is>
      </c>
      <c r="B24" s="5" t="n">
        <v>14898</v>
      </c>
      <c r="C24" s="5" t="n">
        <v>14761</v>
      </c>
    </row>
    <row r="25">
      <c r="A25" s="4" t="inlineStr">
        <is>
          <t>Less: Current portion</t>
        </is>
      </c>
      <c r="B25" s="5" t="n">
        <v>1230</v>
      </c>
      <c r="C25" s="5" t="n">
        <v>142</v>
      </c>
    </row>
    <row r="26">
      <c r="A26" s="4" t="inlineStr">
        <is>
          <t>Non-current portion</t>
        </is>
      </c>
      <c r="B26" s="5" t="n">
        <v>13668</v>
      </c>
      <c r="C26" s="5" t="n">
        <v>14619</v>
      </c>
    </row>
    <row r="27">
      <c r="A27" s="4" t="inlineStr">
        <is>
          <t>San Jose M&amp;I Property [member] | Provision for decommissioning, restoration and rehabilitation costs [member]</t>
        </is>
      </c>
    </row>
    <row r="28">
      <c r="A28" s="3" t="inlineStr">
        <is>
          <t>Disclosure of other provisions [line items]</t>
        </is>
      </c>
    </row>
    <row r="29">
      <c r="A29" s="4" t="inlineStr">
        <is>
          <t>Balance at beginning</t>
        </is>
      </c>
      <c r="B29" s="5" t="n">
        <v>5905</v>
      </c>
      <c r="C29" s="5" t="n">
        <v>4848</v>
      </c>
    </row>
    <row r="30">
      <c r="A30" s="4" t="inlineStr">
        <is>
          <t>Changes in estimate</t>
        </is>
      </c>
      <c r="B30" s="5" t="n">
        <v>1142</v>
      </c>
      <c r="C30" s="5" t="n">
        <v>1328</v>
      </c>
    </row>
    <row r="31">
      <c r="A31" s="4" t="inlineStr">
        <is>
          <t>Reclamation expenditures</t>
        </is>
      </c>
      <c r="B31" s="5" t="n">
        <v>-173</v>
      </c>
      <c r="C31" s="5" t="n">
        <v>-227</v>
      </c>
    </row>
    <row r="32">
      <c r="A32" s="4" t="inlineStr">
        <is>
          <t>Accretion</t>
        </is>
      </c>
      <c r="B32" s="5" t="n">
        <v>439</v>
      </c>
      <c r="C32" s="5" t="n">
        <v>249</v>
      </c>
    </row>
    <row r="33">
      <c r="A33" s="4" t="inlineStr">
        <is>
          <t>Effect of changes in foreign exchange rates</t>
        </is>
      </c>
      <c r="B33" s="5" t="n">
        <v>-185</v>
      </c>
      <c r="C33" s="5" t="n">
        <v>-293</v>
      </c>
    </row>
    <row r="34">
      <c r="A34" s="4" t="inlineStr">
        <is>
          <t>Balance at ending</t>
        </is>
      </c>
      <c r="B34" s="5" t="n">
        <v>7128</v>
      </c>
      <c r="C34" s="5" t="n">
        <v>5905</v>
      </c>
    </row>
    <row r="35">
      <c r="A35" s="4" t="inlineStr">
        <is>
          <t>Less: Current portion</t>
        </is>
      </c>
      <c r="B35" s="5" t="n">
        <v>652</v>
      </c>
      <c r="C35" s="5" t="n">
        <v>238</v>
      </c>
    </row>
    <row r="36">
      <c r="A36" s="4" t="inlineStr">
        <is>
          <t>Non-current portion</t>
        </is>
      </c>
      <c r="B36" s="5" t="n">
        <v>6476</v>
      </c>
      <c r="C36" s="5" t="n">
        <v>5667</v>
      </c>
    </row>
    <row r="37">
      <c r="A37" s="4" t="inlineStr">
        <is>
          <t>Lindero Project [member] | Provision for decommissioning, restoration and rehabilitation costs [member]</t>
        </is>
      </c>
    </row>
    <row r="38">
      <c r="A38" s="3" t="inlineStr">
        <is>
          <t>Disclosure of other provisions [line items]</t>
        </is>
      </c>
    </row>
    <row r="39">
      <c r="A39" s="4" t="inlineStr">
        <is>
          <t>Balance at beginning</t>
        </is>
      </c>
      <c r="B39" s="5" t="n">
        <v>19684</v>
      </c>
      <c r="C39" s="5" t="n">
        <v>14953</v>
      </c>
    </row>
    <row r="40">
      <c r="A40" s="4" t="inlineStr">
        <is>
          <t>Changes in estimate</t>
        </is>
      </c>
      <c r="B40" s="5" t="n">
        <v>-422</v>
      </c>
      <c r="C40" s="5" t="n">
        <v>4482</v>
      </c>
    </row>
    <row r="41">
      <c r="A41" s="4" t="inlineStr">
        <is>
          <t>Accretion</t>
        </is>
      </c>
      <c r="B41" s="5" t="n">
        <v>377</v>
      </c>
      <c r="C41" s="5" t="n">
        <v>249</v>
      </c>
    </row>
    <row r="42">
      <c r="A42" s="4" t="inlineStr">
        <is>
          <t>Balance at ending</t>
        </is>
      </c>
      <c r="B42" s="5" t="n">
        <v>19639</v>
      </c>
      <c r="C42" s="5" t="n">
        <v>19684</v>
      </c>
    </row>
    <row r="43">
      <c r="A43" s="4" t="inlineStr">
        <is>
          <t>Non-current portion</t>
        </is>
      </c>
      <c r="B43" s="5" t="n">
        <v>19639</v>
      </c>
      <c r="C43" s="6" t="n">
        <v>19684</v>
      </c>
    </row>
    <row r="44">
      <c r="A44" s="4" t="inlineStr">
        <is>
          <t>Yaramoko Mine [member] | Provision for decommissioning, restoration and rehabilitation costs [member]</t>
        </is>
      </c>
    </row>
    <row r="45">
      <c r="A45" s="3" t="inlineStr">
        <is>
          <t>Disclosure of other provisions [line items]</t>
        </is>
      </c>
    </row>
    <row r="46">
      <c r="A46" s="4" t="inlineStr">
        <is>
          <t>Acquisition of Roxgold</t>
        </is>
      </c>
      <c r="B46" s="5" t="n">
        <v>11122</v>
      </c>
    </row>
    <row r="47">
      <c r="A47" s="4" t="inlineStr">
        <is>
          <t>Changes in estimate</t>
        </is>
      </c>
      <c r="B47" s="5" t="n">
        <v>1609</v>
      </c>
    </row>
    <row r="48">
      <c r="A48" s="4" t="inlineStr">
        <is>
          <t>Accretion</t>
        </is>
      </c>
      <c r="B48" s="5" t="n">
        <v>164</v>
      </c>
    </row>
    <row r="49">
      <c r="A49" s="4" t="inlineStr">
        <is>
          <t>Balance at ending</t>
        </is>
      </c>
      <c r="B49" s="5" t="n">
        <v>12895</v>
      </c>
    </row>
    <row r="50">
      <c r="A50" s="4" t="inlineStr">
        <is>
          <t>Non-current portion</t>
        </is>
      </c>
      <c r="B50" s="5" t="n">
        <v>12895</v>
      </c>
    </row>
    <row r="51">
      <c r="A51" s="4" t="inlineStr">
        <is>
          <t>Seguela Project [Member] | Provision for decommissioning, restoration and rehabilitation costs [member]</t>
        </is>
      </c>
    </row>
    <row r="52">
      <c r="A52" s="3" t="inlineStr">
        <is>
          <t>Disclosure of other provisions [line items]</t>
        </is>
      </c>
    </row>
    <row r="53">
      <c r="A53" s="4" t="inlineStr">
        <is>
          <t>Changes in estimate</t>
        </is>
      </c>
      <c r="B53" s="5" t="n">
        <v>1552</v>
      </c>
    </row>
    <row r="54">
      <c r="A54" s="4" t="inlineStr">
        <is>
          <t>Balance at ending</t>
        </is>
      </c>
      <c r="B54" s="5" t="n">
        <v>1552</v>
      </c>
    </row>
    <row r="55">
      <c r="A55" s="4" t="inlineStr">
        <is>
          <t>Non-current portion</t>
        </is>
      </c>
      <c r="B55" s="6" t="n">
        <v>155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LOSURE AND RECLAMATION PROVISIONS (Schedule of Estimates Used in Closure and Rehabilitation Provisions) (Details) - Provision for decommissioning, restoration and rehabilitation costs [member] $ in Thousands</t>
        </is>
      </c>
      <c r="B1" s="2" t="inlineStr">
        <is>
          <t>Dec. 31, 2021USD ($)</t>
        </is>
      </c>
    </row>
    <row r="2">
      <c r="A2" s="3" t="inlineStr">
        <is>
          <t>Disclosure of other provisions [line items]</t>
        </is>
      </c>
    </row>
    <row r="3">
      <c r="A3" s="4" t="inlineStr">
        <is>
          <t>Undiscounted estimated cash flow</t>
        </is>
      </c>
      <c r="B3" s="6" t="n">
        <v>56557</v>
      </c>
    </row>
    <row r="4">
      <c r="A4" s="4" t="inlineStr">
        <is>
          <t>Caylloma M&amp;I Property [member]</t>
        </is>
      </c>
    </row>
    <row r="5">
      <c r="A5" s="3" t="inlineStr">
        <is>
          <t>Disclosure of other provisions [line items]</t>
        </is>
      </c>
    </row>
    <row r="6">
      <c r="A6" s="4" t="inlineStr">
        <is>
          <t>Undiscounted estimated cash flow</t>
        </is>
      </c>
      <c r="B6" s="6" t="n">
        <v>15816</v>
      </c>
    </row>
    <row r="7">
      <c r="A7" s="4" t="inlineStr">
        <is>
          <t>Discount rate</t>
        </is>
      </c>
      <c r="B7" s="4" t="inlineStr">
        <is>
          <t>3.22%</t>
        </is>
      </c>
    </row>
    <row r="8">
      <c r="A8" s="4" t="inlineStr">
        <is>
          <t>Inflation rate</t>
        </is>
      </c>
      <c r="B8" s="4" t="inlineStr">
        <is>
          <t>2.00%</t>
        </is>
      </c>
    </row>
    <row r="9">
      <c r="A9" s="4" t="inlineStr">
        <is>
          <t>San Jose M&amp;I Property [member]</t>
        </is>
      </c>
    </row>
    <row r="10">
      <c r="A10" s="3" t="inlineStr">
        <is>
          <t>Disclosure of other provisions [line items]</t>
        </is>
      </c>
    </row>
    <row r="11">
      <c r="A11" s="4" t="inlineStr">
        <is>
          <t>Undiscounted estimated cash flow</t>
        </is>
      </c>
      <c r="B11" s="6" t="n">
        <v>7846</v>
      </c>
    </row>
    <row r="12">
      <c r="A12" s="4" t="inlineStr">
        <is>
          <t>Discount rate</t>
        </is>
      </c>
      <c r="B12" s="4" t="inlineStr">
        <is>
          <t>7.56%</t>
        </is>
      </c>
    </row>
    <row r="13">
      <c r="A13" s="4" t="inlineStr">
        <is>
          <t>Inflation rate</t>
        </is>
      </c>
      <c r="B13" s="4" t="inlineStr">
        <is>
          <t>5.55%</t>
        </is>
      </c>
    </row>
    <row r="14">
      <c r="A14" s="4" t="inlineStr">
        <is>
          <t>Lindero Project [member]</t>
        </is>
      </c>
    </row>
    <row r="15">
      <c r="A15" s="3" t="inlineStr">
        <is>
          <t>Disclosure of other provisions [line items]</t>
        </is>
      </c>
    </row>
    <row r="16">
      <c r="A16" s="4" t="inlineStr">
        <is>
          <t>Undiscounted estimated cash flow</t>
        </is>
      </c>
      <c r="B16" s="6" t="n">
        <v>18772</v>
      </c>
    </row>
    <row r="17">
      <c r="A17" s="4" t="inlineStr">
        <is>
          <t>Discount rate</t>
        </is>
      </c>
      <c r="B17" s="4" t="inlineStr">
        <is>
          <t>1.94%</t>
        </is>
      </c>
    </row>
    <row r="18">
      <c r="A18" s="4" t="inlineStr">
        <is>
          <t>Inflation rate</t>
        </is>
      </c>
      <c r="B18" s="4" t="inlineStr">
        <is>
          <t>4.00%</t>
        </is>
      </c>
    </row>
    <row r="19">
      <c r="A19" s="4" t="inlineStr">
        <is>
          <t>Yaramoko Mine [member]</t>
        </is>
      </c>
    </row>
    <row r="20">
      <c r="A20" s="3" t="inlineStr">
        <is>
          <t>Disclosure of other provisions [line items]</t>
        </is>
      </c>
    </row>
    <row r="21">
      <c r="A21" s="4" t="inlineStr">
        <is>
          <t>Undiscounted estimated cash flow</t>
        </is>
      </c>
      <c r="B21" s="6" t="n">
        <v>12634</v>
      </c>
    </row>
    <row r="22">
      <c r="A22" s="4" t="inlineStr">
        <is>
          <t>Discount rate</t>
        </is>
      </c>
      <c r="B22" s="4" t="inlineStr">
        <is>
          <t>2.08%</t>
        </is>
      </c>
    </row>
    <row r="23">
      <c r="A23" s="4" t="inlineStr">
        <is>
          <t>Inflation rate</t>
        </is>
      </c>
      <c r="B23" s="4" t="inlineStr">
        <is>
          <t>2.60%</t>
        </is>
      </c>
    </row>
    <row r="24">
      <c r="A24" s="4" t="inlineStr">
        <is>
          <t>Seguela Project [Member]</t>
        </is>
      </c>
    </row>
    <row r="25">
      <c r="A25" s="3" t="inlineStr">
        <is>
          <t>Disclosure of other provisions [line items]</t>
        </is>
      </c>
    </row>
    <row r="26">
      <c r="A26" s="4" t="inlineStr">
        <is>
          <t>Undiscounted estimated cash flow</t>
        </is>
      </c>
      <c r="B26" s="6" t="n">
        <v>1489</v>
      </c>
    </row>
    <row r="27">
      <c r="A27" s="4" t="inlineStr">
        <is>
          <t>Discount rate</t>
        </is>
      </c>
      <c r="B27" s="4" t="inlineStr">
        <is>
          <t>2.08%</t>
        </is>
      </c>
    </row>
    <row r="28">
      <c r="A28" s="4" t="inlineStr">
        <is>
          <t>Inflation rate</t>
        </is>
      </c>
      <c r="B28" s="4" t="inlineStr">
        <is>
          <t>2.5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Narrative) (Details) - USD ($) $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Expense from share-based payment transactions with employees</t>
        </is>
      </c>
      <c r="B4" s="6" t="n">
        <v>4161</v>
      </c>
      <c r="C4" s="6" t="n">
        <v>12444</v>
      </c>
    </row>
    <row r="5">
      <c r="A5" s="4" t="inlineStr">
        <is>
          <t>Deferred, Restricted and Performance Share Units</t>
        </is>
      </c>
    </row>
    <row r="6">
      <c r="A6" s="3" t="inlineStr">
        <is>
          <t>Disclosure of terms and conditions of share-based payment arrangement [line items]</t>
        </is>
      </c>
    </row>
    <row r="7">
      <c r="A7" s="4" t="inlineStr">
        <is>
          <t>Expense from share-based payment transactions with employees</t>
        </is>
      </c>
      <c r="B7" s="5" t="n">
        <v>3800</v>
      </c>
      <c r="C7" s="5" t="n">
        <v>12400</v>
      </c>
    </row>
    <row r="8">
      <c r="A8" s="4" t="inlineStr">
        <is>
          <t>Stock Options</t>
        </is>
      </c>
    </row>
    <row r="9">
      <c r="A9" s="3" t="inlineStr">
        <is>
          <t>Disclosure of terms and conditions of share-based payment arrangement [line items]</t>
        </is>
      </c>
    </row>
    <row r="10">
      <c r="A10" s="4" t="inlineStr">
        <is>
          <t>Expense from share-based payment transactions with employees</t>
        </is>
      </c>
      <c r="B10" s="6" t="n">
        <v>0</v>
      </c>
      <c r="C10" s="6" t="n">
        <v>100</v>
      </c>
    </row>
    <row r="11">
      <c r="A11" s="4" t="inlineStr">
        <is>
          <t>Stock options available for issuance</t>
        </is>
      </c>
      <c r="B11" s="5" t="n">
        <v>2092236</v>
      </c>
    </row>
    <row r="12">
      <c r="A12" s="4" t="inlineStr">
        <is>
          <t>Top of range [member] | Stock Options</t>
        </is>
      </c>
    </row>
    <row r="13">
      <c r="A13" s="3" t="inlineStr">
        <is>
          <t>Disclosure of terms and conditions of share-based payment arrangement [line items]</t>
        </is>
      </c>
    </row>
    <row r="14">
      <c r="A14" s="4" t="inlineStr">
        <is>
          <t>Maximum issue of shares permitted</t>
        </is>
      </c>
      <c r="B14" s="5" t="n">
        <v>122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 BASED PAYMENTS (Schedule of Outstanding Units Activity) (Details)</t>
        </is>
      </c>
      <c r="B1" s="2" t="inlineStr">
        <is>
          <t>12 Months Ended</t>
        </is>
      </c>
    </row>
    <row r="2">
      <c r="B2" s="2" t="inlineStr">
        <is>
          <t>Dec. 31, 2021USD ($)</t>
        </is>
      </c>
      <c r="C2" s="2" t="inlineStr">
        <is>
          <t>Dec. 31, 2020USD ($)</t>
        </is>
      </c>
    </row>
    <row r="3">
      <c r="A3" s="4" t="inlineStr">
        <is>
          <t>Deferred Share Units [member]</t>
        </is>
      </c>
    </row>
    <row r="4">
      <c r="A4" s="3" t="inlineStr">
        <is>
          <t>Disclosure of terms and conditions of share-based payment arrangement [line items]</t>
        </is>
      </c>
    </row>
    <row r="5">
      <c r="A5" s="4" t="inlineStr">
        <is>
          <t>Outstanding, other than options, beginning</t>
        </is>
      </c>
      <c r="B5" s="5" t="n">
        <v>1124519</v>
      </c>
      <c r="C5" s="5" t="n">
        <v>961871</v>
      </c>
    </row>
    <row r="6">
      <c r="A6" s="4" t="inlineStr">
        <is>
          <t>Granted, other units</t>
        </is>
      </c>
      <c r="B6" s="5" t="n">
        <v>55245</v>
      </c>
      <c r="C6" s="5" t="n">
        <v>162648</v>
      </c>
    </row>
    <row r="7">
      <c r="A7" s="4" t="inlineStr">
        <is>
          <t>Units paid out in cash, other units</t>
        </is>
      </c>
      <c r="B7" s="5" t="n">
        <v>-374709</v>
      </c>
    </row>
    <row r="8">
      <c r="A8" s="4" t="inlineStr">
        <is>
          <t>Outstanding, other than options, ending</t>
        </is>
      </c>
      <c r="B8" s="5" t="n">
        <v>805055</v>
      </c>
      <c r="C8" s="5" t="n">
        <v>1124519</v>
      </c>
    </row>
    <row r="9">
      <c r="A9" s="4" t="inlineStr">
        <is>
          <t>Outstanding, beginning balance, fair value</t>
        </is>
      </c>
      <c r="B9" s="6" t="n">
        <v>9239000</v>
      </c>
      <c r="C9" s="6" t="n">
        <v>3918000</v>
      </c>
    </row>
    <row r="10">
      <c r="A10" s="4" t="inlineStr">
        <is>
          <t>Fair Value, granted, other units</t>
        </is>
      </c>
      <c r="B10" s="5" t="n">
        <v>347000</v>
      </c>
      <c r="C10" s="5" t="n">
        <v>383000</v>
      </c>
    </row>
    <row r="11">
      <c r="A11" s="4" t="inlineStr">
        <is>
          <t>Fair Value, Paid in Cash, other units</t>
        </is>
      </c>
      <c r="B11" s="5" t="n">
        <v>-3436000</v>
      </c>
    </row>
    <row r="12">
      <c r="A12" s="4" t="inlineStr">
        <is>
          <t>Fair value,Change in fair value, other units</t>
        </is>
      </c>
      <c r="B12" s="5" t="n">
        <v>-3013000</v>
      </c>
      <c r="C12" s="5" t="n">
        <v>4938000</v>
      </c>
    </row>
    <row r="13">
      <c r="A13" s="4" t="inlineStr">
        <is>
          <t>Outstanding, ending balance, fair value</t>
        </is>
      </c>
      <c r="B13" s="6" t="n">
        <v>3137000</v>
      </c>
      <c r="C13" s="6" t="n">
        <v>9239000</v>
      </c>
    </row>
    <row r="14">
      <c r="A14" s="4" t="inlineStr">
        <is>
          <t>Cash Settled, Restricted Share Units [Member]</t>
        </is>
      </c>
    </row>
    <row r="15">
      <c r="A15" s="3" t="inlineStr">
        <is>
          <t>Disclosure of terms and conditions of share-based payment arrangement [line items]</t>
        </is>
      </c>
    </row>
    <row r="16">
      <c r="A16" s="4" t="inlineStr">
        <is>
          <t>Outstanding, other than options, beginning</t>
        </is>
      </c>
      <c r="B16" s="5" t="n">
        <v>1367490</v>
      </c>
      <c r="C16" s="5" t="n">
        <v>392435</v>
      </c>
    </row>
    <row r="17">
      <c r="A17" s="4" t="inlineStr">
        <is>
          <t>Granted, other units</t>
        </is>
      </c>
      <c r="B17" s="5" t="n">
        <v>677250</v>
      </c>
      <c r="C17" s="5" t="n">
        <v>1056207</v>
      </c>
    </row>
    <row r="18">
      <c r="A18" s="4" t="inlineStr">
        <is>
          <t>Forfeited or cancelled, other units</t>
        </is>
      </c>
      <c r="B18" s="5" t="n">
        <v>-155942</v>
      </c>
    </row>
    <row r="19">
      <c r="A19" s="4" t="inlineStr">
        <is>
          <t>Units paid out in cash, other units</t>
        </is>
      </c>
      <c r="B19" s="5" t="n">
        <v>-618357</v>
      </c>
      <c r="C19" s="5" t="n">
        <v>-81152</v>
      </c>
    </row>
    <row r="20">
      <c r="A20" s="4" t="inlineStr">
        <is>
          <t>Assumed on acquisition, other units</t>
        </is>
      </c>
      <c r="B20" s="5" t="n">
        <v>328254</v>
      </c>
    </row>
    <row r="21">
      <c r="A21" s="4" t="inlineStr">
        <is>
          <t>Transferred from equity to cash settled, other units</t>
        </is>
      </c>
      <c r="B21" s="5" t="n">
        <v>260444</v>
      </c>
    </row>
    <row r="22">
      <c r="A22" s="4" t="inlineStr">
        <is>
          <t>Outstanding, other than options, ending</t>
        </is>
      </c>
      <c r="B22" s="5" t="n">
        <v>1859139</v>
      </c>
      <c r="C22" s="5" t="n">
        <v>1367490</v>
      </c>
    </row>
    <row r="23">
      <c r="A23" s="4" t="inlineStr">
        <is>
          <t>Outstanding, beginning balance, fair value</t>
        </is>
      </c>
      <c r="B23" s="6" t="n">
        <v>5392000</v>
      </c>
      <c r="C23" s="6" t="n">
        <v>1157000</v>
      </c>
    </row>
    <row r="24">
      <c r="A24" s="4" t="inlineStr">
        <is>
          <t>Fair Value, granted, other units</t>
        </is>
      </c>
      <c r="B24" s="5" t="n">
        <v>4111000</v>
      </c>
      <c r="C24" s="5" t="n">
        <v>2489000</v>
      </c>
    </row>
    <row r="25">
      <c r="A25" s="4" t="inlineStr">
        <is>
          <t>Fair value, forfeited or cancelled, other units</t>
        </is>
      </c>
      <c r="B25" s="5" t="n">
        <v>-54000</v>
      </c>
    </row>
    <row r="26">
      <c r="A26" s="4" t="inlineStr">
        <is>
          <t>Fair Value, Paid in Cash, other units</t>
        </is>
      </c>
      <c r="B26" s="5" t="n">
        <v>-2484000</v>
      </c>
      <c r="C26" s="5" t="n">
        <v>-257000</v>
      </c>
    </row>
    <row r="27">
      <c r="A27" s="4" t="inlineStr">
        <is>
          <t>Fair value, Assumed on acquisition</t>
        </is>
      </c>
      <c r="B27" s="5" t="n">
        <v>1590000</v>
      </c>
    </row>
    <row r="28">
      <c r="A28" s="4" t="inlineStr">
        <is>
          <t>Fair value,Change in fair value, other units</t>
        </is>
      </c>
      <c r="B28" s="5" t="n">
        <v>-3052000</v>
      </c>
      <c r="C28" s="5" t="n">
        <v>2003000</v>
      </c>
    </row>
    <row r="29">
      <c r="A29" s="4" t="inlineStr">
        <is>
          <t>Outstanding, ending balance, fair value</t>
        </is>
      </c>
      <c r="B29" s="5" t="n">
        <v>5503000</v>
      </c>
      <c r="C29" s="6" t="n">
        <v>5392000</v>
      </c>
    </row>
    <row r="30">
      <c r="A30" s="4" t="inlineStr">
        <is>
          <t>Less: current portion</t>
        </is>
      </c>
      <c r="B30" s="5" t="n">
        <v>-4066000</v>
      </c>
    </row>
    <row r="31">
      <c r="A31" s="4" t="inlineStr">
        <is>
          <t>Non-current portion</t>
        </is>
      </c>
      <c r="B31" s="6" t="n">
        <v>1437000</v>
      </c>
    </row>
    <row r="32">
      <c r="A32" s="4" t="inlineStr">
        <is>
          <t>Equity Settled, Restricted Share Units [Member]</t>
        </is>
      </c>
    </row>
    <row r="33">
      <c r="A33" s="3" t="inlineStr">
        <is>
          <t>Disclosure of terms and conditions of share-based payment arrangement [line items]</t>
        </is>
      </c>
    </row>
    <row r="34">
      <c r="A34" s="4" t="inlineStr">
        <is>
          <t>Outstanding, other than options, beginning</t>
        </is>
      </c>
      <c r="B34" s="5" t="n">
        <v>1533366</v>
      </c>
      <c r="C34" s="5" t="n">
        <v>1166912</v>
      </c>
    </row>
    <row r="35">
      <c r="A35" s="4" t="inlineStr">
        <is>
          <t>Granted, other units</t>
        </is>
      </c>
      <c r="C35" s="5" t="n">
        <v>815220</v>
      </c>
    </row>
    <row r="36">
      <c r="A36" s="4" t="inlineStr">
        <is>
          <t>Forfeited or cancelled, other units</t>
        </is>
      </c>
      <c r="B36" s="5" t="n">
        <v>-64589</v>
      </c>
    </row>
    <row r="37">
      <c r="A37" s="4" t="inlineStr">
        <is>
          <t>Units paid out in cash, other units</t>
        </is>
      </c>
      <c r="B37" s="5" t="n">
        <v>-655267</v>
      </c>
      <c r="C37" s="5" t="n">
        <v>-448766</v>
      </c>
    </row>
    <row r="38">
      <c r="A38" s="4" t="inlineStr">
        <is>
          <t>Assumed on acquisition, other units</t>
        </is>
      </c>
      <c r="B38" s="5" t="n">
        <v>1091395</v>
      </c>
    </row>
    <row r="39">
      <c r="A39" s="4" t="inlineStr">
        <is>
          <t>Transferred from equity to cash settled, other units</t>
        </is>
      </c>
      <c r="B39" s="5" t="n">
        <v>-260444</v>
      </c>
    </row>
    <row r="40">
      <c r="A40" s="4" t="inlineStr">
        <is>
          <t>Outstanding, other than options, ending</t>
        </is>
      </c>
      <c r="B40" s="5" t="n">
        <v>1644461</v>
      </c>
      <c r="C40" s="5" t="n">
        <v>1533366</v>
      </c>
    </row>
    <row r="41">
      <c r="A41" s="4" t="inlineStr">
        <is>
          <t>Cash Settled, Performance Share Units [Member]</t>
        </is>
      </c>
    </row>
    <row r="42">
      <c r="A42" s="3" t="inlineStr">
        <is>
          <t>Disclosure of terms and conditions of share-based payment arrangement [line items]</t>
        </is>
      </c>
    </row>
    <row r="43">
      <c r="A43" s="4" t="inlineStr">
        <is>
          <t>Assumed on acquisition, other units</t>
        </is>
      </c>
      <c r="B43" s="5" t="n">
        <v>515008</v>
      </c>
    </row>
    <row r="44">
      <c r="A44" s="4" t="inlineStr">
        <is>
          <t>Outstanding, other than options, ending</t>
        </is>
      </c>
      <c r="B44" s="5" t="n">
        <v>515008</v>
      </c>
    </row>
    <row r="45">
      <c r="A45" s="4" t="inlineStr">
        <is>
          <t>Fair value, Assumed on acquisition</t>
        </is>
      </c>
      <c r="B45" s="6" t="n">
        <v>2390000</v>
      </c>
    </row>
    <row r="46">
      <c r="A46" s="4" t="inlineStr">
        <is>
          <t>Fair value,Change in fair value, other units</t>
        </is>
      </c>
      <c r="B46" s="5" t="n">
        <v>714000</v>
      </c>
    </row>
    <row r="47">
      <c r="A47" s="4" t="inlineStr">
        <is>
          <t>Outstanding, ending balance, fair value</t>
        </is>
      </c>
      <c r="B47" s="6" t="n">
        <v>3104000</v>
      </c>
    </row>
    <row r="48">
      <c r="A48" s="4" t="inlineStr">
        <is>
          <t>Equity Settled, Performance Share Units [Member]</t>
        </is>
      </c>
    </row>
    <row r="49">
      <c r="A49" s="3" t="inlineStr">
        <is>
          <t>Disclosure of terms and conditions of share-based payment arrangement [line items]</t>
        </is>
      </c>
    </row>
    <row r="50">
      <c r="A50" s="4" t="inlineStr">
        <is>
          <t>Outstanding, other than options, beginning</t>
        </is>
      </c>
      <c r="B50" s="5" t="n">
        <v>839170</v>
      </c>
      <c r="C50" s="5" t="n">
        <v>1274450</v>
      </c>
    </row>
    <row r="51">
      <c r="A51" s="4" t="inlineStr">
        <is>
          <t>Granted, other units</t>
        </is>
      </c>
      <c r="B51" s="5" t="n">
        <v>1196012</v>
      </c>
    </row>
    <row r="52">
      <c r="A52" s="4" t="inlineStr">
        <is>
          <t>Forfeited or cancelled, other units</t>
        </is>
      </c>
      <c r="B52" s="5" t="n">
        <v>-206798</v>
      </c>
      <c r="C52" s="5" t="n">
        <v>-191498</v>
      </c>
    </row>
    <row r="53">
      <c r="A53" s="4" t="inlineStr">
        <is>
          <t>Units paid out in cash, other units</t>
        </is>
      </c>
      <c r="B53" s="5" t="n">
        <v>-491185</v>
      </c>
      <c r="C53" s="5" t="n">
        <v>-243782</v>
      </c>
    </row>
    <row r="54">
      <c r="A54" s="4" t="inlineStr">
        <is>
          <t>Assumed on acquisition, other units</t>
        </is>
      </c>
      <c r="B54" s="5" t="n">
        <v>508688</v>
      </c>
    </row>
    <row r="55">
      <c r="A55" s="4" t="inlineStr">
        <is>
          <t>Outstanding, other than options, ending</t>
        </is>
      </c>
      <c r="B55" s="5" t="n">
        <v>1845887</v>
      </c>
      <c r="C55" s="5" t="n">
        <v>83917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BASED PAYMENTS (Schedule of Outstanding Option Activity) (Details) - Stock Options</t>
        </is>
      </c>
      <c r="B1" s="2" t="inlineStr">
        <is>
          <t>12 Months Ended</t>
        </is>
      </c>
    </row>
    <row r="2">
      <c r="B2" s="2" t="inlineStr">
        <is>
          <t>Dec. 31, 2021USD ($)$ / shares</t>
        </is>
      </c>
      <c r="C2" s="2" t="inlineStr">
        <is>
          <t>Dec. 31, 2020USD ($)$ / shares</t>
        </is>
      </c>
    </row>
    <row r="3">
      <c r="A3" s="3" t="inlineStr">
        <is>
          <t>Disclosure of terms and conditions of share-based payment arrangement [line items]</t>
        </is>
      </c>
    </row>
    <row r="4">
      <c r="A4" s="4" t="inlineStr">
        <is>
          <t>Outstanding, Options at beginning of period | $</t>
        </is>
      </c>
      <c r="B4" s="5" t="n">
        <v>1054570</v>
      </c>
      <c r="C4" s="5" t="n">
        <v>1784029</v>
      </c>
    </row>
    <row r="5">
      <c r="A5" s="4" t="inlineStr">
        <is>
          <t>Exercised, options | $</t>
        </is>
      </c>
      <c r="B5" s="5" t="n">
        <v>-68927</v>
      </c>
      <c r="C5" s="5" t="n">
        <v>-211626</v>
      </c>
    </row>
    <row r="6">
      <c r="A6" s="4" t="inlineStr">
        <is>
          <t>Assumed on acquisition, options | $</t>
        </is>
      </c>
      <c r="B6" s="5" t="n">
        <v>405240</v>
      </c>
    </row>
    <row r="7">
      <c r="A7" s="4" t="inlineStr">
        <is>
          <t>Expired unexercised, options | $</t>
        </is>
      </c>
      <c r="B7" s="5" t="n">
        <v>-141500</v>
      </c>
      <c r="C7" s="5" t="n">
        <v>-517833</v>
      </c>
    </row>
    <row r="8">
      <c r="A8" s="4" t="inlineStr">
        <is>
          <t>Outstanding, Options, at end of period | $</t>
        </is>
      </c>
      <c r="B8" s="5" t="n">
        <v>1249383</v>
      </c>
      <c r="C8" s="5" t="n">
        <v>1054570</v>
      </c>
    </row>
    <row r="9">
      <c r="A9" s="4" t="inlineStr">
        <is>
          <t>Vested and exercisable, at end of period | $</t>
        </is>
      </c>
      <c r="B9" s="5" t="n">
        <v>1249383</v>
      </c>
      <c r="C9" s="5" t="n">
        <v>1054570</v>
      </c>
    </row>
    <row r="10">
      <c r="A10" s="4" t="inlineStr">
        <is>
          <t>Outstanding, options, Weighted average exercise price, beginning | $ / shares</t>
        </is>
      </c>
      <c r="B10" s="7" t="n">
        <v>6.28</v>
      </c>
      <c r="C10" s="7" t="n">
        <v>5.85</v>
      </c>
    </row>
    <row r="11">
      <c r="A11" s="4" t="inlineStr">
        <is>
          <t>Exercised, options, Weighted average exercise price | $ / shares</t>
        </is>
      </c>
      <c r="B11" s="11" t="n">
        <v>4.99</v>
      </c>
      <c r="C11" s="11" t="n">
        <v>6.28</v>
      </c>
    </row>
    <row r="12">
      <c r="A12" s="4" t="inlineStr">
        <is>
          <t>Assumed on acquisition, Weighted average exercise price | $ / shares</t>
        </is>
      </c>
      <c r="B12" s="11" t="n">
        <v>3.77</v>
      </c>
    </row>
    <row r="13">
      <c r="A13" s="4" t="inlineStr">
        <is>
          <t>Expired unexercised, Weighted average exercise price | $ / shares</t>
        </is>
      </c>
      <c r="B13" s="11" t="n">
        <v>3.22</v>
      </c>
      <c r="C13" s="11" t="n">
        <v>4.79</v>
      </c>
    </row>
    <row r="14">
      <c r="A14" s="4" t="inlineStr">
        <is>
          <t>Outstanding, options, Weighted average exercise price, ending | $ / shares</t>
        </is>
      </c>
      <c r="B14" s="11" t="n">
        <v>5.88</v>
      </c>
      <c r="C14" s="11" t="n">
        <v>6.28</v>
      </c>
    </row>
    <row r="15">
      <c r="A15" s="4" t="inlineStr">
        <is>
          <t>Vested and exercisable, options, Weighted average exercise price | $ / shares</t>
        </is>
      </c>
      <c r="B15" s="7" t="n">
        <v>5.88</v>
      </c>
      <c r="C15" s="7" t="n">
        <v>6.2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36" customWidth="1" min="2" max="2"/>
    <col width="80" customWidth="1" min="3" max="3"/>
    <col width="27" customWidth="1" min="4" max="4"/>
  </cols>
  <sheetData>
    <row r="1">
      <c r="A1" s="1" t="inlineStr">
        <is>
          <t>SHARE CAPITAL (Details)</t>
        </is>
      </c>
      <c r="B1" s="2" t="inlineStr">
        <is>
          <t>May 20, 2020USD ($)$ / sharesshares</t>
        </is>
      </c>
      <c r="C1" s="2" t="inlineStr">
        <is>
          <t>Dec. 31, 2021USD ($)shares</t>
        </is>
      </c>
      <c r="D1" s="2" t="inlineStr">
        <is>
          <t>Dec. 31, 2020USD ($)shares</t>
        </is>
      </c>
    </row>
    <row r="2">
      <c r="A2" s="3" t="inlineStr">
        <is>
          <t>Disclosure of classes of share capital [line items]</t>
        </is>
      </c>
    </row>
    <row r="3">
      <c r="A3" s="4" t="inlineStr">
        <is>
          <t>Equity at beginning of period</t>
        </is>
      </c>
      <c r="C3" s="6" t="n">
        <v>725770000</v>
      </c>
      <c r="D3" s="6" t="n">
        <v>635426000</v>
      </c>
    </row>
    <row r="4">
      <c r="A4" s="4" t="inlineStr">
        <is>
          <t>Issuance of common shares, amount</t>
        </is>
      </c>
      <c r="D4" s="5" t="n">
        <v>69000000</v>
      </c>
    </row>
    <row r="5">
      <c r="A5" s="4" t="inlineStr">
        <is>
          <t>Share issuance costs</t>
        </is>
      </c>
      <c r="B5" s="6" t="n">
        <v>-3400000</v>
      </c>
      <c r="D5" s="5" t="n">
        <v>-3358000</v>
      </c>
    </row>
    <row r="6">
      <c r="A6" s="4" t="inlineStr">
        <is>
          <t>Exercise of stock options</t>
        </is>
      </c>
      <c r="C6" s="5" t="n">
        <v>253000</v>
      </c>
      <c r="D6" s="5" t="n">
        <v>1011000</v>
      </c>
    </row>
    <row r="7">
      <c r="A7" s="4" t="inlineStr">
        <is>
          <t>Equity at end of period</t>
        </is>
      </c>
      <c r="C7" s="6" t="n">
        <v>1429570000</v>
      </c>
      <c r="D7" s="6" t="n">
        <v>725770000</v>
      </c>
    </row>
    <row r="8">
      <c r="A8" s="4" t="inlineStr">
        <is>
          <t>Explanation of fact that shares have no par value</t>
        </is>
      </c>
      <c r="C8" s="4" t="inlineStr">
        <is>
          <t>The Company has an unlimited number of common shares without par value authorized for issue.</t>
        </is>
      </c>
    </row>
    <row r="9">
      <c r="A9" s="4" t="inlineStr">
        <is>
          <t>Issuance of common shares, shares | shares</t>
        </is>
      </c>
      <c r="B9" s="5" t="n">
        <v>23000000</v>
      </c>
    </row>
    <row r="10">
      <c r="A10" s="4" t="inlineStr">
        <is>
          <t>Shares issued for the period per share amount | $ / shares</t>
        </is>
      </c>
      <c r="B10" s="5" t="n">
        <v>3</v>
      </c>
    </row>
    <row r="11">
      <c r="A11" s="4" t="inlineStr">
        <is>
          <t>Proceeds from issuing shares</t>
        </is>
      </c>
      <c r="B11" s="6" t="n">
        <v>69000000</v>
      </c>
    </row>
    <row r="12">
      <c r="A12" s="4" t="inlineStr">
        <is>
          <t>Stock Options Clase of Share Capital [member]</t>
        </is>
      </c>
    </row>
    <row r="13">
      <c r="A13" s="3" t="inlineStr">
        <is>
          <t>Disclosure of classes of share capital [line items]</t>
        </is>
      </c>
    </row>
    <row r="14">
      <c r="A14" s="4" t="inlineStr">
        <is>
          <t>Number of shares outstanding at beginning of period | shares</t>
        </is>
      </c>
      <c r="C14" s="5" t="n">
        <v>184195727</v>
      </c>
      <c r="D14" s="5" t="n">
        <v>160291553</v>
      </c>
    </row>
    <row r="15">
      <c r="A15" s="4" t="inlineStr">
        <is>
          <t>Equity at beginning of period</t>
        </is>
      </c>
      <c r="C15" s="6" t="n">
        <v>492306000</v>
      </c>
      <c r="D15" s="6" t="n">
        <v>422145000</v>
      </c>
    </row>
    <row r="16">
      <c r="A16" s="4" t="inlineStr">
        <is>
          <t>Issuance of common shares, shares | shares</t>
        </is>
      </c>
      <c r="D16" s="5" t="n">
        <v>23000000</v>
      </c>
    </row>
    <row r="17">
      <c r="A17" s="4" t="inlineStr">
        <is>
          <t>Issuance of common shares, amount</t>
        </is>
      </c>
      <c r="D17" s="6" t="n">
        <v>69000000</v>
      </c>
    </row>
    <row r="18">
      <c r="A18" s="4" t="inlineStr">
        <is>
          <t>Share issuance costs</t>
        </is>
      </c>
      <c r="D18" s="6" t="n">
        <v>-3358000</v>
      </c>
    </row>
    <row r="19">
      <c r="A19" s="4" t="inlineStr">
        <is>
          <t>Exercise of stock options, shares</t>
        </is>
      </c>
      <c r="C19" s="5" t="n">
        <v>68927</v>
      </c>
      <c r="D19" s="5" t="n">
        <v>211626</v>
      </c>
    </row>
    <row r="20">
      <c r="A20" s="4" t="inlineStr">
        <is>
          <t>Exercise of stock options</t>
        </is>
      </c>
      <c r="C20" s="6" t="n">
        <v>389000</v>
      </c>
      <c r="D20" s="6" t="n">
        <v>1438000</v>
      </c>
    </row>
    <row r="21">
      <c r="A21" s="4" t="inlineStr">
        <is>
          <t>Shares issued on vesting of share units, shares</t>
        </is>
      </c>
      <c r="C21" s="5" t="n">
        <v>1146452</v>
      </c>
      <c r="D21" s="5" t="n">
        <v>692548</v>
      </c>
    </row>
    <row r="22">
      <c r="A22" s="4" t="inlineStr">
        <is>
          <t>Shares issued on vesting of share units</t>
        </is>
      </c>
      <c r="C22" s="6" t="n">
        <v>4468000</v>
      </c>
      <c r="D22" s="6" t="n">
        <v>3081000</v>
      </c>
    </row>
    <row r="23">
      <c r="A23" s="4" t="inlineStr">
        <is>
          <t>Acquisition of Roxgold, shares | shares</t>
        </is>
      </c>
      <c r="C23" s="5" t="n">
        <v>106106224</v>
      </c>
    </row>
    <row r="24">
      <c r="A24" s="4" t="inlineStr">
        <is>
          <t>Acquisition of Roxgold, amount</t>
        </is>
      </c>
      <c r="C24" s="6" t="n">
        <v>582523000</v>
      </c>
    </row>
    <row r="25">
      <c r="A25" s="4" t="inlineStr">
        <is>
          <t>Convertible debenture conversion, shares | shares</t>
        </is>
      </c>
      <c r="C25" s="5" t="n">
        <v>12000</v>
      </c>
    </row>
    <row r="26">
      <c r="A26" s="4" t="inlineStr">
        <is>
          <t>Convertible debenture conversion, amount</t>
        </is>
      </c>
      <c r="C26" s="6" t="n">
        <v>60000</v>
      </c>
    </row>
    <row r="27">
      <c r="A27" s="4" t="inlineStr">
        <is>
          <t>Number of shares outstanding at end of period | shares</t>
        </is>
      </c>
      <c r="C27" s="5" t="n">
        <v>291529330</v>
      </c>
      <c r="D27" s="5" t="n">
        <v>184195727</v>
      </c>
    </row>
    <row r="28">
      <c r="A28" s="4" t="inlineStr">
        <is>
          <t>Equity at end of period</t>
        </is>
      </c>
      <c r="C28" s="6" t="n">
        <v>1079746000</v>
      </c>
      <c r="D28" s="6" t="n">
        <v>492306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Earnings per Share) (Details) - USD ($) $ / shares in Units, shares in Thousands, $ in Thousands</t>
        </is>
      </c>
      <c r="B1" s="2" t="inlineStr">
        <is>
          <t>12 Months Ended</t>
        </is>
      </c>
    </row>
    <row r="2">
      <c r="B2" s="2" t="inlineStr">
        <is>
          <t>Dec. 31, 2021</t>
        </is>
      </c>
      <c r="C2" s="2" t="inlineStr">
        <is>
          <t>Dec. 31, 2020</t>
        </is>
      </c>
    </row>
    <row r="3">
      <c r="A3" s="3" t="inlineStr">
        <is>
          <t>Earnings per Share [abstract]</t>
        </is>
      </c>
    </row>
    <row r="4">
      <c r="A4" s="4" t="inlineStr">
        <is>
          <t>Net income for the period attributable to Fortuna shareholders</t>
        </is>
      </c>
      <c r="B4" s="6" t="n">
        <v>57877</v>
      </c>
      <c r="C4" s="6" t="n">
        <v>21553</v>
      </c>
    </row>
    <row r="5">
      <c r="A5" s="4" t="inlineStr">
        <is>
          <t>Add: finance costs on convertible debt, net of $nil tax</t>
        </is>
      </c>
      <c r="B5" s="6" t="n">
        <v>3779</v>
      </c>
    </row>
    <row r="6">
      <c r="A6" s="4" t="inlineStr">
        <is>
          <t>Weighted average number of shares ('000's)</t>
        </is>
      </c>
      <c r="B6" s="5" t="n">
        <v>237998</v>
      </c>
      <c r="C6" s="5" t="n">
        <v>174993</v>
      </c>
    </row>
    <row r="7">
      <c r="A7" s="4" t="inlineStr">
        <is>
          <t>Earnings per share - basic</t>
        </is>
      </c>
      <c r="B7" s="7" t="n">
        <v>0.24</v>
      </c>
      <c r="C7" s="7" t="n">
        <v>0.12</v>
      </c>
    </row>
    <row r="8">
      <c r="A8" s="4" t="inlineStr">
        <is>
          <t>Diluted net income for the period</t>
        </is>
      </c>
      <c r="B8" s="6" t="n">
        <v>61656</v>
      </c>
      <c r="C8" s="6" t="n">
        <v>21553</v>
      </c>
    </row>
    <row r="9">
      <c r="A9" s="4" t="inlineStr">
        <is>
          <t>Incremental shares from dilutive potential shares</t>
        </is>
      </c>
      <c r="B9" s="5" t="n">
        <v>11445</v>
      </c>
      <c r="C9" s="5" t="n">
        <v>11080</v>
      </c>
    </row>
    <row r="10">
      <c r="A10" s="4" t="inlineStr">
        <is>
          <t>Weighted average diluted number of shares (000's)</t>
        </is>
      </c>
      <c r="B10" s="5" t="n">
        <v>249443</v>
      </c>
      <c r="C10" s="5" t="n">
        <v>186073</v>
      </c>
    </row>
    <row r="11">
      <c r="A11" s="4" t="inlineStr">
        <is>
          <t>Earnings per share - diluted</t>
        </is>
      </c>
      <c r="B11" s="7" t="n">
        <v>0.23</v>
      </c>
      <c r="C11" s="7" t="n">
        <v>0.12</v>
      </c>
    </row>
    <row r="12">
      <c r="A12" s="4" t="inlineStr">
        <is>
          <t>Convertible debt, net of tax</t>
        </is>
      </c>
      <c r="B1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24:38Z</dcterms:created>
  <dcterms:modified xmlns:dcterms="http://purl.org/dc/terms/" xmlns:xsi="http://www.w3.org/2001/XMLSchema-instance" xsi:type="dcterms:W3CDTF">2022-03-31T19:24:38Z</dcterms:modified>
</cp:coreProperties>
</file>